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the Business" sheetId="9" r:id="rId9"/>
    <s:sheet name="Acquisition Activity" sheetId="10" r:id="rId10"/>
    <s:sheet name="Significant Accounting Policies" sheetId="11" r:id="rId11"/>
    <s:sheet name="Earnings Per Share" sheetId="12" r:id="rId12"/>
    <s:sheet name="Changes In Accumulated Other Co" sheetId="13" r:id="rId13"/>
    <s:sheet name="Investment Securities" sheetId="14" r:id="rId14"/>
    <s:sheet name="Loans Held for Sale" sheetId="15" r:id="rId15"/>
    <s:sheet name="Loans Receivable and Allowance " sheetId="16" r:id="rId16"/>
    <s:sheet name="Bank Premises and Equipment" sheetId="17" r:id="rId17"/>
    <s:sheet name="Deposits" sheetId="18" r:id="rId18"/>
    <s:sheet name="Borrowings" sheetId="19" r:id="rId19"/>
    <s:sheet name="Shareholders' Equity" sheetId="20" r:id="rId20"/>
    <s:sheet name="Employee Benefit Plans" sheetId="21" r:id="rId21"/>
    <s:sheet name="Share-Based Compensation Plans" sheetId="22" r:id="rId22"/>
    <s:sheet name="Income Taxes" sheetId="23" r:id="rId23"/>
    <s:sheet name="Transactions with Executive Off" sheetId="24" r:id="rId24"/>
    <s:sheet name="Financial Instruments with Off-" sheetId="25" r:id="rId25"/>
    <s:sheet name="Regulatory Matters" sheetId="26" r:id="rId26"/>
    <s:sheet name="Disclosures about Fair Value of" sheetId="27" r:id="rId27"/>
    <s:sheet name="Derivative Instruments and Hedg" sheetId="28" r:id="rId28"/>
    <s:sheet name="Loss Contingency" sheetId="29" r:id="rId29"/>
    <s:sheet name="Condensed Financial Statements " sheetId="30" r:id="rId30"/>
    <s:sheet name="Selected Quarterly Financial Da" sheetId="31" r:id="rId31"/>
    <s:sheet name="Subsequent Events" sheetId="32" r:id="rId32"/>
    <s:sheet name="Significant Accounting Polici33" sheetId="33" r:id="rId33"/>
    <s:sheet name="Earnings Per Share (Tables)" sheetId="34" r:id="rId34"/>
    <s:sheet name="Changes In Accumulated Other 35" sheetId="35" r:id="rId35"/>
    <s:sheet name="Investment Securities (Tables)" sheetId="36" r:id="rId36"/>
    <s:sheet name="Loans Held for Sale (Tables)" sheetId="37" r:id="rId37"/>
    <s:sheet name="Loans Receivable and Allowanc38" sheetId="38" r:id="rId38"/>
    <s:sheet name="Bank Premises and Equipment (Ta" sheetId="39" r:id="rId39"/>
    <s:sheet name="Deposits (Tables)" sheetId="40" r:id="rId40"/>
    <s:sheet name="Borrowings (Tables)" sheetId="41" r:id="rId41"/>
    <s:sheet name="Share-Based Compensation Plans " sheetId="42" r:id="rId42"/>
    <s:sheet name="Income Taxes (Tables)" sheetId="43" r:id="rId43"/>
    <s:sheet name="Transactions with Executive O44" sheetId="44" r:id="rId44"/>
    <s:sheet name="Financial Instruments with Of45" sheetId="45" r:id="rId45"/>
    <s:sheet name="Regulatory Matters (Tables)" sheetId="46" r:id="rId46"/>
    <s:sheet name="Disclosures about Fair Value 47" sheetId="47" r:id="rId47"/>
    <s:sheet name="Derivative Instruments and He48" sheetId="48" r:id="rId48"/>
    <s:sheet name="Condensed Financial Statement49" sheetId="49" r:id="rId49"/>
    <s:sheet name="Selected Quarterly Financial 50" sheetId="50" r:id="rId50"/>
    <s:sheet name="Description of the Business - N" sheetId="51" r:id="rId51"/>
    <s:sheet name="Acquisition Activity - Narrativ" sheetId="52" r:id="rId52"/>
    <s:sheet name="Significant Accounting Polici53" sheetId="53" r:id="rId53"/>
    <s:sheet name="Earnings Per Share - Components" sheetId="54" r:id="rId54"/>
    <s:sheet name="Earnings Per Share - Antidiluti" sheetId="55" r:id="rId55"/>
    <s:sheet name="Changes In Accumulated Other 56" sheetId="56" r:id="rId56"/>
    <s:sheet name="Investment Securities - Narrati" sheetId="57" r:id="rId57"/>
    <s:sheet name="Investment Securities - Summary" sheetId="58" r:id="rId58"/>
    <s:sheet name="Investment Securities - Stateme" sheetId="59" r:id="rId59"/>
    <s:sheet name="Investment Securities - Summa60" sheetId="60" r:id="rId60"/>
    <s:sheet name="Investment Securities - Gross U" sheetId="61" r:id="rId61"/>
    <s:sheet name="Loans Held for Sale - Compositi" sheetId="62" r:id="rId62"/>
    <s:sheet name="Loans Receivable and Allowanc63" sheetId="63" r:id="rId63"/>
    <s:sheet name="Loans Receivable and Allowanc64" sheetId="64" r:id="rId64"/>
    <s:sheet name="Loans Receivable and Allowanc65" sheetId="65" r:id="rId65"/>
    <s:sheet name="Loans Receivable and Allowanc66" sheetId="66" r:id="rId66"/>
    <s:sheet name="Loans Receivable and Allowanc67" sheetId="67" r:id="rId67"/>
    <s:sheet name="Loans Receivable and Allowanc68" sheetId="68" r:id="rId68"/>
    <s:sheet name="Loans Receivable and Allowanc69" sheetId="69" r:id="rId69"/>
    <s:sheet name="Loans Receivable and Allowanc70" sheetId="70" r:id="rId70"/>
    <s:sheet name="Loans Receivable and Allowanc71" sheetId="71" r:id="rId71"/>
    <s:sheet name="Loans Receivable and Allowanc72" sheetId="72" r:id="rId72"/>
    <s:sheet name="Loans Receivable and Allowanc73" sheetId="73" r:id="rId73"/>
    <s:sheet name="Bank Premises and Equipment - N" sheetId="74" r:id="rId74"/>
    <s:sheet name="Bank Premises and Equipment - C" sheetId="75" r:id="rId75"/>
    <s:sheet name="Bank Premises and Equipment - F" sheetId="76" r:id="rId76"/>
    <s:sheet name="Deposits - Narrative (Detail)" sheetId="77" r:id="rId77"/>
    <s:sheet name="Deposits - Components of Deposi" sheetId="78" r:id="rId78"/>
    <s:sheet name="Deposits - Schedule of Time Dep" sheetId="79" r:id="rId79"/>
    <s:sheet name="Borrowings - Narrative (Detail)" sheetId="80" r:id="rId80"/>
    <s:sheet name="Borrowings - Short Term Borrowi" sheetId="81" r:id="rId81"/>
    <s:sheet name="Borrowings - Summary of Bancorp" sheetId="82" r:id="rId82"/>
    <s:sheet name="Borrowings - Contractual Maturi" sheetId="83" r:id="rId83"/>
    <s:sheet name="Shareholders' Equity - Narrativ" sheetId="84" r:id="rId84"/>
    <s:sheet name="Employee Benefit Plans - Narrat" sheetId="85" r:id="rId85"/>
    <s:sheet name="Share-Based Compensation Plan86" sheetId="86" r:id="rId86"/>
    <s:sheet name="Share-Based Compensation Plan87" sheetId="87" r:id="rId87"/>
    <s:sheet name="Share-Based Compensation Plan88" sheetId="88" r:id="rId88"/>
    <s:sheet name="Share-Based Compensation Plan89" sheetId="89" r:id="rId89"/>
    <s:sheet name="Share-Based Compensation Plan90" sheetId="90" r:id="rId90"/>
    <s:sheet name="Income Taxes - Narrative (Detai" sheetId="91" r:id="rId91"/>
    <s:sheet name="Income Taxes - Components of In" sheetId="92" r:id="rId92"/>
    <s:sheet name="Income Taxes - Schedule of Inco" sheetId="93" r:id="rId93"/>
    <s:sheet name="Income Taxes - Components of Ne" sheetId="94" r:id="rId94"/>
    <s:sheet name="Transactions with Executive O95" sheetId="95" r:id="rId95"/>
    <s:sheet name="Transactions with Executive O96" sheetId="96" r:id="rId96"/>
    <s:sheet name="Financial Instruments with Of97" sheetId="97" r:id="rId97"/>
    <s:sheet name="Regulatory Matters - Narrative " sheetId="98" r:id="rId98"/>
    <s:sheet name="Regulatory Matters - Summary of" sheetId="99" r:id="rId99"/>
    <s:sheet name="Disclosures about Fair Value100" sheetId="100" r:id="rId100"/>
    <s:sheet name="Disclosures about Fair Value101" sheetId="101" r:id="rId101"/>
    <s:sheet name="Disclosures about Fair Value102" sheetId="102" r:id="rId102"/>
    <s:sheet name="Disclosures about Fair Value103" sheetId="103" r:id="rId103"/>
    <s:sheet name="Disclosures about Fair Value104" sheetId="104" r:id="rId104"/>
    <s:sheet name="Derivative Instruments And H105" sheetId="105" r:id="rId105"/>
    <s:sheet name="Derivative Instruments and H106" sheetId="106" r:id="rId106"/>
    <s:sheet name="Derivative Instruments and H107" sheetId="107" r:id="rId107"/>
    <s:sheet name="Derivative Instruments and H108" sheetId="108" r:id="rId108"/>
    <s:sheet name="Derivative Instruments and H109" sheetId="109" r:id="rId109"/>
    <s:sheet name="Loss Contingency - Narrative (D" sheetId="110" r:id="rId110"/>
    <s:sheet name="Condensed Financial Statemen111" sheetId="111" r:id="rId111"/>
    <s:sheet name="Condensed Financial Statemen112" sheetId="112" r:id="rId112"/>
    <s:sheet name="Condensed Financial Statemen113" sheetId="113" r:id="rId113"/>
    <s:sheet name="Selected Quarterly Financial114" sheetId="114" r:id="rId114"/>
    <s:sheet name="Subsequent Events (Details)" sheetId="115" r:id="rId115"/>
  </s:sheets>
  <s:definedNames/>
  <s:calcPr calcId="124519" calcMode="auto" fullCalcOnLoad="1"/>
</s:workbook>
</file>

<file path=xl/sharedStrings.xml><?xml version="1.0" encoding="utf-8"?>
<sst xmlns="http://schemas.openxmlformats.org/spreadsheetml/2006/main" uniqueCount="1350">
  <si>
    <t>Document and Entity Information - USD ($)</t>
  </si>
  <si>
    <t>12 Months Ended</t>
  </si>
  <si>
    <t>Dec. 31, 2015</t>
  </si>
  <si>
    <t>Feb. 19, 2016</t>
  </si>
  <si>
    <t>Jun. 30, 2015</t>
  </si>
  <si>
    <t>Document And Entity Information [Abstract]</t>
  </si>
  <si>
    <t>Entity Registrant Name</t>
  </si>
  <si>
    <t>Customers Bancorp, Inc.</t>
  </si>
  <si>
    <t>Entity Central Index Key</t>
  </si>
  <si>
    <t>Trading Symbol</t>
  </si>
  <si>
    <t>CUBI</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 earning deposits</t>
  </si>
  <si>
    <t>Cash and cash equivalents</t>
  </si>
  <si>
    <t>Investment securities available for sale, at fair value</t>
  </si>
  <si>
    <t>Loans held for sale (includes $1,757,807 and $1,335,668, respectively at fair value)</t>
  </si>
  <si>
    <t>Loans receivable</t>
  </si>
  <si>
    <t>Allowance for loan losses</t>
  </si>
  <si>
    <t>Total loans receivable, net of allowance for loan losses</t>
  </si>
  <si>
    <t>FHLB, Federal Reserve Bank, and other restricted stock</t>
  </si>
  <si>
    <t>Accrued interest receivable</t>
  </si>
  <si>
    <t>FDIC loss sharing receivable</t>
  </si>
  <si>
    <t>Bank premises and equipment, net</t>
  </si>
  <si>
    <t>Bank-owned life insurance</t>
  </si>
  <si>
    <t>Other real estate owned</t>
  </si>
  <si>
    <t>Goodwill and other intangibles</t>
  </si>
  <si>
    <t>Other assets</t>
  </si>
  <si>
    <t>Total assets</t>
  </si>
  <si>
    <t>Deposits:</t>
  </si>
  <si>
    <t>Demand, non-interest bearing</t>
  </si>
  <si>
    <t>Interest bearing</t>
  </si>
  <si>
    <t>Total deposits</t>
  </si>
  <si>
    <t>Federal funds purchased</t>
  </si>
  <si>
    <t>FHLB advances</t>
  </si>
  <si>
    <t>Other borrowings</t>
  </si>
  <si>
    <t>Subordinated debt</t>
  </si>
  <si>
    <t>Accrued interest payable and other liabilities</t>
  </si>
  <si>
    <t>Total liabilities</t>
  </si>
  <si>
    <t>Commitments and contingencies</t>
  </si>
  <si>
    <t xml:space="preserve"> </t>
  </si>
  <si>
    <t>Shareholders’ equity:</t>
  </si>
  <si>
    <t>Preferred stock, par value $1.00 per share; liquidation preference $25.00 per share; 100,000,000 shares authorized, 2,300,000 and 0 shares issued and outstanding as of December 31, 2015 and 2014</t>
  </si>
  <si>
    <t>Common stock, par value $1.00 per share; 200,000,000 shares authorized; 27,432,061 and 27,277,789 shares issued as of December 31, 2015 and 2014; 26,901,801 and 26,745,529 shares outstanding as of December 31, 2015 and 2014</t>
  </si>
  <si>
    <t>Additional paid in capital</t>
  </si>
  <si>
    <t>Retained earnings</t>
  </si>
  <si>
    <t>Accumulated other comprehensive loss, net</t>
  </si>
  <si>
    <t>Treasury stock, at cost (530,260 shares as of December 31, 2015 and 532,260 shares as of December 31, 2014)</t>
  </si>
  <si>
    <t>Total shareholders’ equity</t>
  </si>
  <si>
    <t>Total liabilities and shareholders’ equity</t>
  </si>
  <si>
    <t>Consolidated Balance Sheets (Parenthetical) - USD ($) $ in Thousands</t>
  </si>
  <si>
    <t>Statement of Financial Position [Abstract]</t>
  </si>
  <si>
    <t>Loans held for sale at fair value</t>
  </si>
  <si>
    <t>Preferred stock, par value (usd per share)</t>
  </si>
  <si>
    <t>Preferred stock, liquidation preferenc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Dec. 31, 2013</t>
  </si>
  <si>
    <t>Interest income:</t>
  </si>
  <si>
    <t>Loans receivable, including fees</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s on sales of loans</t>
  </si>
  <si>
    <t>Deposit fees</t>
  </si>
  <si>
    <t>Mortgage loan and banking income</t>
  </si>
  <si>
    <t>Gain (loss) on sale of investment securities</t>
  </si>
  <si>
    <t>Total non-interest income</t>
  </si>
  <si>
    <t>Non-interest expense:</t>
  </si>
  <si>
    <t>Salaries and employee benefits</t>
  </si>
  <si>
    <t>Professional services</t>
  </si>
  <si>
    <t>FDIC assessments, taxes, and regulatory fees</t>
  </si>
  <si>
    <t>Technology, communication and bank operations</t>
  </si>
  <si>
    <t>Occupancy</t>
  </si>
  <si>
    <t>Advertising and promotion</t>
  </si>
  <si>
    <t>Loan workout</t>
  </si>
  <si>
    <t>Loss contingency</t>
  </si>
  <si>
    <t>Total non-interest expense</t>
  </si>
  <si>
    <t>Income before income tax expense</t>
  </si>
  <si>
    <t>Income tax expense</t>
  </si>
  <si>
    <t>Net income</t>
  </si>
  <si>
    <t>Preferred stock dividend</t>
  </si>
  <si>
    <t>Net income available to common shareholders</t>
  </si>
  <si>
    <t>Basic earnings per common share (usd per share)</t>
  </si>
  <si>
    <t>Diluted earnings per common share (usd per share)</t>
  </si>
  <si>
    <t>Consolidated Statements of Comprehensive Income - USD ($) $ in Thousands</t>
  </si>
  <si>
    <t>Statement of Comprehensive Income [Abstract]</t>
  </si>
  <si>
    <t>Unrealized gains (losses) on securities:</t>
  </si>
  <si>
    <t>Unrealized gains (losses) on available-for-sale securities arising during the period</t>
  </si>
  <si>
    <t>Income tax effect</t>
  </si>
  <si>
    <t>Reclassification adjustment for available-for-sale-security gains included in net income</t>
  </si>
  <si>
    <t>Net unrealized gains (losses) on securities</t>
  </si>
  <si>
    <t>Unrealized losses on cash flow hedges arising during the period</t>
  </si>
  <si>
    <t>Net unrealized losses on cash flow hedges</t>
  </si>
  <si>
    <t>Other comprehensive income (loss), net of income tax effect</t>
  </si>
  <si>
    <t>Comprehensive income</t>
  </si>
  <si>
    <t>Consolidated Statements of Changes in Shareholders' Equity - USD ($) $ in Thousands</t>
  </si>
  <si>
    <t>Total</t>
  </si>
  <si>
    <t>Preferred Stock</t>
  </si>
  <si>
    <t>Common Stock</t>
  </si>
  <si>
    <t>Additional Paid in Capital</t>
  </si>
  <si>
    <t>Retained Earnings</t>
  </si>
  <si>
    <t>Accumulated Other Comprehensive Income (Loss)</t>
  </si>
  <si>
    <t>Treasury Stock</t>
  </si>
  <si>
    <t>Beginning balance at Dec. 31, 2012</t>
  </si>
  <si>
    <t>Beginning balance, preferred stock (shares) at Dec. 31, 2012</t>
  </si>
  <si>
    <t>Beginning balance, common stock (shares) at Dec. 31, 2012</t>
  </si>
  <si>
    <t>Increase (Decrease) in Stockholders' Equity [Roll Forward]</t>
  </si>
  <si>
    <t>Other comprehensive income (loss)</t>
  </si>
  <si>
    <t>Share-based compensation expense</t>
  </si>
  <si>
    <t>Issuance of stock, net of offering costs</t>
  </si>
  <si>
    <t>Issuance of stock, net of offering costs (shares)</t>
  </si>
  <si>
    <t>Exercise of warrants</t>
  </si>
  <si>
    <t>Exercise of warrants (shares)</t>
  </si>
  <si>
    <t>Issuance of common stock under share-based-compensation arrangements</t>
  </si>
  <si>
    <t>Issuance of common stock under share-based-compensation arrangements (shares)</t>
  </si>
  <si>
    <t>Repurchase of shares</t>
  </si>
  <si>
    <t>Repurchase of shares (shares)</t>
  </si>
  <si>
    <t>Ending balance at Dec. 31, 2013</t>
  </si>
  <si>
    <t>Ending balance, common stock (shares) at Dec. 31, 2013</t>
  </si>
  <si>
    <t>Ending balance, preferred stock (shares) at Dec. 31, 2013</t>
  </si>
  <si>
    <t>Stock dividend</t>
  </si>
  <si>
    <t>Stock dividend (shares)</t>
  </si>
  <si>
    <t>Ending balance at Dec. 31, 2014</t>
  </si>
  <si>
    <t>Ending balance, common stock (shares) at Dec. 31, 2014</t>
  </si>
  <si>
    <t>Ending balance, preferred stock (shares) at Dec. 31, 2014</t>
  </si>
  <si>
    <t>Preferred stock dividends</t>
  </si>
  <si>
    <t>Ending balance at Dec. 31, 2015</t>
  </si>
  <si>
    <t>Ending balance, common stock (shares) at Dec. 31, 2015</t>
  </si>
  <si>
    <t>Ending balance, preferred stock (shares) at Dec. 31, 2015</t>
  </si>
  <si>
    <t>Consolidated Statements of Changes in Shareholders' Equity (Parenthetical) - USD ($) $ in Thousands</t>
  </si>
  <si>
    <t>Statement of Stockholders' Equity [Abstract]</t>
  </si>
  <si>
    <t>Public offering of common stock, costs</t>
  </si>
  <si>
    <t>Consolidated Statements of Cash Flows - USD ($) $ in Thousands</t>
  </si>
  <si>
    <t>Cash Flows from Operating Activities</t>
  </si>
  <si>
    <t>Adjustments to reconcile net income to net cash (used in) provided by operating activities:</t>
  </si>
  <si>
    <t>Provision for loan losses, net of change to FDIC receivable and clawback liability</t>
  </si>
  <si>
    <t>Provision for depreciation and amortization</t>
  </si>
  <si>
    <t>Deferred taxes</t>
  </si>
  <si>
    <t>Net amortization of investment securities premiums and discounts</t>
  </si>
  <si>
    <t>Loss (gain) on sale of investment securities</t>
  </si>
  <si>
    <t>Gain on sale of mortgages and other loans</t>
  </si>
  <si>
    <t>Origination of loans held for sale</t>
  </si>
  <si>
    <t>Proceeds from the sale of loans held for sale</t>
  </si>
  <si>
    <t>Increase in FDIC loss sharing receivable net of clawback liability</t>
  </si>
  <si>
    <t>Amortization (accretion) of fair value discounts</t>
  </si>
  <si>
    <t>Net loss on sales of other real estate owned</t>
  </si>
  <si>
    <t>Valuation and other adjustments to other real estate owned, net of FDIC receivable</t>
  </si>
  <si>
    <t>Earnings on investment in bank-owned life insurance</t>
  </si>
  <si>
    <t>Increase in accrued interest receivable and other assets</t>
  </si>
  <si>
    <t>Increase in accrued interest payable and other liabilities</t>
  </si>
  <si>
    <t>Net Cash (Used in) Provided by Operating Activities</t>
  </si>
  <si>
    <t>Cash Flows from Investing Activities</t>
  </si>
  <si>
    <t>Purchases of investment securities available for sale</t>
  </si>
  <si>
    <t>Proceeds from maturities, calls and principal repayments on investment securities available for sale</t>
  </si>
  <si>
    <t>Proceeds from sales of investment securities available for sale</t>
  </si>
  <si>
    <t>Net increase in loans</t>
  </si>
  <si>
    <t>Purchase of loan portfolios</t>
  </si>
  <si>
    <t>Proceeds from sale of loans held for investment</t>
  </si>
  <si>
    <t>Net purchases of bank-owned life insurance</t>
  </si>
  <si>
    <t>Proceeds from bank-owned life insurance</t>
  </si>
  <si>
    <t>Net purchases of FHLB, Federal Reserve Bank, and other restricted stock</t>
  </si>
  <si>
    <t>Reimbursements from the FDIC on loss sharing agreements</t>
  </si>
  <si>
    <t>Purchases of bank premises and equipment</t>
  </si>
  <si>
    <t>Proceeds from sales of other real estate owned</t>
  </si>
  <si>
    <t>Net Cash Used in Investing Activities</t>
  </si>
  <si>
    <t>Cash Flows from Financing Activities</t>
  </si>
  <si>
    <t>Net increase in deposits</t>
  </si>
  <si>
    <t>Net increase in short-term borrowed funds from the FHLB</t>
  </si>
  <si>
    <t>Net increase in federal funds purchased</t>
  </si>
  <si>
    <t>Proceeds from long-term FHLB borrowings</t>
  </si>
  <si>
    <t>Proceeds from issuance of long-term debt, net</t>
  </si>
  <si>
    <t>Repayment of subordinated debt</t>
  </si>
  <si>
    <t>Net proceeds from issuance of preferred stock</t>
  </si>
  <si>
    <t>Preferred stock dividends paid</t>
  </si>
  <si>
    <t>Exercise and redemption of warrants</t>
  </si>
  <si>
    <t>Purchase of treasury stock</t>
  </si>
  <si>
    <t>Net proceeds from issuance of common stock</t>
  </si>
  <si>
    <t>Net Cash Provided by Financing Activities</t>
  </si>
  <si>
    <t>Net (Decrease) Increase in Cash and Cash Equivalents</t>
  </si>
  <si>
    <t>Cash and Cash Equivalents – Beginning</t>
  </si>
  <si>
    <t>Cash and Cash Equivalents – Ending</t>
  </si>
  <si>
    <t>Supplementary Cash Flow Information</t>
  </si>
  <si>
    <t>Interest paid</t>
  </si>
  <si>
    <t>Income taxes paid</t>
  </si>
  <si>
    <t>Non-cash Items:</t>
  </si>
  <si>
    <t>Transfer of loans to other real estate owned</t>
  </si>
  <si>
    <t>Transfer of loans from held for investment to held for sale</t>
  </si>
  <si>
    <t>Transfer of loans from held for sale to held for investment</t>
  </si>
  <si>
    <t>Description of the Business</t>
  </si>
  <si>
    <t>Text Block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New York (Westchester County), Hamilton, New Jersey (Mercer County), Boston, Massachusetts, Providence, Rhode Island, Portsmouth, New Hampshire (Rockingham County), and Manhattan, New York. The Bank has 14 full-service branches and provides commercial banking products, primarily loans and deposits. Customers Bank provides loan and other financial products to customers through its limited purpose offices in Boston, Massachusetts, Providence, Rhode Island, Portsmouth, New Hampshire, Manhattan and Melville, New York and Philadelphia, Pennsylvania. The Bank also provides liquidity to residential mortgage originators nationwide through commercial loans to mortgage companies. Customers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Acquisition Activity</t>
  </si>
  <si>
    <t>Business Combinations [Abstract]</t>
  </si>
  <si>
    <t>ACQUISITION ACTIVITY Acquisition of Higher One, Inc.'s One Account Student Checking and Refund Management Disbursement Services Business On December 15, 2015, Customers announced that it had entered into an Asset Purchase Agreement (the "Agreement") to acquire assets related to the One Account Student Checking and Refund Management Disbursement Services business ("Disbursements") of Higher One, Inc. ("Higher One"). Pursuant to the Agreement, Customers will acquire all assets of the Disbursements business, including all property and equipment, existing contractual relationships with vendors and educational institutions, and all intellectual property, will assume certain normal business related liabilities, and will commit to hire approximately 225 current Higher One employees primarily located in New Haven, Connecticut that manage the Disbursement business and serve the customers. Customers intends to retain these team members in New Haven. Customers will pay Higher One an aggregate of $42 million in cash in connection with the acquisition of the Disbursements business. Under the Agreement, Customers will pay Higher One $17 million in cash at closing and make cash payments of $10 million each on the first and second anniversaries of the closing. Customers also will pay Higher One $5 million in cash for Higher One's services under a transition services agreement. The transaction is subject to approval by Higher One stockholders which is expected to occur in the first quarter of 2016 with the transaction closing expected no later than July 1, 2016. Acquisition of Loan Portfolio In the first quarter 2014, Customers Bank purchased $277.9 million of residential adjustable-rate jumbo mortgage loans (indexed to one-year LIBOR) from Michigan-based Flagstar Bank. The purchase price was 100.75% of loans outstanding. In first quarter 2013, Customers Bank completed the purchase of certain commercial loans from Michigan-based Flagstar Bank. Under the terms of the agreement, Customers Bank acquired $182.3 million in commercial loan and related commitments, of which $155.1 million was drawn at the date of acquisition. Also, as part of the agreement, Customers Bank assumed the leases for two of Flagstar’s commercial lending offices in New England. The purchase price was 98.7% of loans outstanding.</t>
  </si>
  <si>
    <t>Significant Accounting Policies and Basis of Presentation</t>
  </si>
  <si>
    <t>Accounting Policies [Abstract]</t>
  </si>
  <si>
    <t>SIGNIFICANT ACCOUNTING POLICIES AND BASIS OF PRESENTATION Basis of Presentation The accounting and reporting policies of Customers Bancorp, Inc. and subsidiaries are in conformity with accounting principles generally accepted in the United States of America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credit deterioration and expected cash flows of purchased-credit-impaired loans, FDIC indemnification asset and related clawback liability, valuation of deferred tax assets, other-than-temporary impairment losses on securities, fair values of financial instruments, and annual goodwill impairment analysis. Certain amounts reported in the 2014 and 2013 financial statements have been reclassified to conform to the 2015 presentation. These reclassifications did not significantly impact Customers financial position or results of operations. Principles of Consolidation The accompanying consolidated financial statements include the accounts of the parent company and its wholly owned subsidiaries: Customers Bank, CB Green Ventures Pte Ltd. and CUBI India Ventures Pte Ltd. Customers Bank includes the accounts of its wholly owned subsidiary CIC, Inc. and other subsidiaries. All significant intercompany balances and transactions have been eliminated in consolid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i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ash used upon initial funding of Customers' mortgage warehousing lending transactions and proceeds received when the mortgage loans are sold into the secondary market are classified as operating activities within the statement of cash flows. Restrictions on Cash and Amounts due from Banks Customers Bank is required to maintain average balances on hand or with the Federal Reserve Bank. At December 31, 2015 and 2014 , these reserve balances were $73.2 million and $61.2 million , respectively. Investment Securities Customers acquires securities, largely mortgage-backed securities, to effectively utilize cash and capital and to generate earnings. Security transactions are recorded as of the trade date. Securities are classified at the time of acquisition as available for sale, held to maturity, or trading, and their designation determines their accounting as follows: Available for sale : Investments securities classified as available for sale are those debt and equity securities that Customers intends to hold for an indefinite period of time but not necessarily to maturity. Investment securities available for sale are carried at fair value. Unrealized gains or losses are reported as increases or decreases in accumulated other comprehensive income, net of the related deferred tax effect. Realized gains or losses, determined on the basis of the cost of the specific securities sold, are included in earnings and recorded at the trade date. Premiums and discounts are recognized in interest income using the interest method over the terms of the securities. Held to maturity : Investment securities classified as held to maturity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are no securities classified as held to maturity as of December 31, 2015 or 2014 . Trading: Investment securities classified as trading are those debt and equity securities that management intends to actively trade. These securities are carried at their current fair value, with changes in fair value reported in income. Customers does not actively trade securities. For available-for-sale and held-to-maturity securities, management periodically assesses whether the securities are other than temporarily impaired. Other-than-temporary impairment means that management believes a security’s decline in fair value below its amortized cost basis is due to factors that could include the issuer’s inability to pay interest or dividends, its potential for default, and/or other factors. When a held-to-maturity or available-for-sale debt security is assessed for other-than-temporary impairment,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her-than-temporary impairment loss is recognized in the consolidated statements of income equal to the full amount of the decline in fair value below amortized cost. If neither of these circumstances applies to a security, but Customers does not expect to recover the entire amortized cost, an other-than-temporary impairment has occurred that must be separated into two categories: (a) the amount related to credit loss, and (b) the amount related to other factors. In assessing the level of other-than-temporary impairment attributable to credit loss, management compares the present value of cash flows expected to be collected with the amortized cost basis of the security. The portion of the total other-than-temporary impairment related to credit loss is recognized in earnings (as the difference between the fair value and the present value of the estimated cash flow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For marketable equity securities, the Bancorp considers the issuer’s financial condition, capital strength and near term prospects to determine whether an impairment is temporary or other-than-temporary. The Bancorp also considers the volatility of a security’s price in comparison to the market as a whole and any recoveries or declines in fair value subsequent to the balance sheet date. If management determines that the impairment is other-than-temporary, the entire amount of the impairment as of the balance sheet date is recognized in earnings even if the decision to sell the security has not been made. The fair value of the security becomes the new amortized cost basis of the investment and is not adjusted for subsequent recoveries in fair value. Loan Accounting Framework The accounting for a loan depends on management’s strategy for the loan, and on whether the loan was credit impaired at the date of acquisition. The Bank accounts for loans based on the following categories: • Loans Held for Sale • Loans at Fair Value • Loans Receivable • Purchased loans • Loans receivable covered under Loss Sharing Agreements with the FDIC. The following provides a detailed discussion of the accounting for loans in these categories: Loans Held for Sale and Loans at Fair Value Loans originated or acquired by the Bank with the intent to sell in the secondary market are carried either at the lower of cost or fair value, determined in the aggregate, or at fair value, depending upon an election made at the time the loan is made. These loans are generally sold on a non-recourse basis with servicing released. Gains and losses on the sale of loans accounted for at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 Loans originated or acquired by the Bank with the intent to sell for which fair value accounting is elected are marked to fair value with any difference between the proceeds received and the carrying amount of the loan recognized in earnings. No fees or costs related to such loans are deferred, so they do not affect the gain or loss calculation at the time of sale. Certain mortgage warehouse lending transactions subject to master repurchase agreements are designated as held for sale and reported at fair value based on an election to account for the loans at fair value. Pursuant to these agreements, the Bank funds the pipelines for these mortgage lenders by sending payments directly to the closing agents for funded loans (i.e., the purchase event) and receives proceeds directly from third party investors when the loans are sold into the secondary market (i.e, the repurchase event). An allowance for loan losses is not maintained on loans designated as held for sale or reported at fair value. Loans Receivable Loans receivable that management has the intent and ability to hold for the foreseeable future or until maturity or payoff are repor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The Bank is generally amortizing these amounts over the contractual life of the loans. The accrual of interest is generally discontinued when the contractual payment of principal or interest has become 90 days past due or when management has doubts about further collectibility of principal or interest, even though the loan is currently performing. A loan may remain on accrual status if it is in the process of collection and is well secured. When a loan is placed on non-accrual status, unpaid accrued interest credited to income is reversed. Interest received on non-accrual loans is applied against principal until all principal has been recovered. Thereafter, payments are recognized as interest income until all unpaid amounts have been received. Generally, loans are restored to accrual status when the obligation is brought current and has performed in accordance with the contractual terms for a minimum of six months and the ultimate collectibility of the total contractual principal and interest is no longer in doubt. Transfers of financial assets, including loan participations sold, are accounted for as sales when control over the assets has been surrendered (settlement date).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Purchased Loans Customers believes that the varying circumstances under which it purchases loans and the diverse credit quality of loans purchased should drive the decision as to whether loans in a portfolio should be deemed to be purchased-credit-impaired loans. Therefore, loan purchases are evaluated on a case-by-case basis to determine the appropriate accounting treatment. Loans acquired that do not have evidence of credit deterioration at the purchase date are accounted for in accordance with ASC 310-20, Nonrefundable Fees and Other Costs, and loans acquir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Loans that are purchased that have evidence of credit deterioration since origination and for which it is probable that all contractually required payments will not be collected For purchases of this type of loan,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which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urchased-credit-impaired loans acquired in the same fiscal quarter may be aggregated into one or more pools, provided that the loans have common risk characteristics. A pool is then accounted for as a single asset with a single composite interest rate and an aggregate expectation of cash flows. On a quarterly basis, the Bank re-estimates the total cash flows (both principal and interest) expected to be collected over the remaining life of each pool. These estimates incorporate assumptions regarding default rates, loss severities, the amounts and timing of prepayments and other factors that reflect then-current market conditions. If the timing and/or amounts of expected cash flows on purchased-credit-impaired loans were determined not to be reasonably estimable, no interest would be accreted and the loans would be reported as non-accrual loans; however, when the timing and amounts of expected cash flows for purchased-credit-impaired loans are reasonably estimable, interest is being accreted and the loans are being reported as performing loans. Loans Receivable Covered Under Loss Sharing Agreements Loans acquired in the FDIC assisted transactions in 2010 from USA Bank and ISN Bank are subject to loss sharing agreements with the FDIC and are referred to as “covered loans.” The period to submit losses under the FDIC loss sharing arrangements for non-single family loans expired in third quarter 2015. The period to submit losses under the FDIC loss sharing arrangements for single family loans expires in third quarter 2017. The final maturity of the FDIC loss sharing arrangements occurs in third quarter 2020. Outstanding balances for covered loans were $13.8 million and $42.2 million as of December 31, 2015 and 2014 , respectively. Allowance for Loan Losses The allowance for loan losses is established as losses are estimated to have occurred through provisions for loan losses. Loans deemed to be uncollectible are charged against the allowance for loan losses, and subsequent recoveries, if any, are credited to the allowance for loan losses. The allowance for loan losses is maintained at a level considered appropriate to absorb probable incurred loan losses inherent in the loan portfolio as of the reporting date. The Bank disaggregates its loan portfolio into groups of loans with similar risk characteristics for purposes of estimating the allowance for loan losses. The Bank’s loan groups include multi-family, commercial and industrial, commercial real estate, construction, residential real estate, manufactured housing, consumer, and PCI loans. The Bank further disaggregates its residential real estate portfolio into two classes based upon certain risk characteristics; first 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regated. 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assessment of the adequacy of the allowance for loan losses, which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Bank’s current methodology for determining the allowance for loan losses is based on historical loss rates, peer and industry data, current economic conditions, risk ratings, specific allocations on loans identified as impaired, and other qualitative adjustments. The impaired loan component of the allowance for loan losses relates to loans for which it is probable that the Bank will be unable to collect all contractual principal and interest due. For such loans, an allowance is established when the (i) discounted cash flows, (ii) collateral value, or (iii) the impaired loan value is lower than the carrying value of the loan. The general component of the allowance for loan losses covers group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loan risk ratings and industry or Customers' historical loss rates for each of these groups of loans. After determining the appropriate historical loss rate for each group of loans, management considers those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considers includes the following: • National, regional, and local economic and business conditions including review of changes in the unemployment rate. • Volume and severity of past due loans and classified loans. • Lending policies and procedures, including underwriting standards and historical-based loss/collection, charge-off, and recovery practices. • Nature and volume of the portfolio including lending concentrations. • Experience, ability, and depth of lending management and staff. A residual reserve may be maintained to cover uncertainties that could affect management’s estimate of probable losses. The residual reserve amount reflects the margin of imprecision inherent in the underlying assumptions used in the methodologies for estimating specific and general losses in the portfolio.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and risk-rating criteria. The Bank also utilizes third-party experts to provide environmental and market valuations. Substantial effort is required to underwrite, monitor and evaluate commercial real estate and multi-family loans. Residential real estate loans are secured by one to 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represent loans that are secured by the manufactured housing unit where the borrower may or may not own the underlying real estate and therefore have a higher risk than a residential real estate loan. Other consumer loans consist of loans to individuals originated through the Bank’s retail network and are typically unsecured or secured by personal property.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identify credit risks, and the general reserves are established based on the expected net charge-offs, adjusted for qualitative factors. Loss rates are based on the average net charge-off history, either industry or Customers, by loan group. Historical loss rates may be adjusted for significant factors that, in management’s judgment, are necessary to reflect losses inherent in the portfolio. Factors that management considers in the analysis include the effects of the national and local economies; trends in the nature and volume of delinquencies, charge-offs and non-accrual loans; changes in loan mix; changes in risk management and loan administration; and changes in internal lending policies, credit standards and collection practices. Charge-offs on commercial and industrial, construction, multi-family and commercial real estate loans are recorded when management estimates that there are insufficient cash flows to repay the loan contractual obligation based upon financial information available and valuation of the underlying collateral. Additionally, the Bank takes into account the strength of any guarantees and the ability of the borrower to provide value related to those guarantees in determining the ultimate charge-off or reserve associated with any impaired loans. Accordingly, the Bank may charge-off a loan to a value below the net appraised value if it believes that an expeditious liquidation is desirable in the circumstance and it has legitimate offers or other indications of interest to support a value that is less than the net appraised value. Alternatively, the Bank may carry a loan at a value that is in excess of the appraised value certain circumstances, such as the Bank has a guarantee from a borrower that the Bank believes has realizable value. In evaluating the strength of any guarantee, the Bank evaluates the financial wherewithal of the guarantor, the guarantor’s reputation, and the guarantor’s willingness and desire to work with the Bank. The Bank then conducts a review of the strength of a guarantee on a frequency established as the circumstances and conditions of the borrower warrant. The Bank records charge-offs for residential real estate, consumer, and manufactured housing loans after 120 days of delinquency or sooner when cash flows are determined to be insufficient for repayment. The Bank may also charge-off these loans below the net appraised valuation if the Bank holds a junior mortgage position in a piece of collateral whereby the risk to acquiring control of the property through the purchase of the senior mortgage position is deemed to potentially increase the risk of loss upon liquidation due to the amount of time to ultimately market the property and the volatile market conditions. In such cases, the Bank may abandon its junior mortgage and charge-off the loan balance in full. Estimates of cash flows expected to be collected for purchased credit impaired loans are updated each reporting period. If the Bank estimates decreases in expected cash flows to be collected after acquisition, the Bank charges the provision for loan losses and establishes an allowance for loan losses. Credit Quality Factors Commercial and industrial, multi-family, commercial real estate, residential real estate and construction loans are each assigned a numerical rating of risk based on an internal risk rating system. The risk rating indicates management's estimate of the credit quality and the rating is assigned at loan origination and reviewed on a periodic or “as needed” basis. Consumer and manufactured housing loans are evaluated based on the payment activity of the loan. Risk ratings are not established for home equity loans, consumer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factor ratings refer to “NOTE 8 – “ LOANS RECEIVABLE AND ALLOWANCE FOR LOAN LOSSES.” Impaired Loans A loan is considered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the present value of expected future cash flows discounted at the loan’s effective interest rate, the loan’s obtainable market price or the fair value of the collateral if the loan is collateral dependent. The fair value of the collateral is measured based on the value of the collateral securing the loans, less estimated costs to sell. Collateral may be in the form of real estate or business assets including equipment, inventory, and accounts receivable. The vast majority of the Bank's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Goodwill Goodwill represents the excess of cost over the identifiable net assets of businesses acquired. Goodwill is recognized as an asset and is reviewed for impairment annually as of October 31 and between annual tests when events and circumstances indicate that impairment may have occurred. Impairment is a condition that exists when the carrying amount of goodwill exceeds its implied fair value. A qualitative factor test can be performed to determine whether it is necessary to perform the two-step quantitative goodwill impairment test. If the results of the qualitative review indicate that it is unlikely (less than 50% probability) that the carrying value of the reporting unit exceeds its fair value, no further evaluation needs to be performed. As part of its qualitative assessment, Customers reviewed regional and national trends in current and expected economic conditions, examining indicators such as GDP growth, interest rates and unemployment rates. Customers also considered its own historical performance, expectations of future perfo</t>
  </si>
  <si>
    <t>Earnings Per Share</t>
  </si>
  <si>
    <t>Earnings Per Share [Abstract]</t>
  </si>
  <si>
    <t>EARNINGS PER SHARE The following are the components and results of the Bancorp’s earnings per share ("EPS") calculation for the periods presented. For the Years Ended December 31, 2015 2014 2013 (amounts in thousands, except share and per share data) Net income available to common shareholders $ 56,090 $ 43,214 $ 32,694 Weighted-average number of common shares outstanding – basic 26,844,545 26,719,626 24,485,078 Share-based compensation plans 1,516,297 968,671 464,054 Warrants 324,097 250,707 198,520 Weighted-average number of common shares – diluted 28,684,939 27,939,004 25,147,652 Basic earnings per share $ 2.09 $ 1.62 $ 1.34 Diluted earnings per share 1.96 1.55 1.30 The following is a summary of securities that could potentially dilute basic EPS in the future that were not included in the computation of diluted EPS because to do so would have been anti-dilutive for the periods presented. For the Years Ended December 31, 2015 2014 2013 Anti-dilutive securities: Share-based compensation awards 606,095 135,861 819,539 Warrants 52,242 118,745 118,745 Total anti-dilutive securities 658,337 254,606 938,284</t>
  </si>
  <si>
    <t>Changes In Accumulated Other Comprehensive Income (Loss) By Component</t>
  </si>
  <si>
    <t>Equity [Abstract]</t>
  </si>
  <si>
    <t>Changes in Accumulated Other Comprehensive Income (Loss) By Component</t>
  </si>
  <si>
    <t>CHANGES IN ACCUMULATED OTHER COMPREHENSIVE INCOME (LOSS) BY COMPONENT (1) The following tables present the changes in accumulated other comprehensive income (loss) by component for the years ended December 31, 2015 and 2014 . Available-for-sale Securities Total Unrealized Foreign Unrealized Unrealized Gains Currency Gains Loss on Cash (amounts in thousands) (Losses) (2) Items (Losses) Flow Hedge Total Balance, January 1, 2014 $ (8,118 ) $ — $ (8,118 ) $ — $ (8,118 ) Current period: Other comprehensive income (loss) before reclassifications 11,334 — 11,334 (1,264 ) 10,070 Amounts reclassified from accumulated other comprehensive income to net income (3) (2,074 ) — (2,074 ) — (2,074 ) Net current-period other comprehensive income (loss) 9,260 — 9,260 (1,264 ) 7,996 Balance, December 31, 2014 1,142 — 1,142 (1,264 ) (122 ) Current period: Other comprehensive income (loss) before reclassifications (5,797 ) (584 ) (6,381 ) (1,534 ) (7,915 ) Amounts reclassified from accumulated other comprehensive income to net income (3) 53 — 53 — 53 Net current-period other comprehensive income (loss) (5,744 ) (584 ) (6,328 ) (1,534 ) (7,862 ) Balance, December 31, 2015 $ (4,602 ) $ (584 ) $ (5,186 ) $ (2,798 ) $ (7,984 ) (1) All amounts are net of tax. Amounts in parentheses indicate reductions to accumulated other comprehensive income. (2) Includes immaterial gains or losses on foreign currency items for the year ended December 31, 2014. (3) Reclassification amounts are reported as gain or loss on sale of investment securities on the Consolidated Statements of Income.</t>
  </si>
  <si>
    <t>Investment Securities</t>
  </si>
  <si>
    <t>Investments, Debt and Equity Securities [Abstract]</t>
  </si>
  <si>
    <t>INVESTMENT SECURITIES The amortized cost and approximate fair value of investment securities are summarized as follows: December 31, 2015 Amortized Cost Gross Unrealized Gains Gross Unrealized Losses Fair Value (amounts in thousands) Available for Sale: Mortgage-backed securities (1) $ 506,111 $ 1,453 $ (6,590 ) $ 500,974 Corporate notes (2) 39,925 320 (178 ) 40,067 Equity securities (3) 22,514 — (3,302 ) 19,212 Total $ 568,550 $ 1,773 $ (10,070 ) $ 560,253 (1) Consists of mortgage-backed securities issued by government-sponsored agencies, including FHLMC, FNMA, and GNMA. (2) Includes subordinated debt issued by other bank holding companies. (3) Consists primarily of equity securities issued by a foreign entity. December 31, 2014 Amortized Cost Gross Unrealized Gains Gross Unrealized Losses Fair Value (amounts in thousands) Available for Sale: Mortgage-backed securities (1) $ 376,854 $ 2,805 $ (2,348 ) $ 377,311 Corporate notes (2) 15,000 104 — 15,104 Equity securities (3) 23,074 1,197 (1 ) 24,270 Total $ 414,928 $ 4,106 $ (2,349 ) $ 416,685 (1) Consists primarily of mortgage-backed securities issued by government-sponsored agencies, including FHLMC, FNMA, and GNMA. (2) Includes subordinated debt issued by other bank holding companies. (3) Consists primarily of equity securities issued by a foreign entity. The following table shows proceeds from the sale of available-for-sale investment securities, gross gains, and gross losses on those sales of securities: For the Year Ended December 31, 2015 2014 2013 (amounts in thousands) Proceeds from sale of available-for-sale investment securities $ 806 $ 213,249 $ 135,193 Gross gains $ — $ 3,191 $ 1,274 Gross losses (85 ) — — Net gains $ (85 ) $ 3,191 $ 1,274 These gains and losses were determined using the specific identification method and were included in non-interest income. The following table shows debt investment securities by stated maturity. Investment securities backed by mortgages have expected maturities that differ from contractual maturities because borrowers have the right to call or prepay, and are, therefore, classified separately with no specific maturity date: December 31, 2015 Available for Sale Amortized Cost Fair Value (amounts in thousands) Due in one year or less $ — $ — Due after one year through five years — — Due after five years through ten years 32,925 33,112 Due after ten years 7,000 6,955 Mortgage-backed securities 506,111 500,974 Total debt securities $ 546,036 $ 541,041 Gross unrealized losses and fair value of Customers' investments aggregated by investment category and length of time that individual securities have been in a continuous unrealized loss position were as follows: December 31, 2015 Less than 12 months 12 months or more Total Fair Value Unrealized Losses Fair Value Unrealized Losses Fair Value Unrealized Losses (amounts in thousands) Available for Sale: Mortgage-backed securities (1) $ 305,702 $ (4,384 ) $ 57,357 $ (2,206 ) $ 363,059 $ (6,590 ) Corporate notes (2) 9,748 (178 ) — — 9,748 (178 ) Equity securities (3) 19,206 (3,301 ) 6 (1 ) 19,212 (3,302 ) Total $ 334,656 $ (7,863 ) $ 57,363 $ (2,207 ) $ 392,019 $ (10,070 ) (1) Consists of mortgage-backed securities issued by government-sponsored agencies, including FHLMC, FNMA, and GNMA. (2) Includes subordinated debt issued by other bank holding companies. (3) Consists primarily of equity securities issued by a foreign entity. December 31, 2014 Less than 12 months 12 months or more Total Fair Value Unrealized Losses Fair Value Unrealized Losses Fair Value Unrealized Losses (amounts in thousands) Available for Sale: Mortgage-backed securities (1) $ 60,388 $ (81 ) $ 80,426 $ (2,267 ) $ 140,814 $ (2,348 ) Equity securities (2) — — 5 (1 ) 5 (1 ) Total $ 60,388 $ (81 ) $ 80,431 $ (2,268 ) $ 140,819 $ (2,349 ) (1) Consists primarily of mortgage-backed securities issued by government-sponsored agencies, including FHLMC, FNMA, and GNMA. (2) Consists primarily of equity securities issued by a foreign entity. At December 31, 2015 , there were twenty-six available-for-sale investment securities in the less-than-twelve-month category and sixteen available-for-sale investment securities in the twelve-month-or-more category. The unrealized losses on the mortgage backed securities are guaranteed by government-sponsored entities and primarily relate to changes in market interest rates. All amounts are expected to be recovered when market prices recover or at maturity. The unrealized losses on the equity securities reflect decreases in market price and adverse changes in foreign currency exchange rates. Customers evaluated the financial condition and capital strength of the issuer of these securities and concluded that the decline in fair value was temporary and estimated the value could reasonably recover by way of increases in market price or positive changes in foreign currency exchange rates. Customers intends to hold these securities for the foreseeable future, and does not intend to sell the securities before the price recovers. Customers considers it more likely than not that it will not be required to sell the securities. Accordingly, Customers concluded that the securities are not other-than-temporarily impaired as of December 31, 2015 . At December 31, 2015 and 2014 , Customers Bank had pledged investment securities aggregating $299.8 million and $376.9 millio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December 31, 2015 and 2014 was as follows: December 31, 2015 2014 (amounts in thousands) Commercial loans: Mortgage warehouse loans at fair value $ 1,754,950 $ 1,332,019 Multi-family loans at lower of cost or fair value 39,257 99,791 Total commercial loans held for sale 1,794,207 1,431,810 Consumer loans: Residential mortgage loans at fair value 2,857 3,649 Total loans held for sale $ 1,797,064 $ 1,435,459 Effective September 30, 2015, Customers transferred $30.4 million of multi-family loans from held for sale to loans receivable (held for investment) because the Bank no longer has the intent to sell these loans. Customers transferred these loans at their carrying value, which was lower than the estimated fair value at the time of transfer. Effective September 30, 2014, Customers transferred $164.7 million of multi-family loans from loans receivable to held for sale because Customers was actively marketing these loans and no longer had the intent to retain these loans in its portfolio. Effective December 31, 2014, Customers transferred $18.8 million of these loans back to loans receivable because Customers no longer had the intent to sell these loans. Customers transferred these loans at their amortized cost, which was lower than the estimated fair value at the time of transfer.</t>
  </si>
  <si>
    <t>Loans Receivable and Allowance for Loan Losses</t>
  </si>
  <si>
    <t>Receivables [Abstract]</t>
  </si>
  <si>
    <t>LOANS RECEIVABLE AND ALLOWANCE FOR LOAN LOSSES Because the period to submit losses for non-single family loans covered under the FDIC loss sharing agreements expired in third quarter 2015, and the balance of covered loans at December 31, 2015 and 2014 was insignificant to Customers' total loan portfolio, the disaggregation between covered and non-covered loans is no longer presented in the disclosures that follow. Additional disaggregation of the commercial real estate loan portfolio between owner occupied and non-owner occupied is presented. Prior period amounts have been reclassified to conform with the current period presentation. The following table presents loans receivable as of December 31, 2015 and 2014 . December 31, 2015 2014 (amounts in thousands) Commercial: Multi-family $ 2,909,439 $ 2,208,405 Commercial and industrial (including owner occupied commercial real estate) 1,111,400 785,669 Commercial real estate non-owner occupied 956,255 839,310 Construction 87,240 49,718 Total commercial loans 5,064,334 3,883,102 Consumer: Residential real estate 271,613 297,395 Manufactured housing 113,490 126,731 Other 3,708 4,433 Total consumer loans 388,811 428,559 Total loans receivable 5,453,145 4,311,661 Deferred costs and unamortized premiums, net 334 512 Allowance for loan losses (35,647 ) (30,932 ) Loans receivable, net of allowance for loan losses $ 5,417,832 $ 4,281,241 The following tables summarize loans receivable by loan type and performance status as of December 31, 2015 and 2014 : December 31, 2015 30-89 Days Past Due (1) 90 Or More Days Past Due (1) Total Past Due Still Accruing (1) Non- Accrual Current (2) Purchased- Credit- Impaired Loans (3) Total Loans (4) (amounts in thousands) Multi-family $ — $ — $ — $ — $ 2,905,789 $ 3,650 $ 2,909,439 Commercial and industrial 39 — 39 1,973 799,595 1,552 803,159 Commercial real estate - owner occupied 268 — 268 2,700 292,312 12,961 308,241 Commercial real estate - non-owner occupied 1,997 — 1,997 1,307 940,895 12,056 956,255 Construction — — — — 87,006 234 87,240 Residential real estate 2,986 — 2,986 2,202 257,984 8,441 271,613 Manufactured housing (5) 3,752 2,805 6,557 2,449 101,132 3,352 113,490 Other consumer 107 — 107 140 3,227 234 3,708 Total $ 9,149 $ 2,805 $ 11,954 $ 10,771 $ 5,387,940 $ 42,480 $ 5,453,145 December 31, 2014 30-89 Days Past Due (1) 90 Or More Days Past Due (1) Total Past Due Still Accruing (1) Non- Accrual Current (2) Purchased- Credit- Impaired Loans (3) Total Loans (4) (amounts in thousands) Multi-family $ — $ — $ — $ — $ 2,204,059 $ 4,346 $ 2,208,405 Commercial and industrial 884 — 884 2,513 543,245 3,293 549,935 Commercial real estate - owner occupied — — — 2,514 217,187 16,033 235,734 Commercial real estate - non-owner occupied — — — 1,460 822,046 15,804 839,310 Construction — — — 2,325 44,483 2,910 49,718 Residential real estate 1,226 — 1,226 1,855 284,347 9,967 297,395 Manufactured housing (5) 6,324 4,388 10,712 931 111,072 4,016 126,731 Other consumer 147 — 147 135 3,903 248 4,433 Total $ 8,581 $ 4,388 $ 12,969 $ 11,733 $ 4,230,342 $ 56,617 $ 4,311,661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 Allowance for Loan Losses and the FDIC Loss Sharing Receivable and Clawback Liability Losses incurred on covered loans are eligible for partial reimbursement by the FDIC. Subsequent to the purchase date, the expected cash flows on the covered loans are subject to evaluation. Decreases in the present value of expected cash flows on the covered loans are recognized by increasing the allowance for loan losses with a related charge to the provision for loan losses. At the same time, the FDIC indemnification asset is increased reflecting an estimated future collection from the FDIC, which is recorded as a reduction to the provision for loan losses. If the expected cash flows on the covered loans increase such that a previously recorded impairment can be reversed, the Bank records a reduction in the allowance for loan losses (with a related credit to the provision for loan losses) accompanied by a reduction in the FDIC receivable balance (with a related charge to the provision for loan losses). Increases in expected cash flows on covered loans and decreases in expected cash flows of the FDIC loss sharing receivable, when there are no previously recorded impairments, are considered together and recognized over the remaining life of the loans as interest income. Decreases in the valuations of other real estate owned covered by the loss sharing agreements are recorded net of the estimated FDIC receivable as an increase to other real estate owned expense (a component of non-interest expense). The FDIC loss sharing receivable balance will be reduced through a charge to the provision for loan losses, with no offsetting reduction to the allowance for loan losses, as the period to submit losses under the FDIC loss sharing arrangements approaches expiration and the estimated losses in the covered loans have not yet emerged or been realized in a final disposition event. The period to submit losses under the FDIC loss sharing arrangements for non-single family loans expired in third quarter 2015. The period to submit losses under the FDIC loss sharing arrangements for single family loans expires in third quarter 2017. The final maturity of the FDIC loss sharing arrangements occurs in third quarter 2020. As of December 2015 and 2014, loans covered under loss sharing agreements with the FDIC were $13.8 million and $42.2 million , respectively. As part of the FDIC loss sharing arrangements, Customers also assumed a liability to be paid within 45 days subsequent to the maturity or termination of the loss sharing arrangements that is contingent upon actual losses incurred over the life of the arrangements relative to expected losses and the consideration paid upon acquisition of the failed institutions. Due to cash received on the covered assets in excess of the original expectations of the FDIC, the Bank anticipates that it will be required to pay the FDIC at the end of its loss sharing arrangements. As of December 31, 2015, a clawback liability of $2.3 million has been recorded. To the extent actual losses on the covered assets are less than estimated losses, the clawback liability will increase. To the extent actual losses on the covered assets are more than the estimated losses, the clawback liability will decrease. As of December 31, 2015, Customers expects to collect $0.2 million from the FDIC for estimated losses and reimbursement of external costs, such as legal fees, real estate taxes and appraisal expenses, and estimated the clawback liability due to the FDIC in 2020 at $2.3 million . The net amount of $2.1 million is included in "Accrued interest payable and other liabilities" in the accompanying consolidated balance sheet. The following table presents changes in the allowance for loans losses and the FDIC loss sharing receivable, including the effect of the estimated clawback liability for the years ended December 31, 2015 , 2014 and 2013 . Allowance for Loan Losses For The Year Ended December 31, 2015 2014 2013 (amounts in thousands) Beginning Balance $ 30,932 $ 23,998 $ 25,837 Provision for loan losses (1) 16,694 10,058 5,055 Charge-offs (13,412 ) (4,947 ) (7,338 ) Recoveries 1,433 1,823 444 Ending Balance $ 35,647 $ 30,932 $ 23,998 FDIC Loss Sharing Receivable For The Year Ended December 31, 2015 2014 2013 (amounts in thousands) Beginning Balance $ 2,320 $ 10,046 $ 12,343 Increased (decreased) estimated cash flows (2) (3,872 ) (4,689 ) 2,819 Increased estimated cash flows from covered OREO (a) 3,138 — — Other activity, net (b) 248 2,409 1,610 Cash receipts from FDIC (3,917 ) (5,446 ) (6,726 ) Ending Balance $ (2,083 ) $ 2,320 $ 10,046 (1) Provision for loan losses $ 16,694 $ 10,058 $ 5,055 (2) Effect attributable to FDIC loss share arrangements 3,872 4,689 (2,819 ) Net amount reported as provision for loan losses $ 20,566 $ 14,747 $ 2,236 (a) Recorded as a reduction to Other Real Estate Owned expense (a component of non-interest expense). (b) Includes external costs, such as legal fees, real estate taxes and appraisal expenses, that qualify for reimbursement under loss share arrangements. Loans Individually Evaluated for Impairment The following tables present the recorded investment (net of charge-offs), unpaid principal balance, and related allowance by loan type for loans that are individually evaluated for impairment as of December 31, 2015 and 2014 and the average recorded investment and interest income recognized for the years ended December 31, 2015 and 2014. Purchased-credit-impaired loans are considered to be performing and are not included in the tables below. December 31, 2015 Year Ended December 31, 2015 Recorded Investment Net of Charge Offs Unpaid Principal Balance Related Allowance Average Recorded Investment Interest Income Recognized (amounts in thousands) With no related allowance recorded: Multi-family $ 661 $ 661 $ — $ 267 $ 24 Commercial and industrial 12,056 13,028 — 8,543 891 Commercial real estate - owner occupied 8,317 8,317 — 6,526 454 Commercial real estate - non-owner occupied 4,276 4,276 — 6,605 648 Construction — — — 749 — Other consumer 48 48 — 42 1 Residential real estate 4,331 4,331 — 2,254 86 Manufactured housing 8,300 8,300 — 5,433 368 With an allowance recorded: Commercial and industrial 5,565 5,914 1,990 9,331 191 Commercial real estate - owner occupied 12 12 1 15 1 Commercial real estate - non-owner occupied 555 555 148 817 12 Construction — — — — — Other consumer 92 92 50 83 — Residential real estate 395 395 84 426 2 Total $ 44,608 $ 45,929 $ 2,273 $ 41,091 $ 2,678 December 31, 2014 Year Ended December 31, 2014 Recorded Investment Net of Charge Offs Unpaid Principal Balance Related Allowance Average Recorded Investment Interest Income Recognized (amounts in thousands) With no related allowance recorded: Commercial and industrial $ 14,600 $ 16,122 $ — $ 13,329 $ 674 Commercial real estate - owner occupied 12,599 12,744 — 10,204 504 Commercial real estate - non-owner occupied 5,602 5,602 7,770 383 Construction 2,325 2,325 — 2,415 41 Other consumer 21 21 — 26 — Residential real estate 3,675 5,917 — 4,145 87 Manufactured housing 2,588 2,588 — 2,588 128 With an allowance recorded: Commercial and industrial 1,923 1,923 857 1,725 28 Commercial real estate - owner occupied 750 750 95 1,184 22 Commercial real estate - non-owner occupied 571 571 170 902 17 Construction — — — 851 — Other consumer 114 114 32 82 1 Residential real estate 365 365 188 296 1 Total $ 45,133 $ 49,042 $ 1,342 $ 45,517 $ 1,886 Troubled Debt Restructurings At December 31, 2015 , 2014 and 2013 there were $11.4 million , $5.0 million , $4.6 million respectively, in loans categorized as troubled debt restructurings (“TDRs”). TDRs are reported as impaired loans in the calendar year of their restructuring and are evaluated to determine whether they should be placed on non-accrual status. In subsequent years, a TDR may be returned to accrual status if the borrower satisfies a minimum six -month performance requirement; however, it will remain classified as impaired. Generally, the Bank requires sustained performance for nine months before returning a TDR to accrual status. 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considered TDRs. The following is an analysis of loans modified in a troubled debt restructuring by type of concession for the years ended December 31, 2015 , 2014 and 2013. There were no modifications that involved forgiveness of debt. December 31, 2015 Number Recorded (dollars in thousands) Extended under forbearance 1 $ 183 Interest-rate reductions 161 7,274 Total 162 $ 7,457 December 31, 2014 Number Recorded (dollars in thousands) Extended under forbearance 11 $ 460 Interest rate reductions 10 620 Total 21 $ 1,080 December 31, 2013 Number Recorded (dollars in thousands) Extended under forbearance — $ — Interest rate reductions 14 1,238 Total 14 $ 1,238 The following table provides, by loan type, the number of loans modified in troubled debt restructurings and the related recorded investment during the years ended December 31, 2015, 2014 and 2013. December 31, 2015 Number of Loans Recorded Investment (dollars in thousands) Commercial and industrial 3 $ 791 Commercial real estate non-owner occupied 1 211 Manufactured housing 156 6,251 Residential real estate 2 204 Total loans 162 $ 7,457 December 31, 2014 Number of Loans Recorded Investment (dollars in thousands) Manufactured housing 10 $ 620 Home equity / other 11 460 Total loans 21 $ 1,080 December 31, 2013 Number Recorded (dollars in thousands) Manufactured housing 13 $ 1,206 Home equity / other 1 32 Total loans 14 $ 1,238 As of December 31, 2015 , 2014 , 2013, there were no commitments to lend additional funds to debtors whose terms have been modified in TDRs. For the years ended December 31, 2015 , 2014 and 2013 , the recorded investment of loans determined to be TDRs was $7.5 million , $1.1 million and $1.2 million respectively, both before and after restructuring. During the year ending December 31, 2015 , thirty-six TDR loans defaulted with a recorded investment of $2.5 million . During the year ending December 31, 2014 , six TDR loans defaulted with a recorded investment of $0.4 million . During the year ended December 31, 2013, five TDR loans defaulted with a recorded investment of $0.4 million . For the year ended 2015, $1.8 million of the $2.5 million defaulted loans are subject to a cash reserve. Loans modified in troubled debt restructurings are evaluated for impairment. The nature and extent of impairment of TDRs, including those which have experienced a subsequent default, is considered in the determination of an appropriate level of allowance for credit losses. There were three specific allowances resulting from TDR modifications during 2015, totaling $0.2 million for 2 commercial and industrial loans, and $0.1 million for one commercial real estate non-owner occupied loan. There were no specific allowances resulting from TDR modifications during 2014 or 2013. Credit Quality Indicators Commercial and industrial, commercial real estate, multi-family, residential real estate and construction loans are based on an internally assigned risk rating system which are assigned at loan origination and reviewed on a periodic or “as needed” basis. Other consumer and manufactured housing loans are evaluated based on the payment activity of the loan. To facilitate the monitoring of credit quality within commercial and industrial, commercial real estate, construction, multi-family and residential real estate loan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Certain consumer loans are not assigned a risk rating. While assigning risk ratings involves judgment, the risk-rating process allows management to identify riskier credits in a timely manner and allocate the appropriate resources to managing th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 has above average financial condition and flexibility; more than satisfactory debt service coverage; balance sheet and operating ratios are consistent with or better than industry peers; have little industry risk; and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s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Special Mention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Doubtful ratings are assigned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home equity loans,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 presents the credit ratings as of December 31, 2015 and 2014 for the loans receivable portfolio. December 31, 2015 Multi-family Commercial Commercial Commercial Construction Residential Manufactured Other Consumer Total (amounts in thousands) Pass/Satisfactory $ 2,907,362 $ 784,892 $ 295,762 $ 950,886 $ 87,240 $ 268,210 $ — $ — $ 5,294,352 Special Mention 661 14,052 7,840 1,671 — 282 — — 24,506 Substandard 1,416 4,215 4,639 3,698 — 3,121 — — 17,089 Performing (1) — — — — — — 104,484 3,461 107,945 Non-performing (2) — — — — — — 9,006 247 9,253 Total $ 2,909,439 $ 803,159 $ 308,241 $ 956,255 $ 87,240 $ 271,613 $ 113,490 $ 3,708 $ 5,453,145 December 31, 2014 Multi-family Commercial and Industrial Commercial Real Estate Owner Occupied Commercial Real Estate Non-Owner Occupied Construction Residential Real Estate Manufactured Other Consumer Total (amounts in thousands) Pass/Satisfactory $ 2,206,776 $ 531,790 $ 217,356 $ 829,238 $ 44,642 $ 294,225 $ — $ — $ 4,124,027 Special Mention — 14,565 13,056 6,694 — 243 — — 34,558 Substandard 1,629 3,580 5,322 3,378 5,076 2,927 — — 21,912 Performing (1) — — — — — — 115,088 4,151 119,239 Non-performing (2) — — — — — — 11,643 282 11,925 Total $ 2,208,405 $ 549,935 $ 235,734 $ 839,310 $ 49,718 $ 297,395 $ 126,731 $ 4,433 $ 4,311,661 (1) Includes consumer and other installment loans not subject to risk ratings. (2) Includes loans that are past due and still accruing interest and loans on non-accrual status. As of December 31, 2015, the Bank had $1.2 million of residential real estate held in other real estate owned. As of December 31, 2015, the Bank initiated foreclosure proceedings on $0.6 million in loans secured by residential real estate. During second quarter 2015, the Bank refined its methodology for estimating the general allowance for loan losses. Previously, the general allowance for the portion of the loan portfolio originated after December 31, 2009 ("Post 2009 loan portfolio") was based generally on qualitative factors due to insufficient historical loss data on the portfolio. During second quarter 2015, the Bank began using objectively verifiable industry and peer loss data to estimate probable incurred losses as of the balance sheet date for the Post 2009 loan portfolio until sufficient internal loss history is available. The same methodology was also adopted for the portion of the loan portfolio originated on or before December 31, 2009 ("Legacy loan portfolio") that had no loss history over the past two years. The changes in the allowance for loan losses for the years ended December 31, 2015 and 2014 and the loans and allowance for loan losses by loan class based on impairment evaluation method are as follows. The amounts presented for the provision for loan losses below do not include the effect of changes to estimated benefits resulting from the FDIC loss share arrangements for the covered loans. Twelve months ended December 31, 2015 Multi-family Commercial and Industrial Commercial Real Estate Owner Occupied Commercial Real Estate Non-Owner Occupied Construction Residential Real Estate Manufactured Other Consumer Total (amounts in thousands) Beginning Balance, January 1, 2015 $ 8,493 $ 4,784 $ 4,336 $ 9,198 $ 1,047 $ 2,698 $ 262 $ 114 $ 30,932 Charge-offs — (11,331 ) (378 ) (327 ) (1,064 ) (276 ) — (36 ) (13,412 ) Recoveries — 548 14 0 204 575 — 92 1,433 Provision for loan losses 3,523 14,863 (2,624 ) (451 ) 887 301 232 (37 ) 16,694 Ending Balance, December 31, 2015 $ 12,016 $ 8,864 $ 1,348 $ 8,420 $ 1,074 $ 3,298 $ 494 $ 133 $ 35,647 Loans: Individually evaluated for impairment $ 661 $ 17,621 $ 8,329 $ 4,831 $ — $ 4,726 $ 8,300 $ 140 $ 44,608 Collectively evaluated for impairment 2,905,128 783,986 286,951 939,368 87,006 258,446 101,838 3,334 5,366,057 Loans acquired with credit deterioration 3,650 1,552 12,961 12,056 234 8,441 3,352 234 42,480 $ 2,909,439 $ 803,159 $ 308,241 $ 956,255 $ 87,240 $ 271,613 $ 113,490 $ 3,708 $ 5,453,145 Allowance for loan losses: Individually evaluated for impairment $ — $ 1,990 $ 1 $ 148 $ — $ 84 $ — $ 50 $ 2,273 Collectively evaluated for impairment 12,016 6,650 1,347 3,858 1,074 2,141 98 28 27,212 Loans acquired with credit deterioration — 224 — 4,414 — 1,073 396 55 6,162 $ 12,016 $ 8,864 $ 1,348 $ 8,420 $ 1,074 $ 3,298 $ 494 $ 133 $ 35,647 Twelve months ended December 31, 2014 Multi-family Commercial and Industrial Commercial Real Estate Owner Occupied Commercial Real Estate Non-Owner Occupied Construction Residential Real Estate Manufactured Other Consumer Total (amounts in thousands) Beginning Balance, January 1, 2014 $ 4,227 $ 2,674 $ 2,517 $ 8,961 $ 2,385 $ 2,490 $ 614 $ 130 $ 23,998 Charge-offs — (1,155 ) (482 ) (1,715 ) (895 ) (667 ) — (33 ) (4,947 ) Recoveries — 511 225 801 13 265 — 8 1,823 Provision for loan losses 4,266 2,754 2,076 1,151 (456 ) 610 (352 ) 9 10,058 Ending Balance, December 31, 2014 $ 8,493 $ 4,784 $ 4,336 $ 9,198 $ 1,047 $ 2,698 $ 262 $ 114 $ 30,932 Loans: Individually evaluated for impairment $ — $ 16,523 $ 13,349 $ 6,173 $ 2,325 $ 4,040 $ 2,588 $ 135 $ 45,133 Collectively evaluated for impairment 2,204,059 530,119 206,352 817,333 44,483 283,388 120,127 4,050 4,209,911 Loans acquired with credit deterioration 4,346 3,293 16,033 15,804 2,910 9,967 4,016 248 56,617 $ 2,208,405 $ 549,935 $ 235,734 $ 839,310 $ 49,718 $ 297,395 $ 126,731 $ 4,433 $ 4,311,661 Allowance for loan losses: Individually evaluated for impairment $ — $ 857 $ 95 $ 170 $ — $ 188 $ — $ 32 $ 1,342 Collectively evaluated for impairment 8,493 3,765 1,757 6,580 424 1,436 92 28 22,575 Loans acquired with credit deterioration — 162 2,484 2,448 623 1,074 170 54 7,015 $ 8,493 $ 4,784 $ 4,336 $ 9,198 $ 1,047 $ 2,698 $ 262 $ 114 $ 30,932 The manufactured housing portfolio was purchased in August 2010. A portion of the purchase price may be used to reimburse the Bank under the specified terms in the Purchase Agreement for defaults of the underlying borrower and other specified items. At December 31, 2015 and 2014, funds available for reimbursement, if necessary, were $1.2 million and $3.0 million , respectively. Each quarter, these funds are evaluated to determine if they would be sufficient to absorb probable losses within the manufactured housing portfolio. The changes in accretable yield related to purchased-credit-impaired loans for the three and nine months ended September 30, 2015 and 2014 were as follows: The changes in accretable yield related to purchased-credit-impaired loans for the years ended December 31, 2015, 2014 and 2013 were as follows: December 31, 2015 2014 2013 (amounts in thousands) Accretable yield balance, beginning of period $ 17,606 $ 22,557 $ 32,174 Accretion to interest income (2,299 ) (3,201 ) (6,213 ) Reclassification from nonaccretable difference and disposals, net (2,360 ) (1,750 ) (3,404 ) Accretable yield balance, end of period $ 12,947 $ 17,606 $ 22,557</t>
  </si>
  <si>
    <t>Bank Premises and Equipment</t>
  </si>
  <si>
    <t>Property, Plant and Equipment [Abstract]</t>
  </si>
  <si>
    <t>BANK PREMISES AND EQUIPMENT The components of bank premises and equipment as of December 31, 2015 and 2014 were as follows: December 31, Expected Useful Life 2015 2014 (amounts in thousands) Leasehold improvements 3 to 25 years $ 12,531 $ 11,680 Furniture, fixtures and equipment 5 to 10 years 5,312 4,504 IT equipment 3 to 5 years 5,909 4,696 Automobiles 5 to 10 years 206 174 23,958 21,054 Accumulated depreciation (12,427 ) (10,244 ) Total $ 11,531 $ 10,810 Future minimum rental commitments under non-cancelable leases were as follows: December 31, 2015 (amounts in thousands) 2016 $ 3,861 2017 3,662 2018 3,450 2019 2,826 2020 1,994 Subsequent to 2020 3,258 Total minimum payments $ 19,051 Rent expense was approximately $3.8 million , $3.3 million and $2.5 million for the years ended December 31, 2015 , 2014 and 2013 , respectively. Customers' leases are for land and branch or office space.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renewal provisions and options to expand and contract space and terminate the leases at predetermined contractual dates. In addition, escalation clauses may exist, which are tied to a predetermined rate or may change based on a specified percentage increase or the Consumer Price Index.</t>
  </si>
  <si>
    <t>Banking and Thrift [Abstract]</t>
  </si>
  <si>
    <t>DEPOSITS The components of deposits at December 31, 2015 and 2014 were as follows: December 31, 2015 2014 (amounts in thousands) Demand, non-interest bearing $ 653,679 $ 546,436 Demand, interest bearing 127,215 71,202 Savings, including money market deposit accounts 2,781,010 2,203,237 Time, $100,000 and over 1,624,562 1,043,265 Time, other 723,035 668,398 Total deposits $ 5,909,501 $ 4,532,538 Time deposits scheduled maturities at December 31, 2015 were as follows: December 31, 2015 (amounts in thousands) 2016 $ 1,799,310 2017 312,813 2018 135,952 2019 53,591 2020 45,931 Total time deposits $ 2,347,597 The aggregate amount of demand deposit overdrafts that were reclassified as loans were $0.6 million at December 31, 2015 , compared to $0.8 million as of December 31, 2014 . Time deposits greater than $250,000 totaled $920.5 million and $365.4 million at December 31, 2015 and 2014, respectively. Included in the savings balances above were $815.7 million and $632.7 million of brokered money market deposits as of December 31, 2015 and 2014 , respectively. Also, included in time, other balances above were $612.8 million and $483.2 million of brokered time deposits, respectively, as of December 31, 2015 and 2014 .</t>
  </si>
  <si>
    <t>Borrowings</t>
  </si>
  <si>
    <t>Debt Disclosure [Abstract]</t>
  </si>
  <si>
    <t>BORROWINGS Short-term debt Short-term debt at December 31, 2015 and 2014 was as follows: December 31, 2015 2014 Amount Rate Amount Rate (amounts in thousands) FHLB advances $ 1,365,300 0.48 % $ 1,298,000 0.29 % Federal funds purchased 70,000 0.56 — — Total short-term debt $ 1,435,300 $ 1,298,000 The following is a summary of additional information relating to Customers' short-term debt: December 31, 2015 2014 2013 (amounts in thousands) FHLB advances: Maximum outstanding at any month end $ 1,365,300 $ 1,383,000 $ 769,750 Average balance during the year 844,835 898,396 120,309 Weighted-average interest rate during the year 0.60 % 0.46 % 0.55 % Federal funds purchased: Maximum outstanding at any month end 85,000 35,000 125,000 Average balance during the year 41,397 13,312 32,351 Weighted-average interest rate during the year 0.35 % 0.31 % 0.31 % At December 31, 2015 and 2014 , the Bank had aggregate availability under federal funds lines totaling $175 million and $95.0 million , respectively. Long-term debt FHLB advances The contractual maturities of long-term advances from the FHLB were as follows: December 31, 2015 2014 Amount Rate Amount Rate (amounts in thousands) 2016 $ — — % $ 85,000 0.59 % 2017 205,000 1.18 180,000 1.21 2018 55,000 1.61 55,000 1.61 $ 260,000 $ 320,000 Of the $260 million of long-term advances enumerated above, $250.0 million are fixed rate. The Bank had a total maximum borrowing capacity with the Federal Home Loan Bank of $3.7 billion and with the Federal Reserve Bank of Philadelphia of $59.2 million at December 31, 2015 . The Bank had a total borrowing capacity with the Federal Home Loan Bank of $3.2 billion and with the Federal Reserve Bank of Philadelphia of $62.7 million at December 31, 2014 . Amounts can be borrowed as short-term or long-term. As of December 31, 2015 , advances under these arrangements were secured by certain assets, which included a blanket lien on securities of $257.1 million and qualifying loans of Customers Bank of $3.5 billion . Senior notes On June 26, 2014, the Bancorp closed a private placement transaction in which it issued $25.0 million of 4.625% senior notes due 2019. Interest is paid semi-annually in arrears in June and December. In July and August 2013, the Bancorp issued $63.3 million in aggregate principal amount of senior notes due 2018. The notes bear interest at 6.375% per year which is payable on March 15, June 15, September 15, and December 15. The notes are unsecured obligations of the Bancorp and rank equally with all of its secured and unsecured senior indebtedness. Subordinated debt On June 26, 2014, the Bank closed a private placement transaction in which it issued $110.0 million of fixed-to-floating rate subordinated notes due 2029. The subordinated notes bear interest at an annual fixed rate of 6.125% until June 26, 2024, and interest is paid semiannually. From June 26, 2024, the subordinated notes will bear an annual interest rate equal to three-month LIBOR plus 344.3 basis points until maturity on June 26, 2029. The Bank has the ability to call the subordinated notes, in whole or in part, at a redemption price equal to 100% of the principal balance at certain times on or after June 26, 2024. The subordinated notes qualify as Tier 2 capital for regulatory capital purposes.</t>
  </si>
  <si>
    <t>Shareholders' Equity</t>
  </si>
  <si>
    <t>SHAREHOLDERS’ EQUITY On May 18, 2015, Customers Bancorp issued 2,300,000 shares of Fixed-to-Floating Rate Non-Cumulative Perpetual Preferred Stock, Series C, par value $1.00 per share, with a liquidation preference of $25.00 per share. Customers Bancorp will pay dividends on the Series C Preferred Stock only when, as, and if declared by the board of directors or a duly authorized committee of the board and to the extent that it has lawfully available funds to pay dividends. Dividends on the Series C Preferred Stock will accrue and be payable quarterly in arrears, on the 15th day of March, June, September, and December of each year, commencing on September 15, 2015, at a fixed rate per annum equal to 7.00% from the original issue date to, but excluding, June 15, 2020, and thereafter at a floating rate per annum equal to three-month LIBOR on the related dividend determination date plus a spread of 5.30% per annum. Dividends on the Series C Preferred Stock will not be cumulative. If Customers Bancorp's board of directors or a duly authorized committee of the board does not declare a dividend on the Series C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Preferred Stock for any future dividend period. The Series C Preferred Stock has no stated maturity, is not subject to any mandatory redemption, sinking fund or other similar provisions and will remain outstanding unless redeemed at Customers Bancorp's option. Customers Bancorp may redeem the Series C Preferred Stock at its option, at a redemption price equal to $25.00 per share, plus any declared and unpaid dividends (without regard to any undeclared dividends), (i) in whole or in part, from time to time, on any dividend payment date on or after June 15, 2020 or (ii) in whole but not in part, within 90 days following the occurrence of a regulatory capital treatment event. Any redemption of the Series C Preferred Stock is subject to prior approval of the Board of Governors of the Federal Reserve System. The Series C Preferred Stock qualifies as Tier 1 capital under regulatory capital guidelines. Except in limited circumstances, the Series C Preferred Stock does not have any voting rights. On August 24, 2015, Customers Bancorp's board of directors declared a cash dividend on its Series C Preferred Stock of $0.56875 per share. The dividend was paid on September 15, 2015 to shareholders of record on August 31, 2015. On November 17, 2015, Customers Bancorp's board of directors declared a cash dividend on its Series C Preferred Stock of $0.4375 per share. The dividend was paid on December 15, 2015 to shareholders of record on November 30, 2015. In May 2014, the Bancorp announced that its Board of Directors had declared a 10% stock dividend to all shareholders of record as of May 27, 2014. This special dividend was paid on June 30, 2014 in the form of an aggregate of 2,429,375 additional shares. In November 2013, the Bancorp announced that its Board of Directors had authorized a stock repurchase plan in which it could acquire up to 5% of its current outstanding shares at prices not to exceed a 20% premium over the current book value. The repurchase program may be suspended, modified or discontinued at any time, and the Bancorp has no obligation to repurchase any amount of its common stock under the program. There was no stock repurchased during 2015 or 2014. At December 31, 2015 , there were warrants outstanding to purchase 627,673 shares of the Bancorp’s common stock. At December 31, 2014 , there were warrants outstanding to purchase 635,274 shares of the Bancorp’s common stock. The purchase prices at December 31, 2015 and 2014 ranged from $9.55 per share to $73.01 per share.</t>
  </si>
  <si>
    <t>Employee Benefit Plans</t>
  </si>
  <si>
    <t>Compensation and Retirement Disclosure [Abstract]</t>
  </si>
  <si>
    <t>EMPLOYEE BENEFIT PLANS 401(k) Plan Customers Bank has a 401(k) profit sharing plan whereby eligible team members may contribute amounts up to the annual IRS statutory contribution limit. Customers Bank provides a matching contribution equal to 50% of the first 6% of the contribution made by the team member. Employer contributions for the years ended December 31, 2015 , 2014 , and 2013 were $1.1 million , $1.0 million , and $0.6 million , respectively. Supplemental Executive Retirement Plans Customers Bank entered into a supplemental executive retirement plan (SERP) with its Chairman and Chief Executive Officer that provides annual retirement benefits for a 15 -year period upon the later of his reaching the age of 65 or when he terminates employment. The SERP is a defined-contribution type of deferred compensation arrangement that is designed to provide a target annual retirement benefit of $300,000 per year for 15 years starting at age 65 , based on an assumed constant rate of return of 7% per year. The level of retirement benefit is not guaranteed by the Bank, and the ultimate retirement benefit can be less than or greater than the target. The Bank intends to fund its obligations under the SERP with the increase in cash surrender value of a life insurance policy on the life of the Chairman and Chief Executive Officer which is owned by the Bank. The present value of the amount owed as of December 31, 2015 was $3.6 million and was included in other liabilities.</t>
  </si>
  <si>
    <t>Share-Based Compensation Plans</t>
  </si>
  <si>
    <t>Disclosure of Compensation Related Costs, Share-based Payments [Abstract]</t>
  </si>
  <si>
    <t>SHARE-BASED COMPENSATION PLANS Summary During 2010, the shareholders of Customers Bancorp approved the 2010 Stock Option Plan (“2010 Plan”), and during 2012, the shareholders of Customers Bancorp approved the 2012 Amendment and Restatement of the Customers Bancorp, Inc. Amended and Restated 2004 Incentive Equity and Deferred Compensation Plan (“2004 Plan”). The purpose of these plans is to promote the success and enhance the value of the Bancorp by linking the personal interests of the members of the Board of Directors and employees, officers, and executives of Customers to those of the shareholders of Customers and by providing such individuals with an incentive for outstanding performance in order to generate superior returns to shareholders of Customers. The 2010 Plan and 2004 Plan are intended to provide flexibility to Customers in its ability to motivate, attract, and retain the services of members of the Board of Directors, and employee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Certain share-based awards provide for accelerated vesting if there is a change in control (as defined in the Plans). No stock options may be exercisable for more than 10 years from the date of grant. The 2010 and 2004 Plans are administered by the Compensation Committee of the Board of Directors. The 2010 Plan provides exclusively for the grant of stock options, some or all of which may be structured to qualify as Incentive Stock Options, to employees, officers and executives. The maximum number of shares of common stock which may be issued under the 2010 Plan is 3,666,667 shares. The 2004 Plan provides for the grant of options, some or all of which may be structured to qualify as Incentive Stock Options if granted to employees, stock appreciation rights, restricted stock, restricted stock units, and unrestricted stock to employees, officers, executives, and members of the Board of Directors. The maximum number of shares of common stock which may be issued under the 2004 Plan is 2,750,000 shares. At December 31, 2015 , the aggregate number of shares of common stock available for grant under these plans was 1,812,837 shares. On January 1, 2011, Customers initiated a Bonus Recognition and Retention Program (“BRRP”). This is a restricted stock unit plan. Employees eligible to participate in the BRRP include the Chief Executive Officer and other management and highly compensated employees as determined by the Compensation Committee at its sole discretion. Under the BRRP, a participant may elect to defer not less than 25% , nor more than 50% , of his or her bonus payable with respect to each year of participation. Shares of Voting Common Stock having a value equal to the portion of the bonus deferred by a participant are allocated to an annual deferral account, and a matching amount equal to an identical number of shares of common stock i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Vesting is accelerated in the event of involuntary termination other than for cause, retirement at or after age 65 , death, termination on account of disability, or a change in control of Customers. Participants were first eligible to make elections under the BRRP with respect to their bonuses for 2011 which were payable in the first quarter of 2012. The BRRP does not provide for a specific number of shares to be reserved; by its terms, the award of restricted stock units under this plan is limited by the amount of cash bonuses paid to the participants in the plan. At December 31, 2015 , restricted stock units outstanding under this plan totaled 254,821 . Share-based compensation expense relating to stock options and restricted stock units is recognized on a straight-line basis over the vesting periods of the awards and is a component of salaries and employee benefits expense. Total share-based compensation expense for 2015 , 2014 , and 2013 was $ 5.7 million , $ 5.2 million , and $ 3.4 million , respectively. At December 31, 2015 , there was $11.2 million of unrecognized compensation cost related to all non-vested share-based compensation awards. This cost is expected to be recognized through December 2020 . In 2014, the shareholders of Customers Bancorp approved the 2014 Employee Stock Purchase Plan (the "ESPP"). The ESPP is intended to encourage team member participation in the ownership and economic progress of Customers. This plan is intended to qualify as an employee stock purchase plan within the meaning of the Internal Revenue Code and is administered by the Compensation Committee of the Board of Directors. Under the ESPP, team members may elect to purchase shares of Customers' common stock through payroll deduction. Sinc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2015 and 2014 was $80.0 thousand and $12.0 thousand , respectively. Stock Options Customers estimated the fair value of each option on the date of grant using the Black-Scholes option pricing model. The risk-free interest rate was based upon the zero-coupon Treasury rates in effect on the grant date of the options. Expected volatility was based upon limited historical information because Customers' common stock has only been traded since February 2012. Expected life was management’s estimate which took into consideration the five -year vesting requirement. During 2015, options to purchase an aggregate of 596,995 shares of Customers Bancorp voting common stock were granted to certain officers and team members. The exercise price for the options granted is equal to the closing price of Customers Bancorp's voting common stock on the date of grant. The options are subject to a five -year cliff vesting and expire after ten years. In addition to the five -year service requirement, one of the following conditions must be met in order for the options to become exercisable: • Total shareholder returns over the five-year vesting period must be a minimum of 50% , or • Customers Bancorp must have achieved a compound annual growth rate in diluted EPS of at least 10% over the five-year vesting period. Customers evaluated the likelihood that at least one of these conditions would be met over the requisite service period and determined that it was more likely than not that one of the conditions would be satisfied (based upon historical performance). Accordingly, the grant-date fair value of these awards is being recognized as expense over the five-year vesting period. The following table presents the weighted-average assumptions used and the resulting weighted-average fair value of each option granted. 2015 2014 2013 Weighted-average risk-free interest rate 1.90 % 2.16 % 1.42 % Expected dividend yield — % — % — % Weighted-average expected volatility 21.18 % 18.00 % 13.77 % Weighted-average expected life (in years) 7.00 7.00 7.00 Weighted-average fair value of each option granted $ 6.42 $ 4.52 $ 3.17 The following summarizes stock option activity for the year ended December 31, 2015 : Number of Shares Weighted- average Exercise Price Weighted- average Remaining Contractual Term in Years Aggregate Intrinsic Value (dollars in thousands, except Weighted-average Exercise Price) Outstanding, January 1, 2015 3,168,067 $ 12.61 Granted 599,745 23.36 Exercised (31,168 ) 10.53 455 Forfeited (2,200 ) 17.65 Expired (2,683 ) 29.33 Outstanding, December 31, 2015 3,731,761 $ 14.33 6.78 $ 48,086 Exercisable at December 31, 2015 707,745 $ 9.19 4.38 $ 12,760 Cash received from the exercise of options during the year ended December 31, 2015 was $0.3 million with a related tax benefit of $0.2 million . A summary of the status of Customers' non-vested options at December 31, 2015 and changes during the year ended December 31, 2015 is as follows: Options Weighted- average exercise price Non-vested at January 1, 2015 3,154,384 $ 12.59 Granted 599,745 23.36 Vested (725,163 ) 12.50 Forfeited (2,200 ) 17.65 Non-vested at December 31, 2015 3,026,766 15.53 Restricted Stock Units The fair value of restricted stock units granted under the 2004 Plan is determined based on the market price of Customers' common stock on the date of grant. The fair value of restricted stock units granted under the BRRP is measured as of the date on which such portion of the bonus would have been paid had the deferral not been elected. In February 2012, the Compensation Committee recommended and the Board of Directors approved a restricted stock award that had two vesting requirements. The first requirement is that the recipient remains an employee or director through December 31, 2016. The second requirement is that Customers' Voting Common Stock will have traded at a price greater than $ 17.18 per share (adjusted for any stock splits or stock dividends) for at least five consecutive trading days during the five-year period ending December 31, 2016. This second requirement was satisfied during the fourth quarter of 2013. These criteria apply only to the 2012 restricted stock award. There were 158,581 restricted stock units granted during the year ended December 31, 2015. Of the aggregate restricted stock units granted, 84,392 were granted under the Bonus Recognition and Retention Program and are subject to five -year cliff vesting. The remaining units were granted under the Bancorp's Restated and Amended 2004 Incentive Equity and Deferred Compensation Plan and are subject to either a three -year waterfall vesting (with one third of the amount vesting annually) or a three-year cliff vesting. The table below presents the status of the restricted stock units at December 31, 2015 and changes during the year ended December 31, 2015 : Restricted Stock Units Weighted- average grant- date fair value Outstanding and unvested at January 1, 2015 788,971 $ 13.00 Granted 158,581 19.67 Vested (65,218 ) 12.02 Forfeited (9,070 ) 17.15 Outstanding and unvested at December 31, 2015 873,264 $ 14.24 Customers has a policy that permits its directors to elect to receive shares of Voting Common Stock in lieu of their cash retainers. During the year ended December 31, 2015 , Customers issued 27,674 shares of Voting Common Stock with a fair value of $0.7 million to the directors as compensation for their services. The fair values were determined based on the opening price of the common stock on the day the shares were issued.</t>
  </si>
  <si>
    <t>Income Taxes</t>
  </si>
  <si>
    <t>Income Tax Disclosure [Abstract]</t>
  </si>
  <si>
    <t>INCOME TAXES The components of income tax expense were as follows: For the Years Ended December 31, 2015 2014 2013 (amounts in thousands) Current $ 40,004 $ 26,361 $ 15,394 Deferred (10,092 ) (6,187 ) 2,210 Total $ 29,912 $ 20,174 $ 17,604 Effective tax rates differ from the federal statutory rate of 35% , which is applied to income before income tax expense, due to the following: For the Years Ended December 31, 2015 2014 2013 Amount % of Amount % of Amount % of (amounts in thousands) Federal income tax at statutory rate $ 30,973 35.00 % $ 22,185 35.00 % $ 17,604 35.00 % State income tax 1,434 1.62 1,355 2.14 353 0.70 Tax-exempt interest, net of disallowance (277 ) (0.31 ) (249 ) (0.39 ) (148 ) (0.30 ) Bank-owned life insurance (2,422 ) (2.73 ) (1,296 ) (2.04 ) (868 ) (1.73 ) Other 204 0.22 (1,821 ) (2.88 ) 663 1.33 Effective income tax rate $ 29,912 33.80 % $ 20,174 31.83 % $ 17,604 35.00 %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At December 31, 2015 and 2014, Customers had no ASC 740-10 unrecognized tax benefits. Customers does not expect the total amount of unrecognized tax benefits to significantly increase within the next twelve months. Customers recognizes interest and penalties on unrecognized tax benefits in other expense. Realization of deferred tax assets is dependent upon the generation of future taxable income or the existence of sufficient taxable income within the carry-back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is necessary at December 31, 2015 and 2014 .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the Bancorp's deferred tax asset and liabilities as December 31, 2015 and 2014 : December 31, 2015 2014 (amounts in thousands) Deferred tax assets: Allowance for loan losses $ 13,248 $ 11,555 Net unrealized losses on securities 3,112 — OREO expenses 728 588 Non-accrual interest 840 541 Net operating losses 2,290 1,892 Deferred compensation 1,337 1,361 Equity-based compensation 5,196 3,751 Fair value adjustments on acquisitions 428 — Cash flow hedge 1,679 681 Incentive compensation 2,497 1,558 Other 1,374 1,120 Total deferred tax assets 32,729 23,047 Deferred tax liabilities: Fair value adjustments on acquisitions — (2,002 ) Net unrealized gains on securities — (615 ) Net deferred loan fees (2,688 ) (4,524 ) Bank premises and equipment (875 ) (1,009 ) Other (592 ) (1,140 ) Total deferred tax liabilities (4,155 ) (9,290 ) Net deferred tax asset $ 28,574 $ 13,757 Customers had approximately $6.5 million of federal net operating loss carryovers at December 31, 2015 , that expire in 2025 through 2031 . Customers is subject to U.S. federal income tax as well as income tax in various state and local taxing jurisdictions. Generally, Customers is no longer subject to examination by federal, state and local taxing authorities for years prior to December 31, 2012.</t>
  </si>
  <si>
    <t>Transactions with Executive Officers, Directors, and Principal Shareholders</t>
  </si>
  <si>
    <t>Related Party Transactions [Abstract]</t>
  </si>
  <si>
    <t>TRANSACTIONS WITH EXECUTIVE OFFICERS, DIRECTORS, AND PRINCIPAL SHAREHOLDERS Customers has had, and may be expected to have in the future, banking transactions in the ordinary course of business with its executive officers, directors, principal shareholders, their immediate families and affiliated companies (commonly referred to as related parties). The activity relating to loans to such persons was as follows: For the Years Ended December 31, 2015 2014 2013 (amounts in thousands) Balance – January 1 $ 9 $ 7,273 $ 3,272 Additions 2,218 5 9,280 Repayments (2,007 ) (7,269 ) (5,279 ) Balance – December 31 $ 220 $ 9 $ 7,273 At December 31, 2015, Customers Bank had an outstanding commitment to provide short-term commercial real estate financing, subject to certain terms and conditions, not to exceed $8.0 million , and an available line of credit of $1.8 million with one of its related parties.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fiscal year ended December 31, 2015 . None of these transactions involved amounts in excess of 5% of the Customers' gross revenues during 2015 nor was Customers indebted to any of the foregoing persons or entities in an aggregate amount in excess of 5% of Customers' total assets at December 31, 2015 . Additional transactions with such persons and entities may be expected to take place in the ordinary course of business in the future. At December 31, 2015 and 2014, the Bank had approximately $14.0 million and $11.7 million , respectively, in deposits from related parties, including directors and certain executive officers. For the years ended December 31, 2015 , 2014 , and 2013 , Customers paid $27,300 , $46,900 and $45,800 to Jaxxon Promotions, Inc., a company in which a Bancorp director owns 25% interest.</t>
  </si>
  <si>
    <t>Financial Instruments with Off-Balance-Sheet Risk</t>
  </si>
  <si>
    <t>Commitments and Contingencies Disclosure [Abstract]</t>
  </si>
  <si>
    <t>FINANCIAL INSTRUMENTS WITH OFF-BALANCE-SHEET RISK Customers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consolidated balance sheets. Customers' exposure to credit loss in the event of nonperformance by the other party to the financial instrument for commitments to extend credit is represented by the contractual amount of those instruments. Customers uses the same credit policies in making commitments and conditional obligations as it does for on-balance-sheet instruments. The following financial instruments were outstanding whose contract amounts represent credit risk: December 31, 2015 2014 (amounts in thousands) Commitments to fund loans $ 537,380 $ 231,294 Unfunded commitments to fund mortgage warehouse loans 1,302,759 713,619 Unfunded commitments under lines of credit 436,550 430,995 Letters of credit 42,002 36,206 Other unused commitments 6,360 7,685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Mortgage warehouse loan commitments are agreements to purchase mortgage loans from mortgage bankers that agree to purchase the loans back in a short period of time. These commitments generally fluctuate monthly as existing loans are repurchased by the mortgage bankers and new loans are purchased by Customers. Commitments generally have fixed expiration dates or other termination clauses and may require payment of a fee. Customers evaluates each customer’s credit worthiness on a case-by-case basis. The amount of collateral obtained, if deemed necessary by Customers upon extension of credit, is based on management’s credit evaluation. Collateral held varies but may include personal or commercial real estate, accounts receivable, inventory and equipment. Outstanding letters of credit written are conditional commitments issued by Customers to guarantee the performance of a customer to a third party. The majority of these standby letters of credit expire within the next year. The credit risk involved in issuing letters of credit is essentially the same as that involved in extending other loan commitments. Customers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ies as of December 31, 2015 and 2014 for guarantees under standby letters of credit issued is not material.</t>
  </si>
  <si>
    <t>Regulatory Matters</t>
  </si>
  <si>
    <t>REGULATORY MATTERS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Bancorp to maintain minimum amounts and ratios (set forth in the following table) of total and Tier 1 capital to risk-weighted assets and of Tier 1 capital to average assets (as defined in the regulations). At December 31, 2015 and 2014, the Bank and Bancorp met all capital adequacy requirements to which they were subject. The Dodd-Frank Act required the FRB to establish minimum consolidated capital requirements for bank holding companies that are as stringent as those required for insured depositary subsidiaries. In 2013, the federal banking agencies approved rules that implemented the Dodd-Frank requirements and certain other regulatory capital reforms effective January 1, 2015, that (i) introduced a new capital ratio pursuant to the prompt corrective action provisions, the common equity tier 1 capital to risk rated assets ratio, (ii) increased the adequately capitalized and well capitalized thresholds for the Tier 1 risk based capital ratios to 6% and 8% , respectively, (iii) changed the treatment of certain capital components for determining Tier 1 and Tier 2 capital, and (iv) changed the risk weighting of certain assets and off balance sheet items in determining risk weighted assets. To be categorized as well capitalized, an institution must maintain minimum common equity Tier 1, total risk based, Tier 1 risk based and Tier 1 leveraged ratios as set forth in the following table: Actual For Capital Adequacy Purposes To Be Well Capitalized Under Prompt Corrective Action Provisions (amounts in thousands) Amount Ratio Amount Ratio Amount Ratio December 31, 2015 Common equity Tier 1 (to risk-weighted assets) Customers Bancorp, Inc. $ 500,624 7.61 % $ 296,014 4.5 % N/A N/A Customers Bank $ 565,217 8.62 % $ 294,916 4.5 % $ 425,990 6.5 % Total capital (to risk-weighted assets) Customers Bancorp, Inc. $ 698,323 10.62 % $ 526,247 8.0 % N/A N/A Customers Bank $ 710,864 10.85 % $ 524,295 8.0 % $ 655,369 10.0 % Tier 1 capital (to risk-weighted assets) Customers Bancorp, Inc. $ 556,193 8.46 % $ 394,685 6.0 % N/A N/A Customers Bank $ 565,217 8.62 % $ 393,221 6.0 % $ 524,295 8.0 % Tier 1 capital (to average assets) Customers Bancorp, Inc. $ 556,193 7.16 % $ 310,812 4.0 % N/A N/A Customers Bank $ 565,217 7.30 % $ 309,883 4.0 % $ 387,353 5.0 % December 31, 2014 Total capital (to risk-weighted assets) Customers Bancorp, Inc. $ 578,644 11.09 % $ 417,473 8.0 % N/A N/A Customers Bank $ 621,894 11.98 % $ 415,141 8.0 % $ 518,926 10.0 % Tier 1 capital (to risk-weighted assets) Customers Bancorp, Inc. $ 437,712 8.39 % $ 208,737 4.0 % N/A N/A Customers Bank $ 480,963 9.27 % $ 207,570 4.0 % $ 311,356 6.0 % Tier 1 capital (to average assets) Customers Bancorp, Inc. $ 437,712 6.69 % $ 261,622 4.0 % N/A N/A Customers Bank $ 480,963 7.39 % $ 260,462 4.0 % $ 325,577 5.0 % The new risk-based capital rules adopted effective January 1, 2015 require that banks and holding companies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15 and 2014 : Cash and cash equivalents: The carrying amounts reported on the balance sheet for cash and cash equivalents approximate those assets’ fair values. These assets are included as Level 1 fair values, based upon the lowest level of input that is significant to the fair value measurements. Investment securities: The fair values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included as Level 1, 2, or 3 fair values, based upon the lowest level of input that is significant to the fair value measurements. The carrying amount of FHLB, Federal Reserve Bank, and other restricted stock approximates fair value, and considers the limited marketability of such securities. These assets are included in Level 2 fair values, based upon the lowest level of input that is significant to the fair value measurements. Loans held for sale - Residential mortgage loans: The Bank generally estimates the fair values of residential mortgage loans held for sale based on commitments on hand from investors within the secondary market for loans with similar characteristics. These assets are included as Level 2 fair values, based upon the lowest level of input that is significant to the fair value measurements. Loans held for sale - Mortgage warehouse loans: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Additionally, the interest rate is variable, and the transaction is short-term, with an average life of 19 days from purchase to sale. These assets are included as Level 2 fair values, based upon the lowest level of input that is significant to the fair value measurements. Loans held for sale - Multi-family loans: The fair values of multi-family loans held for sale are estimated using pricing indications from letters of intent with third party investors, recent sale transactions within the secondary markets for loans with similar characteristics, or non-binding indicative bids from brokers. These assets are included as Level 3 fair values, based upon the lowest level of input that is significant to the fair value measurements. Loans receivable, net of allowance for loan losses: The fair values of loans held for investment are estimated using discounted cash flow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included as Level 3 fair values, based upon the lowest level of input that is significant to the fair value measurements. Impaired loans: Impaired loans are those that are accounted for under ASC 450, Contingencies , in which the Bank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 Other real estate owned: The fair value of OREO is determined using appraisals, which may be discounted based on management’s review and changes in market condition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included as Level 3 fair values, based upon the lowest level of input that is significant to the fair value measurements. Deposit liabilities: The fair values disclosed for interest and non-interest checking, passbook savings and money market deposit accounts are, by definition, equal to the amount payable on demand at the reporting date (i.e., their carrying amounts). These liabilities are includ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included as Level 2 fair values, based upon the lowest level of input that is significant to the fair value measurements. Federal funds purchased: For these short-term instruments, the carrying amount is considered a reasonable estimate of fair value. These liabilities are included as Level 1 fair values, based upon the lowest level of input that is significant to the fair value measurements. Borrowings: Borrowings consist of long-term and short-term FHLB advances, 5 -year senior unsecured notes, and subordinated debt. For the short-term borrowings, the carrying amount is considered a reasonable estimate of fair value and is included as Level 1. Fair values of long-term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Fair values of privately placed subordinated and senior unsecured debt are estimated by a third-party financial adviser using discounted cash flow analysis, based on market rates currently offered on such debt with similar credit-risk characteristics, terms and remaining maturity. These liabilities are included as Level 2 fair values, based upon the lowest level of input that is significant to the fair value measurements. The $63 million senior unsecured notes issued during third quarter 2013 are traded on the New York Stock Exchange, and their price can be obtained daily. This fair value measurement is classified as Level 1. Derivatives (Assets and Liabilities): 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includ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uses commitments on hand from third party investors to estimate an exit price, and adjusts for the probability of the commitment being exercised based on the Bank’s internal experience (i.e., pull-through rate). These assets and liabilities are included as Level 3 fair values, based upon the lowest level of input that is significant to the fair value measurements. Off-balance-sheet financial instruments: Fair values of unused commitments to lend and standby letters of credit are considered to be the same as their contractual amounts. The following information should not be interpreted as an estimate of Customers' fair value in its entirety because fair value measurement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were as follows at December 31, 2015 and 2014 . Carrying Amount Estimated Fair Value Fair Value Measurements at December 31, 2015 Quoted Prices in Active Markets for Identical Assets (Level 1) Significant Other Observable Inputs (Level 2) Significant Unobservable Inputs (Level 3) (amounts in thousands) Assets: Cash and cash equivalents $ 264,593 $ 264,593 $ 264,593 $ — $ — Investment securities, available for sale 560,253 560,253 19,212 541,041 — Loans held for sale 1,797,064 1,797,458 — 1,757,807 39,651 Loans receivable, net of allowance for loan losses 5,417,832 5,353,903 — — 5,353,903 FHLB, Federal Reserve Bank and other restricted stock 90,841 90,841 — 90,841 — Derivatives 9,295 9,295 — 9,250 45 Liabilities: Deposits $ 5,909,501 $ 5,911,754 $ 3,561,905 $ 2,349,849 $ — Federal funds purchased 70,000 70,000 70,000 — — FHLB advances 1,625,300 1,625,468 1,365,300 260,168 — Other borrowings 88,250 93,804 68,867 24,937 — Subordinated debt 110,000 110,825 — 110,825 — Derivatives 13,932 13,932 — 13,932 — Carrying Amount Estimated Fair Value Fair Value Measurements at December 31, 2014 Quoted Prices in Active Markets for Identical Assets (Level 1) Significant Other Observable Inputs (Level 2) Significant Unobservable Inputs (Level 3) (amounts in thousands) Assets: Cash and cash equivalents $ 371,023 $ 371,023 $ 371,023 $ — $ — Investment securities, available for sale 416,685 416,685 24,270 392,415 — Loans held for sale 1,435,459 1,436,460 — 1,335,668 100,792 Loans receivable, net of allowance for loan losses 4,281,241 4,285,537 — — 4,285,537 FHLB and Federal Reserve Bank, and other restricted stock 82,002 82,002 — 82,002 — Derivatives 7,552 7,552 — 7,509 43 Liabilities: Deposits $ 4,532,538 $ 4,540,507 $ 2,820,875 $ 1,719,632 $ — FHLB advances 1,618,000 1,619,858 1,298,000 321,858 — Other borrowings 88,250 92,069 66,944 25,125 — Subordinated debt 110,000 111,925 — 111,925 — Derivatives 9,716 9,716 — 9,716 — For financial assets and liabilities measured at fair value on a recurring and non-recurring basis, the fair value measurements by level within the fair value hierarchy used at December 31, 2015 and 2014 were as follows: December 31,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500,974 $ — $ 500,974 Corporate notes — 40,067 — 40,067 Equity securities 19,212 — — 19,212 Derivatives (1) — 9,250 45 9,295 Loans held for sale – fair value option — 1,757,807 — 1,757,807 Total assets - recurring fair value measurements $ 19,212 $ 2,308,098 $ 45 $ 2,327,355 Liabilities Derivatives (2) $ — $ 13,932 $ — $ 13,932 Measured at Fair Value on a Nonrecurring Basis: Assets Impaired loans, net of specific reserves of $2,273 $ — $ — $ 4,346 $ 4,346 Other real estate owned — — 358 358 Total assets - nonrecurring fair value measurements $ — $ — $ 4,704 $ 4,704 December 31, 2014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377,311 $ — $ 377,311 Corporate notes — 15,104 — 15,104 Equity securities 24,270 — — 24,270 Derivatives (1) — 7,509 43 7,552 Loans held for sale – fair value option — 1,335,668 — 1,335,668 Total assets - recurring fair value measurements $ 24,270 $ 1,735,592 $ 43 $ 1,759,905 Liabilities Derivatives (2) $ — $ 9,716 $ — $ 9,716 Measured at Fair Value on a Nonrecurring Basis: Assets Impaired loans, net of specific reserves of $1,342 $ — $ — $ 2,380 $ 2,380 Other real estate owned — — 9,149 9,149 Total assets - nonrecurring fair value measurements $ — $ — $ 11,529 $ 11,529 (1) Included in Other Assets (2) Included in Other Liabilities The changes in Level 3 assets and liabilities measured at fair value on a recurring basis at December 31, 2015 and 2014 were as follows: For the Years Ended December 31, 2015 2014 Residential Mortgage Loan Commitments (amounts in thousands) Balance at January 1, $ 43 $ 240 Issuances 273 235 Settlements (271 ) (432 ) Balance at December 31, $ 45 $ 43 Customers' policy is to recognize transfers between fair value levels when events or circumstances warrant transfers. There were no transfers between levels during the years ended December 31, 2015 and 2014 . The following table summarizes financial assets and financial liabilities measured at fair value as of December 31, 2015 and 2014 for which Customers utilized Level 3 inputs to measure fair value: Quantitative Information about Level 3 Fair Value Measurements December 31, 2015 Fair Value Valuation Technique Unobservable Input Range (Weighted (dollars in thousands) Impaired loans $ 4,346 Collateral appraisal (1) Liquidation expenses (2) (8 )% Other real estate owned 358 Collateral appraisal (1) Liquidation expenses (2) (8 )% Residential mortgage loan commitments 45 Adjusted market bid Pull-through rate 94 % Quantitative Information about Level 3 Fair Value Measurements December 31, 2014 Fair Value Valuation Technique Unobservable Input Range (Weighted (dollars in thousands) Impaired loans $ 2,380 Collateral appraisal (1) Liquidation expenses (2) (8 )% Other real estate owned 9,149 Collateral appraisal (1) Liquidation expenses (2) (8 )% Residential mortgage loan commitments 43 Adjusted market bid Pull-through rate 80 % (1) Obtained from approved independent appraisers. Appraisals are current and in compliance with credit policy. The Bank does not generally discount appraisals. (2) Fair value is adjusted for estimated costs to sell. (3) Presented as a percentage of the value determined by appraisal for impaired loans and other real estate owned.</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fixed-rate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 rate movements. To accomplish this objective, Customers sometimes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During 2015 and 2014, such derivatives were used to hedge the variable cash flows associated with a forecasted issuance of debt. The ineffective portion of the change in fair value of the derivatives is to be recognized directly in earnings. During 2015 and 2014, Customers did not record any hedge ineffectiveness. Amounts reported in accumulated other comprehensive income related to derivatives will be reclassified to interest expense as interest payments are made on Customers’ variable-rate debt. Customers expects to reclassify $1.7 million from accumulated other comprehensive income to interest expense during the next 12 months. Customers is hedging its exposure to the variability in future cash flows for forecasted transactions over a maximum period of 24 months (excluding forecasted transactions related to the payment of variable interest on existing financial instruments). At December 31, 2015 and 2014 , Customers had one outstanding interest rate derivative with a notional amount of $ 150.0 million that was designated as a cash flow hedge of interest rate risk. The hedge expires in April 2019. Derivatives Not Designated as Hedging Instruments Customers executes interest rate swaps with commercial banking customers to facilitate the customer's respective risk management strategies (typically the loan customers will swap a floating rate loan to a fixed rate loan). The customer interest rate swaps are simultaneously offset by interest rate swaps that Customers executes with a third party in order to minimize interest 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December 31, 2015 , Customers had 62 interest rate swaps with an aggregate notional amount of $ 461.0 million related to this program. At December 31, 2014 , Customers had 44 interest rate swaps with an aggregate notional amount of $ 251.9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 The residential mortgage loan commitments that relate to the origination of mortgage loans that will be held for sale are considered derivative instruments under applicable accounting guidance and are reported at fair value, with changes in fair value recorded directly to earnings. At December 31, 2015 and 2014, Customers had an outstanding notional balance of residential mortgage loan commitments of $ 2.8 million and $ 3.8 million , respectively. Customers also purchased credit derivatives to hedge the performance risk associated with one of its counterparties. These derivatives are not designated as hedging instruments and are reported at fair value, with changes in fair value reported directly in earnings. At December 31, 2015 and 2014, Customers had an outstanding notional balance of credit derivatives of $ 19.3 million and $13.4 million , respectively. Fair Value of Derivative Instruments on the Balance Sheet The following table presents the fair value of Customers’ derivative financial instruments as well as the classification on the balance sheet at December 31, 2015 and 2014. December 31, 2015 Derivative Assets Derivative Liabilities Balance Sheet Balance Sheet Location Fair Value Location Fair Value (amounts in thousands) Derivatives designated as cash flow hedges: Interest rate swaps Other assets $ — Other liabilities $ 4,477 Total $ — $ 4,477 Derivatives not designated as hedging instruments: Interest rate swaps Other assets $ 9,088 Other liabilities $ 9,455 Credit contracts Other assets 162 Other liabilities — Residential mortgage loan commitments Other assets 45 Other liabilities — Total $ 9,295 $ 9,455 December 31, 2014 Derivative Assets Derivative Liabilities Balance Sheet Location Fair Value Balance Sheet Location Fair Value (amounts in thousands) Derivatives designated as cash flow hedges: Interest rate swaps Other assets $ — Other liabilities $ 1,945 Total $ — $ 1,945 Derivatives not designated as hedging instruments: Interest rate swaps Other assets $ 7,332 Other liabilities $ 7,771 Credit contracts Other assets 177 Other liabilities — Residential mortgage loan commitments Other assets 43 Other liabilities — Total $ 7,552 $ 7,771 Effect of Derivative Instruments on Comprehensive Income The following table presents the effect of Customers' derivative financial instruments on comprehensive income for the years ended December 31, 2015 and 2014 . For the Year Ended December 31, 2015 Income Statement Location Amount of income (loss) recognized in earnings (amounts in thousands) Derivatives not designated as hedging instruments: Interest rate swaps Other non-interest income $ 1,889 Credit contracts Other non-interest income (15 ) Residential mortgage loan commitments Mortgage loan and banking income 2 Total $ 1,876 For the Year Ended December 31, 2014 Income Statement Location Amount of income (loss) recognized in earnings (amounts in thousands) Derivatives not designated as hedging instruments: Interest rate swaps Other non-interest income $ 550 Credit contracts Other non-interest income (91 ) Residential mortgage loan commitments Mortgage loan and banking income (197 ) Total $ 262 For the Year Ended December 31, 2013 Income Statement Location Amount of income (loss) recognized in earnings (amounts in thousands) Derivatives not designated as hedging instruments: Interest rate swaps Other non-interest income $ 711 Residential mortgage loan commitments Mortgage loan and banking income 240 Total $ 951 For the Year Ended December 31, 2015 Location of Gain Amount of Gain (Loss) Amount of Loss (Loss) Reclassified Reclassified from Recognized in OCI on from Accumulated Accumulated OCI into Derivatives (Effective OCI into Income Income (Effective Portion) (1) (Effective Portion) Portion) (amounts in thousands) Derivatives in cash flow hedging relationships: Interest rate swaps $ (1,534 ) Interest expense $ — For the Year Ended December 31, 2014 Location of Gain Amount of Gain (Loss) Amount of Loss (Loss) Reclassified Reclassified from Recognized in OCI on from Accumulated Accumulated OCI into Derivatives (Effective OCI into Income Income (Effective Portion) (1) (Effective Portion) Portion) (amounts in thousands) Derivative in cash flow hedging relationship: Interest rate swaps $ (1,264 ) Interest expense $ — (1) Amounts presented are net of tax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capitalized institution. As of December 31, 2015 , the fair value of derivatives in a net liability position (which includes accrued interest but excludes any adjustment for nonperformance-risk) related to these agreements was $ 14.3 million . In addition, Customers has collateral posting thresholds with certain of these counterparties and at December 31, 2015 , had posted $ 14.3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December 31, 2015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 $ — $ — $ — $ — $ — Offsetting of Financial Assets and Derivative Assets at December 31, 2014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192 $ — $ 192 $ 192 $ — $ — Offsetting of Financial Liabilities and Derivative Liabilities at December 31, 2015 Gross Amounts Not Offset in the Consolidated Balance Sheet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13,932 $ — $ 13,932 $ — $ 13,932 $ — Offsetting of Financial Liabilities and Derivative Liabilities at December 31, 2014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9,703 $ — $ 9,703 $ 192 $ 9,511 $ —</t>
  </si>
  <si>
    <t>Loss Contingency</t>
  </si>
  <si>
    <t>LOSS CONTINGENCY During the first quarter of 2013, a suspected fraud was discovered in the Bank’s held-for-sale loan portfolio. Total loans involved in this fraud initially was estimated to be $5.2 million , and management believed the range of possible loss to have been between $1.5 million and $3.2 million . Accordingly, management provided a loss contingency of $2.0 million at March 31, 2013. During the second quarter of 2013, Customers determined that an aggregate of $1.0 million of the loans were not involved in the fraud, and these loans were subsequently sold. In addition, Customers recovered $1.5 million in cash from the alleged perpetrator. Because it was determined that the remaining asset no longer met the definition of “a loan,” and because Customers is pursuing restitution through the involved parties, Customers determined this to be a receivable. As a result, the remaining aggregate of $2.7 million of loans and the related $2.0 million reserve were transferred to other assets. As of December 31, 2015, the net amount of the receivable and reserve of $0.6 million remains in other assets.</t>
  </si>
  <si>
    <t>Condensed Financial Statements of Parent Company</t>
  </si>
  <si>
    <t>Condensed Financial Information of Parent Company Only Disclosure [Abstract]</t>
  </si>
  <si>
    <t>CONDENSED FINANCIAL STATEMENTS OF PARENT COMPANY The following tables present the condensed financial statements for Customers Bancorp, Inc. (parent company only) Balance Sheets December 31, 2015 2014 (amounts in thousands) Assets Cash in subsidiary bank $ 54,567 $ 16,465 Investment securities available for sale, at fair value 5 5 Investments in and receivables due from subsidiaries 583,875 509,465 Other assets 4,190 6,678 Total assets $ 642,637 $ 532,613 Liabilities and Shareholders’ equity Borrowings 88,250 88,250 Other liabilities 485 1,218 Total liabilities 88,735 89,468 Shareholders’ equity 553,902 443,145 Total Liabilities and Shareholders’ Equity $ 642,637 $ 532,613 Income and Comprehensive Income Statements For the Years Ended December 31, 2015 2014 2013 (amounts in thousands) Operating income: Other $ 18,545 $ 90 $ 758 Total operating income 18,545 90 758 Operating expense: Interest 5,854 5,251 1,923 Other 4,604 5,611 3,395 Total operating expense 10,458 10,862 5,318 Income (loss) before taxes and undistributed income of subsidiaries 8,087 (10,772 ) (4,560 ) Income tax benefit 3,516 3,797 1,596 Income (loss) before undistributed income of subsidiaries 11,603 (6,975 ) (2,964 ) Equity in undistributed income of subsidiaries 46,980 50,189 35,658 Net income 58,583 43,214 32,694 Preferred stock dividends 2,493 — — Net income available to common shareholders 56,090 43,214 32,694 Comprehensive income $ 50,721 $ 51,210 $ 23,512 Statements of Cash Flows For the Years Ended December 31, 2015 2014 2013 (amounts in thousands) Cash Flows from Operating Activities: Net income $ 58,583 $ 43,214 $ 32,694 Adjustments to reconcile net income to net cash used in operating activities: Equity in undistributed earnings of subsidiaries, net of dividends received from Bank (46,980 ) (50,189 ) (35,658 ) (Increase) decrease in other assets 2,488 (1,354 ) (1,465 ) Increase (decrease) in other liabilities (112 ) 1,497 (281 ) Net Cash Provided By (Used in) Operating Activities 13,979 (6,832 ) (4,710 ) Cash Flows from Investing Activities: Purchases of investment securities available for sale — — — Payments for investments in and advances to subsidiaries (30,036 ) (15,032 ) (177,068 ) Net Cash Used in Investing Activities (30,036 ) (15,032 ) (177,068 ) Cash Flows from Financing Activities: Proceeds from issuance of common stock 904 77 97,507 Proceeds from issuance of preferred stock 55,569 — — Proceeds from issuance of long-term debt — 25,000 60,336 Exercise and redemption of warrants — 6 264 Payments on partial shares for stock dividend — (8 ) — Preferred stock dividends paid (2,314 ) — — Purchase of treasury stock — — (7,754 ) Net Cash Provided by Financing Activities 54,159 25,075 150,353 Net Increase (Decrease) in Cash and Cash Equivalents 38,102 3,211 (31,425 ) Cash and Cash Equivalents – Beginning 16,465 13,254 44,679 Cash and Cash Equivalents – Ending $ 54,567 $ 16,465 $ 13,254</t>
  </si>
  <si>
    <t>Selected Quarterly Financial Data</t>
  </si>
  <si>
    <t>Quarterly Financial Information Disclosure [Abstract]</t>
  </si>
  <si>
    <t>Selected Quarterly Financial Data (Unaudited)</t>
  </si>
  <si>
    <t>SELECTED QUARTERLY FINANCIAL DATA (UNAUDITED) The following table presents selected quarterly data for the years ended December 31, 2015 and 2014. Quarterly data may not agree to full year results. 2015 Quarter Ended December 31 September 30 June 30 March 31 (amounts in thousands, except per share data) Interest income $ 67,713 $ 63,736 $ 59,683 $ 58,718 Interest expense 14,245 13,802 13,125 12,388 Net interest income 53,468 49,934 46,558 46,330 Provision for loan losses 6,173 2,094 9,335 2,964 Non-interest income 9,420 6,171 6,393 5,733 Non-interest expenses 31,514 30,307 25,660 27,465 Income before income taxes 25,201 23,704 17,956 21,634 Provision for income taxes 7,415 8,415 6,400 7,682 Net income 17,786 15,289 11,556 13,952 Preferred stock dividend 1,006 980 507 — Net income available to common shareholders $ 16,780 $ 14,309 $ 11,049 $ 13,952 Earnings per common share: Basic $ 0.62 $ 0.53 $ 0.41 $ 0.52 Diluted 0.58 0.50 0.39 0.49 2014 Quarter Ended December 31 September 30 June 30 March 31 (amounts in thousands, except per share data) Interest income $ 57,161 $ 51,298 $ 45,092 $ 36,874 Interest expense 12,175 11,084 8,162 7,082 Net interest income 44,986 40,214 36,930 29,792 Provision for loan losses 2,459 5,035 2,886 4,368 Non-interest income 5,804 5,102 6,911 7,310 Non-interest expenses 27,864 24,679 25,205 21,169 Income before income taxes 20,467 15,602 15,750 11,565 Provision for income taxes 7,289 3,940 5,517 3,429 Net income available to common shareholders $ 13,178 $ 11,662 $ 10,233 $ 8,136 Earnings per common share: Basic $ 0.49 $ 0.44 $ 0.38 $ 0.30 Diluted 0.47 0.42 0.37 0.29</t>
  </si>
  <si>
    <t>Subsequent Events</t>
  </si>
  <si>
    <t>Subsequent Events [Abstract]</t>
  </si>
  <si>
    <t>SUBSEQUENT EVENTS On January 22, 2016, Customers announced the pricing of its public offering of 1,000,000 shares of Fixed-to-Floating Rate Non-Cumulative Perpetual Preferred Stock, Series D (the "Series D Preferred Stock") at a price of $25.00 per share. Dividends on the Series D Preferred Stock will accrue and be payable quarterly in arrears, at a fixed rate per annum equal to 6.50% from the original issue date to, but excluding, March 15, 2021, and thereafter at a floating rate per annum equal to three-month LIBOR on the related dividend determination date plus a spread of 5.09% per annum. The offering closed on January 29, 2016, and was subject to customary closing conditions. Customers received net proceeds before expenses of $24.2 million from the offering, after deducting offering costs. The net proceeds will be used for general corporate purposes, which may include working capital and the funding of organic growth at Customers Bank.</t>
  </si>
  <si>
    <t>Significant Accounting Policies and Basis of Presentation (Policies)</t>
  </si>
  <si>
    <t>Basis of Presentation</t>
  </si>
  <si>
    <t>Basis of Presentation The accounting and reporting policies of Customers Bancorp, Inc. and subsidiaries are in conformity with accounting principles generally accepted in the United States of America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credit deterioration and expected cash flows of purchased-credit-impaired loans, FDIC indemnification asset and related clawback liability, valuation of deferred tax assets, other-than-temporary impairment losses on securities, fair values of financial instruments, and annual goodwill impairment analysis.</t>
  </si>
  <si>
    <t>Financial Statements Reclassified to Confirm to 2013 Presentation</t>
  </si>
  <si>
    <t>Certain amounts reported in the 2014 and 2013 financial statements have been reclassified to conform to the 2015 presentation. These reclassifications did not significantly impact Customers financial position or results of operations.</t>
  </si>
  <si>
    <t>Principles of Consolidation</t>
  </si>
  <si>
    <t>Principles of Consolidation The accompanying consolidated financial statements include the accounts of the parent company and its wholly owned subsidiaries: Customers Bank, CB Green Ventures Pte Ltd. and CUBI India Ventures Pte Ltd. Customers Bank includes the accounts of its wholly owned subsidiary CIC, Inc. and other subsidiaries. All significant intercompany balances and transactions have been eliminated in consolidation.</t>
  </si>
  <si>
    <t>Cash and Cash Equivalents and Statements of Cash Flows</t>
  </si>
  <si>
    <t xml:space="preserve">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i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ash used upon initial funding of Customers' mortgage warehousing lending transactions and proceeds received when the mortgage loans are sold into the secondary market are classified as operating activities within the statement of cash flows. </t>
  </si>
  <si>
    <t>Restrictions on Cash and Amounts due from Banks</t>
  </si>
  <si>
    <t>Restrictions on Cash and Amounts due from Banks Customers Bank is required to maintain average balances on hand or with the Federal Reserve Bank.</t>
  </si>
  <si>
    <t>Investment Securities Customers acquires securities, largely mortgage-backed securities, to effectively utilize cash and capital and to generate earnings. Security transactions are recorded as of the trade date. Securities are classified at the time of acquisition as available for sale, held to maturity, or trading, and their designation determines their accounting as follows: Available for sale : Investments securities classified as available for sale are those debt and equity securities that Customers intends to hold for an indefinite period of time but not necessarily to maturity. Investment securities available for sale are carried at fair value. Unrealized gains or losses are reported as increases or decreases in accumulated other comprehensive income, net of the related deferred tax effect. Realized gains or losses, determined on the basis of the cost of the specific securities sold, are included in earnings and recorded at the trade date. Premiums and discounts are recognized in interest income using the interest method over the terms of the securities. Held to maturity : Investment securities classified as held to maturity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are no securities classified as held to maturity as of December 31, 2015 or 2014 . Trading: Investment securities classified as trading are those debt and equity securities that management intends to actively trade. These securities are carried at their current fair value, with changes in fair value reported in income. Customers does not actively trade securities. For available-for-sale and held-to-maturity securities, management periodically assesses whether the securities are other than temporarily impaired. Other-than-temporary impairment means that management believes a security’s decline in fair value below its amortized cost basis is due to factors that could include the issuer’s inability to pay interest or dividends, its potential for default, and/or other factors. When a held-to-maturity or available-for-sale debt security is assessed for other-than-temporary impairment,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her-than-temporary impairment loss is recognized in the consolidated statements of income equal to the full amount of the decline in fair value below amortized cost. If neither of these circumstances applies to a security, but Customers does not expect to recover the entire amortized cost, an other-than-temporary impairment has occurred that must be separated into two categories: (a) the amount related to credit loss, and (b) the amount related to other factors. In assessing the level of other-than-temporary impairment attributable to credit loss, management compares the present value of cash flows expected to be collected with the amortized cost basis of the security. The portion of the total other-than-temporary impairment related to credit loss is recognized in earnings (as the difference between the fair value and the present value of the estimated cash flow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For marketable equity securities, the Bancorp considers the issuer’s financial condition, capital strength and near term prospects to determine whether an impairment is temporary or other-than-temporary. The Bancorp also considers the volatility of a security’s price in comparison to the market as a whole and any recoveries or declines in fair value subsequent to the balance sheet date. If management determines that the impairment is other-than-temporary, the entire amount of the impairment as of the balance sheet date is recognized in earnings even if the decision to sell the security has not been made. The fair value of the security becomes the new amortized cost basis of the investment and is not adjusted for subsequent recoveries in fair value.</t>
  </si>
  <si>
    <t>Loan Accounting Framework</t>
  </si>
  <si>
    <t>Loan Accounting Framework The accounting for a loan depends on management’s strategy for the loan, and on whether the loan was credit impaired at the date of acquisition. The Bank accounts for loans based on the following categories: • Loans Held for Sale • Loans at Fair Value • Loans Receivable • Purchased loans • Loans receivable covered under Loss Sharing Agreements with the FDIC. The following provides a detailed discussion of the accounting for loans in these categories:</t>
  </si>
  <si>
    <t>Loans Held for Sale and Loans at Fair Value</t>
  </si>
  <si>
    <t xml:space="preserve">Loans Held for Sale and Loans at Fair Value Loans originated or acquired by the Bank with the intent to sell in the secondary market are carried either at the lower of cost or fair value, determined in the aggregate, or at fair value, depending upon an election made at the time the loan is made. These loans are generally sold on a non-recourse basis with servicing released. Gains and losses on the sale of loans accounted for at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 Loans originated or acquired by the Bank with the intent to sell for which fair value accounting is elected are marked to fair value with any difference between the proceeds received and the carrying amount of the loan recognized in earnings. No fees or costs related to such loans are deferred, so they do not affect the gain or loss calculation at the time of sale. Certain mortgage warehouse lending transactions subject to master repurchase agreements are designated as held for sale and reported at fair value based on an election to account for the loans at fair value. Pursuant to these agreements, the Bank funds the pipelines for these mortgage lenders by sending payments directly to the closing agents for funded loans (i.e., the purchase event) and receives proceeds directly from third party investors when the loans are sold into the secondary market (i.e, the repurchase event). An allowance for loan losses is not maintained on loans designated as held for sale or reported at fair value. </t>
  </si>
  <si>
    <t>Loans Receivable</t>
  </si>
  <si>
    <t>Loans Receivable Loans receivable that management has the intent and ability to hold for the foreseeable future or until maturity or payoff are repor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The Bank is generally amortizing these amounts over the contractual life of the loans. The accrual of interest is generally discontinued when the contractual payment of principal or interest has become 90 days past due or when management has doubts about further collectibility of principal or interest, even though the loan is currently performing. A loan may remain on accrual status if it is in the process of collection and is well secured. When a loan is placed on non-accrual status, unpaid accrued interest credited to income is reversed. Interest received on non-accrual loans is applied against principal until all principal has been recovered. Thereafter, payments are recognized as interest income until all unpaid amounts have been received. Generally, loans are restored to accrual status when the obligation is brought current and has performed in accordance with the contractual terms for a minimum of six months and the ultimate collectibility of the total contractual principal and interest is no longer in doubt. Transfers of financial assets, including loan participations sold, are accounted for as sales when control over the assets has been surrendered (settlement date).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Purchased Loans</t>
  </si>
  <si>
    <t>Purchased Loans Customers believes that the varying circumstances under which it purchases loans and the diverse credit quality of loans purchased should drive the decision as to whether loans in a portfolio should be deemed to be purchased-credit-impaired loans. Therefore, loan purchases are evaluated on a case-by-case basis to determine the appropriate accounting treatment. Loans acquired that do not have evidence of credit deterioration at the purchase date are accounted for in accordance with ASC 310-20, Nonrefundable Fees and Other Costs, and loans acquir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Loans that are purchased that have evidence of credit deterioration since origination and for which it is probable that all contractually required payments will not be collected For purchases of this type of loan,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which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urchased-credit-impaired loans acquired in the same fiscal quarter may be aggregated into one or more pools, provided that the loans have common risk characteristics. A pool is then accounted for as a single asset with a single composite interest rate and an aggregate expectation of cash flows. On a quarterly basis, the Bank re-estimates the total cash flows (both principal and interest) expected to be collected over the remaining life of each pool. These estimates incorporate assumptions regarding default rates, loss severities, the amounts and timing of prepayments and other factors that reflect then-current market conditions. If the timing and/or amounts of expected cash flows on purchased-credit-impaired loans were determined not to be reasonably estimable, no interest would be accreted and the loans would be reported as non-accrual loans; however, when the timing and amounts of expected cash flows for purchased-credit-impaired loans are reasonably estimable, interest is being accreted and the loans are being reported as performing loans.</t>
  </si>
  <si>
    <t>Loans Receivable Covered Under Loss Sharing Agreements</t>
  </si>
  <si>
    <t>Loans Receivable Covered Under Loss Sharing Agreements Loans acquired in the FDIC assisted transactions in 2010 from USA Bank and ISN Bank are subject to loss sharing agreements with the FDIC and are referred to as “covered loans.” The period to submit losses under the FDIC loss sharing arrangements for non-single family loans expired in third quarter 2015. The period to submit losses under the FDIC loss sharing arrangements for single family loans expires in third quarter 2017. The final maturity of the FDIC loss sharing arrangements occurs in third quarter 2020.</t>
  </si>
  <si>
    <t>Allowance for Loan Losses</t>
  </si>
  <si>
    <t>Allowance for Loan Losses The allowance for loan losses is established as losses are estimated to have occurred through provisions for loan losses. Loans deemed to be uncollectible are charged against the allowance for loan losses, and subsequent recoveries, if any, are credited to the allowance for loan losses. The allowance for loan losses is maintained at a level considered appropriate to absorb probable incurred loan losses inherent in the loan portfolio as of the reporting date. The Bank disaggregates its loan portfolio into groups of loans with similar risk characteristics for purposes of estimating the allowance for loan losses. The Bank’s loan groups include multi-family, commercial and industrial, commercial real estate, construction, residential real estate, manufactured housing, consumer, and PCI loans. The Bank further disaggregates its residential real estate portfolio into two classes based upon certain risk characteristics; first 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regated. 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assessment of the adequacy of the allowance for loan losses, which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Bank’s current methodology for determining the allowance for loan losses is based on historical loss rates, peer and industry data, current economic conditions, risk ratings, specific allocations on loans identified as impaired, and other qualitative adjustments. The impaired loan component of the allowance for loan losses relates to loans for which it is probable that the Bank will be unable to collect all contractual principal and interest due. For such loans, an allowance is established when the (i) discounted cash flows, (ii) collateral value, or (iii) the impaired loan value is lower than the carrying value of the loan. The general component of the allowance for loan losses covers group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loan risk ratings and industry or Customers' historical loss rates for each of these groups of loans. After determining the appropriate historical loss rate for each group of loans, management considers those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considers includes the following: • National, regional, and local economic and business conditions including review of changes in the unemployment rate. • Volume and severity of past due loans and classified loans. • Lending policies and procedures, including underwriting standards and historical-based loss/collection, charge-off, and recovery practices. • Nature and volume of the portfolio including lending concentrations. • Experience, ability, and depth of lending management and staff. A residual reserve may be maintained to cover uncertainties that could affect management’s estimate of probable losses. The residual reserve amount reflects the margin of imprecision inherent in the underlying assumptions used in the methodologies for estimating specific and general losses in the portfolio.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and risk-rating criteria. The Bank also utilizes third-party experts to provide environmental and market valuations. Substantial effort is required to underwrite, monitor and evaluate commercial real estate and multi-family loans. Residential real estate loans are secured by one to 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represent loans that are secured by the manufactured housing unit where the borrower may or may not own the underlying real estate and therefore have a higher risk than a residential real estate loan. Other consumer loans consist of loans to individuals originated through the Bank’s retail network and are typically unsecured or secured by personal property.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identify credit risks, and the general reserves are established based on the expected net charge-offs, adjusted for qualitative factors. Loss rates are based on the average net charge-off history, either industry or Customers, by loan group. Historical loss rates may be adjusted for significant factors that, in management’s judgment, are necessary to reflect losses inherent in the portfolio. Factors that management considers in the analysis include the effects of the national and local economies; trends in the nature and volume of delinquencies, charge-offs and non-accrual loans; changes in loan mix; changes in risk management and loan administration; and changes in internal lending policies, credit standards and collection practices. Charge-offs on commercial and industrial, construction, multi-family and commercial real estate loans are recorded when management estimates that there are insufficient cash flows to repay the loan contractual obligation based upon financial information available and valuation of the underlying collateral. Additionally, the Bank takes into account the strength of any guarantees and the ability of the borrower to provide value related to those guarantees in determining the ultimate charge-off or reserve associated with any impaired loans. Accordingly, the Bank may charge-off a loan to a value below the net appraised value if it believes that an expeditious liquidation is desirable in the circumstance and it has legitimate offers or other indications of interest to support a value that is less than the net appraised value. Alternatively, the Bank may carry a loan at a value that is in excess of the appraised value certain circumstances, such as the Bank has a guarantee from a borrower that the Bank believes has realizable value. In evaluating the strength of any guarantee, the Bank evaluates the financial wherewithal of the guarantor, the guarantor’s reputation, and the guarantor’s willingness and desire to work with the Bank. The Bank then conducts a review of the strength of a guarantee on a frequency established as the circumstances and conditions of the borrower warrant. The Bank records charge-offs for residential real estate, consumer, and manufactured housing loans after 120 days of delinquency or sooner when cash flows are determined to be insufficient for repayment. The Bank may also charge-off these loans below the net appraised valuation if the Bank holds a junior mortgage position in a piece of collateral whereby the risk to acquiring control of the property through the purchase of the senior mortgage position is deemed to potentially increase the risk of loss upon liquidation due to the amount of time to ultimately market the property and the volatile market conditions. In such cases, the Bank may abandon its junior mortgage and charge-off the loan balance in full. Estimates of cash flows expected to be collected for purchased credit impaired loans are updated each reporting period. If the Bank estimates decreases in expected cash flows to be collected after acquisition, the Bank charges the provision for loan losses and establishes an allowance for loan losses. Credit Quality Factors Commercial and industrial, multi-family, commercial real estate, residential real estate and construction loans are each assigned a numerical rating of risk based on an internal risk rating system. The risk rating indicates management's estimate of the credit quality and the rating is assigned at loan origination and reviewed on a periodic or “as needed” basis. Consumer and manufactured housing loans are evaluated based on the payment activity of the loan. Risk ratings are not established for home equity loans, consumer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factor ratings refer to “NOTE 8 – “ LOANS RECEIVABLE AND ALLOWANCE FOR LOAN LOSSES.” Impaired Loans A loan is considered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the present value of expected future cash flows discounted at the loan’s effective interest rate, the loan’s obtainable market price or the fair value of the collateral if the loan is collateral dependent. The fair value of the collateral is measured based on the value of the collateral securing the loans, less estimated costs to sell. Collateral may be in the form of real estate or business assets including equipment, inventory, and accounts receivable. The vast majority of the Bank's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t>
  </si>
  <si>
    <t>Goodwill</t>
  </si>
  <si>
    <t xml:space="preserve">Goodwill Goodwill represents the excess of cost over the identifiable net assets of businesses acquired. Goodwill is recognized as an asset and is reviewed for impairment annually as of October 31 and between annual tests when events and circumstances indicate that impairment may have occurred. Impairment is a condition that exists when the carrying amount of goodwill exceeds its implied fair value. A qualitative factor test can be performed to determine whether it is necessary to perform the two-step quantitative goodwill impairment test. If the results of the qualitative review indicate that it is unlikely (less than 50% probability) that the carrying value of the reporting unit exceeds its fair value, no further evaluation needs to be performed. As part of its qualitative assessment, Customers reviewed regional and national trends in current and expected economic conditions, examining indicators such as GDP growth, interest rates and unemployment rates. Customers also considered its own historical performance, expectations of future performance and other trends specific to the banking industry. Based on its qualitative assessment, Customers determined that there was no impairment on the goodwill balance. </t>
  </si>
  <si>
    <t xml:space="preserve">FHLB, Federal Reserve Bank, and other restricted stock FHLB, Federal Reserve Bank, and other restricted stock represents required investment in the capital stock of the Federal Home Loan Bank (“FHLB”), the Federal Reserve Bank and Atlantic Central Bankers Bank and is carried at cost. </t>
  </si>
  <si>
    <t>Other Real Estate Owned</t>
  </si>
  <si>
    <t>Other Real Estate Owned Real estate properties acquired through, or in lieu of, loan foreclosure are initially recorded at fair value less estimated costs to sell at the date of foreclosure, establishing a new cost basis. After foreclosure, valuations are periodically performed by management and the real estate is carried at the lower of its carrying amount or fair value less estimated costs to sell. Revenue and expenses from operations and changes in the valuation allowance are included in earnings. Certain other real estate owned that was acquired from USA Bank and ISN Bank or through the foreclosure of loans of those banks is subject to loss sharing agreements with the FDIC.</t>
  </si>
  <si>
    <t>FDIC Loss Sharing Receivable and Clawback Liability</t>
  </si>
  <si>
    <t>FDIC Loss Sharing Receivable and Clawback Liability The FDIC loss sharing receivable is measured separately from the related covered assets because it is not contractually embedded in the assets and is not transferable if the assets are sold. The FDIC loss sharing receivable was initially recorded at fair value, based on the discounted value of expected future cash flows under the loss share agreements. The difference between the present value and the undiscounted cash flows the Bank expects to collect from the FDIC is accreted into interest income over the life of the FDIC loss sharing receivable. The FDIC loss sharing receivable is reviewed quarterly and adjusted for changes in expected cash flows based on recent performance and expectations for future performance of the covered portfolio. These adjustments are measured on the same basis as the related covered loans and covered other real estate owned. Increases in estimated cash flows on the covered assets will reduce the FDIC loss sharing receivable and decreases in estimated cash flows on the covered assets will increase the FDIC loss sharing receivable. Increases to the FDIC loss sharing receivable resulting from reduced cash flow estimates on the covered loans are recorded as a reduction to the provision for loan losses and decreases to the FDIC loss sharing receivable are recorded either as an increase to the provision for loan losses (to the extent an increase in the FDIC receivable balance was previously recorded as a reduction to the provision for loan losses) or recognized over the life of the loss share agreements. Decreases in the valuations of covered other real estate owned are recorded net of the FDIC receivable balance resulting from the valuation allowance as an increase to other real estate owned expense (a component of non-interest expense). The FDIC loss sharing receivable balance will be reduced through a charge to the provision for loan losses, with no offsetting reduction to the allowance for loan losses, as the period to submit losses under the FDIC loss sharing agreements approaches expiration and the estimated losses in the covered loans have not yet emerged or been realized in a final disposition event. The period to submit losses under the FDIC loss sharing agreements for non-single family loans expired in third quarter 2015. The period to submit losses under the FDIC loss sharing agreements for single family loans expires in third quarter 2017. The final maturity of the FDIC loss sharing agreements occurs in third quarter 2020. As part of the FDIC loss sharing agreements, the Bank also assumed a potential liability to be paid within 45 days subsequent to the maturity or termination of the loss sharing agreements that is contingent upon actual losses incurred over the life of the agreements relative to expected losses and the consideration paid upon acquisition of the failed institutions. Due to cash received on the covered assets in excess of the original expectations of the FDIC, the Bank anticipates that it will be required to pay the FDIC at the end of its loss sharing agreements. As of December 31, 2015, a clawback liability of $2.3 million has been recorded. To the extent actual losses on the covered assets are less than estimated losses, the clawback liability will increase. To the extent actual losses on the covered assets are more than the estimated losses, the clawback liability will decrease. The Bank presents the FDIC loss sharing receivable balance, net of the estimated clawback liability on the consolidated balance sheet.</t>
  </si>
  <si>
    <t>Bank-Owned Life Insurance</t>
  </si>
  <si>
    <t>Bank-Owned Life Insurance Bank-owned life insurance policies insure the lives of officers of the Bank, and name the Bank as beneficiary. Non-interest income is generated tax-free (subject to certain limitations) from the increase in value of the policies’ underlying investments made by the insurance company. The Bank is capitalizing on the ability to partially offset costs associated with employee compensation and benefit programs with the bank-owned life insurance.</t>
  </si>
  <si>
    <t>Bank Premises and Equipment Bank premises and equipment are recorded at cost less accumulated depreciation. Depreciation is computed on the straight-line method over the estimated useful lives of the related assets. Leasehold improvements are amortized over the shorter of the term of the lease or estimated useful life, unless extension of the lease term is reasonably assured.</t>
  </si>
  <si>
    <t xml:space="preserve">Treasury Stock Common stock purchased for treasury is recorded at cost. </t>
  </si>
  <si>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 the term upon examination includes resolution of the related appeals or litigation process.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as well as available tax planning strategies, management believes it is more likely than not that Customers will realize the benefits of these deferred tax assets.</t>
  </si>
  <si>
    <t>Share-Based Compensation</t>
  </si>
  <si>
    <t>Share-Based Compensation Customers Bancorp has four active share-based compensation plans. Share-based compensation accounting guidance requires that the compensation cost relating to share-based-payment transactions be recognized in earnings. The cost is measured based on the grant-date fair value of the equity instruments issued. The Black-Scholes model is used to estimate the fair value of stock options, while the market price of Customers Bancorp’s common stock at the date of grant is used for restricted stock awards. Compensation cost for all share-based awards is calculated and recognized over the employees’ service period, generally defined as the vesting period. For performance based awards, compensation cost is recognized over the vesting period as long as it remains probable that the performance conditions will be met. If the service or performance conditions are not met, Customers reverses previously recorded compensation expense upon forfeiture. In 2014, the shareholders of the Bancorp approved an employee stock purchase plan. Because the purchase price under the plan is 85% of (a 15% discount to the market price) the fair market value of a share of common stock on the first day of each quarterly subscription period, the plan is considered to be a compensatory plan under current accounting guidance. Therefore, the entire amount of the discount is recognizable compensation expense.</t>
  </si>
  <si>
    <t>Derivative Instruments and Hedging</t>
  </si>
  <si>
    <t xml:space="preserve">Derivative Instruments and Hedging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objectives and strategies for using derivatives, as well as quantitative disclosures about the fair value of and gains and losses on derivative instruments, and disclosures about credit-risk-related contingent features in derivative instruments. As required by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ustomers may enter into derivative contracts that are intended to economically hedge certain of its risks, even though hedge accounting does not apply or Customers elects not to apply hedge accounting. Prior to first quarter 2014, none of Customers financial derivatives were designated in qualifying hedge relationships in accordance with the applicable accounting guidance. As such, all changes in fair value of the financial derivatives were recognized directly in earnings. In March 2014, Customers entered into a $150.0 million notional balance forward starting pay fixed interest rate swap to hedge the variable cash flows associated with the forecasted issuance of debt. Customers documented and designated this swap as a cash flow hedge. The effective portion of changes in the fair value of financial derivatives designated and qualifying as cash flow hedges is recorded in Accumulated Other Comprehensive Income and is subsequently reclassified into earnings in the period that the hedged forecasted transaction affects earnings. The ineffective portion of the change in fair value of the financial derivatives is recognized directly in earnings. Amounts reported in accumulated other comprehensive income related to financial derivatives will be reclassified to interest expense as interest payments are made on Customers' variable-rate debt. Customers purchased credit derivatives with a current notional balance of $19.3 million to hedge the performance risk of one of its counterparties during first quarter 2014. These derivatives were not designated in hedge relationships for accounting purposes and are being recorded at their fair value, with fair value changes recorded directly in earnings. In accordance with the FASB’s fair value measurement guidance, Customers made an accounting policy election to measure the credit risk of its derivative financial instruments that are subject to master netting agreements on a net basis by counterparty portfolio.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fixed-rate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t>
  </si>
  <si>
    <t>Comprehensive Income</t>
  </si>
  <si>
    <t xml:space="preserve">Comprehensive Income Comprehensive income (loss) consists of net income (loss) and other comprehensive income (loss). Other comprehensive income includes changes in unrealized gains and losses on securities available for sale arising during the period and reclassification adjustments for realized gains and losses on securities available for sale included in net income. Unrealized gains and losses on securities available for sale include a component for unrealized changes in foreign currency exchange rates relating to the Bancorp’s investment in certain foreign equity securities. Other comprehensive income also includes the effective portion of changes in fair value of financial derivatives designated and qualifying as cash flow hedges. Cash flow hedge amounts classified as comprehensive income are subsequently reclassified into earnings in the period that the hedged forecasted transaction affects earnings. </t>
  </si>
  <si>
    <t>Earnings per Share</t>
  </si>
  <si>
    <t>Earnings per Share Basic earnings per share represents net income divided by the weighted-average number of common shares outstanding during the period. Diluted earnings per share includes all potentially dilutive common shares outstanding during the period. Potential common shares that may be issued related to outstanding stock options, restricted stock units, and warrants are determined using the treasury stock method.</t>
  </si>
  <si>
    <t>Segment Information</t>
  </si>
  <si>
    <t>Segment Information Customers has one reportable segment, “Community Banking.” All of Customers' activities are interrelated, and each activity is dependent and assessed based on how each of the activities supports the others. For example, lending is dependent upon the ability of Customers to fund itself with deposits and borrowings while managing interest rate and credit risk. Accordingly, all significant operating decisions are based upon analysis of Customers as one segment or unit.</t>
  </si>
  <si>
    <t>Recently Issued Accounting Standards and Updates</t>
  </si>
  <si>
    <t xml:space="preserve">Recently Issued Accounting Standards and Updates In February 2016, the FASB issued Accounting Standards Update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s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e pending adoption of the new standard on its consolidated financial statements. In January 2016, the FASB issued Accounting Standards Update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Customers does not expect the adoption of this ASU to have a significant impact on its financial condition or results of operations. In November 2015, the Financial Accounting Standards Board ("FASB") issued Accounting Standards Update 2015-17, Income Taxes . The amendments in this ASU, which will align the presentation of deferred income tax assets and liabilities with International Financial Reporting Standards (IFRS),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nancial statements issued for annual periods beginning after December 15, 2016, and interim periods within those annual periods. Customers does not expect the adoption of this ASU to have a significant impact on its financial condition or results of operations. In September 2015, the FASB issued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Customer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presentation of debt issuance costs, and requires that debt issuance costs related to a recognized debt liability be presented in the balance sheet as a direct deduction from the carrying amount of the debt liability consistent with debt discounts and is applicable on a retrospective basis. The guidance in these ASUs is effective for interim and annual periods beginning after December 15, 2015. The adoption of these ASUs did not have a significant impact on Customers' financial condition or results of operations. In February 2015, the FASB issued ASU 2015-02, Amendments to the Consolidation Analysis. The guidance in this ASU is intended to amend the update, which changes the analysis that a reporting entity must perform to determine whether it should consolidate certain types of legal entities. The amendments in this ASU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The guidance in this ASU is effective for annual and interim periods beginning after December 15, 2015. The adoption of this ASU did not have an impact on Customers' financial condition or results of operations. In January 2015, the FASB issued ASU 2015-01, Income Statement - Extraordinary and Unusual Items (Subtopic 225-20)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update is effective for fiscal years and interim periods within those fiscal years beginning after December 15, 2015. The adoption of this ASU did not have an impact on Customers' financial condition or results of operations. In November 2014, the FASB issued ASU 2014-16, Derivatives and Hedging (Subtopic 815-10):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is effective for fiscal years, and interim periods within those fiscal years, beginning after December 15, 2015. The adoption of this ASU did not have an impact on Customers' financial condition or results of operations. In August 2014, the FASB issued ASU 2014-14 , Classification of Certain Government-Guaranteed Mortgage Loans upon Foreclosure. The guidance in this ASU affects creditors that hold government-guaranteed mortgage loans, including those guaranteed by the FHA and the VA.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n this ASU was effective for public business entities for annual periods, and interim periods within those annual periods, beginning after December 15, 2014.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adoption of this ASU did not have a significant impact on Customers' financial condition or results of operations. In August 2014, the FASB issued ASU 2014-13 , Consolidation (Topic 810):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 1 ) the reporting entity measures all of the financial assets and the financial liabilities of that consolidated collateralized financing entity at fair value in the consolidated financial statements based on other Codification Topics; and ( 2 ) the changes in the fair values of those financial assets and financial liabilities are reflected in earnings. The guidance in this ASU is effective for public business entities for annual periods, and interim periods within those annual periods, beginning after December 15, 2015. The adoption of this ASU did not have an impact on Customer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e adoption of this ASU did not have an impact on Customers' financial condition or results of operations. In May 2014, the FASB issued ASU 2014-09, Revenue from Contracts with Customers .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2015-14, Revenue from Contracts with Customers (Topic 606): Deferral of the Effective Date . The guidance in this ASU is now effective for annual reporting periods beginning after December 15, 2017, including interim reporting periods within that reporting period. Customers does not expect this ASU to have a significant impact on its financial condition or results of operations. </t>
  </si>
  <si>
    <t>Fair Value Measurement</t>
  </si>
  <si>
    <t>Customers uses fair value measurements to record fair value adjustments to certain assets and liabilities and to disclose the fair value of its financial instruments. FASB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Impaired Financing Receivable</t>
  </si>
  <si>
    <t>Impaired loans: Impaired loans are those that are accounted for under ASC 450, Contingencies , in which the Bank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t>
  </si>
  <si>
    <t>Earnings Per Share (Tables)</t>
  </si>
  <si>
    <t>Components of Earnings Per Share</t>
  </si>
  <si>
    <t>The following are the components and results of the Bancorp’s earnings per share ("EPS") calculation for the periods presented. For the Years Ended December 31, 2015 2014 2013 (amounts in thousands, except share and per share data) Net income available to common shareholders $ 56,090 $ 43,214 $ 32,694 Weighted-average number of common shares outstanding – basic 26,844,545 26,719,626 24,485,078 Share-based compensation plans 1,516,297 968,671 464,054 Warrants 324,097 250,707 198,520 Weighted-average number of common shares – diluted 28,684,939 27,939,004 25,147,652 Basic earnings per share $ 2.09 $ 1.62 $ 1.34 Diluted earnings per share 1.96 1.55 1.30</t>
  </si>
  <si>
    <t>Anti-dilutive Securities Excluded from Computation of Earnings Per Share</t>
  </si>
  <si>
    <t>The following is a summary of securities that could potentially dilute basic EPS in the future that were not included in the computation of diluted EPS because to do so would have been anti-dilutive for the periods presented. For the Years Ended December 31, 2015 2014 2013 Anti-dilutive securities: Share-based compensation awards 606,095 135,861 819,539 Warrants 52,242 118,745 118,745 Total anti-dilutive securities 658,337 254,606 938,284</t>
  </si>
  <si>
    <t>Changes In Accumulated Other Comprehensive Income (Loss) By Component (Tables)</t>
  </si>
  <si>
    <t>Schedule of Accumulated Other Comprehensive Income (Loss)</t>
  </si>
  <si>
    <t>The following tables present the changes in accumulated other comprehensive income (loss) by component for the years ended December 31, 2015 and 2014 . Available-for-sale Securities Total Unrealized Foreign Unrealized Unrealized Gains Currency Gains Loss on Cash (amounts in thousands) (Losses) (2) Items (Losses) Flow Hedge Total Balance, January 1, 2014 $ (8,118 ) $ — $ (8,118 ) $ — $ (8,118 ) Current period: Other comprehensive income (loss) before reclassifications 11,334 — 11,334 (1,264 ) 10,070 Amounts reclassified from accumulated other comprehensive income to net income (3) (2,074 ) — (2,074 ) — (2,074 ) Net current-period other comprehensive income (loss) 9,260 — 9,260 (1,264 ) 7,996 Balance, December 31, 2014 1,142 — 1,142 (1,264 ) (122 ) Current period: Other comprehensive income (loss) before reclassifications (5,797 ) (584 ) (6,381 ) (1,534 ) (7,915 ) Amounts reclassified from accumulated other comprehensive income to net income (3) 53 — 53 — 53 Net current-period other comprehensive income (loss) (5,744 ) (584 ) (6,328 ) (1,534 ) (7,862 ) Balance, December 31, 2015 $ (4,602 ) $ (584 ) $ (5,186 ) $ (2,798 ) $ (7,984 ) (1) All amounts are net of tax. Amounts in parentheses indicate reductions to accumulated other comprehensive income. (2) Includes immaterial gains or losses on foreign currency items for the year ended December 31, 2014. (3) Reclassification amounts are reported as gain or loss on sale of investment securities on the Consolidated Statements of Income.</t>
  </si>
  <si>
    <t>Investment Securities (Tables)</t>
  </si>
  <si>
    <t>Summary of Amortized Cost and Approximate Fair Value of Investment Securities</t>
  </si>
  <si>
    <t>The amortized cost and approximate fair value of investment securities are summarized as follows: December 31, 2015 Amortized Cost Gross Unrealized Gains Gross Unrealized Losses Fair Value (amounts in thousands) Available for Sale: Mortgage-backed securities (1) $ 506,111 $ 1,453 $ (6,590 ) $ 500,974 Corporate notes (2) 39,925 320 (178 ) 40,067 Equity securities (3) 22,514 — (3,302 ) 19,212 Total $ 568,550 $ 1,773 $ (10,070 ) $ 560,253 (1) Consists of mortgage-backed securities issued by government-sponsored agencies, including FHLMC, FNMA, and GNMA. (2) Includes subordinated debt issued by other bank holding companies. (3) Consists primarily of equity securities issued by a foreign entity. December 31, 2014 Amortized Cost Gross Unrealized Gains Gross Unrealized Losses Fair Value (amounts in thousands) Available for Sale: Mortgage-backed securities (1) $ 376,854 $ 2,805 $ (2,348 ) $ 377,311 Corporate notes (2) 15,000 104 — 15,104 Equity securities (3) 23,074 1,197 (1 ) 24,270 Total $ 414,928 $ 4,106 $ (2,349 ) $ 416,685 (1) Consists primarily of mortgage-backed securities issued by government-sponsored agencies, including FHLMC, FNMA, and GNMA. (2) Includes subordinated debt issued by other bank holding companies. (3) Consists primarily of equity securities issued by a foreign entity.</t>
  </si>
  <si>
    <t>Statement of Proceeds from Sale of Available for Sale Investment Securities</t>
  </si>
  <si>
    <t>The following table shows proceeds from the sale of available-for-sale investment securities, gross gains, and gross losses on those sales of securities: For the Year Ended December 31, 2015 2014 2013 (amounts in thousands) Proceeds from sale of available-for-sale investment securities $ 806 $ 213,249 $ 135,193 Gross gains $ — $ 3,191 $ 1,274 Gross losses (85 ) — — Net gains $ (85 ) $ 3,191 $ 1,274</t>
  </si>
  <si>
    <t>Summary of Investment Securities by Stated Maturity</t>
  </si>
  <si>
    <t>The following table shows debt investment securities by stated maturity. Investment securities backed by mortgages have expected maturities that differ from contractual maturities because borrowers have the right to call or prepay, and are, therefore, classified separately with no specific maturity date: December 31, 2015 Available for Sale Amortized Cost Fair Value (amounts in thousands) Due in one year or less $ — $ — Due after one year through five years — — Due after five years through ten years 32,925 33,112 Due after ten years 7,000 6,955 Mortgage-backed securities 506,111 500,974 Total debt securities $ 546,036 $ 541,041</t>
  </si>
  <si>
    <t>Gross Unrealized Losses and Fair Value, Aggregated by Investment Category</t>
  </si>
  <si>
    <t>Gross unrealized losses and fair value of Customers' investments aggregated by investment category and length of time that individual securities have been in a continuous unrealized loss position were as follows: December 31, 2015 Less than 12 months 12 months or more Total Fair Value Unrealized Losses Fair Value Unrealized Losses Fair Value Unrealized Losses (amounts in thousands) Available for Sale: Mortgage-backed securities (1) $ 305,702 $ (4,384 ) $ 57,357 $ (2,206 ) $ 363,059 $ (6,590 ) Corporate notes (2) 9,748 (178 ) — — 9,748 (178 ) Equity securities (3) 19,206 (3,301 ) 6 (1 ) 19,212 (3,302 ) Total $ 334,656 $ (7,863 ) $ 57,363 $ (2,207 ) $ 392,019 $ (10,070 ) (1) Consists of mortgage-backed securities issued by government-sponsored agencies, including FHLMC, FNMA, and GNMA. (2) Includes subordinated debt issued by other bank holding companies. (3) Consists primarily of equity securities issued by a foreign entity. December 31, 2014 Less than 12 months 12 months or more Total Fair Value Unrealized Losses Fair Value Unrealized Losses Fair Value Unrealized Losses (amounts in thousands) Available for Sale: Mortgage-backed securities (1) $ 60,388 $ (81 ) $ 80,426 $ (2,267 ) $ 140,814 $ (2,348 ) Equity securities (2) — — 5 (1 ) 5 (1 ) Total $ 60,388 $ (81 ) $ 80,431 $ (2,268 ) $ 140,819 $ (2,349 ) (1) Consists primarily of mortgage-backed securities issued by government-sponsored agencies, including FHLMC, FNMA, and GNMA. (2) Consists primarily of equity securities issued by a foreign entity.</t>
  </si>
  <si>
    <t>Loans Held for Sale (Tables)</t>
  </si>
  <si>
    <t>Composition of Loans Held for Sale</t>
  </si>
  <si>
    <t>The composition of loans held for sale as of December 31, 2015 and 2014 was as follows: December 31, 2015 2014 (amounts in thousands) Commercial loans: Mortgage warehouse loans at fair value $ 1,754,950 $ 1,332,019 Multi-family loans at lower of cost or fair value 39,257 99,791 Total commercial loans held for sale 1,794,207 1,431,810 Consumer loans: Residential mortgage loans at fair value 2,857 3,649 Total loans held for sale $ 1,797,064 $ 1,435,459</t>
  </si>
  <si>
    <t>Loans Receivable and Allowance for Loan Losses (Tables)</t>
  </si>
  <si>
    <t>Schedule of Loans Receivable</t>
  </si>
  <si>
    <t>The following table presents loans receivable as of December 31, 2015 and 2014 . December 31, 2015 2014 (amounts in thousands) Commercial: Multi-family $ 2,909,439 $ 2,208,405 Commercial and industrial (including owner occupied commercial real estate) 1,111,400 785,669 Commercial real estate non-owner occupied 956,255 839,310 Construction 87,240 49,718 Total commercial loans 5,064,334 3,883,102 Consumer: Residential real estate 271,613 297,395 Manufactured housing 113,490 126,731 Other 3,708 4,433 Total consumer loans 388,811 428,559 Total loans receivable 5,453,145 4,311,661 Deferred costs and unamortized premiums, net 334 512 Allowance for loan losses (35,647 ) (30,932 ) Loans receivable, net of allowance for loan losses $ 5,417,832 $ 4,281,241</t>
  </si>
  <si>
    <t>Loans Receivable by Class and Performance Status</t>
  </si>
  <si>
    <t>The following tables summarize loans receivable by loan type and performance status as of December 31, 2015 and 2014 : December 31, 2015 30-89 Days Past Due (1) 90 Or More Days Past Due (1) Total Past Due Still Accruing (1) Non- Accrual Current (2) Purchased- Credit- Impaired Loans (3) Total Loans (4) (amounts in thousands) Multi-family $ — $ — $ — $ — $ 2,905,789 $ 3,650 $ 2,909,439 Commercial and industrial 39 — 39 1,973 799,595 1,552 803,159 Commercial real estate - owner occupied 268 — 268 2,700 292,312 12,961 308,241 Commercial real estate - non-owner occupied 1,997 — 1,997 1,307 940,895 12,056 956,255 Construction — — — — 87,006 234 87,240 Residential real estate 2,986 — 2,986 2,202 257,984 8,441 271,613 Manufactured housing (5) 3,752 2,805 6,557 2,449 101,132 3,352 113,490 Other consumer 107 — 107 140 3,227 234 3,708 Total $ 9,149 $ 2,805 $ 11,954 $ 10,771 $ 5,387,940 $ 42,480 $ 5,453,145 December 31, 2014 30-89 Days Past Due (1) 90 Or More Days Past Due (1) Total Past Due Still Accruing (1) Non- Accrual Current (2) Purchased- Credit- Impaired Loans (3) Total Loans (4) (amounts in thousands) Multi-family $ — $ — $ — $ — $ 2,204,059 $ 4,346 $ 2,208,405 Commercial and industrial 884 — 884 2,513 543,245 3,293 549,935 Commercial real estate - owner occupied — — — 2,514 217,187 16,033 235,734 Commercial real estate - non-owner occupied — — — 1,460 822,046 15,804 839,310 Construction — — — 2,325 44,483 2,910 49,718 Residential real estate 1,226 — 1,226 1,855 284,347 9,967 297,395 Manufactured housing (5) 6,324 4,388 10,712 931 111,072 4,016 126,731 Other consumer 147 — 147 135 3,903 248 4,433 Total $ 8,581 $ 4,388 $ 12,969 $ 11,733 $ 4,230,342 $ 56,617 $ 4,311,661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t>
  </si>
  <si>
    <t>Schedule of Changes in Allowance for Loans Losses</t>
  </si>
  <si>
    <t>The following table presents changes in the allowance for loans losses and the FDIC loss sharing receivable, including the effect of the estimated clawback liability for the years ended December 31, 2015 , 2014 and 2013 . Allowance for Loan Losses For The Year Ended December 31, 2015 2014 2013 (amounts in thousands) Beginning Balance $ 30,932 $ 23,998 $ 25,837 Provision for loan losses (1) 16,694 10,058 5,055 Charge-offs (13,412 ) (4,947 ) (7,338 ) Recoveries 1,433 1,823 444 Ending Balance $ 35,647 $ 30,932 $ 23,998</t>
  </si>
  <si>
    <t>Schedule of FDIC Loss Sharing Receivable</t>
  </si>
  <si>
    <t xml:space="preserve"> FDIC Loss Sharing Receivable For The Year Ended December 31, 2015 2014 2013 (amounts in thousands) Beginning Balance $ 2,320 $ 10,046 $ 12,343 Increased (decreased) estimated cash flows (2) (3,872 ) (4,689 ) 2,819 Increased estimated cash flows from covered OREO (a) 3,138 — — Other activity, net (b) 248 2,409 1,610 Cash receipts from FDIC (3,917 ) (5,446 ) (6,726 ) Ending Balance $ (2,083 ) $ 2,320 $ 10,046 (1) Provision for loan losses $ 16,694 $ 10,058 $ 5,055 (2) Effect attributable to FDIC loss share arrangements 3,872 4,689 (2,819 ) Net amount reported as provision for loan losses $ 20,566 $ 14,747 $ 2,236 (a) Recorded as a reduction to Other Real Estate Owned expense (a component of non-interest expense). (b) Includes external costs, such as legal fees, real estate taxes and appraisal expenses, that qualify for reimbursement under loss share arrangements.</t>
  </si>
  <si>
    <t>Summary of Impaired Loans</t>
  </si>
  <si>
    <t xml:space="preserve"> December 31, 2015 Year Ended December 31, 2015 Recorded Investment Net of Charge Offs Unpaid Principal Balance Related Allowance Average Recorded Investment Interest Income Recognized (amounts in thousands) With no related allowance recorded: Multi-family $ 661 $ 661 $ — $ 267 $ 24 Commercial and industrial 12,056 13,028 — 8,543 891 Commercial real estate - owner occupied 8,317 8,317 — 6,526 454 Commercial real estate - non-owner occupied 4,276 4,276 — 6,605 648 Construction — — — 749 — Other consumer 48 48 — 42 1 Residential real estate 4,331 4,331 — 2,254 86 Manufactured housing 8,300 8,300 — 5,433 368 With an allowance recorded: Commercial and industrial 5,565 5,914 1,990 9,331 191 Commercial real estate - owner occupied 12 12 1 15 1 Commercial real estate - non-owner occupied 555 555 148 817 12 Construction — — — — — Other consumer 92 92 50 83 — Residential real estate 395 395 84 426 2 Total $ 44,608 $ 45,929 $ 2,273 $ 41,091 $ 2,678 December 31, 2014 Year Ended December 31, 2014 Recorded Investment Net of Charge Offs Unpaid Principal Balance Related Allowance Average Recorded Investment Interest Income Recognized (amounts in thousands) With no related allowance recorded: Commercial and industrial $ 14,600 $ 16,122 $ — $ 13,329 $ 674 Commercial real estate - owner occupied 12,599 12,744 — 10,204 504 Commercial real estate - non-owner occupied 5,602 5,602 7,770 383 Construction 2,325 2,325 — 2,415 41 Other consumer 21 21 — 26 — Residential real estate 3,675 5,917 — 4,145 87 Manufactured housing 2,588 2,588 — 2,588 128 With an allowance recorded: Commercial and industrial 1,923 1,923 857 1,725 28 Commercial real estate - owner occupied 750 750 95 1,184 22 Commercial real estate - non-owner occupied 571 571 170 902 17 Construction — — — 851 — Other consumer 114 114 32 82 1 Residential real estate 365 365 188 296 1 Total $ 45,133 $ 49,042 $ 1,342 $ 45,517 $ 1,886</t>
  </si>
  <si>
    <t>Analysis of Loans Modified in Troubled Debt Restructuring by Type of Concession</t>
  </si>
  <si>
    <t>The following is an analysis of loans modified in a troubled debt restructuring by type of concession for the years ended December 31, 2015 , 2014 and 2013. There were no modifications that involved forgiveness of debt. December 31, 2015 Number Recorded (dollars in thousands) Extended under forbearance 1 $ 183 Interest-rate reductions 161 7,274 Total 162 $ 7,457 December 31, 2014 Number Recorded (dollars in thousands) Extended under forbearance 11 $ 460 Interest rate reductions 10 620 Total 21 $ 1,080 December 31, 2013 Number Recorded (dollars in thousands) Extended under forbearance — $ — Interest rate reductions 14 1,238 Total 14 $ 1,238</t>
  </si>
  <si>
    <t>Summary of Loans and Leases Modified in Troubled Debt Restructurings and Recorded Investments</t>
  </si>
  <si>
    <t xml:space="preserve"> December 31, 2015 Number of Loans Recorded Investment (dollars in thousands) Commercial and industrial 3 $ 791 Commercial real estate non-owner occupied 1 211 Manufactured housing 156 6,251 Residential real estate 2 204 Total loans 162 $ 7,457 December 31, 2014 Number of Loans Recorded Investment (dollars in thousands) Manufactured housing 10 $ 620 Home equity / other 11 460 Total loans 21 $ 1,080 December 31, 2013 Number Recorded (dollars in thousands) Manufactured housing 13 $ 1,206 Home equity / other 1 32 Total loans 14 $ 1,238</t>
  </si>
  <si>
    <t>Credit Quality Tables</t>
  </si>
  <si>
    <t>The following table presents the credit ratings as of December 31, 2015 and 2014 for the loans receivable portfolio. December 31, 2015 Multi-family Commercial Commercial Commercial Construction Residential Manufactured Other Consumer Total (amounts in thousands) Pass/Satisfactory $ 2,907,362 $ 784,892 $ 295,762 $ 950,886 $ 87,240 $ 268,210 $ — $ — $ 5,294,352 Special Mention 661 14,052 7,840 1,671 — 282 — — 24,506 Substandard 1,416 4,215 4,639 3,698 — 3,121 — — 17,089 Performing (1) — — — — — — 104,484 3,461 107,945 Non-performing (2) — — — — — — 9,006 247 9,253 Total $ 2,909,439 $ 803,159 $ 308,241 $ 956,255 $ 87,240 $ 271,613 $ 113,490 $ 3,708 $ 5,453,145 December 31, 2014 Multi-family Commercial and Industrial Commercial Real Estate Owner Occupied Commercial Real Estate Non-Owner Occupied Construction Residential Real Estate Manufactured Other Consumer Total (amounts in thousands) Pass/Satisfactory $ 2,206,776 $ 531,790 $ 217,356 $ 829,238 $ 44,642 $ 294,225 $ — $ — $ 4,124,027 Special Mention — 14,565 13,056 6,694 — 243 — — 34,558 Substandard 1,629 3,580 5,322 3,378 5,076 2,927 — — 21,912 Performing (1) — — — — — — 115,088 4,151 119,239 Non-performing (2) — — — — — — 11,643 282 11,925 Total $ 2,208,405 $ 549,935 $ 235,734 $ 839,310 $ 49,718 $ 297,395 $ 126,731 $ 4,433 $ 4,311,661 (1) Includes consumer and other installment loans not subject to risk ratings. (2) Includes loans that are past due and still accruing interest and loans on non-accrual status.</t>
  </si>
  <si>
    <t>Schedule of Allowance for Loan Losses</t>
  </si>
  <si>
    <t>The changes in the allowance for loan losses for the years ended December 31, 2015 and 2014 and the loans and allowance for loan losses by loan class based on impairment evaluation method are as follows. The amounts presented for the provision for loan losses below do not include the effect of changes to estimated benefits resulting from the FDIC loss share arrangements for the covered loans. Twelve months ended December 31, 2015 Multi-family Commercial and Industrial Commercial Real Estate Owner Occupied Commercial Real Estate Non-Owner Occupied Construction Residential Real Estate Manufactured Other Consumer Total (amounts in thousands) Beginning Balance, January 1, 2015 $ 8,493 $ 4,784 $ 4,336 $ 9,198 $ 1,047 $ 2,698 $ 262 $ 114 $ 30,932 Charge-offs — (11,331 ) (378 ) (327 ) (1,064 ) (276 ) — (36 ) (13,412 ) Recoveries — 548 14 0 204 575 — 92 1,433 Provision for loan losses 3,523 14,863 (2,624 ) (451 ) 887 301 232 (37 ) 16,694 Ending Balance, December 31, 2015 $ 12,016 $ 8,864 $ 1,348 $ 8,420 $ 1,074 $ 3,298 $ 494 $ 133 $ 35,647 Loans: Individually evaluated for impairment $ 661 $ 17,621 $ 8,329 $ 4,831 $ — $ 4,726 $ 8,300 $ 140 $ 44,608 Collectively evaluated for impairment 2,905,128 783,986 286,951 939,368 87,006 258,446 101,838 3,334 5,366,057 Loans acquired with credit deterioration 3,650 1,552 12,961 12,056 234 8,441 3,352 234 42,480 $ 2,909,439 $ 803,159 $ 308,241 $ 956,255 $ 87,240 $ 271,613 $ 113,490 $ 3,708 $ 5,453,145 Allowance for loan losses: Individually evaluated for impairment $ — $ 1,990 $ 1 $ 148 $ — $ 84 $ — $ 50 $ 2,273 Collectively evaluated for impairment 12,016 6,650 1,347 3,858 1,074 2,141 98 28 27,212 Loans acquired with credit deterioration — 224 — 4,414 — 1,073 396 55 6,162 $ 12,016 $ 8,864 $ 1,348 $ 8,420 $ 1,074 $ 3,298 $ 494 $ 133 $ 35,647 Twelve months ended December 31, 2014 Multi-family Commercial and Industrial Commercial Real Estate Owner Occupied Commercial Real Estate Non-Owner Occupied Construction Residential Real Estate Manufactured Other Consumer Total (amounts in thousands) Beginning Balance, January 1, 2014 $ 4,227 $ 2,674 $ 2,517 $ 8,961 $ 2,385 $ 2,490 $ 614 $ 130 $ 23,998 Charge-offs — (1,155 ) (482 ) (1,715 ) (895 ) (667 ) — (33 ) (4,947 ) Recoveries — 511 225 801 13 265 — 8 1,823 Provision for loan losses 4,266 2,754 2,076 1,151 (456 ) 610 (352 ) 9 10,058 Ending Balance, December 31, 2014 $ 8,493 $ 4,784 $ 4,336 $ 9,198 $ 1,047 $ 2,698 $ 262 $ 114 $ 30,932 Loans: Individually evaluated for impairment $ — $ 16,523 $ 13,349 $ 6,173 $ 2,325 $ 4,040 $ 2,588 $ 135 $ 45,133 Collectively evaluated for impairment 2,204,059 530,119 206,352 817,333 44,483 283,388 120,127 4,050 4,209,911 Loans acquired with credit deterioration 4,346 3,293 16,033 15,804 2,910 9,967 4,016 248 56,617 $ 2,208,405 $ 549,935 $ 235,734 $ 839,310 $ 49,718 $ 297,395 $ 126,731 $ 4,433 $ 4,311,661 Allowance for loan losses: Individually evaluated for impairment $ — $ 857 $ 95 $ 170 $ — $ 188 $ — $ 32 $ 1,342 Collectively evaluated for impairment 8,493 3,765 1,757 6,580 424 1,436 92 28 22,575 Loans acquired with credit deterioration — 162 2,484 2,448 623 1,074 170 54 7,015 $ 8,493 $ 4,784 $ 4,336 $ 9,198 $ 1,047 $ 2,698 $ 262 $ 114 $ 30,932</t>
  </si>
  <si>
    <t>Changes in Accretable Discount Related to Purchased Credit Impaired Loans</t>
  </si>
  <si>
    <t>The changes in accretable yield related to purchased-credit-impaired loans for the years ended December 31, 2015, 2014 and 2013 were as follows: December 31, 2015 2014 2013 (amounts in thousands) Accretable yield balance, beginning of period $ 17,606 $ 22,557 $ 32,174 Accretion to interest income (2,299 ) (3,201 ) (6,213 ) Reclassification from nonaccretable difference and disposals, net (2,360 ) (1,750 ) (3,404 ) Accretable yield balance, end of period $ 12,947 $ 17,606 $ 22,557</t>
  </si>
  <si>
    <t>Bank Premises and Equipment (Tables)</t>
  </si>
  <si>
    <t>Components of Bank Premises and Equipment</t>
  </si>
  <si>
    <t>The components of bank premises and equipment as of December 31, 2015 and 2014 were as follows: December 31, Expected Useful Life 2015 2014 (amounts in thousands) Leasehold improvements 3 to 25 years $ 12,531 $ 11,680 Furniture, fixtures and equipment 5 to 10 years 5,312 4,504 IT equipment 3 to 5 years 5,909 4,696 Automobiles 5 to 10 years 206 174 23,958 21,054 Accumulated depreciation (12,427 ) (10,244 ) Total $ 11,531 $ 10,810</t>
  </si>
  <si>
    <t>Future Minimum Rental Commitments under Non-Cancelable Leases</t>
  </si>
  <si>
    <t xml:space="preserve">Future minimum rental commitments under non-cancelable leases were as follows: December 31, 2015 (amounts in thousands) 2016 $ 3,861 2017 3,662 2018 3,450 2019 2,826 2020 1,994 Subsequent to 2020 3,258 Total minimum payments $ 19,051 </t>
  </si>
  <si>
    <t>Deposits (Tables)</t>
  </si>
  <si>
    <t>Components of Deposits</t>
  </si>
  <si>
    <t>The components of deposits at December 31, 2015 and 2014 were as follows: December 31, 2015 2014 (amounts in thousands) Demand, non-interest bearing $ 653,679 $ 546,436 Demand, interest bearing 127,215 71,202 Savings, including money market deposit accounts 2,781,010 2,203,237 Time, $100,000 and over 1,624,562 1,043,265 Time, other 723,035 668,398 Total deposits $ 5,909,501 $ 4,532,538</t>
  </si>
  <si>
    <t>Schedule of Time Deposit Maturities</t>
  </si>
  <si>
    <t>Time deposits scheduled maturities at December 31, 2015 were as follows: December 31, 2015 (amounts in thousands) 2016 $ 1,799,310 2017 312,813 2018 135,952 2019 53,591 2020 45,931 Total time deposits $ 2,347,597</t>
  </si>
  <si>
    <t>Borrowings (Tables)</t>
  </si>
  <si>
    <t>Short Term Borrowings</t>
  </si>
  <si>
    <t xml:space="preserve">Short-term debt at December 31, 2015 and 2014 was as follows: December 31, 2015 2014 Amount Rate Amount Rate (amounts in thousands) FHLB advances $ 1,365,300 0.48 % $ 1,298,000 0.29 % Federal funds purchased 70,000 0.56 — — Total short-term debt $ 1,435,300 $ 1,298,000 </t>
  </si>
  <si>
    <t>Summary of Bancorps Short Term Borrowings</t>
  </si>
  <si>
    <t>The following is a summary of additional information relating to Customers' short-term debt: December 31, 2015 2014 2013 (amounts in thousands) FHLB advances: Maximum outstanding at any month end $ 1,365,300 $ 1,383,000 $ 769,750 Average balance during the year 844,835 898,396 120,309 Weighted-average interest rate during the year 0.60 % 0.46 % 0.55 % Federal funds purchased: Maximum outstanding at any month end 85,000 35,000 125,000 Average balance during the year 41,397 13,312 32,351 Weighted-average interest rate during the year 0.35 % 0.31 % 0.31 %</t>
  </si>
  <si>
    <t>Contractual Maturities of Long-Term Advances</t>
  </si>
  <si>
    <t xml:space="preserve">The contractual maturities of long-term advances from the FHLB were as follows: December 31, 2015 2014 Amount Rate Amount Rate (amounts in thousands) 2016 $ — — % $ 85,000 0.59 % 2017 205,000 1.18 180,000 1.21 2018 55,000 1.61 55,000 1.61 $ 260,000 $ 320,000 </t>
  </si>
  <si>
    <t>Share-Based Compensation Plans (Tables)</t>
  </si>
  <si>
    <t>Statement of Weighted-Average Assumptions Used and Resulting Weighted-Average Fair Value of Option</t>
  </si>
  <si>
    <t>The following table presents the weighted-average assumptions used and the resulting weighted-average fair value of each option granted. 2015 2014 2013 Weighted-average risk-free interest rate 1.90 % 2.16 % 1.42 % Expected dividend yield — % — % — % Weighted-average expected volatility 21.18 % 18.00 % 13.77 % Weighted-average expected life (in years) 7.00 7.00 7.00 Weighted-average fair value of each option granted $ 6.42 $ 4.52 $ 3.17</t>
  </si>
  <si>
    <t>Summary of Stock Option Activity</t>
  </si>
  <si>
    <t>The following summarizes stock option activity for the year ended December 31, 2015 : Number of Shares Weighted- average Exercise Price Weighted- average Remaining Contractual Term in Years Aggregate Intrinsic Value (dollars in thousands, except Weighted-average Exercise Price) Outstanding, January 1, 2015 3,168,067 $ 12.61 Granted 599,745 23.36 Exercised (31,168 ) 10.53 455 Forfeited (2,200 ) 17.65 Expired (2,683 ) 29.33 Outstanding, December 31, 2015 3,731,761 $ 14.33 6.78 $ 48,086 Exercisable at December 31, 2015 707,745 $ 9.19 4.38 $ 12,760</t>
  </si>
  <si>
    <t>Summary of Non-Vested Options</t>
  </si>
  <si>
    <t>A summary of the status of Customers' non-vested options at December 31, 2015 and changes during the year ended December 31, 2015 is as follows: Options Weighted- average exercise price Non-vested at January 1, 2015 3,154,384 $ 12.59 Granted 599,745 23.36 Vested (725,163 ) 12.50 Forfeited (2,200 ) 17.65 Non-vested at December 31, 2015 3,026,766 15.53</t>
  </si>
  <si>
    <t>Status of Restricted Stock</t>
  </si>
  <si>
    <t>The table below presents the status of the restricted stock units at December 31, 2015 and changes during the year ended December 31, 2015 : Restricted Stock Units Weighted- average grant- date fair value Outstanding and unvested at January 1, 2015 788,971 $ 13.00 Granted 158,581 19.67 Vested (65,218 ) 12.02 Forfeited (9,070 ) 17.15 Outstanding and unvested at December 31, 2015 873,264 $ 14.24</t>
  </si>
  <si>
    <t>Income Taxes (Tables)</t>
  </si>
  <si>
    <t>Components of Income Tax Expense</t>
  </si>
  <si>
    <t>The components of income tax expense were as follows: For the Years Ended December 31, 2015 2014 2013 (amounts in thousands) Current $ 40,004 $ 26,361 $ 15,394 Deferred (10,092 ) (6,187 ) 2,210 Total $ 29,912 $ 20,174 $ 17,604</t>
  </si>
  <si>
    <t>Schedule of Income (Loss) Before Income Tax Expense (Benefit)</t>
  </si>
  <si>
    <t>Effective tax rates differ from the federal statutory rate of 35% , which is applied to income before income tax expense, due to the following: For the Years Ended December 31, 2015 2014 2013 Amount % of Amount % of Amount % of (amounts in thousands) Federal income tax at statutory rate $ 30,973 35.00 % $ 22,185 35.00 % $ 17,604 35.00 % State income tax 1,434 1.62 1,355 2.14 353 0.70 Tax-exempt interest, net of disallowance (277 ) (0.31 ) (249 ) (0.39 ) (148 ) (0.30 ) Bank-owned life insurance (2,422 ) (2.73 ) (1,296 ) (2.04 ) (868 ) (1.73 ) Other 204 0.22 (1,821 ) (2.88 ) 663 1.33 Effective income tax rate $ 29,912 33.80 % $ 20,174 31.83 % $ 17,604 35.00 %</t>
  </si>
  <si>
    <t>Components of Net Deferred Tax Assets (Liabilities)</t>
  </si>
  <si>
    <t>The following represents the Bancorp's deferred tax asset and liabilities as December 31, 2015 and 2014 : December 31, 2015 2014 (amounts in thousands) Deferred tax assets: Allowance for loan losses $ 13,248 $ 11,555 Net unrealized losses on securities 3,112 — OREO expenses 728 588 Non-accrual interest 840 541 Net operating losses 2,290 1,892 Deferred compensation 1,337 1,361 Equity-based compensation 5,196 3,751 Fair value adjustments on acquisitions 428 — Cash flow hedge 1,679 681 Incentive compensation 2,497 1,558 Other 1,374 1,120 Total deferred tax assets 32,729 23,047 Deferred tax liabilities: Fair value adjustments on acquisitions — (2,002 ) Net unrealized gains on securities — (615 ) Net deferred loan fees (2,688 ) (4,524 ) Bank premises and equipment (875 ) (1,009 ) Other (592 ) (1,140 ) Total deferred tax liabilities (4,155 ) (9,290 ) Net deferred tax asset $ 28,574 $ 13,757</t>
  </si>
  <si>
    <t>Transactions with Executive Officers, Directors, and Principal Shareholders (Tables)</t>
  </si>
  <si>
    <t>Schedule of Activity Relating to Loans</t>
  </si>
  <si>
    <t>The activity relating to loans to such persons was as follows: For the Years Ended December 31, 2015 2014 2013 (amounts in thousands) Balance – January 1 $ 9 $ 7,273 $ 3,272 Additions 2,218 5 9,280 Repayments (2,007 ) (7,269 ) (5,279 ) Balance – December 31 $ 220 $ 9 $ 7,273</t>
  </si>
  <si>
    <t>Financial Instruments with Off-Balance-Sheet Risk (Tables)</t>
  </si>
  <si>
    <t>Schedule of Financial Instruments Outstanding Contract Amounts Represent Credit Risk</t>
  </si>
  <si>
    <t>The following financial instruments were outstanding whose contract amounts represent credit risk: December 31, 2015 2014 (amounts in thousands) Commitments to fund loans $ 537,380 $ 231,294 Unfunded commitments to fund mortgage warehouse loans 1,302,759 713,619 Unfunded commitments under lines of credit 436,550 430,995 Letters of credit 42,002 36,206 Other unused commitments 6,360 7,685</t>
  </si>
  <si>
    <t>Regulatory Matters (Tables)</t>
  </si>
  <si>
    <t>Summary of Capital Amounts, Tier 1 Risk Based and Tier 1 Leveraged Ratios</t>
  </si>
  <si>
    <t>To be categorized as well capitalized, an institution must maintain minimum common equity Tier 1, total risk based, Tier 1 risk based and Tier 1 leveraged ratios as set forth in the following table: Actual For Capital Adequacy Purposes To Be Well Capitalized Under Prompt Corrective Action Provisions (amounts in thousands) Amount Ratio Amount Ratio Amount Ratio December 31, 2015 Common equity Tier 1 (to risk-weighted assets) Customers Bancorp, Inc. $ 500,624 7.61 % $ 296,014 4.5 % N/A N/A Customers Bank $ 565,217 8.62 % $ 294,916 4.5 % $ 425,990 6.5 % Total capital (to risk-weighted assets) Customers Bancorp, Inc. $ 698,323 10.62 % $ 526,247 8.0 % N/A N/A Customers Bank $ 710,864 10.85 % $ 524,295 8.0 % $ 655,369 10.0 % Tier 1 capital (to risk-weighted assets) Customers Bancorp, Inc. $ 556,193 8.46 % $ 394,685 6.0 % N/A N/A Customers Bank $ 565,217 8.62 % $ 393,221 6.0 % $ 524,295 8.0 % Tier 1 capital (to average assets) Customers Bancorp, Inc. $ 556,193 7.16 % $ 310,812 4.0 % N/A N/A Customers Bank $ 565,217 7.30 % $ 309,883 4.0 % $ 387,353 5.0 % December 31, 2014 Total capital (to risk-weighted assets) Customers Bancorp, Inc. $ 578,644 11.09 % $ 417,473 8.0 % N/A N/A Customers Bank $ 621,894 11.98 % $ 415,141 8.0 % $ 518,926 10.0 % Tier 1 capital (to risk-weighted assets) Customers Bancorp, Inc. $ 437,712 8.39 % $ 208,737 4.0 % N/A N/A Customers Bank $ 480,963 9.27 % $ 207,570 4.0 % $ 311,356 6.0 % Tier 1 capital (to average assets) Customers Bancorp, Inc. $ 437,712 6.69 % $ 261,622 4.0 % N/A N/A Customers Bank $ 480,963 7.39 % $ 260,462 4.0 % $ 325,577 5.0 %</t>
  </si>
  <si>
    <t>Disclosures about Fair Value of Financial Instruments (Tables)</t>
  </si>
  <si>
    <t>Estimated Fair Values of Financial Instruments</t>
  </si>
  <si>
    <t>The estimated fair values of Customers’ financial instruments were as follows at December 31, 2015 and 2014 . Carrying Amount Estimated Fair Value Fair Value Measurements at December 31, 2015 Quoted Prices in Active Markets for Identical Assets (Level 1) Significant Other Observable Inputs (Level 2) Significant Unobservable Inputs (Level 3) (amounts in thousands) Assets: Cash and cash equivalents $ 264,593 $ 264,593 $ 264,593 $ — $ — Investment securities, available for sale 560,253 560,253 19,212 541,041 — Loans held for sale 1,797,064 1,797,458 — 1,757,807 39,651 Loans receivable, net of allowance for loan losses 5,417,832 5,353,903 — — 5,353,903 FHLB, Federal Reserve Bank and other restricted stock 90,841 90,841 — 90,841 — Derivatives 9,295 9,295 — 9,250 45 Liabilities: Deposits $ 5,909,501 $ 5,911,754 $ 3,561,905 $ 2,349,849 $ — Federal funds purchased 70,000 70,000 70,000 — — FHLB advances 1,625,300 1,625,468 1,365,300 260,168 — Other borrowings 88,250 93,804 68,867 24,937 — Subordinated debt 110,000 110,825 — 110,825 — Derivatives 13,932 13,932 — 13,932 — Carrying Amount Estimated Fair Value Fair Value Measurements at December 31, 2014 Quoted Prices in Active Markets for Identical Assets (Level 1) Significant Other Observable Inputs (Level 2) Significant Unobservable Inputs (Level 3) (amounts in thousands) Assets: Cash and cash equivalents $ 371,023 $ 371,023 $ 371,023 $ — $ — Investment securities, available for sale 416,685 416,685 24,270 392,415 — Loans held for sale 1,435,459 1,436,460 — 1,335,668 100,792 Loans receivable, net of allowance for loan losses 4,281,241 4,285,537 — — 4,285,537 FHLB and Federal Reserve Bank, and other restricted stock 82,002 82,002 — 82,002 — Derivatives 7,552 7,552 — 7,509 43 Liabilities: Deposits $ 4,532,538 $ 4,540,507 $ 2,820,875 $ 1,719,632 $ — FHLB advances 1,618,000 1,619,858 1,298,000 321,858 — Other borrowings 88,250 92,069 66,944 25,125 — Subordinated debt 110,000 111,925 — 111,925 — Derivatives 9,716 9,716 — 9,716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December 31, 2015 and 2014 were as follows: December 31,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500,974 $ — $ 500,974 Corporate notes — 40,067 — 40,067 Equity securities 19,212 — — 19,212 Derivatives (1) — 9,250 45 9,295 Loans held for sale – fair value option — 1,757,807 — 1,757,807 Total assets - recurring fair value measurements $ 19,212 $ 2,308,098 $ 45 $ 2,327,355 Liabilities Derivatives (2) $ — $ 13,932 $ — $ 13,932 Measured at Fair Value on a Nonrecurring Basis: Assets Impaired loans, net of specific reserves of $2,273 $ — $ — $ 4,346 $ 4,346 Other real estate owned — — 358 358 Total assets - nonrecurring fair value measurements $ — $ — $ 4,704 $ 4,704 December 31, 2014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377,311 $ — $ 377,311 Corporate notes — 15,104 — 15,104 Equity securities 24,270 — — 24,270 Derivatives (1) — 7,509 43 7,552 Loans held for sale – fair value option — 1,335,668 — 1,335,668 Total assets - recurring fair value measurements $ 24,270 $ 1,735,592 $ 43 $ 1,759,905 Liabilities Derivatives (2) $ — $ 9,716 $ — $ 9,716 Measured at Fair Value on a Nonrecurring Basis: Assets Impaired loans, net of specific reserves of $1,342 $ — $ — $ 2,380 $ 2,380 Other real estate owned — — 9,149 9,149 Total assets - nonrecurring fair value measurements $ — $ — $ 11,529 $ 11,529 (1) Included in Other Assets (2) Included in Other Liabilities</t>
  </si>
  <si>
    <t>Statement of Changes in Level 3 Assets and Liabilities Measured at Fair Value on a Recurring Basis</t>
  </si>
  <si>
    <t>The changes in Level 3 assets and liabilities measured at fair value on a recurring basis at December 31, 2015 and 2014 were as follows: For the Years Ended December 31, 2015 2014 Residential Mortgage Loan Commitments (amounts in thousands) Balance at January 1, $ 43 $ 240 Issuances 273 235 Settlements (271 ) (432 ) Balance at December 31, $ 45 $ 43</t>
  </si>
  <si>
    <t>Summary of Financial Assets and Financial Liabilities Measured at Fair Value on Recurring and Nonrecurring Basis</t>
  </si>
  <si>
    <t>The following table summarizes financial assets and financial liabilities measured at fair value as of December 31, 2015 and 2014 for which Customers utilized Level 3 inputs to measure fair value: Quantitative Information about Level 3 Fair Value Measurements December 31, 2015 Fair Value Valuation Technique Unobservable Input Range (Weighted (dollars in thousands) Impaired loans $ 4,346 Collateral appraisal (1) Liquidation expenses (2) (8 )% Other real estate owned 358 Collateral appraisal (1) Liquidation expenses (2) (8 )% Residential mortgage loan commitments 45 Adjusted market bid Pull-through rate 94 % Quantitative Information about Level 3 Fair Value Measurements December 31, 2014 Fair Value Valuation Technique Unobservable Input Range (Weighted (dollars in thousands) Impaired loans $ 2,380 Collateral appraisal (1) Liquidation expenses (2) (8 )% Other real estate owned 9,149 Collateral appraisal (1) Liquidation expenses (2) (8 )% Residential mortgage loan commitments 43 Adjusted market bid Pull-through rate 80 % (1) Obtained from approved independent appraisers. Appraisals are current and in compliance with credit policy. The Bank does not generally discount appraisals. (2) Fair value is adjusted for estimated costs to sell. (3) Presented as a percentage of the value determined by appraisal for impaired loans and other real estate owned.</t>
  </si>
  <si>
    <t>Derivative Instruments and Hedging Activities (Tables)</t>
  </si>
  <si>
    <t>Fair Value of Derivative Financial Instruments</t>
  </si>
  <si>
    <t>The following table presents the fair value of Customers’ derivative financial instruments as well as the classification on the balance sheet at December 31, 2015 and 2014. December 31, 2015 Derivative Assets Derivative Liabilities Balance Sheet Balance Sheet Location Fair Value Location Fair Value (amounts in thousands) Derivatives designated as cash flow hedges: Interest rate swaps Other assets $ — Other liabilities $ 4,477 Total $ — $ 4,477 Derivatives not designated as hedging instruments: Interest rate swaps Other assets $ 9,088 Other liabilities $ 9,455 Credit contracts Other assets 162 Other liabilities — Residential mortgage loan commitments Other assets 45 Other liabilities — Total $ 9,295 $ 9,455 December 31, 2014 Derivative Assets Derivative Liabilities Balance Sheet Location Fair Value Balance Sheet Location Fair Value (amounts in thousands) Derivatives designated as cash flow hedges: Interest rate swaps Other assets $ — Other liabilities $ 1,945 Total $ — $ 1,945 Derivatives not designated as hedging instruments: Interest rate swaps Other assets $ 7,332 Other liabilities $ 7,771 Credit contracts Other assets 177 Other liabilities — Residential mortgage loan commitments Other assets 43 Other liabilities — Total $ 7,552 $ 7,771</t>
  </si>
  <si>
    <t>Effect of Derivative Instruments on Comprehensive Income</t>
  </si>
  <si>
    <t>The following table presents the effect of Customers' derivative financial instruments on comprehensive income for the years ended December 31, 2015 and 2014 . For the Year Ended December 31, 2015 Income Statement Location Amount of income (loss) recognized in earnings (amounts in thousands) Derivatives not designated as hedging instruments: Interest rate swaps Other non-interest income $ 1,889 Credit contracts Other non-interest income (15 ) Residential mortgage loan commitments Mortgage loan and banking income 2 Total $ 1,876 For the Year Ended December 31, 2014 Income Statement Location Amount of income (loss) recognized in earnings (amounts in thousands) Derivatives not designated as hedging instruments: Interest rate swaps Other non-interest income $ 550 Credit contracts Other non-interest income (91 ) Residential mortgage loan commitments Mortgage loan and banking income (197 ) Total $ 262 For the Year Ended December 31, 2013 Income Statement Location Amount of income (loss) recognized in earnings (amounts in thousands) Derivatives not designated as hedging instruments: Interest rate swaps Other non-interest income $ 711 Residential mortgage loan commitments Mortgage loan and banking income 240 Total $ 951 For the Year Ended December 31, 2015 Location of Gain Amount of Gain (Loss) Amount of Loss (Loss) Reclassified Reclassified from Recognized in OCI on from Accumulated Accumulated OCI into Derivatives (Effective OCI into Income Income (Effective Portion) (1) (Effective Portion) Portion) (amounts in thousands) Derivatives in cash flow hedging relationships: Interest rate swaps $ (1,534 ) Interest expense $ — For the Year Ended December 31, 2014 Location of Gain Amount of Gain (Loss) Amount of Loss (Loss) Reclassified Reclassified from Recognized in OCI on from Accumulated Accumulated OCI into Derivatives (Effective OCI into Income Income (Effective Portion) (1) (Effective Portion) Portion) (amounts in thousands) Derivative in cash flow hedging relationship: Interest rate swaps $ (1,264 ) Interest expense $ — (1) Amounts presented are net of taxes</t>
  </si>
  <si>
    <t>Summary of Offsetting of Financial Assets and Derivative Assets</t>
  </si>
  <si>
    <t>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December 31, 2015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 $ — $ — $ — $ — $ — Offsetting of Financial Assets and Derivative Assets at December 31, 2014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192 $ — $ 192 $ 192 $ — $ —</t>
  </si>
  <si>
    <t>Summary of Offsetting of Financial Liabilities and Derivative Liabilities</t>
  </si>
  <si>
    <t xml:space="preserve"> Offsetting of Financial Liabilities and Derivative Liabilities at December 31, 2015 Gross Amounts Not Offset in the Consolidated Balance Sheet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13,932 $ — $ 13,932 $ — $ 13,932 $ — Offsetting of Financial Liabilities and Derivative Liabilities at December 31, 2014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9,703 $ — $ 9,703 $ 192 $ 9,511 $ —</t>
  </si>
  <si>
    <t>Condensed Financial Statements of Parent Company (Tables)</t>
  </si>
  <si>
    <t>Summary of Condensed Balance Sheets of Parent Company</t>
  </si>
  <si>
    <t>Balance Sheets December 31, 2015 2014 (amounts in thousands) Assets Cash in subsidiary bank $ 54,567 $ 16,465 Investment securities available for sale, at fair value 5 5 Investments in and receivables due from subsidiaries 583,875 509,465 Other assets 4,190 6,678 Total assets $ 642,637 $ 532,613 Liabilities and Shareholders’ equity Borrowings 88,250 88,250 Other liabilities 485 1,218 Total liabilities 88,735 89,468 Shareholders’ equity 553,902 443,145 Total Liabilities and Shareholders’ Equity $ 642,637 $ 532,613</t>
  </si>
  <si>
    <t>Summary of Condensed Income Statements of Parent Company</t>
  </si>
  <si>
    <t>Income and Comprehensive Income Statements For the Years Ended December 31, 2015 2014 2013 (amounts in thousands) Operating income: Other $ 18,545 $ 90 $ 758 Total operating income 18,545 90 758 Operating expense: Interest 5,854 5,251 1,923 Other 4,604 5,611 3,395 Total operating expense 10,458 10,862 5,318 Income (loss) before taxes and undistributed income of subsidiaries 8,087 (10,772 ) (4,560 ) Income tax benefit 3,516 3,797 1,596 Income (loss) before undistributed income of subsidiaries 11,603 (6,975 ) (2,964 ) Equity in undistributed income of subsidiaries 46,980 50,189 35,658 Net income 58,583 43,214 32,694 Preferred stock dividends 2,493 — — Net income available to common shareholders 56,090 43,214 32,694 Comprehensive income $ 50,721 $ 51,210 $ 23,512</t>
  </si>
  <si>
    <t>Summary of Condensed Statements of Cash Flows of Parent Company</t>
  </si>
  <si>
    <t>Statements of Cash Flows For the Years Ended December 31, 2015 2014 2013 (amounts in thousands) Cash Flows from Operating Activities: Net income $ 58,583 $ 43,214 $ 32,694 Adjustments to reconcile net income to net cash used in operating activities: Equity in undistributed earnings of subsidiaries, net of dividends received from Bank (46,980 ) (50,189 ) (35,658 ) (Increase) decrease in other assets 2,488 (1,354 ) (1,465 ) Increase (decrease) in other liabilities (112 ) 1,497 (281 ) Net Cash Provided By (Used in) Operating Activities 13,979 (6,832 ) (4,710 ) Cash Flows from Investing Activities: Purchases of investment securities available for sale — — — Payments for investments in and advances to subsidiaries (30,036 ) (15,032 ) (177,068 ) Net Cash Used in Investing Activities (30,036 ) (15,032 ) (177,068 ) Cash Flows from Financing Activities: Proceeds from issuance of common stock 904 77 97,507 Proceeds from issuance of preferred stock 55,569 — — Proceeds from issuance of long-term debt — 25,000 60,336 Exercise and redemption of warrants — 6 264 Payments on partial shares for stock dividend — (8 ) — Preferred stock dividends paid (2,314 ) — — Purchase of treasury stock — — (7,754 ) Net Cash Provided by Financing Activities 54,159 25,075 150,353 Net Increase (Decrease) in Cash and Cash Equivalents 38,102 3,211 (31,425 ) Cash and Cash Equivalents – Beginning 16,465 13,254 44,679 Cash and Cash Equivalents – Ending $ 54,567 $ 16,465 $ 13,254</t>
  </si>
  <si>
    <t>Selected Quarterly Financial Data (Unaudited) (Tables)</t>
  </si>
  <si>
    <t>Schedule of Quarterly Financial Information</t>
  </si>
  <si>
    <t>The following table presents selected quarterly data for the years ended December 31, 2015 and 2014. Quarterly data may not agree to full year results. 2015 Quarter Ended December 31 September 30 June 30 March 31 (amounts in thousands, except per share data) Interest income $ 67,713 $ 63,736 $ 59,683 $ 58,718 Interest expense 14,245 13,802 13,125 12,388 Net interest income 53,468 49,934 46,558 46,330 Provision for loan losses 6,173 2,094 9,335 2,964 Non-interest income 9,420 6,171 6,393 5,733 Non-interest expenses 31,514 30,307 25,660 27,465 Income before income taxes 25,201 23,704 17,956 21,634 Provision for income taxes 7,415 8,415 6,400 7,682 Net income 17,786 15,289 11,556 13,952 Preferred stock dividend 1,006 980 507 — Net income available to common shareholders $ 16,780 $ 14,309 $ 11,049 $ 13,952 Earnings per common share: Basic $ 0.62 $ 0.53 $ 0.41 $ 0.52 Diluted 0.58 0.50 0.39 0.49 2014 Quarter Ended December 31 September 30 June 30 March 31 (amounts in thousands, except per share data) Interest income $ 57,161 $ 51,298 $ 45,092 $ 36,874 Interest expense 12,175 11,084 8,162 7,082 Net interest income 44,986 40,214 36,930 29,792 Provision for loan losses 2,459 5,035 2,886 4,368 Non-interest income 5,804 5,102 6,911 7,310 Non-interest expenses 27,864 24,679 25,205 21,169 Income before income taxes 20,467 15,602 15,750 11,565 Provision for income taxes 7,289 3,940 5,517 3,429 Net income available to common shareholders $ 13,178 $ 11,662 $ 10,233 $ 8,136 Earnings per common share: Basic $ 0.49 $ 0.44 $ 0.38 $ 0.30 Diluted 0.47 0.42 0.37 0.29</t>
  </si>
  <si>
    <t>Description of the Business - Narrative (Detail)</t>
  </si>
  <si>
    <t>Dec. 31, 2015Branch</t>
  </si>
  <si>
    <t>Organization, Consolidation and Presentation of Financial Statements [Abstract]</t>
  </si>
  <si>
    <t>Number of branches</t>
  </si>
  <si>
    <t>Acquisition Activity - Narrative (Detail) $ in Millions</t>
  </si>
  <si>
    <t>Jul. 01, 2018USD ($)</t>
  </si>
  <si>
    <t>Jul. 01, 2017USD ($)</t>
  </si>
  <si>
    <t>Jul. 01, 2016USD ($)employee</t>
  </si>
  <si>
    <t>Mar. 31, 2014USD ($)</t>
  </si>
  <si>
    <t>Mar. 31, 2013USD ($)Office</t>
  </si>
  <si>
    <t>Capital Unit [Line Items]</t>
  </si>
  <si>
    <t>Purchase price as percentage of loans outstanding</t>
  </si>
  <si>
    <t>98.70%</t>
  </si>
  <si>
    <t>Commercial loans acquired</t>
  </si>
  <si>
    <t>Portion of commercial loans drawn at date of acquisition</t>
  </si>
  <si>
    <t>Number of commercial lending offices assumed | Office</t>
  </si>
  <si>
    <t>New England Commercial Lending Acquisition</t>
  </si>
  <si>
    <t>Adjustable-rate jumbo mortgage loans purchased</t>
  </si>
  <si>
    <t>100.75%</t>
  </si>
  <si>
    <t>Scenario, Forecast | Higher One, Inc's Disbursements Business</t>
  </si>
  <si>
    <t>Number of employees hired | employee</t>
  </si>
  <si>
    <t>Payments made to Higher One, Inc.</t>
  </si>
  <si>
    <t>Payments under transition services agreement</t>
  </si>
  <si>
    <t>Significant Accounting Policies and Basis of Presentation - Narrative (Detail)</t>
  </si>
  <si>
    <t>Dec. 31, 2015USD ($)SegmentCompensationPlan</t>
  </si>
  <si>
    <t>Dec. 31, 2014USD ($)</t>
  </si>
  <si>
    <t>Derivative [Line Items]</t>
  </si>
  <si>
    <t>Average reserve balances maintained with federal reserve bank</t>
  </si>
  <si>
    <t>Deferred cost of bank loans</t>
  </si>
  <si>
    <t>Contractual payment of principal duration (days)</t>
  </si>
  <si>
    <t>90 days</t>
  </si>
  <si>
    <t>Contractual terms for loans (months)</t>
  </si>
  <si>
    <t>6 months</t>
  </si>
  <si>
    <t>Covered loans outstanding</t>
  </si>
  <si>
    <t>Maximum loan to value ratio</t>
  </si>
  <si>
    <t>80.00%</t>
  </si>
  <si>
    <t>Delinquency period for loan charge-offs (days)</t>
  </si>
  <si>
    <t>120 days</t>
  </si>
  <si>
    <t>Federal Home Loan Bank stock</t>
  </si>
  <si>
    <t>Clawback liability payment date</t>
  </si>
  <si>
    <t>45 days</t>
  </si>
  <si>
    <t>Clawback liability</t>
  </si>
  <si>
    <t>Expected FDIC receivable</t>
  </si>
  <si>
    <t>Clawback liability, net</t>
  </si>
  <si>
    <t>Percentage of tax position will realized or sustained upon examination</t>
  </si>
  <si>
    <t>50.00%</t>
  </si>
  <si>
    <t>Number of share-based compensation plans | CompensationPlan</t>
  </si>
  <si>
    <t>Number of reportable segments (segment) | Segment</t>
  </si>
  <si>
    <t>Interest Rate Swap | Not Designated as Hedging Instrument</t>
  </si>
  <si>
    <t>Derivative notional amount</t>
  </si>
  <si>
    <t>Interest Rate Swap | Cash Flow Hedging | Designated as Hedging Instrument</t>
  </si>
  <si>
    <t>Credit contracts | Not Designated as Hedging Instrument</t>
  </si>
  <si>
    <t>ESPP</t>
  </si>
  <si>
    <t>Purchase price under employee stock purchase plan (percent)</t>
  </si>
  <si>
    <t>85.00%</t>
  </si>
  <si>
    <t>Purchase price under employee stock purchase plan, discount (percent)</t>
  </si>
  <si>
    <t>15.00%</t>
  </si>
  <si>
    <t>Federal Deposit Insurance Corporation</t>
  </si>
  <si>
    <t>Repurchase Agreement Counterparty [Line Items]</t>
  </si>
  <si>
    <t>Earnings Per Share - Components of Earnings Per Share (Detail) - USD ($) $ / shares in Units, shares in Thousands, $ in Thousands</t>
  </si>
  <si>
    <t>3 Months Ended</t>
  </si>
  <si>
    <t>Sep. 30, 2015</t>
  </si>
  <si>
    <t>Mar. 31, 2015</t>
  </si>
  <si>
    <t>Sep. 30, 2014</t>
  </si>
  <si>
    <t>Jun. 30, 2014</t>
  </si>
  <si>
    <t>Mar. 31, 2014</t>
  </si>
  <si>
    <t>Weighted-average number of common shares outstanding – basic (shares)</t>
  </si>
  <si>
    <t>Share-based compensation plans (shares)</t>
  </si>
  <si>
    <t>Warrants (shares)</t>
  </si>
  <si>
    <t>Weighted-average number of common shares – diluted (shares)</t>
  </si>
  <si>
    <t>Basic earnings per share (usd per share)</t>
  </si>
  <si>
    <t>Diluted earnings per share (usd per share)</t>
  </si>
  <si>
    <t>Earnings Per Share - Antidilutive Securities (Details) - shares</t>
  </si>
  <si>
    <t>Antidilutive Securities Excluded from Computation of Earnings Per Share [Line Items]</t>
  </si>
  <si>
    <t>Antidilutive securities</t>
  </si>
  <si>
    <t>Share-based compensation awards</t>
  </si>
  <si>
    <t>Warrants</t>
  </si>
  <si>
    <t>Changes In Accumulated Other Comprehensive Income (Loss) By Component (Details) - USD ($) $ in Thousands</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to net income</t>
  </si>
  <si>
    <t>Net current-period other comprehensive income (loss)</t>
  </si>
  <si>
    <t>Accumulated other comprehensive income (loss), ending balance</t>
  </si>
  <si>
    <t>Unrealized gains (losses), available-for-sale securities</t>
  </si>
  <si>
    <t>Foreign currency items, available-for-sale securities</t>
  </si>
  <si>
    <t>Total unrealized gains (losses), available-for-sale securities</t>
  </si>
  <si>
    <t>Unrealized loss on cash flow hedge</t>
  </si>
  <si>
    <t>Investment Securities - Narrative (Detail) $ in Millions</t>
  </si>
  <si>
    <t>Dec. 31, 2015USD ($)Security</t>
  </si>
  <si>
    <t>Number of available-for-sale investment securities in the less than twelve month category (security)</t>
  </si>
  <si>
    <t>Number of available-for-sale investment securities in the twelve month or more category (security)</t>
  </si>
  <si>
    <t>Pledged investment securities fair value | $</t>
  </si>
  <si>
    <t>Investment Securities - Summary of Amortized Cost and Approximate Fair Value of Investment Securities (Detail) - USD ($) $ in Thousands</t>
  </si>
  <si>
    <t>Schedule of Available-for-sale Securities [Line Items]</t>
  </si>
  <si>
    <t>Amortized Cost</t>
  </si>
  <si>
    <t>Gross Unrealized Gains</t>
  </si>
  <si>
    <t>Gross Unrealized Losses</t>
  </si>
  <si>
    <t>Investment securities available for sale, fair value</t>
  </si>
  <si>
    <t>Mortgage-backed securities</t>
  </si>
  <si>
    <t>Corporate notes</t>
  </si>
  <si>
    <t>Equity securities</t>
  </si>
  <si>
    <t>Investment Securities - Statement of Proceeds from Sale of Available for Sale Investment Securities (Detail) - USD ($) $ in Thousands</t>
  </si>
  <si>
    <t>Proceeds from sale of available-for-sale investment securities</t>
  </si>
  <si>
    <t>Gross gains</t>
  </si>
  <si>
    <t>Gross losses</t>
  </si>
  <si>
    <t>Net gains</t>
  </si>
  <si>
    <t>Investment Securities - Summary of Investment Securities by Stated Maturity (Detail) $ in Thousands</t>
  </si>
  <si>
    <t>Dec. 31, 2015USD ($)</t>
  </si>
  <si>
    <t>Amortized cost, due in one year or less</t>
  </si>
  <si>
    <t>Amortized cost, due after one year through five years</t>
  </si>
  <si>
    <t>Amortized cost, due after five years through ten years</t>
  </si>
  <si>
    <t>Amortized cost, due after ten years</t>
  </si>
  <si>
    <t>Mortgage-backed securities, amortized cost</t>
  </si>
  <si>
    <t>Amortized cost</t>
  </si>
  <si>
    <t>Fair value, due in one year or less</t>
  </si>
  <si>
    <t>Fair value, due after one year through five years</t>
  </si>
  <si>
    <t>Fair value, due after five years through ten years</t>
  </si>
  <si>
    <t>Fair value, due after ten years</t>
  </si>
  <si>
    <t>Mortgage-backed securities, fair value</t>
  </si>
  <si>
    <t>Total debt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 total</t>
  </si>
  <si>
    <t>Loans Held for Sale - Composition of Loans Held for Sale (Detail) - USD ($) $ in Thousands</t>
  </si>
  <si>
    <t>9 Months Ended</t>
  </si>
  <si>
    <t>Accounts, Notes, Loans and Financing Receivable [Line Items]</t>
  </si>
  <si>
    <t>Total commercial loans held for sale</t>
  </si>
  <si>
    <t>Residential mortgage loans at fair value</t>
  </si>
  <si>
    <t>Total loans held for sale</t>
  </si>
  <si>
    <t>Mortgage warehouse</t>
  </si>
  <si>
    <t>Mortgage warehouse loans at fair value</t>
  </si>
  <si>
    <t>Multi-family</t>
  </si>
  <si>
    <t>Multi-family loans at lower of cost or fair value</t>
  </si>
  <si>
    <t>Loans Receivable and Allowance for Loan Losses - Narrative (Detail) $ in Thousands</t>
  </si>
  <si>
    <t>Dec. 31, 2015USD ($)LoanAllowanceCommitment</t>
  </si>
  <si>
    <t>Dec. 31, 2014USD ($)LoanAllowanceCommitment</t>
  </si>
  <si>
    <t>Dec. 31, 2013USD ($)LoanAllowanceCommitment</t>
  </si>
  <si>
    <t>Financing Receivable, Modifications [Line Items]</t>
  </si>
  <si>
    <t>Troubled debt restructurings loans</t>
  </si>
  <si>
    <t>Minimum performance requirement (months)</t>
  </si>
  <si>
    <t>Sustained performance period (months)</t>
  </si>
  <si>
    <t>Commitments to lend additional funds to debtors | Commitment</t>
  </si>
  <si>
    <t>Recorded investment of loans determined to be TDR</t>
  </si>
  <si>
    <t>Number of TDR loans | Loan</t>
  </si>
  <si>
    <t>Recorded investment</t>
  </si>
  <si>
    <t>Recorded investment, portion subject to a cash reserve</t>
  </si>
  <si>
    <t>TDR modification (allowance) | Allowance</t>
  </si>
  <si>
    <t>Available funds for reimbursement</t>
  </si>
  <si>
    <t>Residential Real Estate</t>
  </si>
  <si>
    <t>Foreclosure loans</t>
  </si>
  <si>
    <t>Commercial and industrial (including owner occupied commercial real estate)</t>
  </si>
  <si>
    <t>Allowance for TDR modification</t>
  </si>
  <si>
    <t>Commercial real estate non-owner occupied</t>
  </si>
  <si>
    <t>Troubled Debt Restructurings</t>
  </si>
  <si>
    <t>9 months</t>
  </si>
  <si>
    <t>Loans Receivable and Allowance for Loan Losses - Schedule of Loans Receivable (Detail) - USD ($) $ in Thousands</t>
  </si>
  <si>
    <t>Dec. 31, 2012</t>
  </si>
  <si>
    <t>Total loans receivable</t>
  </si>
  <si>
    <t>Deferred costs and unamortized premiums, net</t>
  </si>
  <si>
    <t>Construction</t>
  </si>
  <si>
    <t>Manufactured Housing</t>
  </si>
  <si>
    <t>Other Consumer</t>
  </si>
  <si>
    <t>Commercial Loan</t>
  </si>
  <si>
    <t>Commercial Loan | Multi-family</t>
  </si>
  <si>
    <t>Commercial Loan | Commercial and industrial (including owner occupied commercial real estate)</t>
  </si>
  <si>
    <t>Commercial Loan | Commercial real estate non-owner occupied</t>
  </si>
  <si>
    <t>Commercial Loan | Construction</t>
  </si>
  <si>
    <t>Consumer</t>
  </si>
  <si>
    <t>Consumer | Residential Real Estate</t>
  </si>
  <si>
    <t>Consumer | Manufactured Housing</t>
  </si>
  <si>
    <t>Consumer | Other Consumer</t>
  </si>
  <si>
    <t>Loans Receivable and Allowance for Loan Losses - Loans by Type and Performance Status (Detail) - USD ($) $ in Thousands</t>
  </si>
  <si>
    <t>Total Past Due Still Accruing</t>
  </si>
  <si>
    <t>Non-Accrual</t>
  </si>
  <si>
    <t>Current</t>
  </si>
  <si>
    <t>Purchased Credit Impaired Loans</t>
  </si>
  <si>
    <t>Total Loans</t>
  </si>
  <si>
    <t>Due days for loan payments (days)</t>
  </si>
  <si>
    <t>30 days</t>
  </si>
  <si>
    <t>Delinquent period (days)</t>
  </si>
  <si>
    <t>Commercial real estate - owner occupied</t>
  </si>
  <si>
    <t>30 to 89 Days Past Due</t>
  </si>
  <si>
    <t>30 to 89 Days Past Due | Multi-family</t>
  </si>
  <si>
    <t>30 to 89 Days Past Due | Commercial and industrial (including owner occupied commercial real estate)</t>
  </si>
  <si>
    <t>30 to 89 Days Past Due | Commercial real estate - owner occupied</t>
  </si>
  <si>
    <t>30 to 89 Days Past Due | Commercial real estate non-owner occupied</t>
  </si>
  <si>
    <t>30 to 89 Days Past Due | Construction</t>
  </si>
  <si>
    <t>30 to 89 Days Past Due | Residential Real Estate</t>
  </si>
  <si>
    <t>30 to 89 Days Past Due | Manufactured Housing</t>
  </si>
  <si>
    <t>30 to 89 Days Past Due | Other Consumer</t>
  </si>
  <si>
    <t>90 Days Or More Days Past Due</t>
  </si>
  <si>
    <t>90 Days Or More Days Past Due | Multi-family</t>
  </si>
  <si>
    <t>90 Days Or More Days Past Due | Commercial and industrial (including owner occupied commercial real estate)</t>
  </si>
  <si>
    <t>90 Days Or More Days Past Due | Commercial real estate - owner occupied</t>
  </si>
  <si>
    <t>90 Days Or More Days Past Due | Commercial real estate non-owner occupied</t>
  </si>
  <si>
    <t>90 Days Or More Days Past Due | Construction</t>
  </si>
  <si>
    <t>90 Days Or More Days Past Due | Residential Real Estate</t>
  </si>
  <si>
    <t>90 Days Or More Days Past Due | Manufactured Housing</t>
  </si>
  <si>
    <t>90 Days Or More Days Past Due | Other Consumer</t>
  </si>
  <si>
    <t>Loans Receivable and Allowance for Loan Losses - Schedule of Changes in Allowance for Loans Losses (Detail) - USD ($) $ in Thousands</t>
  </si>
  <si>
    <t>Allowance for Loan and Lease Losses [Roll Forward]</t>
  </si>
  <si>
    <t>Beginning Balance</t>
  </si>
  <si>
    <t>Charge-offs</t>
  </si>
  <si>
    <t>Recoveries</t>
  </si>
  <si>
    <t>Ending Balance</t>
  </si>
  <si>
    <t>Loans Receivable and Allowance for Loan Losses - Schedule of FDIC Loss Sharing Receivable (Detail) - USD ($) $ in Thousands</t>
  </si>
  <si>
    <t>FDIC Indemnification Asset [Roll Forward]</t>
  </si>
  <si>
    <t>Increased estimated cash flows from covered OREO</t>
  </si>
  <si>
    <t>Other activity, net</t>
  </si>
  <si>
    <t>Cash receipts from FDIC</t>
  </si>
  <si>
    <t>Effect attributable to FDIC loss share arrangements</t>
  </si>
  <si>
    <t>Loans Receivable and Allowance for Loan Losses - Summary of Impaired Loans (Detail) - USD ($) $ in Thousands</t>
  </si>
  <si>
    <t>Financing Receivable, Impaired [Line Items]</t>
  </si>
  <si>
    <t>Recorded investment net of charge offs, total</t>
  </si>
  <si>
    <t>Unpaid principle balance, total</t>
  </si>
  <si>
    <t>Related allowance</t>
  </si>
  <si>
    <t>Average recorded investment, total</t>
  </si>
  <si>
    <t>Interest income recognized, total</t>
  </si>
  <si>
    <t>Recorded investment net of charge 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 offs, with an allowance recorded</t>
  </si>
  <si>
    <t>Unpaid principal balance, with an allowance recorded</t>
  </si>
  <si>
    <t>Average recorded investment, with an allowance recorded</t>
  </si>
  <si>
    <t>Interest income recognized, with an allowance recorded</t>
  </si>
  <si>
    <t>Loans Receivable and Allowance for Loan Losses - Analysis of Loans Modified in Troubled Debt Restructuring by Type of Concession (Detail) $ in Thousands</t>
  </si>
  <si>
    <t>Dec. 31, 2015USD ($)Loan</t>
  </si>
  <si>
    <t>Dec. 31, 2014USD ($)Loan</t>
  </si>
  <si>
    <t>Dec. 31, 2013USD ($)Loan</t>
  </si>
  <si>
    <t>Number of Loans | Loan</t>
  </si>
  <si>
    <t>Recorded Investment | $</t>
  </si>
  <si>
    <t>Extended under forbearance</t>
  </si>
  <si>
    <t>Interest-rate reductions</t>
  </si>
  <si>
    <t>Loans Receivable and Allowance for Loan Losses - Summary of Loans and Leases Modified in Troubled Debt Restructurings and Recorded Investments (Detail) $ in Thousands</t>
  </si>
  <si>
    <t>Loans Receivable and Allowance for Loan Losses - Credit Quality Tables for Loans Receivable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including owner occupied commercial real estate) | Pass/Satisfactory</t>
  </si>
  <si>
    <t>Commercial and industrial (including owner occupied commercial real estate) | Special Mention</t>
  </si>
  <si>
    <t>Commercial and industrial (including owner occupied commercial real estate) | Substandard</t>
  </si>
  <si>
    <t>Commercial and industrial (including owner occupied commercial real estate) | Performing</t>
  </si>
  <si>
    <t>Commercial and industrial (including owner occupied commercial real estate) | Nonperforming</t>
  </si>
  <si>
    <t>Commercial real estate - owner occupied | Pass/Satisfactory</t>
  </si>
  <si>
    <t>Commercial real estate - owner occupied | Special Mention</t>
  </si>
  <si>
    <t>Commercial real estate - owner occupied | Substandard</t>
  </si>
  <si>
    <t>Commercial real estate - owner occupied | Performing</t>
  </si>
  <si>
    <t>Commercial real estate - owner occupied | Nonperforming</t>
  </si>
  <si>
    <t>Commercial real estate non-owner occupied | Pass/Satisfactory</t>
  </si>
  <si>
    <t>Commercial real estate non-owner occupied | Special Mention</t>
  </si>
  <si>
    <t>Commercial real estate non-owner occupied | Substandard</t>
  </si>
  <si>
    <t>Commercial real estate non-owner occupied | Performing</t>
  </si>
  <si>
    <t>Commercial real estate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Consumer | Pass/Satisfactory</t>
  </si>
  <si>
    <t>Other Consumer | Special Mention</t>
  </si>
  <si>
    <t>Other Consumer | Substandard</t>
  </si>
  <si>
    <t>Other Consumer | Performing</t>
  </si>
  <si>
    <t>Other Consumer | Nonperforming</t>
  </si>
  <si>
    <t>Loans Receivable and Allowance for Loan Losses - Schedule of Allowance for Loan Losses (Detail) - USD ($) $ in Thousands</t>
  </si>
  <si>
    <t>Financing Receivable, Allowance for Credit Losses [Roll Forward]</t>
  </si>
  <si>
    <t>Financing Receivable, Allowance for Credit Loss, Additional Information [Abstract]</t>
  </si>
  <si>
    <t>Individually evaluated for impairment</t>
  </si>
  <si>
    <t>Collectively evaluated for impairment</t>
  </si>
  <si>
    <t>Allowance for loan losses, individually evaluated for impairment</t>
  </si>
  <si>
    <t>Allowance for loan losses, collectively evaluated for impairment</t>
  </si>
  <si>
    <t>Total allowance for loan losses</t>
  </si>
  <si>
    <t>Loans acquired with credit deterioration</t>
  </si>
  <si>
    <t>Allowance for loan losses, loans acquired with credit deterioration</t>
  </si>
  <si>
    <t>Multi-family | Loans acquired with credit deterioration</t>
  </si>
  <si>
    <t>Commercial and industrial (including owner occupied commercial real estate) | Loans acquired with credit deterioration</t>
  </si>
  <si>
    <t>Commercial real estate - owner occupied | Loans acquired with credit deterioration</t>
  </si>
  <si>
    <t>Commercial real estate non-owner occupied | Loans acquired with credit deterioration</t>
  </si>
  <si>
    <t>Construction | Loans acquired with credit deterioration</t>
  </si>
  <si>
    <t>Residential Real Estate | Loans acquired with credit deterioration</t>
  </si>
  <si>
    <t>Manufactured Housing | Loans acquired with credit deterioration</t>
  </si>
  <si>
    <t>Other Consumer | Loans acquired with credit deterioration</t>
  </si>
  <si>
    <t>Loans Receivable and Allowance for Loan Losses - Changes in Accretable Discount Related to Purchased Credit Impaired Loans (Detail) - USD ($) $ in Thousands</t>
  </si>
  <si>
    <t>Certain Loans Acquired in Transfer Not Accounted for as Debt Securities, Accretable Yield Movement Schedule [Roll Forward]</t>
  </si>
  <si>
    <t>Accretable yield balance, beginning of period</t>
  </si>
  <si>
    <t>Accretion to interest income</t>
  </si>
  <si>
    <t>Reclassification from nonaccretable difference and disposals, net</t>
  </si>
  <si>
    <t>Accretable yield balance, end of period</t>
  </si>
  <si>
    <t>Bank Premises and Equipment - Narrative (Detail) - USD ($) $ in Millions</t>
  </si>
  <si>
    <t>Rent expense</t>
  </si>
  <si>
    <t>Bank Premises and Equipment - Components of Bank Premises and Equipment (Detail) - USD ($) $ in Thousands</t>
  </si>
  <si>
    <t>Property, Plant and Equipment [Line Items]</t>
  </si>
  <si>
    <t>Bank premises and equipment, gross</t>
  </si>
  <si>
    <t>Accumulated depreciation</t>
  </si>
  <si>
    <t>Leasehold improvements</t>
  </si>
  <si>
    <t>Leasehold improvements | Minimum</t>
  </si>
  <si>
    <t>Expected useful life (years)</t>
  </si>
  <si>
    <t>3 years</t>
  </si>
  <si>
    <t>Leasehold improvements | Maximum</t>
  </si>
  <si>
    <t>25 years</t>
  </si>
  <si>
    <t>Furniture, fixtures and equipment</t>
  </si>
  <si>
    <t>Furniture, fixtures and equipment | Minimum</t>
  </si>
  <si>
    <t>5 years</t>
  </si>
  <si>
    <t>Furniture, fixtures and equipment | Maximum</t>
  </si>
  <si>
    <t>10 years</t>
  </si>
  <si>
    <t>IT equipment</t>
  </si>
  <si>
    <t>IT equipment | Minimum</t>
  </si>
  <si>
    <t>IT equipment | Maximum</t>
  </si>
  <si>
    <t>Automobiles</t>
  </si>
  <si>
    <t>Automobiles | Minimum</t>
  </si>
  <si>
    <t>Automobiles | Maximum</t>
  </si>
  <si>
    <t>Bank Premises and Equipment - Future Minimum Rental Commitments Under Non-Cancelable Leases (Detail) $ in Thousands</t>
  </si>
  <si>
    <t>Leases [Abstract]</t>
  </si>
  <si>
    <t>Subsequent to 2020</t>
  </si>
  <si>
    <t>Total minimum payments</t>
  </si>
  <si>
    <t>Deposits - Narrative (Detail) - USD ($) $ in Millions</t>
  </si>
  <si>
    <t>Deposits [Abstract]</t>
  </si>
  <si>
    <t>Demand deposits overdrafts</t>
  </si>
  <si>
    <t>Time deposits greater than $250,000</t>
  </si>
  <si>
    <t>Brokered money market deposits</t>
  </si>
  <si>
    <t>Brokered certificates of deposit</t>
  </si>
  <si>
    <t>Deposits - Components of Deposits (Detail) - USD ($) $ in Thousands</t>
  </si>
  <si>
    <t>Deposits, by Component, Alternative [Abstract]</t>
  </si>
  <si>
    <t>Demand, interest bearing</t>
  </si>
  <si>
    <t>Savings, including money market deposit accounts</t>
  </si>
  <si>
    <t>Time, $100,000 and over</t>
  </si>
  <si>
    <t>Time, other</t>
  </si>
  <si>
    <t>Deposits - Schedule of Time Deposit Maturities (Detail) $ in Thousands</t>
  </si>
  <si>
    <t>Time Deposits, Rolling Year Maturity [Abstract]</t>
  </si>
  <si>
    <t>Total time deposits</t>
  </si>
  <si>
    <t>Borrowings - Narrative (Detail) - USD ($)</t>
  </si>
  <si>
    <t>Jun. 26, 2014</t>
  </si>
  <si>
    <t>Aug. 31, 2013</t>
  </si>
  <si>
    <t>Debt Instrument [Line Items]</t>
  </si>
  <si>
    <t>Long-term advances</t>
  </si>
  <si>
    <t>Total borrowing capacity with the Federal Home Loan Bank</t>
  </si>
  <si>
    <t>Total borrowing capacity with the Federal Reserve Bank of Philadelphia</t>
  </si>
  <si>
    <t>Senior Notes Due 2018</t>
  </si>
  <si>
    <t>Interest payable terms</t>
  </si>
  <si>
    <t>Interest payable on March 15, June 15, September 15, and December 15 of each year.</t>
  </si>
  <si>
    <t>Blanket Lien on Securities</t>
  </si>
  <si>
    <t>Blanket lien on securities</t>
  </si>
  <si>
    <t>Qualifying Loans</t>
  </si>
  <si>
    <t>Qualifying loans</t>
  </si>
  <si>
    <t>FHLB Fixed Rate Advances</t>
  </si>
  <si>
    <t>Senior Notes</t>
  </si>
  <si>
    <t>Issue of subordinated term note</t>
  </si>
  <si>
    <t>Subordinated debt, average interest rate for the year</t>
  </si>
  <si>
    <t>4.625%</t>
  </si>
  <si>
    <t>Senior Notes | Senior Notes Due 2018</t>
  </si>
  <si>
    <t>Senior unsecured notes aggregate amount</t>
  </si>
  <si>
    <t>Senior unsecured notes, interest rate</t>
  </si>
  <si>
    <t>6.375%</t>
  </si>
  <si>
    <t>Senior Subordinated Notes</t>
  </si>
  <si>
    <t>6.125%</t>
  </si>
  <si>
    <t>Subordinated debt, basis spread on variable rate</t>
  </si>
  <si>
    <t>3.443%</t>
  </si>
  <si>
    <t>Redemption price, percent of principal balance</t>
  </si>
  <si>
    <t>100.00%</t>
  </si>
  <si>
    <t>Federal Funds Purchased</t>
  </si>
  <si>
    <t>Aggregate availability under federal funds line</t>
  </si>
  <si>
    <t>Borrowings - Short Term Borrowings (Detail) - USD ($) $ in Thousands</t>
  </si>
  <si>
    <t>Short-term Debt [Abstract]</t>
  </si>
  <si>
    <t>FHLB advances, amount</t>
  </si>
  <si>
    <t>Federal funds purchased, carrying value</t>
  </si>
  <si>
    <t>Total short-term borrowings, amount</t>
  </si>
  <si>
    <t>FHLB advances, rate</t>
  </si>
  <si>
    <t>0.48%</t>
  </si>
  <si>
    <t>0.29%</t>
  </si>
  <si>
    <t>Federal funds purchased, rate</t>
  </si>
  <si>
    <t>0.56%</t>
  </si>
  <si>
    <t>0.00%</t>
  </si>
  <si>
    <t>Borrowings - Summary of Bancorps Short Term Borrowings (Detail) - USD ($) $ in Thousands</t>
  </si>
  <si>
    <t>FHLB Advances</t>
  </si>
  <si>
    <t>Short-term Debt [Line Items]</t>
  </si>
  <si>
    <t>Maximum outstanding at any month end</t>
  </si>
  <si>
    <t>Average balance during the year</t>
  </si>
  <si>
    <t>Weighted-average interest rate during the year</t>
  </si>
  <si>
    <t>0.60%</t>
  </si>
  <si>
    <t>0.46%</t>
  </si>
  <si>
    <t>0.55%</t>
  </si>
  <si>
    <t>0.35%</t>
  </si>
  <si>
    <t>0.31%</t>
  </si>
  <si>
    <t>Borrowings - Contractual Maturities of Long-Term Advances (Detail) - USD ($) $ in Thousands</t>
  </si>
  <si>
    <t>Long-term Debt, Fiscal Year Maturity [Abstract]</t>
  </si>
  <si>
    <t>Total long-term borrowings</t>
  </si>
  <si>
    <t>2016, rate</t>
  </si>
  <si>
    <t>0.59%</t>
  </si>
  <si>
    <t>2017, rate</t>
  </si>
  <si>
    <t>1.18%</t>
  </si>
  <si>
    <t>1.21%</t>
  </si>
  <si>
    <t>2018, rate</t>
  </si>
  <si>
    <t>1.61%</t>
  </si>
  <si>
    <t>Shareholders' Equity - Narrative (Detail) - $ / shares</t>
  </si>
  <si>
    <t>Nov. 17, 2015</t>
  </si>
  <si>
    <t>Aug. 24, 2015</t>
  </si>
  <si>
    <t>May. 18, 2015</t>
  </si>
  <si>
    <t>May. 15, 2014</t>
  </si>
  <si>
    <t>Nov. 30, 2013</t>
  </si>
  <si>
    <t>Stock dividend (percent)</t>
  </si>
  <si>
    <t>10.00%</t>
  </si>
  <si>
    <t>Percent of outstanding shares authorized for repurchase</t>
  </si>
  <si>
    <t>5.00%</t>
  </si>
  <si>
    <t>Premium percent over current book value</t>
  </si>
  <si>
    <t>20.00%</t>
  </si>
  <si>
    <t>Warrants outstanding to purchase common stock (shares)</t>
  </si>
  <si>
    <t>Minimum</t>
  </si>
  <si>
    <t>Purchase price of common stock (usd per share)</t>
  </si>
  <si>
    <t>Maximum</t>
  </si>
  <si>
    <t>Series C Preferred Stock</t>
  </si>
  <si>
    <t>Preferred stock, fixed dividend rate</t>
  </si>
  <si>
    <t>7.00%</t>
  </si>
  <si>
    <t>Preferred stock, redemption price (usd per share)</t>
  </si>
  <si>
    <t>Preferred stock, dividends declared (usd per share)</t>
  </si>
  <si>
    <t>Series C Preferred Stock | London Interbank Offered Rate (LIBOR)</t>
  </si>
  <si>
    <t>Preferred stock, floating dividend rate</t>
  </si>
  <si>
    <t>5.30%</t>
  </si>
  <si>
    <t>Employee Benefit Plans - Narrative (Detail)</t>
  </si>
  <si>
    <t>Dec. 31, 2015USD ($)SERP_retirement_age</t>
  </si>
  <si>
    <t>Dec. 31, 2015USD ($)year</t>
  </si>
  <si>
    <t>Dec. 31, 2013USD ($)</t>
  </si>
  <si>
    <t>Employers matching contribution</t>
  </si>
  <si>
    <t>Employees first contribution</t>
  </si>
  <si>
    <t>6.00%</t>
  </si>
  <si>
    <t>401(k) profit sharing plan, employers matching contribution amount</t>
  </si>
  <si>
    <t>SERP annual retirement benefits period (years)</t>
  </si>
  <si>
    <t>15 years</t>
  </si>
  <si>
    <t>SERP retirement age</t>
  </si>
  <si>
    <t>SERP target annual retirement benefit</t>
  </si>
  <si>
    <t>SERP annual rate of return</t>
  </si>
  <si>
    <t>SERP present value of the amount owed</t>
  </si>
  <si>
    <t>Share-Based Compensation Plans - Narrative (Detail) $ / shares in Units, $ in Thousands</t>
  </si>
  <si>
    <t>Dec. 31, 2015USD ($)requirementyear$ / sharesshares</t>
  </si>
  <si>
    <t>Share-based Compensation Arrangement by Share-based Payment Award [Line Items]</t>
  </si>
  <si>
    <t>Number of shares, granted</t>
  </si>
  <si>
    <t>Number of stock options exercisable for more than ten years</t>
  </si>
  <si>
    <t>Maximum exercisable period for stock options (years)</t>
  </si>
  <si>
    <t>Participant vested in an annual deferral accounts</t>
  </si>
  <si>
    <t>Involuntary termination age | year</t>
  </si>
  <si>
    <t>Share-based compensation expense | $</t>
  </si>
  <si>
    <t>Compensation expense unrecognized related to non-vested share-based compensation | $</t>
  </si>
  <si>
    <t>Award vesting period (years)</t>
  </si>
  <si>
    <t>Cash received from exercise of options | $</t>
  </si>
  <si>
    <t>Second vesting requirement for voting common stock | $ / shares</t>
  </si>
  <si>
    <t>Consecutive trading days of voting common stock trades</t>
  </si>
  <si>
    <t>5 days</t>
  </si>
  <si>
    <t>Number of voting requirements | requirement</t>
  </si>
  <si>
    <t>Director | Common Stock</t>
  </si>
  <si>
    <t>Voting common stock issued (shares)</t>
  </si>
  <si>
    <t>Voting common stock issued | $</t>
  </si>
  <si>
    <t>2010 Plan</t>
  </si>
  <si>
    <t>Fully diluted tangible book value</t>
  </si>
  <si>
    <t>Share based compensation arrangement by share based payment award upper limit of maximum number of shares of common stock available</t>
  </si>
  <si>
    <t>2004 Plan</t>
  </si>
  <si>
    <t>Number of shares of common stock issued stock option plan</t>
  </si>
  <si>
    <t>Aggregate number of shares of common stock available for grant</t>
  </si>
  <si>
    <t>BRRP</t>
  </si>
  <si>
    <t>Restricted stock units outstanding</t>
  </si>
  <si>
    <t>BRRP | Minimum</t>
  </si>
  <si>
    <t>Receipt deferral percentage under BRRP plan</t>
  </si>
  <si>
    <t>25.00%</t>
  </si>
  <si>
    <t>BRRP | Maximum</t>
  </si>
  <si>
    <t>Employee stock purchase plan expense | $</t>
  </si>
  <si>
    <t>Employee Stock Option</t>
  </si>
  <si>
    <t>Options expiration date (years)</t>
  </si>
  <si>
    <t>Service requirement (years)</t>
  </si>
  <si>
    <t>Minimum total shareholder returns over vesting period</t>
  </si>
  <si>
    <t>Minimum compounded annual growth rate in diluted EPS</t>
  </si>
  <si>
    <t>Stock Options</t>
  </si>
  <si>
    <t>Tax benefit from exercise of options | $</t>
  </si>
  <si>
    <t>Restricted Stock Units</t>
  </si>
  <si>
    <t>Restricted Stock Units, granted</t>
  </si>
  <si>
    <t>Annual vesting</t>
  </si>
  <si>
    <t>33.33%</t>
  </si>
  <si>
    <t>Restricted Stock Units | BRRP</t>
  </si>
  <si>
    <t>Share-Based Compensation Plans - Statement of Weighted-Average Assumptions Used and Resulting Weighted-Average Fair Value of Option (Detail) - $ / shares</t>
  </si>
  <si>
    <t>Weighted-average risk-free interest rate</t>
  </si>
  <si>
    <t>1.90%</t>
  </si>
  <si>
    <t>2.16%</t>
  </si>
  <si>
    <t>1.42%</t>
  </si>
  <si>
    <t>Expected dividend yield</t>
  </si>
  <si>
    <t>Weighted-average expected volatility</t>
  </si>
  <si>
    <t>21.18%</t>
  </si>
  <si>
    <t>18.00%</t>
  </si>
  <si>
    <t>13.77%</t>
  </si>
  <si>
    <t>Weighted-average expected life (in years)</t>
  </si>
  <si>
    <t>7 years</t>
  </si>
  <si>
    <t>Weighted-average fair value of each option granted</t>
  </si>
  <si>
    <t>Share-Based Compensation Plans - Summary of Stock Option Activity (Detail) $ / shares in Units, $ in Thousands</t>
  </si>
  <si>
    <t>Dec. 31, 2015USD ($)$ / sharesshares</t>
  </si>
  <si>
    <t>Share-based Compensation Arrangement by Share-based Payment Award, Options, Outstanding [Roll Forward]</t>
  </si>
  <si>
    <t>Number of shares, issued</t>
  </si>
  <si>
    <t>Exercisable at December 31, 2015</t>
  </si>
  <si>
    <t>Number of shares, outstanding, beginning balance</t>
  </si>
  <si>
    <t>Number of shares, exercised</t>
  </si>
  <si>
    <t>Number of shares, forfeited</t>
  </si>
  <si>
    <t>Number of shares, expired</t>
  </si>
  <si>
    <t>Number of shares, outstanding, ending balance</t>
  </si>
  <si>
    <t>Share-based Compensation Arrangement by Share-based Payment Award, Options, Outstanding, Weighted Average Exercise Price [Abstract]</t>
  </si>
  <si>
    <t>Weighted-average exercise price, outstanding (usd per share), beginning balance | $ / shares</t>
  </si>
  <si>
    <t>Weighted-average exercise price, issued (usd per share) | $ / shares</t>
  </si>
  <si>
    <t>Weighted-average exercise price, exercised (usd per share) | $ / shares</t>
  </si>
  <si>
    <t>Weighted-average exercise price, forfeited (usd per share) | $ / shares</t>
  </si>
  <si>
    <t>Weighted-average exercise price, expired (usd per share) | $ / shares</t>
  </si>
  <si>
    <t>Weighted-average exercise price, outstanding (usd per share), ending balance | $ / shares</t>
  </si>
  <si>
    <t>Weighted-average exercise price, exercisable (usd per share) | $ / shares</t>
  </si>
  <si>
    <t>Share-based Compensation Arrangement by Share-based Payment Award, Options, Additional Disclosures [Abstract]</t>
  </si>
  <si>
    <t>Weighted-average remaining contractual term in years, outstanding (years)</t>
  </si>
  <si>
    <t>6 years 9 months 11 days</t>
  </si>
  <si>
    <t>Weighted-average remaining contractual term in years, exercisable (years)</t>
  </si>
  <si>
    <t>4 years 4 months 17 days</t>
  </si>
  <si>
    <t>Aggregate intrinsic value, exercised | $</t>
  </si>
  <si>
    <t>Aggregate intrinsic value, outstanding | $</t>
  </si>
  <si>
    <t>Aggregate intrinsic value, exercisable | $</t>
  </si>
  <si>
    <t>Share-Based Compensation Plans - Summary of Non-Vested Options (Detail)</t>
  </si>
  <si>
    <t>Dec. 31, 2015$ / sharesshares</t>
  </si>
  <si>
    <t>Share-based Compensation Arrangement by Share-based Payment Award, Options, Nonvested, Number of Shares [Roll Forward]</t>
  </si>
  <si>
    <t>Non-Vested Options</t>
  </si>
  <si>
    <t>Share-based Compensation Arrangement by Share-based Payment Award, Options, Nonvested, Weighted Average Grant Date Fair Value [Abstract]</t>
  </si>
  <si>
    <t>Weighted-average exercise price, granted (usd per share) | $ / shares</t>
  </si>
  <si>
    <t>Vested Options</t>
  </si>
  <si>
    <t>Number of shares, vested</t>
  </si>
  <si>
    <t>Weighted-average exercise price, vested (usd per share) | $ / shares</t>
  </si>
  <si>
    <t>Share-Based Compensation Plans - Status of Restricted Stock (Detail) - Restricted Stock Units</t>
  </si>
  <si>
    <t>Share-based Compensation Arrangement by Share-based Payment Award, Equity Instruments Other than Options, Nonvested, Number of Shares [Roll Forward]</t>
  </si>
  <si>
    <t>Restricted Stock Units, outstanding and unvested, beginning balance | shares</t>
  </si>
  <si>
    <t>Restricted Stock Units, granted | shares</t>
  </si>
  <si>
    <t>Restricted Stock Units, vested | shares</t>
  </si>
  <si>
    <t>Restricted Stock Units, forfeited | shares</t>
  </si>
  <si>
    <t>Restricted Stock Units, outstanding and unvested, ending balance | shares</t>
  </si>
  <si>
    <t>Share-based Compensation Arrangement by Share-based Payment Award, Equity Instruments Other than Options, Nonvested, Weighted Average Grant Date Fair Value [Abstract]</t>
  </si>
  <si>
    <t>Weighted-average grant-date fair value, outstanding and unvested (usd per share), beginning balance | $ / shares</t>
  </si>
  <si>
    <t>Weighted-average grant-date fair value, granted (usd per share) | $ / shares</t>
  </si>
  <si>
    <t>Weighted-average grant-date fair value, vested (usd per share) | $ / shares</t>
  </si>
  <si>
    <t>Weighted-average grant-date fair value, forfeited (usd per share) | $ / shares</t>
  </si>
  <si>
    <t>Weighted-average grant-date fair value, outstanding and unvested (usd per share), ending balance | $ / shares</t>
  </si>
  <si>
    <t>Income Taxes - Narrative (Detail) - USD ($) $ in Millions</t>
  </si>
  <si>
    <t>Income Taxes [Line Items]</t>
  </si>
  <si>
    <t>Federal income tax at statutory rate</t>
  </si>
  <si>
    <t>35.00%</t>
  </si>
  <si>
    <t>Net operating loss carryovers</t>
  </si>
  <si>
    <t>Net operating loss carryovers expire period</t>
  </si>
  <si>
    <t>2025 through 2031</t>
  </si>
  <si>
    <t>Income Taxes - Components of Income Tax Expense (Detail) - USD ($) $ in Thousands</t>
  </si>
  <si>
    <t>Components of Income Tax Expense (Benefit), Continuing Operations [Abstract]</t>
  </si>
  <si>
    <t>Deferred</t>
  </si>
  <si>
    <t>Income Taxes - Schedule of Income (Loss) Before Income Tax Expense (Benefit) (Detail) - USD ($) $ in Thousands</t>
  </si>
  <si>
    <t>Effective Income Tax Rate Reconciliation, Percent [Abstract]</t>
  </si>
  <si>
    <t>Federal income tax at statutory rate, amount</t>
  </si>
  <si>
    <t>Federal income tax at statutory rate, percentage of pretax income</t>
  </si>
  <si>
    <t>State income tax, amount</t>
  </si>
  <si>
    <t>State income tax, percentage of pretax income</t>
  </si>
  <si>
    <t>1.62%</t>
  </si>
  <si>
    <t>2.14%</t>
  </si>
  <si>
    <t>0.70%</t>
  </si>
  <si>
    <t>Tax-exempt interest, net of disallowance amount</t>
  </si>
  <si>
    <t>Tax-exempt interest, net of disallowance percentage of pretax income</t>
  </si>
  <si>
    <t>(0.31%)</t>
  </si>
  <si>
    <t>(0.39%)</t>
  </si>
  <si>
    <t>(0.30%)</t>
  </si>
  <si>
    <t>Bank-owned life insurance, amount</t>
  </si>
  <si>
    <t>Bank-owned life insurance, percentage of pretax income</t>
  </si>
  <si>
    <t>(2.73%)</t>
  </si>
  <si>
    <t>(2.04%)</t>
  </si>
  <si>
    <t>(1.73%)</t>
  </si>
  <si>
    <t>Other, amount</t>
  </si>
  <si>
    <t>Other, percentage of pretax income</t>
  </si>
  <si>
    <t>0.22%</t>
  </si>
  <si>
    <t>(2.88%)</t>
  </si>
  <si>
    <t>1.33%</t>
  </si>
  <si>
    <t>Effective income tax rate, percentage of pretax income</t>
  </si>
  <si>
    <t>33.80%</t>
  </si>
  <si>
    <t>31.83%</t>
  </si>
  <si>
    <t>Income Taxes - Components of Net Deferred Tax Assets (Liabilities) (Detail) - USD ($) $ in Thousands</t>
  </si>
  <si>
    <t>Deferred tax assets:</t>
  </si>
  <si>
    <t>Net unrealized losses on securities</t>
  </si>
  <si>
    <t>OREO expenses</t>
  </si>
  <si>
    <t>Non-accrual interest</t>
  </si>
  <si>
    <t>Net operating losses</t>
  </si>
  <si>
    <t>Deferred compensation</t>
  </si>
  <si>
    <t>Equity-based compensation</t>
  </si>
  <si>
    <t>Fair value adjustments on acquisitions</t>
  </si>
  <si>
    <t>Cash flow hedge</t>
  </si>
  <si>
    <t>Incentive compensation</t>
  </si>
  <si>
    <t>Total deferred tax assets</t>
  </si>
  <si>
    <t>Deferred tax liabilities:</t>
  </si>
  <si>
    <t>Net unrealized gains on securities</t>
  </si>
  <si>
    <t>Net deferred loan fees</t>
  </si>
  <si>
    <t>Bank premises and equipment</t>
  </si>
  <si>
    <t>Total deferred tax liabilities</t>
  </si>
  <si>
    <t>Net deferred tax asset</t>
  </si>
  <si>
    <t>Transactions with Executive Officers, Directors, and Principal Shareholders - Narrative (Details) - USD ($)</t>
  </si>
  <si>
    <t>Related Party Transaction [Line Items]</t>
  </si>
  <si>
    <t>Percentage of gross revenue</t>
  </si>
  <si>
    <t>Percentage of aggregate amount of consolidated assets</t>
  </si>
  <si>
    <t>Related party deposits</t>
  </si>
  <si>
    <t>Director | Jaxxon Promotions, Inc.</t>
  </si>
  <si>
    <t>Amount paid to related party</t>
  </si>
  <si>
    <t>Percentage of shareholding by director</t>
  </si>
  <si>
    <t>Percentage of participation in equity</t>
  </si>
  <si>
    <t>Line of Credit | Affiliated Entity</t>
  </si>
  <si>
    <t>Available credit line</t>
  </si>
  <si>
    <t>Unfunded Loan Commitment | Affiliated Entity</t>
  </si>
  <si>
    <t>Commitment to provide short-term commercial real estate financing</t>
  </si>
  <si>
    <t>Transactions with Executive Officers, Directors, and Principal Shareholders - Schedule of Activity Relating to Loans (Detail) - USD ($) $ in Thousands</t>
  </si>
  <si>
    <t>Loans and Leases Receivable, Related Parties [Roll Forward]</t>
  </si>
  <si>
    <t>Balance – January 1</t>
  </si>
  <si>
    <t>Additions</t>
  </si>
  <si>
    <t>Repayments</t>
  </si>
  <si>
    <t>Balance – December 31</t>
  </si>
  <si>
    <t>Financial Instruments with Off-Balance-Sheet Risk - Schedule of Financial Instruments Outstanding Contract Amounts Represent Credit Risk (Detail) - USD ($) $ in Thousands</t>
  </si>
  <si>
    <t>Commitments to fund loans</t>
  </si>
  <si>
    <t>Unfunded commitments to fund mortgage warehouse loans</t>
  </si>
  <si>
    <t>Unfunded commitments under lines of credit</t>
  </si>
  <si>
    <t>Letters of credit</t>
  </si>
  <si>
    <t>Other unused commitments</t>
  </si>
  <si>
    <t>Regulatory Matters - Narrative (Details)</t>
  </si>
  <si>
    <t>Jan. 01, 2015</t>
  </si>
  <si>
    <t>Tier 1 capital (to risk-weighted assets), for capital adequacy purposes ratio</t>
  </si>
  <si>
    <t>Tier 1 capital (to risk-weighted assets), to be well capitalized under prompt corrective action provisions ratio</t>
  </si>
  <si>
    <t>8.00%</t>
  </si>
  <si>
    <t>Capital conservation buffer</t>
  </si>
  <si>
    <t>2.50%</t>
  </si>
  <si>
    <t>Maximum buffer, percent of risk weighted assets for 2016</t>
  </si>
  <si>
    <t>0.625%</t>
  </si>
  <si>
    <t>Maximum buffer, percent of risk weighted assets for 2017</t>
  </si>
  <si>
    <t>1.25%</t>
  </si>
  <si>
    <t>Maximum buffer, percent of risk weighted assets for 2018</t>
  </si>
  <si>
    <t>1.875%</t>
  </si>
  <si>
    <t>Maximum buffer, percent of risk weighted assets for 2019</t>
  </si>
  <si>
    <t>Regulatory Matters - Summary of Capital Amounts, Tier 1 Risk Based and Tier 1 Leveraged Ratios (Detail) - USD ($) $ in Thousands</t>
  </si>
  <si>
    <t>Compliance with Regulatory Capital Requirements under Banking Regulations [Line Items]</t>
  </si>
  <si>
    <t>Common equity Tier 1 (to risk-weighted-assets), actual amount</t>
  </si>
  <si>
    <t>Total capital (to risk-weighted assets), actual amount</t>
  </si>
  <si>
    <t>Tier 1 capital (to risk-weighted assets), actual amount</t>
  </si>
  <si>
    <t>Tier 1 capital (to average assets), actual amount</t>
  </si>
  <si>
    <t>Common equity Tier 1 (to risk-weighted assets), actual ratio</t>
  </si>
  <si>
    <t>7.61%</t>
  </si>
  <si>
    <t>Total capital (to risk-weighted assets), actual ratio</t>
  </si>
  <si>
    <t>10.62%</t>
  </si>
  <si>
    <t>11.09%</t>
  </si>
  <si>
    <t>Tier 1 capital (to risk-weighted assets), actual ratio</t>
  </si>
  <si>
    <t>8.46%</t>
  </si>
  <si>
    <t>8.39%</t>
  </si>
  <si>
    <t>Tier 1 capital (to average assets), actual ratio</t>
  </si>
  <si>
    <t>7.16%</t>
  </si>
  <si>
    <t>6.69%</t>
  </si>
  <si>
    <t>Common equity Tier 1 (to risk-weighted assets), for capital adequacy purposes amount</t>
  </si>
  <si>
    <t>Total capital (to risk-weighted assets), for capital adequacy purposes amount</t>
  </si>
  <si>
    <t>Tier 1 capital (to risk-weighted assets), for capital adequacy purposes amount</t>
  </si>
  <si>
    <t>Tier 1 capital (to average assets), for capital adequacy purposes amount</t>
  </si>
  <si>
    <t>Common equity Tier 1 (to risk-weighted assets), for capital adequacy purposes ratio</t>
  </si>
  <si>
    <t>4.50%</t>
  </si>
  <si>
    <t>Total capital (to risk-weighted assets), for capital adequacy purposes ratio</t>
  </si>
  <si>
    <t>4.00%</t>
  </si>
  <si>
    <t>Tier 1 capital (to average assets), for capital adequacy purposes ratio</t>
  </si>
  <si>
    <t>Customers Bank</t>
  </si>
  <si>
    <t>8.62%</t>
  </si>
  <si>
    <t>10.85%</t>
  </si>
  <si>
    <t>11.98%</t>
  </si>
  <si>
    <t>9.27%</t>
  </si>
  <si>
    <t>7.30%</t>
  </si>
  <si>
    <t>7.39%</t>
  </si>
  <si>
    <t>Common equity Tier 1 (to risk-weighted assets), to be well capitalized under prompt correction action provisions amount</t>
  </si>
  <si>
    <t>Total capital (to risk-weighted assets), to be well capitalized under prompt corrective action provisions amount</t>
  </si>
  <si>
    <t>Tier 1 capital (to risk-weighted assets), to be well capitalized under prompt corrective action provisions amount</t>
  </si>
  <si>
    <t>Tier 1 capital (to average assets), to be well capitalized under prompt corrective action provisions amount</t>
  </si>
  <si>
    <t>Common equity Tier 1 (to risk-weighted assets), to be well capitalized under prompt corrective action provisions ratio</t>
  </si>
  <si>
    <t>6.50%</t>
  </si>
  <si>
    <t>Total capital (to risk-weighted assets), to be well capitalized under prompt corrective action provisions ratio</t>
  </si>
  <si>
    <t>Tier 1 capital (to average assets), to be well capitalized under prompt corrective action provisions ratio</t>
  </si>
  <si>
    <t>Disclosures about Fair Value of Financial Instruments - Narrative (Detail) - USD ($)</t>
  </si>
  <si>
    <t>Fair Value, Assets and Liabilities Measured on Recurring and Nonrecurring Basis [Line Items]</t>
  </si>
  <si>
    <t>Loans held for sale, average life from purchase to sale (days)</t>
  </si>
  <si>
    <t>19 days</t>
  </si>
  <si>
    <t>Senior Notes Due 2018 | Senior Notes</t>
  </si>
  <si>
    <t>Senior unsecured notes term (years)</t>
  </si>
  <si>
    <t>Disclosures about Fair Value of Financial Instruments - Estimated Fair Values of Financial Instruments (Detail) - USD ($) $ in Thousands</t>
  </si>
  <si>
    <t>Fair Value, Balance Sheet Grouping, Financial Statement Captions [Line Items]</t>
  </si>
  <si>
    <t>Cash and cash equivalents, carrying value</t>
  </si>
  <si>
    <t>Cash and cash equivalents, fair value</t>
  </si>
  <si>
    <t>Investment securities available for sale, carrying value</t>
  </si>
  <si>
    <t>Loans held for sale, carrying value</t>
  </si>
  <si>
    <t>Loans held for sale, fair value</t>
  </si>
  <si>
    <t>Loans receivable, net of allowance for loan losses, carrying value</t>
  </si>
  <si>
    <t>Loans receivable, net of allowance for loan losses, fair value</t>
  </si>
  <si>
    <t>FHLB, Federal Reserve Bank and other restricted stock, carrying value</t>
  </si>
  <si>
    <t>FHLB, Federal Reserve Bank and other restricted stock, fair value</t>
  </si>
  <si>
    <t>Derivative assets, carrying value</t>
  </si>
  <si>
    <t>Derivative assets, fair value</t>
  </si>
  <si>
    <t>Deposits, carrying value</t>
  </si>
  <si>
    <t>Deposits, fair value</t>
  </si>
  <si>
    <t>Federal funds purchased, fair value</t>
  </si>
  <si>
    <t>FHLB advances, carrying value</t>
  </si>
  <si>
    <t>FHLB advances, fair value</t>
  </si>
  <si>
    <t>Other borrowings, carrying value</t>
  </si>
  <si>
    <t>Other borrowings, fair value</t>
  </si>
  <si>
    <t>Subordinated debt, carrying value</t>
  </si>
  <si>
    <t>Subordinated debt, fair value</t>
  </si>
  <si>
    <t>Derivative liabilities, carrying value</t>
  </si>
  <si>
    <t>Derivative liabilities, fair value</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Measured at Fair Value on a Recurring Basis:</t>
  </si>
  <si>
    <t>Assets, recurring fair value measurements</t>
  </si>
  <si>
    <t>Measured at Fair Value on a Nonrecurring Basis:</t>
  </si>
  <si>
    <t>Assets, nonrecurring fair value measurements</t>
  </si>
  <si>
    <t>Impaired loans reserve</t>
  </si>
  <si>
    <t>Not Designated as Hedging Instrument</t>
  </si>
  <si>
    <t>Liabilities, recurring fair value measurements</t>
  </si>
  <si>
    <t>Loans held for sale – fair value option</t>
  </si>
  <si>
    <t>Impaired loans, net of reserves</t>
  </si>
  <si>
    <t>Available-for-sale Securities | Mortgage-backed securities</t>
  </si>
  <si>
    <t>Available-for-sale Securities | Corporate notes</t>
  </si>
  <si>
    <t>Available-for-sale Securities | Equity securities</t>
  </si>
  <si>
    <t>Quoted Prices in Active Markets for Identical Assets (Level 1) | Not Designated as Hedging Instrument</t>
  </si>
  <si>
    <t>Quoted Prices in Active Markets for Identical Assets (Level 1) | Loans held for sale – fair value option</t>
  </si>
  <si>
    <t>Quoted Prices in Active Markets for Identical Assets (Level 1) | Impaired loans, net of reserves</t>
  </si>
  <si>
    <t>Quoted Prices in Active Markets for Identical Assets (Level 1) | Other real estate owned</t>
  </si>
  <si>
    <t>Quoted Prices in Active Markets for Identical Assets (Level 1) | Available-for-sale Securities | Mortgage-backed securities</t>
  </si>
  <si>
    <t>Quoted Prices in Active Markets for Identical Assets (Level 1) | Available-for-sale Securities | Corporate notes</t>
  </si>
  <si>
    <t>Quoted Prices in Active Markets for Identical Assets (Level 1) | Available-for-sale Securities | Equity securities</t>
  </si>
  <si>
    <t>Significant Other Observable Inputs (Level 2) | Not Designated as Hedging Instrument</t>
  </si>
  <si>
    <t>Significant Other Observable Inputs (Level 2) | Loans held for sale – fair value option</t>
  </si>
  <si>
    <t>Significant Other Observable Inputs (Level 2) | Impaired loans, net of reserves</t>
  </si>
  <si>
    <t>Significant Other Observable Inputs (Level 2) | Other real estate owned</t>
  </si>
  <si>
    <t>Significant Other Observable Inputs (Level 2) | Available-for-sale Securities | Mortgage-backed securities</t>
  </si>
  <si>
    <t>Significant Other Observable Inputs (Level 2) | Available-for-sale Securities | Corporate notes</t>
  </si>
  <si>
    <t>Significant Other Observable Inputs (Level 2) | Available-for-sale Securities | Equity securities</t>
  </si>
  <si>
    <t>Significant Unobservable Inputs (Level 3) | Not Designated as Hedging Instrument</t>
  </si>
  <si>
    <t>Significant Unobservable Inputs (Level 3) | Loans held for sale – fair value option</t>
  </si>
  <si>
    <t>Significant Unobservable Inputs (Level 3) | Impaired loans, net of reserves</t>
  </si>
  <si>
    <t>Significant Unobservable Inputs (Level 3) | Other real estate owned</t>
  </si>
  <si>
    <t>Significant Unobservable Inputs (Level 3) | Available-for-sale Securities | Mortgage-backed securities</t>
  </si>
  <si>
    <t>Significant Unobservable Inputs (Level 3) | Available-for-sale Securities | Corporate notes</t>
  </si>
  <si>
    <t>Significant Unobservable Inputs (Level 3) | Available-for-sale Securities | Equity securities</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January 1,</t>
  </si>
  <si>
    <t>Issuances</t>
  </si>
  <si>
    <t>Settlements</t>
  </si>
  <si>
    <t>Balance at December 31,</t>
  </si>
  <si>
    <t>Disclosures about Fair Value of Financial Instruments - Summary of Financial Assets and Financial Liabilities Measured at Fair Value (Detail) - USD ($) $ in Thousands</t>
  </si>
  <si>
    <t>Fair Value Estimate</t>
  </si>
  <si>
    <t>Impaired loans</t>
  </si>
  <si>
    <t>Residential mortgage loan commitments</t>
  </si>
  <si>
    <t>Impaired loans | Collateral Appraisal</t>
  </si>
  <si>
    <t>Weighted average</t>
  </si>
  <si>
    <t>Other real estate owned | Collateral Appraisal</t>
  </si>
  <si>
    <t>Residential mortgage loan commitments | Adjusted market bid</t>
  </si>
  <si>
    <t>Fair value inputs, pull-through rate</t>
  </si>
  <si>
    <t>94.00%</t>
  </si>
  <si>
    <t>Derivative Instruments And Hedging Activities - Narrative (Detail)</t>
  </si>
  <si>
    <t>Dec. 31, 2015USD ($)derivativeSwap</t>
  </si>
  <si>
    <t>Dec. 31, 2014USD ($)derivativeSwap</t>
  </si>
  <si>
    <t>Derivative Instruments, Gain (Loss) [Line Items]</t>
  </si>
  <si>
    <t>Reclassification from AOCI to interest expense</t>
  </si>
  <si>
    <t>Termination value of derivatives in a net liability position</t>
  </si>
  <si>
    <t>Minimum collateral with counterparties</t>
  </si>
  <si>
    <t>Not Designated as Hedging Instrument | Minimum</t>
  </si>
  <si>
    <t>Number of days for commitments to expire, lower limit</t>
  </si>
  <si>
    <t>Not Designated as Hedging Instrument | Maximum</t>
  </si>
  <si>
    <t>Number of days for commitments to expire, higher limit</t>
  </si>
  <si>
    <t>60 days</t>
  </si>
  <si>
    <t>Not Designated as Hedging Instrument | Interest Rate Swap</t>
  </si>
  <si>
    <t>Number of interest rate swaps | Swap</t>
  </si>
  <si>
    <t>Not Designated as Hedging Instrument | Residential mortgage loan commitments</t>
  </si>
  <si>
    <t>Not Designated as Hedging Instrument | Credit contracts</t>
  </si>
  <si>
    <t>Cash Flow Hedging | Designated as Hedging Instrument | Interest Rate Swap</t>
  </si>
  <si>
    <t>Number of interest rate swaps | derivative</t>
  </si>
  <si>
    <t>Derivative Instruments and Hedging Activities - Fair Value of Derivative Financial Instruments (Detail) - USD ($) $ in Thousands</t>
  </si>
  <si>
    <t>Interest rate swaps</t>
  </si>
  <si>
    <t>Fair value, derivative assets</t>
  </si>
  <si>
    <t>Fair value, derivative liabilities</t>
  </si>
  <si>
    <t>Designated as Hedging Instrument | Other assets</t>
  </si>
  <si>
    <t>Designated as Hedging Instrument | Other assets | Interest rate swaps</t>
  </si>
  <si>
    <t>Designated as Hedging Instrument | Other liabilities</t>
  </si>
  <si>
    <t>Designated as Hedging Instrument | Other liabilities | Interest rate swaps</t>
  </si>
  <si>
    <t>Not Designated as Hedging Instrument | Other assets</t>
  </si>
  <si>
    <t>Not Designated as Hedging Instrument | Other assets | Interest rate swaps</t>
  </si>
  <si>
    <t>Not Designated as Hedging Instrument | Other assets | Credit contracts</t>
  </si>
  <si>
    <t>Not Designated as Hedging Instrument | Other assets | Residential mortgage loan commitments</t>
  </si>
  <si>
    <t>Not Designated as Hedging Instrument | Other liabilities</t>
  </si>
  <si>
    <t>Not Designated as Hedging Instrument | Other liabilities | Interest rate swaps</t>
  </si>
  <si>
    <t>Not Designated as Hedging Instrument | Other liabilities | Credit contracts</t>
  </si>
  <si>
    <t>Not Designated as Hedging Instrument | Other liabilities | Residential mortgage loan commitments</t>
  </si>
  <si>
    <t>Derivative Instruments and Hedging Activities - Effect of Derivative Instruments on Comprehensive Income (Detail) - USD ($) $ in Thousands</t>
  </si>
  <si>
    <t>Amount of income (loss) recognized in earnings</t>
  </si>
  <si>
    <t>Not Designated as Hedging Instrument | Other non-interest income | Interest Rate Swap</t>
  </si>
  <si>
    <t>Not Designated as Hedging Instrument | Other non-interest income | Credit contracts</t>
  </si>
  <si>
    <t>Not Designated as Hedging Instrument | Mortgage loan and banking income | Residential mortgage loan commitments</t>
  </si>
  <si>
    <t>Designated as Hedging Instrument | Interest Rate Swap | Cash Flow Hedging</t>
  </si>
  <si>
    <t>Amount of gain (loss) recognized in OCI on derivatives (effective portion)</t>
  </si>
  <si>
    <t>Designated as Hedging Instrument | Interest expense | Interest Rate Swap | Cash Flow Hedging</t>
  </si>
  <si>
    <t>Amount of gain (loss) reclassified from accumulated OCI into income (effective portion)</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Financial Instruments</t>
  </si>
  <si>
    <t>Cash Collateral Received</t>
  </si>
  <si>
    <t>Net Amount</t>
  </si>
  <si>
    <t>Derivative Instruments and Hedging Activities - Summary of Offsetting of Financial Liabilities and Derivative Liabilities (Detail) - USD ($) $ in Thousands</t>
  </si>
  <si>
    <t>Net Amounts of Liabilities Presented in the Consolidated Balance Sheet</t>
  </si>
  <si>
    <t>Gross Amount of Recognized Liabilities</t>
  </si>
  <si>
    <t>Cash Collateral Pledged</t>
  </si>
  <si>
    <t>Loss Contingency - Narrative (Detail) - USD ($) $ in Thousands</t>
  </si>
  <si>
    <t>Jun. 30, 2013</t>
  </si>
  <si>
    <t>Mar. 31, 2013</t>
  </si>
  <si>
    <t>Loss Contingencies [Line Items]</t>
  </si>
  <si>
    <t>Loans held-for-sale involved in fraud</t>
  </si>
  <si>
    <t>Range of possible loss, minimum</t>
  </si>
  <si>
    <t>Range of possible loss, maximum</t>
  </si>
  <si>
    <t>Loan held for sale not involved in fraud</t>
  </si>
  <si>
    <t>Loans recovered in cash from alleged perpetrator</t>
  </si>
  <si>
    <t>Loans transferred to other assets</t>
  </si>
  <si>
    <t>Reserve transferred to other assets</t>
  </si>
  <si>
    <t>Fraud on Loans Held for Sale | Other assets</t>
  </si>
  <si>
    <t>Net amount of receivable and reserve remaining in other assets</t>
  </si>
  <si>
    <t>Condensed Financial Statements of Parent Company - Summary of Condensed Balance Sheets of Parent Company (Detail) - USD ($) $ in Thousands</t>
  </si>
  <si>
    <t>Cash in subsidiary bank</t>
  </si>
  <si>
    <t>LIABILITIES AND SHAREHOLDERS’ EQUITY</t>
  </si>
  <si>
    <t>Shareholders’ equity</t>
  </si>
  <si>
    <t>The Customer Bancorp</t>
  </si>
  <si>
    <t>Investments in and receivables due from subsidiaries</t>
  </si>
  <si>
    <t>Other liabilities</t>
  </si>
  <si>
    <t>Condensed Financial Statements of Parent Company - Summary of Condensed Income Statements of Parent Company (Detail) - USD ($) $ in Thousands</t>
  </si>
  <si>
    <t>Operating expense:</t>
  </si>
  <si>
    <t>Interest</t>
  </si>
  <si>
    <t>Income tax benefit</t>
  </si>
  <si>
    <t>Operating income:</t>
  </si>
  <si>
    <t>Total operating income</t>
  </si>
  <si>
    <t>Total operating expense</t>
  </si>
  <si>
    <t>Income (loss) before taxes and undistributed income of subsidiaries</t>
  </si>
  <si>
    <t>Income (loss) before undistributed income of subsidiaries</t>
  </si>
  <si>
    <t>Equity in undistributed earnings of subsidiaries</t>
  </si>
  <si>
    <t>Condensed Financial Statements of Parent Company - Summary of Condensed Statements of Cash Flows of Parent Company (Detail) - USD ($) $ in Thousands</t>
  </si>
  <si>
    <t>Cash Flows from Operating Activities:</t>
  </si>
  <si>
    <t>Adjustments to reconcile net income to net cash used in operating activities:</t>
  </si>
  <si>
    <t>(Increase) decrease in other assets</t>
  </si>
  <si>
    <t>Increase (decrease) in other liabilities</t>
  </si>
  <si>
    <t>Cash Flows from Investing Activities:</t>
  </si>
  <si>
    <t>Cash Flows from Financing Activities:</t>
  </si>
  <si>
    <t>Proceeds from issuance of common stock</t>
  </si>
  <si>
    <t>Proceeds from issuance of long-term debt</t>
  </si>
  <si>
    <t>Net Increase (Decrease) in Cash and Cash Equivalents</t>
  </si>
  <si>
    <t>Equity in undistributed earnings of subsidiaries, net of dividends received from Bank</t>
  </si>
  <si>
    <t>Payments for investments in and advances to subsidiaries</t>
  </si>
  <si>
    <t>Payments on partial shares for stock dividend</t>
  </si>
  <si>
    <t>Selected Quarterly Financial Data (Unaudited) - Schedule of Quarterly Financial Information (Detail) - USD ($) $ / shares in Units, $ in Thousands</t>
  </si>
  <si>
    <t>Income Statement [Abstract]</t>
  </si>
  <si>
    <t>Interest income</t>
  </si>
  <si>
    <t>Interest expense</t>
  </si>
  <si>
    <t>Non-interest income</t>
  </si>
  <si>
    <t>Non-interest expenses</t>
  </si>
  <si>
    <t>Provision for income taxes</t>
  </si>
  <si>
    <t>Earnings per common share:</t>
  </si>
  <si>
    <t>Subsequent Events (Details) - USD ($) $ / shares in Units, $ in Thousands</t>
  </si>
  <si>
    <t>Jan. 22, 2016</t>
  </si>
  <si>
    <t>Subsequent Event [Line Items]</t>
  </si>
  <si>
    <t>Subsequent Event | Series D Preferred Stock</t>
  </si>
  <si>
    <t>Preferred stock, share price (usd per share)</t>
  </si>
  <si>
    <t>Subsequent Event | Series D Preferred Stock | London Interbank Offered Rate (LIBOR)</t>
  </si>
  <si>
    <t>5.09%</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881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n" r="C14" s="6">
        <v>26935953</v>
      </c>
    </row>
    <row r="15" spans="1:4">
      <c t="s" r="A15" s="4">
        <v>25</v>
      </c>
      <c t="s" r="B15" s="4">
        <v>26</v>
      </c>
    </row>
    <row r="16" spans="1:4">
      <c t="s" r="A16" s="4">
        <v>27</v>
      </c>
      <c t="s" r="B16" s="4">
        <v>26</v>
      </c>
    </row>
    <row r="17" spans="1:4">
      <c t="s" r="A17" s="4">
        <v>28</v>
      </c>
      <c t="s" r="B17" s="4">
        <v>29</v>
      </c>
    </row>
    <row r="18" spans="1:4">
      <c t="s" r="A18" s="4">
        <v>30</v>
      </c>
      <c t="n" r="D18" s="7">
        <v>677880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1154</v>
      </c>
      <c t="s" r="B1" s="2">
        <v>1</v>
      </c>
    </row>
    <row r="2" spans="1:4">
      <c t="s" r="B2" s="2">
        <v>2</v>
      </c>
      <c t="s" r="C2" s="2">
        <v>814</v>
      </c>
      <c t="s" r="D2" s="2">
        <v>815</v>
      </c>
    </row>
    <row r="3" spans="1:4">
      <c t="s" r="A3" s="3">
        <v>1155</v>
      </c>
    </row>
    <row r="4" spans="1:4">
      <c t="s" r="A4" s="4">
        <v>1156</v>
      </c>
      <c t="s" r="B4" s="4">
        <v>1157</v>
      </c>
    </row>
    <row r="5" spans="1:4">
      <c t="s" r="A5" s="4">
        <v>828</v>
      </c>
    </row>
    <row r="6" spans="1:4">
      <c t="s" r="A6" s="3">
        <v>1155</v>
      </c>
    </row>
    <row r="7" spans="1:4">
      <c t="s" r="A7" s="4">
        <v>833</v>
      </c>
      <c t="n" r="C7" s="7">
        <v>25000000</v>
      </c>
    </row>
    <row r="8" spans="1:4">
      <c t="s" r="A8" s="4">
        <v>1158</v>
      </c>
    </row>
    <row r="9" spans="1:4">
      <c t="s" r="A9" s="3">
        <v>1155</v>
      </c>
    </row>
    <row r="10" spans="1:4">
      <c t="s" r="A10" s="4">
        <v>1159</v>
      </c>
      <c t="s" r="B10" s="4">
        <v>785</v>
      </c>
    </row>
    <row r="11" spans="1:4">
      <c t="s" r="A11" s="4">
        <v>833</v>
      </c>
      <c t="n" r="D11" s="7">
        <v>633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60</v>
      </c>
      <c t="s" r="B1" s="2">
        <v>2</v>
      </c>
      <c t="s" r="C1" s="2">
        <v>32</v>
      </c>
      <c t="s" r="D1" s="2">
        <v>86</v>
      </c>
      <c t="s" r="E1" s="2">
        <v>621</v>
      </c>
    </row>
    <row r="2" spans="1:5">
      <c t="s" r="A2" s="3">
        <v>1161</v>
      </c>
    </row>
    <row r="3" spans="1:5">
      <c t="s" r="A3" s="4">
        <v>1162</v>
      </c>
      <c t="n" r="B3" s="7">
        <v>264593</v>
      </c>
      <c t="n" r="C3" s="7">
        <v>371023</v>
      </c>
      <c t="n" r="D3" s="7">
        <v>233068</v>
      </c>
      <c t="n" r="E3" s="7">
        <v>186016</v>
      </c>
    </row>
    <row r="4" spans="1:5">
      <c t="s" r="A4" s="4">
        <v>1163</v>
      </c>
      <c t="n" r="B4" s="6">
        <v>264593</v>
      </c>
      <c t="n" r="C4" s="6">
        <v>371023</v>
      </c>
    </row>
    <row r="5" spans="1:5">
      <c t="s" r="A5" s="4">
        <v>1164</v>
      </c>
      <c t="n" r="B5" s="6">
        <v>560253</v>
      </c>
      <c t="n" r="C5" s="6">
        <v>416685</v>
      </c>
    </row>
    <row r="6" spans="1:5">
      <c t="s" r="A6" s="4">
        <v>558</v>
      </c>
      <c t="n" r="B6" s="6">
        <v>560253</v>
      </c>
      <c t="n" r="C6" s="6">
        <v>416685</v>
      </c>
    </row>
    <row r="7" spans="1:5">
      <c t="s" r="A7" s="4">
        <v>1165</v>
      </c>
      <c t="n" r="B7" s="6">
        <v>1797064</v>
      </c>
      <c t="n" r="C7" s="6">
        <v>1435459</v>
      </c>
    </row>
    <row r="8" spans="1:5">
      <c t="s" r="A8" s="4">
        <v>1166</v>
      </c>
      <c t="n" r="B8" s="6">
        <v>1797458</v>
      </c>
      <c t="n" r="C8" s="6">
        <v>1436460</v>
      </c>
    </row>
    <row r="9" spans="1:5">
      <c t="s" r="A9" s="4">
        <v>1167</v>
      </c>
      <c t="n" r="B9" s="6">
        <v>5417832</v>
      </c>
      <c t="n" r="C9" s="6">
        <v>4281241</v>
      </c>
    </row>
    <row r="10" spans="1:5">
      <c t="s" r="A10" s="4">
        <v>1168</v>
      </c>
      <c t="n" r="B10" s="6">
        <v>5353903</v>
      </c>
      <c t="n" r="C10" s="6">
        <v>4285537</v>
      </c>
    </row>
    <row r="11" spans="1:5">
      <c t="s" r="A11" s="4">
        <v>1169</v>
      </c>
      <c t="n" r="B11" s="6">
        <v>90841</v>
      </c>
      <c t="n" r="C11" s="6">
        <v>82002</v>
      </c>
    </row>
    <row r="12" spans="1:5">
      <c t="s" r="A12" s="4">
        <v>1170</v>
      </c>
      <c t="n" r="B12" s="6">
        <v>90841</v>
      </c>
      <c t="n" r="C12" s="6">
        <v>82002</v>
      </c>
    </row>
    <row r="13" spans="1:5">
      <c t="s" r="A13" s="4">
        <v>1171</v>
      </c>
      <c t="n" r="B13" s="6">
        <v>9295</v>
      </c>
      <c t="n" r="C13" s="6">
        <v>7552</v>
      </c>
    </row>
    <row r="14" spans="1:5">
      <c t="s" r="A14" s="4">
        <v>1172</v>
      </c>
      <c t="n" r="B14" s="6">
        <v>9295</v>
      </c>
      <c t="n" r="C14" s="6">
        <v>7552</v>
      </c>
    </row>
    <row r="15" spans="1:5">
      <c t="s" r="A15" s="4">
        <v>1173</v>
      </c>
      <c t="n" r="B15" s="6">
        <v>5909501</v>
      </c>
      <c t="n" r="C15" s="6">
        <v>4532538</v>
      </c>
    </row>
    <row r="16" spans="1:5">
      <c t="s" r="A16" s="4">
        <v>1174</v>
      </c>
      <c t="n" r="B16" s="6">
        <v>5911754</v>
      </c>
      <c t="n" r="C16" s="6">
        <v>4540507</v>
      </c>
    </row>
    <row r="17" spans="1:5">
      <c t="s" r="A17" s="4">
        <v>847</v>
      </c>
      <c t="n" r="B17" s="6">
        <v>70000</v>
      </c>
      <c t="n" r="C17" s="6">
        <v>0</v>
      </c>
    </row>
    <row r="18" spans="1:5">
      <c t="s" r="A18" s="4">
        <v>1175</v>
      </c>
      <c t="n" r="B18" s="6">
        <v>70000</v>
      </c>
    </row>
    <row r="19" spans="1:5">
      <c t="s" r="A19" s="4">
        <v>1176</v>
      </c>
      <c t="n" r="B19" s="6">
        <v>1625300</v>
      </c>
      <c t="n" r="C19" s="6">
        <v>1618000</v>
      </c>
    </row>
    <row r="20" spans="1:5">
      <c t="s" r="A20" s="4">
        <v>1177</v>
      </c>
      <c t="n" r="B20" s="6">
        <v>1625468</v>
      </c>
      <c t="n" r="C20" s="6">
        <v>1619858</v>
      </c>
    </row>
    <row r="21" spans="1:5">
      <c t="s" r="A21" s="4">
        <v>1178</v>
      </c>
      <c t="n" r="B21" s="6">
        <v>88250</v>
      </c>
      <c t="n" r="C21" s="6">
        <v>88250</v>
      </c>
    </row>
    <row r="22" spans="1:5">
      <c t="s" r="A22" s="4">
        <v>1179</v>
      </c>
      <c t="n" r="B22" s="6">
        <v>93804</v>
      </c>
      <c t="n" r="C22" s="6">
        <v>92069</v>
      </c>
    </row>
    <row r="23" spans="1:5">
      <c t="s" r="A23" s="4">
        <v>1180</v>
      </c>
      <c t="n" r="B23" s="6">
        <v>110000</v>
      </c>
      <c t="n" r="C23" s="6">
        <v>110000</v>
      </c>
    </row>
    <row r="24" spans="1:5">
      <c t="s" r="A24" s="4">
        <v>1181</v>
      </c>
      <c t="n" r="B24" s="6">
        <v>110825</v>
      </c>
      <c t="n" r="C24" s="6">
        <v>111925</v>
      </c>
    </row>
    <row r="25" spans="1:5">
      <c t="s" r="A25" s="4">
        <v>1182</v>
      </c>
      <c t="n" r="B25" s="6">
        <v>13932</v>
      </c>
      <c t="n" r="C25" s="6">
        <v>9716</v>
      </c>
    </row>
    <row r="26" spans="1:5">
      <c t="s" r="A26" s="4">
        <v>1183</v>
      </c>
      <c t="n" r="B26" s="6">
        <v>13932</v>
      </c>
      <c t="n" r="C26" s="6">
        <v>9716</v>
      </c>
    </row>
    <row r="27" spans="1:5">
      <c t="s" r="A27" s="4">
        <v>1184</v>
      </c>
    </row>
    <row r="28" spans="1:5">
      <c t="s" r="A28" s="3">
        <v>1161</v>
      </c>
    </row>
    <row r="29" spans="1:5">
      <c t="s" r="A29" s="4">
        <v>1163</v>
      </c>
      <c t="n" r="B29" s="6">
        <v>264593</v>
      </c>
      <c t="n" r="C29" s="6">
        <v>371023</v>
      </c>
    </row>
    <row r="30" spans="1:5">
      <c t="s" r="A30" s="4">
        <v>1164</v>
      </c>
      <c t="n" r="B30" s="6">
        <v>19212</v>
      </c>
      <c t="n" r="C30" s="6">
        <v>24270</v>
      </c>
    </row>
    <row r="31" spans="1:5">
      <c t="s" r="A31" s="4">
        <v>558</v>
      </c>
      <c t="n" r="B31" s="6">
        <v>19212</v>
      </c>
      <c t="n" r="C31" s="6">
        <v>24270</v>
      </c>
    </row>
    <row r="32" spans="1:5">
      <c t="s" r="A32" s="4">
        <v>1166</v>
      </c>
      <c t="n" r="B32" s="6">
        <v>0</v>
      </c>
      <c t="n" r="C32" s="6">
        <v>0</v>
      </c>
    </row>
    <row r="33" spans="1:5">
      <c t="s" r="A33" s="4">
        <v>1168</v>
      </c>
      <c t="n" r="B33" s="6">
        <v>0</v>
      </c>
      <c t="n" r="C33" s="6">
        <v>0</v>
      </c>
    </row>
    <row r="34" spans="1:5">
      <c t="s" r="A34" s="4">
        <v>1170</v>
      </c>
      <c t="n" r="B34" s="6">
        <v>0</v>
      </c>
      <c t="n" r="C34" s="6">
        <v>0</v>
      </c>
    </row>
    <row r="35" spans="1:5">
      <c t="s" r="A35" s="4">
        <v>1171</v>
      </c>
      <c t="n" r="B35" s="6">
        <v>0</v>
      </c>
      <c t="n" r="C35" s="6">
        <v>0</v>
      </c>
    </row>
    <row r="36" spans="1:5">
      <c t="s" r="A36" s="4">
        <v>1172</v>
      </c>
      <c t="n" r="B36" s="6">
        <v>0</v>
      </c>
      <c t="n" r="C36" s="6">
        <v>0</v>
      </c>
    </row>
    <row r="37" spans="1:5">
      <c t="s" r="A37" s="4">
        <v>1174</v>
      </c>
      <c t="n" r="B37" s="6">
        <v>3561905</v>
      </c>
      <c t="n" r="C37" s="6">
        <v>2820875</v>
      </c>
    </row>
    <row r="38" spans="1:5">
      <c t="s" r="A38" s="4">
        <v>1175</v>
      </c>
      <c t="n" r="B38" s="6">
        <v>70000</v>
      </c>
    </row>
    <row r="39" spans="1:5">
      <c t="s" r="A39" s="4">
        <v>1177</v>
      </c>
      <c t="n" r="B39" s="6">
        <v>1365300</v>
      </c>
      <c t="n" r="C39" s="6">
        <v>1298000</v>
      </c>
    </row>
    <row r="40" spans="1:5">
      <c t="s" r="A40" s="4">
        <v>1179</v>
      </c>
      <c t="n" r="B40" s="6">
        <v>68867</v>
      </c>
      <c t="n" r="C40" s="6">
        <v>66944</v>
      </c>
    </row>
    <row r="41" spans="1:5">
      <c t="s" r="A41" s="4">
        <v>1181</v>
      </c>
      <c t="n" r="B41" s="6">
        <v>0</v>
      </c>
      <c t="n" r="C41" s="6">
        <v>0</v>
      </c>
    </row>
    <row r="42" spans="1:5">
      <c t="s" r="A42" s="4">
        <v>1182</v>
      </c>
      <c t="n" r="B42" s="6">
        <v>0</v>
      </c>
      <c t="n" r="C42" s="6">
        <v>0</v>
      </c>
    </row>
    <row r="43" spans="1:5">
      <c t="s" r="A43" s="4">
        <v>1183</v>
      </c>
      <c t="n" r="B43" s="6">
        <v>0</v>
      </c>
      <c t="n" r="C43" s="6">
        <v>0</v>
      </c>
    </row>
    <row r="44" spans="1:5">
      <c t="s" r="A44" s="4">
        <v>1185</v>
      </c>
    </row>
    <row r="45" spans="1:5">
      <c t="s" r="A45" s="3">
        <v>1161</v>
      </c>
    </row>
    <row r="46" spans="1:5">
      <c t="s" r="A46" s="4">
        <v>1163</v>
      </c>
      <c t="n" r="B46" s="6">
        <v>0</v>
      </c>
      <c t="n" r="C46" s="6">
        <v>0</v>
      </c>
    </row>
    <row r="47" spans="1:5">
      <c t="s" r="A47" s="4">
        <v>1164</v>
      </c>
      <c t="n" r="B47" s="6">
        <v>541041</v>
      </c>
      <c t="n" r="C47" s="6">
        <v>392415</v>
      </c>
    </row>
    <row r="48" spans="1:5">
      <c t="s" r="A48" s="4">
        <v>558</v>
      </c>
      <c t="n" r="B48" s="6">
        <v>541041</v>
      </c>
      <c t="n" r="C48" s="6">
        <v>392415</v>
      </c>
    </row>
    <row r="49" spans="1:5">
      <c t="s" r="A49" s="4">
        <v>1166</v>
      </c>
      <c t="n" r="B49" s="6">
        <v>1757807</v>
      </c>
      <c t="n" r="C49" s="6">
        <v>1335668</v>
      </c>
    </row>
    <row r="50" spans="1:5">
      <c t="s" r="A50" s="4">
        <v>1168</v>
      </c>
      <c t="n" r="B50" s="6">
        <v>0</v>
      </c>
      <c t="n" r="C50" s="6">
        <v>0</v>
      </c>
    </row>
    <row r="51" spans="1:5">
      <c t="s" r="A51" s="4">
        <v>1170</v>
      </c>
      <c t="n" r="B51" s="6">
        <v>90841</v>
      </c>
      <c t="n" r="C51" s="6">
        <v>82002</v>
      </c>
    </row>
    <row r="52" spans="1:5">
      <c t="s" r="A52" s="4">
        <v>1171</v>
      </c>
      <c t="n" r="B52" s="6">
        <v>9250</v>
      </c>
      <c t="n" r="C52" s="6">
        <v>7509</v>
      </c>
    </row>
    <row r="53" spans="1:5">
      <c t="s" r="A53" s="4">
        <v>1172</v>
      </c>
      <c t="n" r="B53" s="6">
        <v>9250</v>
      </c>
      <c t="n" r="C53" s="6">
        <v>7509</v>
      </c>
    </row>
    <row r="54" spans="1:5">
      <c t="s" r="A54" s="4">
        <v>1174</v>
      </c>
      <c t="n" r="B54" s="6">
        <v>2349849</v>
      </c>
      <c t="n" r="C54" s="6">
        <v>1719632</v>
      </c>
    </row>
    <row r="55" spans="1:5">
      <c t="s" r="A55" s="4">
        <v>1175</v>
      </c>
      <c t="n" r="B55" s="6">
        <v>0</v>
      </c>
    </row>
    <row r="56" spans="1:5">
      <c t="s" r="A56" s="4">
        <v>1177</v>
      </c>
      <c t="n" r="B56" s="6">
        <v>260168</v>
      </c>
      <c t="n" r="C56" s="6">
        <v>321858</v>
      </c>
    </row>
    <row r="57" spans="1:5">
      <c t="s" r="A57" s="4">
        <v>1179</v>
      </c>
      <c t="n" r="B57" s="6">
        <v>24937</v>
      </c>
      <c t="n" r="C57" s="6">
        <v>25125</v>
      </c>
    </row>
    <row r="58" spans="1:5">
      <c t="s" r="A58" s="4">
        <v>1181</v>
      </c>
      <c t="n" r="B58" s="6">
        <v>110825</v>
      </c>
      <c t="n" r="C58" s="6">
        <v>111925</v>
      </c>
    </row>
    <row r="59" spans="1:5">
      <c t="s" r="A59" s="4">
        <v>1182</v>
      </c>
      <c t="n" r="B59" s="6">
        <v>13932</v>
      </c>
      <c t="n" r="C59" s="6">
        <v>9716</v>
      </c>
    </row>
    <row r="60" spans="1:5">
      <c t="s" r="A60" s="4">
        <v>1183</v>
      </c>
      <c t="n" r="B60" s="6">
        <v>13932</v>
      </c>
      <c t="n" r="C60" s="6">
        <v>9716</v>
      </c>
    </row>
    <row r="61" spans="1:5">
      <c t="s" r="A61" s="4">
        <v>1186</v>
      </c>
    </row>
    <row r="62" spans="1:5">
      <c t="s" r="A62" s="3">
        <v>1161</v>
      </c>
    </row>
    <row r="63" spans="1:5">
      <c t="s" r="A63" s="4">
        <v>1163</v>
      </c>
      <c t="n" r="B63" s="6">
        <v>0</v>
      </c>
      <c t="n" r="C63" s="6">
        <v>0</v>
      </c>
    </row>
    <row r="64" spans="1:5">
      <c t="s" r="A64" s="4">
        <v>1164</v>
      </c>
      <c t="n" r="B64" s="6">
        <v>0</v>
      </c>
      <c t="n" r="C64" s="6">
        <v>0</v>
      </c>
    </row>
    <row r="65" spans="1:5">
      <c t="s" r="A65" s="4">
        <v>558</v>
      </c>
      <c t="n" r="B65" s="6">
        <v>0</v>
      </c>
      <c t="n" r="C65" s="6">
        <v>0</v>
      </c>
    </row>
    <row r="66" spans="1:5">
      <c t="s" r="A66" s="4">
        <v>1166</v>
      </c>
      <c t="n" r="B66" s="6">
        <v>39651</v>
      </c>
      <c t="n" r="C66" s="6">
        <v>100792</v>
      </c>
    </row>
    <row r="67" spans="1:5">
      <c t="s" r="A67" s="4">
        <v>1168</v>
      </c>
      <c t="n" r="B67" s="6">
        <v>5353903</v>
      </c>
      <c t="n" r="C67" s="6">
        <v>4285537</v>
      </c>
    </row>
    <row r="68" spans="1:5">
      <c t="s" r="A68" s="4">
        <v>1170</v>
      </c>
      <c t="n" r="B68" s="6">
        <v>0</v>
      </c>
      <c t="n" r="C68" s="6">
        <v>0</v>
      </c>
    </row>
    <row r="69" spans="1:5">
      <c t="s" r="A69" s="4">
        <v>1171</v>
      </c>
      <c t="n" r="B69" s="6">
        <v>45</v>
      </c>
      <c t="n" r="C69" s="6">
        <v>43</v>
      </c>
    </row>
    <row r="70" spans="1:5">
      <c t="s" r="A70" s="4">
        <v>1172</v>
      </c>
      <c t="n" r="B70" s="6">
        <v>45</v>
      </c>
      <c t="n" r="C70" s="6">
        <v>43</v>
      </c>
    </row>
    <row r="71" spans="1:5">
      <c t="s" r="A71" s="4">
        <v>1174</v>
      </c>
      <c t="n" r="B71" s="6">
        <v>0</v>
      </c>
      <c t="n" r="C71" s="6">
        <v>0</v>
      </c>
    </row>
    <row r="72" spans="1:5">
      <c t="s" r="A72" s="4">
        <v>1175</v>
      </c>
      <c t="n" r="B72" s="6">
        <v>0</v>
      </c>
    </row>
    <row r="73" spans="1:5">
      <c t="s" r="A73" s="4">
        <v>1177</v>
      </c>
      <c t="n" r="B73" s="6">
        <v>0</v>
      </c>
      <c t="n" r="C73" s="6">
        <v>0</v>
      </c>
    </row>
    <row r="74" spans="1:5">
      <c t="s" r="A74" s="4">
        <v>1179</v>
      </c>
      <c t="n" r="B74" s="6">
        <v>0</v>
      </c>
      <c t="n" r="C74" s="6">
        <v>0</v>
      </c>
    </row>
    <row r="75" spans="1:5">
      <c t="s" r="A75" s="4">
        <v>1181</v>
      </c>
      <c t="n" r="B75" s="6">
        <v>0</v>
      </c>
      <c t="n" r="C75" s="6">
        <v>0</v>
      </c>
    </row>
    <row r="76" spans="1:5">
      <c t="s" r="A76" s="4">
        <v>1182</v>
      </c>
      <c t="n" r="B76" s="6">
        <v>0</v>
      </c>
      <c t="n" r="C76" s="6">
        <v>0</v>
      </c>
    </row>
    <row r="77" spans="1:5">
      <c t="s" r="A77" s="4">
        <v>1183</v>
      </c>
      <c t="n" r="B77" s="7">
        <v>0</v>
      </c>
      <c t="n" r="C77"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7</v>
      </c>
      <c t="s" r="B1" s="2">
        <v>2</v>
      </c>
      <c t="s" r="C1" s="2">
        <v>32</v>
      </c>
    </row>
    <row r="2" spans="1:3">
      <c t="s" r="A2" s="3">
        <v>1188</v>
      </c>
    </row>
    <row r="3" spans="1:3">
      <c t="s" r="A3" s="4">
        <v>1189</v>
      </c>
      <c t="n" r="B3" s="7">
        <v>2327355</v>
      </c>
      <c t="n" r="C3" s="7">
        <v>1759905</v>
      </c>
    </row>
    <row r="4" spans="1:3">
      <c t="s" r="A4" s="3">
        <v>1190</v>
      </c>
    </row>
    <row r="5" spans="1:3">
      <c t="s" r="A5" s="4">
        <v>1191</v>
      </c>
      <c t="n" r="B5" s="6">
        <v>4704</v>
      </c>
      <c t="n" r="C5" s="6">
        <v>11529</v>
      </c>
    </row>
    <row r="6" spans="1:3">
      <c t="s" r="A6" s="4">
        <v>1192</v>
      </c>
      <c t="n" r="B6" s="6">
        <v>2273</v>
      </c>
      <c t="n" r="C6" s="6">
        <v>1342</v>
      </c>
    </row>
    <row r="7" spans="1:3">
      <c t="s" r="A7" s="4">
        <v>1193</v>
      </c>
    </row>
    <row r="8" spans="1:3">
      <c t="s" r="A8" s="3">
        <v>1188</v>
      </c>
    </row>
    <row r="9" spans="1:3">
      <c t="s" r="A9" s="4">
        <v>1189</v>
      </c>
      <c t="n" r="B9" s="6">
        <v>9295</v>
      </c>
      <c t="n" r="C9" s="6">
        <v>7552</v>
      </c>
    </row>
    <row r="10" spans="1:3">
      <c t="s" r="A10" s="4">
        <v>1194</v>
      </c>
      <c t="n" r="B10" s="6">
        <v>13932</v>
      </c>
      <c t="n" r="C10" s="6">
        <v>9716</v>
      </c>
    </row>
    <row r="11" spans="1:3">
      <c t="s" r="A11" s="4">
        <v>1195</v>
      </c>
    </row>
    <row r="12" spans="1:3">
      <c t="s" r="A12" s="3">
        <v>1188</v>
      </c>
    </row>
    <row r="13" spans="1:3">
      <c t="s" r="A13" s="4">
        <v>1189</v>
      </c>
      <c t="n" r="B13" s="6">
        <v>1757807</v>
      </c>
      <c t="n" r="C13" s="6">
        <v>1335668</v>
      </c>
    </row>
    <row r="14" spans="1:3">
      <c t="s" r="A14" s="4">
        <v>1196</v>
      </c>
    </row>
    <row r="15" spans="1:3">
      <c t="s" r="A15" s="3">
        <v>1190</v>
      </c>
    </row>
    <row r="16" spans="1:3">
      <c t="s" r="A16" s="4">
        <v>1191</v>
      </c>
      <c t="n" r="B16" s="6">
        <v>4346</v>
      </c>
      <c t="n" r="C16" s="6">
        <v>2380</v>
      </c>
    </row>
    <row r="17" spans="1:3">
      <c t="s" r="A17" s="4">
        <v>1192</v>
      </c>
      <c t="n" r="B17" s="6">
        <v>2273</v>
      </c>
      <c t="n" r="C17" s="6">
        <v>1342</v>
      </c>
    </row>
    <row r="18" spans="1:3">
      <c t="s" r="A18" s="4">
        <v>47</v>
      </c>
    </row>
    <row r="19" spans="1:3">
      <c t="s" r="A19" s="3">
        <v>1190</v>
      </c>
    </row>
    <row r="20" spans="1:3">
      <c t="s" r="A20" s="4">
        <v>1191</v>
      </c>
      <c t="n" r="B20" s="6">
        <v>358</v>
      </c>
      <c t="n" r="C20" s="6">
        <v>9149</v>
      </c>
    </row>
    <row r="21" spans="1:3">
      <c t="s" r="A21" s="4">
        <v>1197</v>
      </c>
    </row>
    <row r="22" spans="1:3">
      <c t="s" r="A22" s="3">
        <v>1188</v>
      </c>
    </row>
    <row r="23" spans="1:3">
      <c t="s" r="A23" s="4">
        <v>1189</v>
      </c>
      <c t="n" r="B23" s="6">
        <v>500974</v>
      </c>
      <c t="n" r="C23" s="6">
        <v>377311</v>
      </c>
    </row>
    <row r="24" spans="1:3">
      <c t="s" r="A24" s="4">
        <v>1198</v>
      </c>
    </row>
    <row r="25" spans="1:3">
      <c t="s" r="A25" s="3">
        <v>1188</v>
      </c>
    </row>
    <row r="26" spans="1:3">
      <c t="s" r="A26" s="4">
        <v>1189</v>
      </c>
      <c t="n" r="B26" s="6">
        <v>40067</v>
      </c>
      <c t="n" r="C26" s="6">
        <v>15104</v>
      </c>
    </row>
    <row r="27" spans="1:3">
      <c t="s" r="A27" s="4">
        <v>1199</v>
      </c>
    </row>
    <row r="28" spans="1:3">
      <c t="s" r="A28" s="3">
        <v>1188</v>
      </c>
    </row>
    <row r="29" spans="1:3">
      <c t="s" r="A29" s="4">
        <v>1189</v>
      </c>
      <c t="n" r="B29" s="6">
        <v>19212</v>
      </c>
      <c t="n" r="C29" s="6">
        <v>24270</v>
      </c>
    </row>
    <row r="30" spans="1:3">
      <c t="s" r="A30" s="4">
        <v>1184</v>
      </c>
    </row>
    <row r="31" spans="1:3">
      <c t="s" r="A31" s="3">
        <v>1188</v>
      </c>
    </row>
    <row r="32" spans="1:3">
      <c t="s" r="A32" s="4">
        <v>1189</v>
      </c>
      <c t="n" r="B32" s="6">
        <v>19212</v>
      </c>
      <c t="n" r="C32" s="6">
        <v>24270</v>
      </c>
    </row>
    <row r="33" spans="1:3">
      <c t="s" r="A33" s="3">
        <v>1190</v>
      </c>
    </row>
    <row r="34" spans="1:3">
      <c t="s" r="A34" s="4">
        <v>1191</v>
      </c>
      <c t="n" r="B34" s="6">
        <v>0</v>
      </c>
      <c t="n" r="C34" s="6">
        <v>0</v>
      </c>
    </row>
    <row r="35" spans="1:3">
      <c t="s" r="A35" s="4">
        <v>1200</v>
      </c>
    </row>
    <row r="36" spans="1:3">
      <c t="s" r="A36" s="3">
        <v>1188</v>
      </c>
    </row>
    <row r="37" spans="1:3">
      <c t="s" r="A37" s="4">
        <v>1189</v>
      </c>
      <c t="n" r="B37" s="6">
        <v>0</v>
      </c>
      <c t="n" r="C37" s="6">
        <v>0</v>
      </c>
    </row>
    <row r="38" spans="1:3">
      <c t="s" r="A38" s="4">
        <v>1194</v>
      </c>
      <c t="n" r="B38" s="6">
        <v>0</v>
      </c>
      <c t="n" r="C38" s="6">
        <v>0</v>
      </c>
    </row>
    <row r="39" spans="1:3">
      <c t="s" r="A39" s="4">
        <v>1201</v>
      </c>
    </row>
    <row r="40" spans="1:3">
      <c t="s" r="A40" s="3">
        <v>1188</v>
      </c>
    </row>
    <row r="41" spans="1:3">
      <c t="s" r="A41" s="4">
        <v>1189</v>
      </c>
      <c t="n" r="B41" s="6">
        <v>0</v>
      </c>
      <c t="n" r="C41" s="6">
        <v>0</v>
      </c>
    </row>
    <row r="42" spans="1:3">
      <c t="s" r="A42" s="4">
        <v>1202</v>
      </c>
    </row>
    <row r="43" spans="1:3">
      <c t="s" r="A43" s="3">
        <v>1190</v>
      </c>
    </row>
    <row r="44" spans="1:3">
      <c t="s" r="A44" s="4">
        <v>1191</v>
      </c>
      <c t="n" r="B44" s="6">
        <v>0</v>
      </c>
      <c t="n" r="C44" s="6">
        <v>0</v>
      </c>
    </row>
    <row r="45" spans="1:3">
      <c t="s" r="A45" s="4">
        <v>1203</v>
      </c>
    </row>
    <row r="46" spans="1:3">
      <c t="s" r="A46" s="3">
        <v>1190</v>
      </c>
    </row>
    <row r="47" spans="1:3">
      <c t="s" r="A47" s="4">
        <v>1191</v>
      </c>
      <c t="n" r="B47" s="6">
        <v>0</v>
      </c>
      <c t="n" r="C47" s="6">
        <v>0</v>
      </c>
    </row>
    <row r="48" spans="1:3">
      <c t="s" r="A48" s="4">
        <v>1204</v>
      </c>
    </row>
    <row r="49" spans="1:3">
      <c t="s" r="A49" s="3">
        <v>1188</v>
      </c>
    </row>
    <row r="50" spans="1:3">
      <c t="s" r="A50" s="4">
        <v>1189</v>
      </c>
      <c t="n" r="B50" s="6">
        <v>0</v>
      </c>
      <c t="n" r="C50" s="6">
        <v>0</v>
      </c>
    </row>
    <row r="51" spans="1:3">
      <c t="s" r="A51" s="4">
        <v>1205</v>
      </c>
    </row>
    <row r="52" spans="1:3">
      <c t="s" r="A52" s="3">
        <v>1188</v>
      </c>
    </row>
    <row r="53" spans="1:3">
      <c t="s" r="A53" s="4">
        <v>1189</v>
      </c>
      <c t="n" r="B53" s="6">
        <v>0</v>
      </c>
      <c t="n" r="C53" s="6">
        <v>0</v>
      </c>
    </row>
    <row r="54" spans="1:3">
      <c t="s" r="A54" s="4">
        <v>1206</v>
      </c>
    </row>
    <row r="55" spans="1:3">
      <c t="s" r="A55" s="3">
        <v>1188</v>
      </c>
    </row>
    <row r="56" spans="1:3">
      <c t="s" r="A56" s="4">
        <v>1189</v>
      </c>
      <c t="n" r="B56" s="6">
        <v>19212</v>
      </c>
      <c t="n" r="C56" s="6">
        <v>24270</v>
      </c>
    </row>
    <row r="57" spans="1:3">
      <c t="s" r="A57" s="4">
        <v>1185</v>
      </c>
    </row>
    <row r="58" spans="1:3">
      <c t="s" r="A58" s="3">
        <v>1188</v>
      </c>
    </row>
    <row r="59" spans="1:3">
      <c t="s" r="A59" s="4">
        <v>1189</v>
      </c>
      <c t="n" r="B59" s="6">
        <v>2308098</v>
      </c>
      <c t="n" r="C59" s="6">
        <v>1735592</v>
      </c>
    </row>
    <row r="60" spans="1:3">
      <c t="s" r="A60" s="3">
        <v>1190</v>
      </c>
    </row>
    <row r="61" spans="1:3">
      <c t="s" r="A61" s="4">
        <v>1191</v>
      </c>
      <c t="n" r="B61" s="6">
        <v>0</v>
      </c>
      <c t="n" r="C61" s="6">
        <v>0</v>
      </c>
    </row>
    <row r="62" spans="1:3">
      <c t="s" r="A62" s="4">
        <v>1207</v>
      </c>
    </row>
    <row r="63" spans="1:3">
      <c t="s" r="A63" s="3">
        <v>1188</v>
      </c>
    </row>
    <row r="64" spans="1:3">
      <c t="s" r="A64" s="4">
        <v>1189</v>
      </c>
      <c t="n" r="B64" s="6">
        <v>9250</v>
      </c>
      <c t="n" r="C64" s="6">
        <v>7509</v>
      </c>
    </row>
    <row r="65" spans="1:3">
      <c t="s" r="A65" s="4">
        <v>1194</v>
      </c>
      <c t="n" r="B65" s="6">
        <v>13932</v>
      </c>
      <c t="n" r="C65" s="6">
        <v>9716</v>
      </c>
    </row>
    <row r="66" spans="1:3">
      <c t="s" r="A66" s="4">
        <v>1208</v>
      </c>
    </row>
    <row r="67" spans="1:3">
      <c t="s" r="A67" s="3">
        <v>1188</v>
      </c>
    </row>
    <row r="68" spans="1:3">
      <c t="s" r="A68" s="4">
        <v>1189</v>
      </c>
      <c t="n" r="B68" s="6">
        <v>1757807</v>
      </c>
      <c t="n" r="C68" s="6">
        <v>1335668</v>
      </c>
    </row>
    <row r="69" spans="1:3">
      <c t="s" r="A69" s="4">
        <v>1209</v>
      </c>
    </row>
    <row r="70" spans="1:3">
      <c t="s" r="A70" s="3">
        <v>1190</v>
      </c>
    </row>
    <row r="71" spans="1:3">
      <c t="s" r="A71" s="4">
        <v>1191</v>
      </c>
      <c t="n" r="B71" s="6">
        <v>0</v>
      </c>
      <c t="n" r="C71" s="6">
        <v>0</v>
      </c>
    </row>
    <row r="72" spans="1:3">
      <c t="s" r="A72" s="4">
        <v>1210</v>
      </c>
    </row>
    <row r="73" spans="1:3">
      <c t="s" r="A73" s="3">
        <v>1190</v>
      </c>
    </row>
    <row r="74" spans="1:3">
      <c t="s" r="A74" s="4">
        <v>1191</v>
      </c>
      <c t="n" r="B74" s="6">
        <v>0</v>
      </c>
      <c t="n" r="C74" s="6">
        <v>0</v>
      </c>
    </row>
    <row r="75" spans="1:3">
      <c t="s" r="A75" s="4">
        <v>1211</v>
      </c>
    </row>
    <row r="76" spans="1:3">
      <c t="s" r="A76" s="3">
        <v>1188</v>
      </c>
    </row>
    <row r="77" spans="1:3">
      <c t="s" r="A77" s="4">
        <v>1189</v>
      </c>
      <c t="n" r="B77" s="6">
        <v>500974</v>
      </c>
      <c t="n" r="C77" s="6">
        <v>377311</v>
      </c>
    </row>
    <row r="78" spans="1:3">
      <c t="s" r="A78" s="4">
        <v>1212</v>
      </c>
    </row>
    <row r="79" spans="1:3">
      <c t="s" r="A79" s="3">
        <v>1188</v>
      </c>
    </row>
    <row r="80" spans="1:3">
      <c t="s" r="A80" s="4">
        <v>1189</v>
      </c>
      <c t="n" r="B80" s="6">
        <v>40067</v>
      </c>
      <c t="n" r="C80" s="6">
        <v>15104</v>
      </c>
    </row>
    <row r="81" spans="1:3">
      <c t="s" r="A81" s="4">
        <v>1213</v>
      </c>
    </row>
    <row r="82" spans="1:3">
      <c t="s" r="A82" s="3">
        <v>1188</v>
      </c>
    </row>
    <row r="83" spans="1:3">
      <c t="s" r="A83" s="4">
        <v>1189</v>
      </c>
      <c t="n" r="B83" s="6">
        <v>0</v>
      </c>
      <c t="n" r="C83" s="6">
        <v>0</v>
      </c>
    </row>
    <row r="84" spans="1:3">
      <c t="s" r="A84" s="4">
        <v>1186</v>
      </c>
    </row>
    <row r="85" spans="1:3">
      <c t="s" r="A85" s="3">
        <v>1188</v>
      </c>
    </row>
    <row r="86" spans="1:3">
      <c t="s" r="A86" s="4">
        <v>1189</v>
      </c>
      <c t="n" r="B86" s="6">
        <v>45</v>
      </c>
      <c t="n" r="C86" s="6">
        <v>43</v>
      </c>
    </row>
    <row r="87" spans="1:3">
      <c t="s" r="A87" s="3">
        <v>1190</v>
      </c>
    </row>
    <row r="88" spans="1:3">
      <c t="s" r="A88" s="4">
        <v>1191</v>
      </c>
      <c t="n" r="B88" s="6">
        <v>4704</v>
      </c>
      <c t="n" r="C88" s="6">
        <v>11529</v>
      </c>
    </row>
    <row r="89" spans="1:3">
      <c t="s" r="A89" s="4">
        <v>1214</v>
      </c>
    </row>
    <row r="90" spans="1:3">
      <c t="s" r="A90" s="3">
        <v>1188</v>
      </c>
    </row>
    <row r="91" spans="1:3">
      <c t="s" r="A91" s="4">
        <v>1189</v>
      </c>
      <c t="n" r="B91" s="6">
        <v>45</v>
      </c>
      <c t="n" r="C91" s="6">
        <v>43</v>
      </c>
    </row>
    <row r="92" spans="1:3">
      <c t="s" r="A92" s="4">
        <v>1194</v>
      </c>
      <c t="n" r="B92" s="6">
        <v>0</v>
      </c>
      <c t="n" r="C92" s="6">
        <v>0</v>
      </c>
    </row>
    <row r="93" spans="1:3">
      <c t="s" r="A93" s="4">
        <v>1215</v>
      </c>
    </row>
    <row r="94" spans="1:3">
      <c t="s" r="A94" s="3">
        <v>1188</v>
      </c>
    </row>
    <row r="95" spans="1:3">
      <c t="s" r="A95" s="4">
        <v>1189</v>
      </c>
      <c t="n" r="B95" s="6">
        <v>0</v>
      </c>
      <c t="n" r="C95" s="6">
        <v>0</v>
      </c>
    </row>
    <row r="96" spans="1:3">
      <c t="s" r="A96" s="4">
        <v>1216</v>
      </c>
    </row>
    <row r="97" spans="1:3">
      <c t="s" r="A97" s="3">
        <v>1190</v>
      </c>
    </row>
    <row r="98" spans="1:3">
      <c t="s" r="A98" s="4">
        <v>1191</v>
      </c>
      <c t="n" r="B98" s="6">
        <v>4346</v>
      </c>
      <c t="n" r="C98" s="6">
        <v>2380</v>
      </c>
    </row>
    <row r="99" spans="1:3">
      <c t="s" r="A99" s="4">
        <v>1217</v>
      </c>
    </row>
    <row r="100" spans="1:3">
      <c t="s" r="A100" s="3">
        <v>1190</v>
      </c>
    </row>
    <row r="101" spans="1:3">
      <c t="s" r="A101" s="4">
        <v>1191</v>
      </c>
      <c t="n" r="B101" s="6">
        <v>358</v>
      </c>
      <c t="n" r="C101" s="6">
        <v>9149</v>
      </c>
    </row>
    <row r="102" spans="1:3">
      <c t="s" r="A102" s="4">
        <v>1218</v>
      </c>
    </row>
    <row r="103" spans="1:3">
      <c t="s" r="A103" s="3">
        <v>1188</v>
      </c>
    </row>
    <row r="104" spans="1:3">
      <c t="s" r="A104" s="4">
        <v>1189</v>
      </c>
      <c t="n" r="B104" s="6">
        <v>0</v>
      </c>
      <c t="n" r="C104" s="6">
        <v>0</v>
      </c>
    </row>
    <row r="105" spans="1:3">
      <c t="s" r="A105" s="4">
        <v>1219</v>
      </c>
    </row>
    <row r="106" spans="1:3">
      <c t="s" r="A106" s="3">
        <v>1188</v>
      </c>
    </row>
    <row r="107" spans="1:3">
      <c t="s" r="A107" s="4">
        <v>1189</v>
      </c>
      <c t="n" r="B107" s="6">
        <v>0</v>
      </c>
      <c t="n" r="C107" s="6">
        <v>0</v>
      </c>
    </row>
    <row r="108" spans="1:3">
      <c t="s" r="A108" s="4">
        <v>1220</v>
      </c>
    </row>
    <row r="109" spans="1:3">
      <c t="s" r="A109" s="3">
        <v>1188</v>
      </c>
    </row>
    <row r="110" spans="1:3">
      <c t="s" r="A110" s="4">
        <v>1189</v>
      </c>
      <c t="n" r="B110" s="7">
        <v>0</v>
      </c>
      <c t="n" r="C110" s="7">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1</v>
      </c>
      <c t="s" r="B1" s="2">
        <v>1</v>
      </c>
    </row>
    <row r="2" spans="1:3">
      <c t="s" r="B2" s="2">
        <v>2</v>
      </c>
      <c t="s" r="C2" s="2">
        <v>32</v>
      </c>
    </row>
    <row r="3" spans="1:3">
      <c t="s" r="A3" s="3">
        <v>1222</v>
      </c>
    </row>
    <row r="4" spans="1:3">
      <c t="s" r="A4" s="4">
        <v>1223</v>
      </c>
      <c t="n" r="B4" s="7">
        <v>43</v>
      </c>
      <c t="n" r="C4" s="7">
        <v>240</v>
      </c>
    </row>
    <row r="5" spans="1:3">
      <c t="s" r="A5" s="4">
        <v>1224</v>
      </c>
      <c t="n" r="B5" s="6">
        <v>273</v>
      </c>
      <c t="n" r="C5" s="6">
        <v>235</v>
      </c>
    </row>
    <row r="6" spans="1:3">
      <c t="s" r="A6" s="4">
        <v>1225</v>
      </c>
      <c t="n" r="B6" s="6">
        <v>-271</v>
      </c>
      <c t="n" r="C6" s="6">
        <v>-432</v>
      </c>
    </row>
    <row r="7" spans="1:3">
      <c t="s" r="A7" s="4">
        <v>1226</v>
      </c>
      <c t="n" r="B7" s="7">
        <v>45</v>
      </c>
      <c t="n" r="C7" s="7">
        <v>4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7</v>
      </c>
      <c t="s" r="B1" s="2">
        <v>2</v>
      </c>
      <c t="s" r="C1" s="2">
        <v>32</v>
      </c>
    </row>
    <row r="2" spans="1:3">
      <c t="s" r="A2" s="3">
        <v>1155</v>
      </c>
    </row>
    <row r="3" spans="1:3">
      <c t="s" r="A3" s="4">
        <v>47</v>
      </c>
      <c t="n" r="B3" s="7">
        <v>5057</v>
      </c>
      <c t="n" r="C3" s="7">
        <v>15371</v>
      </c>
    </row>
    <row r="4" spans="1:3">
      <c t="s" r="A4" s="4">
        <v>1228</v>
      </c>
    </row>
    <row r="5" spans="1:3">
      <c t="s" r="A5" s="3">
        <v>1155</v>
      </c>
    </row>
    <row r="6" spans="1:3">
      <c t="s" r="A6" s="4">
        <v>1229</v>
      </c>
      <c t="n" r="B6" s="6">
        <v>4346</v>
      </c>
      <c t="n" r="C6" s="6">
        <v>2380</v>
      </c>
    </row>
    <row r="7" spans="1:3">
      <c t="s" r="A7" s="4">
        <v>47</v>
      </c>
      <c t="n" r="B7" s="6">
        <v>358</v>
      </c>
      <c t="n" r="C7" s="6">
        <v>9149</v>
      </c>
    </row>
    <row r="8" spans="1:3">
      <c t="s" r="A8" s="4">
        <v>1230</v>
      </c>
      <c t="n" r="B8" s="7">
        <v>45</v>
      </c>
      <c t="n" r="C8" s="7">
        <v>43</v>
      </c>
    </row>
    <row r="9" spans="1:3">
      <c t="s" r="A9" s="4">
        <v>1231</v>
      </c>
    </row>
    <row r="10" spans="1:3">
      <c t="s" r="A10" s="3">
        <v>1155</v>
      </c>
    </row>
    <row r="11" spans="1:3">
      <c t="s" r="A11" s="4">
        <v>1232</v>
      </c>
      <c t="s" r="B11" s="4">
        <v>1103</v>
      </c>
      <c t="s" r="C11" s="4">
        <v>1103</v>
      </c>
    </row>
    <row r="12" spans="1:3">
      <c t="s" r="A12" s="4">
        <v>1233</v>
      </c>
    </row>
    <row r="13" spans="1:3">
      <c t="s" r="A13" s="3">
        <v>1155</v>
      </c>
    </row>
    <row r="14" spans="1:3">
      <c t="s" r="A14" s="4">
        <v>1232</v>
      </c>
      <c t="s" r="B14" s="4">
        <v>1103</v>
      </c>
      <c t="s" r="C14" s="4">
        <v>1103</v>
      </c>
    </row>
    <row r="15" spans="1:3">
      <c t="s" r="A15" s="4">
        <v>1234</v>
      </c>
    </row>
    <row r="16" spans="1:3">
      <c t="s" r="A16" s="3">
        <v>1155</v>
      </c>
    </row>
    <row r="17" spans="1:3">
      <c t="s" r="A17" s="4">
        <v>1235</v>
      </c>
      <c t="s" r="B17" s="4">
        <v>1236</v>
      </c>
      <c t="s" r="C17" s="4">
        <v>49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35"/>
    <col customWidth="1" max="3" min="3" width="35"/>
    <col customWidth="1" max="4" min="4" width="21"/>
  </cols>
  <sheetData>
    <row r="1" spans="1:4">
      <c t="s" r="A1" s="1">
        <v>1237</v>
      </c>
      <c t="s" r="B1" s="2">
        <v>1</v>
      </c>
    </row>
    <row r="2" spans="1:4">
      <c t="s" r="B2" s="2">
        <v>1238</v>
      </c>
      <c t="s" r="C2" s="2">
        <v>1239</v>
      </c>
      <c t="s" r="D2" s="2">
        <v>468</v>
      </c>
    </row>
    <row r="3" spans="1:4">
      <c t="s" r="A3" s="3">
        <v>1240</v>
      </c>
    </row>
    <row r="4" spans="1:4">
      <c t="s" r="A4" s="4">
        <v>1241</v>
      </c>
      <c t="n" r="B4" s="7">
        <v>1700000</v>
      </c>
    </row>
    <row r="5" spans="1:4">
      <c t="s" r="A5" s="4">
        <v>1242</v>
      </c>
      <c t="n" r="B5" s="6">
        <v>14300000</v>
      </c>
    </row>
    <row r="6" spans="1:4">
      <c t="s" r="A6" s="4">
        <v>1243</v>
      </c>
      <c t="n" r="B6" s="7">
        <v>14300000</v>
      </c>
    </row>
    <row r="7" spans="1:4">
      <c t="s" r="A7" s="4">
        <v>1244</v>
      </c>
    </row>
    <row r="8" spans="1:4">
      <c t="s" r="A8" s="3">
        <v>1240</v>
      </c>
    </row>
    <row r="9" spans="1:4">
      <c t="s" r="A9" s="4">
        <v>1245</v>
      </c>
      <c t="s" r="B9" s="4">
        <v>643</v>
      </c>
    </row>
    <row r="10" spans="1:4">
      <c t="s" r="A10" s="4">
        <v>1246</v>
      </c>
    </row>
    <row r="11" spans="1:4">
      <c t="s" r="A11" s="3">
        <v>1240</v>
      </c>
    </row>
    <row r="12" spans="1:4">
      <c t="s" r="A12" s="4">
        <v>1247</v>
      </c>
      <c t="s" r="B12" s="4">
        <v>1248</v>
      </c>
    </row>
    <row r="13" spans="1:4">
      <c t="s" r="A13" s="4">
        <v>1249</v>
      </c>
    </row>
    <row r="14" spans="1:4">
      <c t="s" r="A14" s="3">
        <v>1240</v>
      </c>
    </row>
    <row r="15" spans="1:4">
      <c t="s" r="A15" s="4">
        <v>1250</v>
      </c>
      <c t="n" r="B15" s="6">
        <v>62</v>
      </c>
      <c t="n" r="C15" s="6">
        <v>44</v>
      </c>
    </row>
    <row r="16" spans="1:4">
      <c t="s" r="A16" s="4">
        <v>509</v>
      </c>
      <c t="n" r="B16" s="7">
        <v>461000000</v>
      </c>
      <c t="n" r="C16" s="7">
        <v>251900000</v>
      </c>
    </row>
    <row r="17" spans="1:4">
      <c t="s" r="A17" s="4">
        <v>1251</v>
      </c>
    </row>
    <row r="18" spans="1:4">
      <c t="s" r="A18" s="3">
        <v>1240</v>
      </c>
    </row>
    <row r="19" spans="1:4">
      <c t="s" r="A19" s="4">
        <v>509</v>
      </c>
      <c t="n" r="B19" s="6">
        <v>2800000</v>
      </c>
      <c t="n" r="C19" s="6">
        <v>3800000</v>
      </c>
    </row>
    <row r="20" spans="1:4">
      <c t="s" r="A20" s="4">
        <v>1252</v>
      </c>
    </row>
    <row r="21" spans="1:4">
      <c t="s" r="A21" s="3">
        <v>1240</v>
      </c>
    </row>
    <row r="22" spans="1:4">
      <c t="s" r="A22" s="4">
        <v>509</v>
      </c>
      <c t="n" r="B22" s="7">
        <v>19300000</v>
      </c>
      <c t="n" r="C22" s="7">
        <v>13400000</v>
      </c>
      <c t="n" r="D22" s="7">
        <v>19300000</v>
      </c>
    </row>
    <row r="23" spans="1:4">
      <c t="s" r="A23" s="4">
        <v>1253</v>
      </c>
    </row>
    <row r="24" spans="1:4">
      <c t="s" r="A24" s="3">
        <v>1240</v>
      </c>
    </row>
    <row r="25" spans="1:4">
      <c t="s" r="A25" s="4">
        <v>1254</v>
      </c>
      <c t="n" r="B25" s="6">
        <v>1</v>
      </c>
      <c t="n" r="C25" s="6">
        <v>1</v>
      </c>
    </row>
    <row r="26" spans="1:4">
      <c t="s" r="A26" s="4">
        <v>509</v>
      </c>
      <c t="n" r="B26" s="7">
        <v>150000000</v>
      </c>
      <c t="n" r="C26" s="7">
        <v>150000000</v>
      </c>
      <c t="n" r="D26" s="7">
        <v>15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5</v>
      </c>
      <c t="s" r="B1" s="2">
        <v>2</v>
      </c>
      <c t="s" r="C1" s="2">
        <v>32</v>
      </c>
    </row>
    <row r="2" spans="1:3">
      <c t="s" r="A2" s="4">
        <v>1256</v>
      </c>
    </row>
    <row r="3" spans="1:3">
      <c t="s" r="A3" s="3">
        <v>1240</v>
      </c>
    </row>
    <row r="4" spans="1:3">
      <c t="s" r="A4" s="4">
        <v>1257</v>
      </c>
      <c t="n" r="B4" s="7">
        <v>0</v>
      </c>
      <c t="n" r="C4" s="7">
        <v>192</v>
      </c>
    </row>
    <row r="5" spans="1:3">
      <c t="s" r="A5" s="4">
        <v>1258</v>
      </c>
      <c t="n" r="B5" s="6">
        <v>13932</v>
      </c>
      <c t="n" r="C5" s="6">
        <v>9703</v>
      </c>
    </row>
    <row r="6" spans="1:3">
      <c t="s" r="A6" s="4">
        <v>1259</v>
      </c>
    </row>
    <row r="7" spans="1:3">
      <c t="s" r="A7" s="3">
        <v>1240</v>
      </c>
    </row>
    <row r="8" spans="1:3">
      <c t="s" r="A8" s="4">
        <v>1257</v>
      </c>
      <c t="n" r="B8" s="6">
        <v>0</v>
      </c>
      <c t="n" r="C8" s="6">
        <v>0</v>
      </c>
    </row>
    <row r="9" spans="1:3">
      <c t="s" r="A9" s="4">
        <v>1260</v>
      </c>
    </row>
    <row r="10" spans="1:3">
      <c t="s" r="A10" s="3">
        <v>1240</v>
      </c>
    </row>
    <row r="11" spans="1:3">
      <c t="s" r="A11" s="4">
        <v>1257</v>
      </c>
      <c t="n" r="B11" s="6">
        <v>0</v>
      </c>
      <c t="n" r="C11" s="6">
        <v>0</v>
      </c>
    </row>
    <row r="12" spans="1:3">
      <c t="s" r="A12" s="4">
        <v>1261</v>
      </c>
    </row>
    <row r="13" spans="1:3">
      <c t="s" r="A13" s="3">
        <v>1240</v>
      </c>
    </row>
    <row r="14" spans="1:3">
      <c t="s" r="A14" s="4">
        <v>1258</v>
      </c>
      <c t="n" r="B14" s="6">
        <v>4477</v>
      </c>
      <c t="n" r="C14" s="6">
        <v>1945</v>
      </c>
    </row>
    <row r="15" spans="1:3">
      <c t="s" r="A15" s="4">
        <v>1262</v>
      </c>
    </row>
    <row r="16" spans="1:3">
      <c t="s" r="A16" s="3">
        <v>1240</v>
      </c>
    </row>
    <row r="17" spans="1:3">
      <c t="s" r="A17" s="4">
        <v>1258</v>
      </c>
      <c t="n" r="B17" s="6">
        <v>4477</v>
      </c>
      <c t="n" r="C17" s="6">
        <v>1945</v>
      </c>
    </row>
    <row r="18" spans="1:3">
      <c t="s" r="A18" s="4">
        <v>1263</v>
      </c>
    </row>
    <row r="19" spans="1:3">
      <c t="s" r="A19" s="3">
        <v>1240</v>
      </c>
    </row>
    <row r="20" spans="1:3">
      <c t="s" r="A20" s="4">
        <v>1257</v>
      </c>
      <c t="n" r="B20" s="6">
        <v>9295</v>
      </c>
      <c t="n" r="C20" s="6">
        <v>7552</v>
      </c>
    </row>
    <row r="21" spans="1:3">
      <c t="s" r="A21" s="4">
        <v>1264</v>
      </c>
    </row>
    <row r="22" spans="1:3">
      <c t="s" r="A22" s="3">
        <v>1240</v>
      </c>
    </row>
    <row r="23" spans="1:3">
      <c t="s" r="A23" s="4">
        <v>1257</v>
      </c>
      <c t="n" r="B23" s="6">
        <v>9088</v>
      </c>
      <c t="n" r="C23" s="6">
        <v>7332</v>
      </c>
    </row>
    <row r="24" spans="1:3">
      <c t="s" r="A24" s="4">
        <v>1265</v>
      </c>
    </row>
    <row r="25" spans="1:3">
      <c t="s" r="A25" s="3">
        <v>1240</v>
      </c>
    </row>
    <row r="26" spans="1:3">
      <c t="s" r="A26" s="4">
        <v>1257</v>
      </c>
      <c t="n" r="B26" s="6">
        <v>162</v>
      </c>
      <c t="n" r="C26" s="6">
        <v>177</v>
      </c>
    </row>
    <row r="27" spans="1:3">
      <c t="s" r="A27" s="4">
        <v>1266</v>
      </c>
    </row>
    <row r="28" spans="1:3">
      <c t="s" r="A28" s="3">
        <v>1240</v>
      </c>
    </row>
    <row r="29" spans="1:3">
      <c t="s" r="A29" s="4">
        <v>1257</v>
      </c>
      <c t="n" r="B29" s="6">
        <v>45</v>
      </c>
      <c t="n" r="C29" s="6">
        <v>43</v>
      </c>
    </row>
    <row r="30" spans="1:3">
      <c t="s" r="A30" s="4">
        <v>1267</v>
      </c>
    </row>
    <row r="31" spans="1:3">
      <c t="s" r="A31" s="3">
        <v>1240</v>
      </c>
    </row>
    <row r="32" spans="1:3">
      <c t="s" r="A32" s="4">
        <v>1258</v>
      </c>
      <c t="n" r="B32" s="6">
        <v>9455</v>
      </c>
      <c t="n" r="C32" s="6">
        <v>7771</v>
      </c>
    </row>
    <row r="33" spans="1:3">
      <c t="s" r="A33" s="4">
        <v>1268</v>
      </c>
    </row>
    <row r="34" spans="1:3">
      <c t="s" r="A34" s="3">
        <v>1240</v>
      </c>
    </row>
    <row r="35" spans="1:3">
      <c t="s" r="A35" s="4">
        <v>1258</v>
      </c>
      <c t="n" r="B35" s="6">
        <v>9455</v>
      </c>
      <c t="n" r="C35" s="6">
        <v>7771</v>
      </c>
    </row>
    <row r="36" spans="1:3">
      <c t="s" r="A36" s="4">
        <v>1269</v>
      </c>
    </row>
    <row r="37" spans="1:3">
      <c t="s" r="A37" s="3">
        <v>1240</v>
      </c>
    </row>
    <row r="38" spans="1:3">
      <c t="s" r="A38" s="4">
        <v>1258</v>
      </c>
      <c t="n" r="B38" s="6">
        <v>0</v>
      </c>
      <c t="n" r="C38" s="6">
        <v>0</v>
      </c>
    </row>
    <row r="39" spans="1:3">
      <c t="s" r="A39" s="4">
        <v>1270</v>
      </c>
    </row>
    <row r="40" spans="1:3">
      <c t="s" r="A40" s="3">
        <v>1240</v>
      </c>
    </row>
    <row r="41" spans="1:3">
      <c t="s" r="A41" s="4">
        <v>1258</v>
      </c>
      <c t="n" r="B41" s="7">
        <v>0</v>
      </c>
      <c t="n" r="C41"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1</v>
      </c>
      <c t="s" r="B1" s="2">
        <v>1</v>
      </c>
    </row>
    <row r="2" spans="1:4">
      <c t="s" r="B2" s="2">
        <v>2</v>
      </c>
      <c t="s" r="C2" s="2">
        <v>32</v>
      </c>
      <c t="s" r="D2" s="2">
        <v>86</v>
      </c>
    </row>
    <row r="3" spans="1:4">
      <c t="s" r="A3" s="4">
        <v>1193</v>
      </c>
    </row>
    <row r="4" spans="1:4">
      <c t="s" r="A4" s="3">
        <v>1240</v>
      </c>
    </row>
    <row r="5" spans="1:4">
      <c t="s" r="A5" s="4">
        <v>1272</v>
      </c>
      <c t="n" r="B5" s="7">
        <v>1876</v>
      </c>
      <c t="n" r="C5" s="7">
        <v>262</v>
      </c>
      <c t="n" r="D5" s="7">
        <v>951</v>
      </c>
    </row>
    <row r="6" spans="1:4">
      <c t="s" r="A6" s="4">
        <v>1273</v>
      </c>
    </row>
    <row r="7" spans="1:4">
      <c t="s" r="A7" s="3">
        <v>1240</v>
      </c>
    </row>
    <row r="8" spans="1:4">
      <c t="s" r="A8" s="4">
        <v>1272</v>
      </c>
      <c t="n" r="B8" s="6">
        <v>1889</v>
      </c>
      <c t="n" r="C8" s="6">
        <v>550</v>
      </c>
      <c t="n" r="D8" s="6">
        <v>711</v>
      </c>
    </row>
    <row r="9" spans="1:4">
      <c t="s" r="A9" s="4">
        <v>1274</v>
      </c>
    </row>
    <row r="10" spans="1:4">
      <c t="s" r="A10" s="3">
        <v>1240</v>
      </c>
    </row>
    <row r="11" spans="1:4">
      <c t="s" r="A11" s="4">
        <v>1272</v>
      </c>
      <c t="n" r="B11" s="6">
        <v>-15</v>
      </c>
      <c t="n" r="C11" s="6">
        <v>-91</v>
      </c>
    </row>
    <row r="12" spans="1:4">
      <c t="s" r="A12" s="4">
        <v>1275</v>
      </c>
    </row>
    <row r="13" spans="1:4">
      <c t="s" r="A13" s="3">
        <v>1240</v>
      </c>
    </row>
    <row r="14" spans="1:4">
      <c t="s" r="A14" s="4">
        <v>1272</v>
      </c>
      <c t="n" r="B14" s="6">
        <v>2</v>
      </c>
      <c t="n" r="C14" s="6">
        <v>-197</v>
      </c>
      <c t="n" r="D14" s="7">
        <v>240</v>
      </c>
    </row>
    <row r="15" spans="1:4">
      <c t="s" r="A15" s="4">
        <v>1276</v>
      </c>
    </row>
    <row r="16" spans="1:4">
      <c t="s" r="A16" s="3">
        <v>1240</v>
      </c>
    </row>
    <row r="17" spans="1:4">
      <c t="s" r="A17" s="4">
        <v>1277</v>
      </c>
      <c t="n" r="B17" s="6">
        <v>-1534</v>
      </c>
      <c t="n" r="C17" s="6">
        <v>-1264</v>
      </c>
    </row>
    <row r="18" spans="1:4">
      <c t="s" r="A18" s="4">
        <v>1278</v>
      </c>
    </row>
    <row r="19" spans="1:4">
      <c t="s" r="A19" s="3">
        <v>1240</v>
      </c>
    </row>
    <row r="20" spans="1:4">
      <c t="s" r="A20" s="4">
        <v>1279</v>
      </c>
      <c t="n" r="B20" s="7">
        <v>0</v>
      </c>
      <c t="n" r="C20" s="7">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0</v>
      </c>
      <c t="s" r="B1" s="2">
        <v>2</v>
      </c>
      <c t="s" r="C1" s="2">
        <v>32</v>
      </c>
    </row>
    <row r="2" spans="1:3">
      <c t="s" r="A2" s="3">
        <v>1281</v>
      </c>
    </row>
    <row r="3" spans="1:3">
      <c t="s" r="A3" s="4">
        <v>1282</v>
      </c>
      <c t="n" r="B3" s="7">
        <v>9295</v>
      </c>
      <c t="n" r="C3" s="7">
        <v>7552</v>
      </c>
    </row>
    <row r="4" spans="1:3">
      <c t="s" r="A4" s="4">
        <v>1256</v>
      </c>
    </row>
    <row r="5" spans="1:3">
      <c t="s" r="A5" s="3">
        <v>1281</v>
      </c>
    </row>
    <row r="6" spans="1:3">
      <c t="s" r="A6" s="4">
        <v>1283</v>
      </c>
      <c t="n" r="B6" s="6">
        <v>0</v>
      </c>
      <c t="n" r="C6" s="6">
        <v>192</v>
      </c>
    </row>
    <row r="7" spans="1:3">
      <c t="s" r="A7" s="4">
        <v>1284</v>
      </c>
      <c t="n" r="B7" s="6">
        <v>0</v>
      </c>
      <c t="n" r="C7" s="6">
        <v>0</v>
      </c>
    </row>
    <row r="8" spans="1:3">
      <c t="s" r="A8" s="4">
        <v>1282</v>
      </c>
      <c t="n" r="B8" s="6">
        <v>0</v>
      </c>
      <c t="n" r="C8" s="6">
        <v>192</v>
      </c>
    </row>
    <row r="9" spans="1:3">
      <c t="s" r="A9" s="4">
        <v>1285</v>
      </c>
      <c t="n" r="B9" s="6">
        <v>0</v>
      </c>
      <c t="n" r="C9" s="6">
        <v>192</v>
      </c>
    </row>
    <row r="10" spans="1:3">
      <c t="s" r="A10" s="4">
        <v>1286</v>
      </c>
      <c t="n" r="B10" s="6">
        <v>0</v>
      </c>
      <c t="n" r="C10" s="6">
        <v>0</v>
      </c>
    </row>
    <row r="11" spans="1:3">
      <c t="s" r="A11" s="4">
        <v>1287</v>
      </c>
      <c t="n" r="B11" s="7">
        <v>0</v>
      </c>
      <c t="n" r="C11" s="7">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8</v>
      </c>
      <c t="s" r="B1" s="2">
        <v>2</v>
      </c>
      <c t="s" r="C1" s="2">
        <v>32</v>
      </c>
    </row>
    <row r="2" spans="1:3">
      <c t="s" r="A2" s="3">
        <v>1281</v>
      </c>
    </row>
    <row r="3" spans="1:3">
      <c t="s" r="A3" s="4">
        <v>1289</v>
      </c>
      <c t="n" r="B3" s="7">
        <v>13932</v>
      </c>
      <c t="n" r="C3" s="7">
        <v>9716</v>
      </c>
    </row>
    <row r="4" spans="1:3">
      <c t="s" r="A4" s="4">
        <v>1256</v>
      </c>
    </row>
    <row r="5" spans="1:3">
      <c t="s" r="A5" s="3">
        <v>1281</v>
      </c>
    </row>
    <row r="6" spans="1:3">
      <c t="s" r="A6" s="4">
        <v>1290</v>
      </c>
      <c t="n" r="B6" s="6">
        <v>13932</v>
      </c>
      <c t="n" r="C6" s="6">
        <v>9703</v>
      </c>
    </row>
    <row r="7" spans="1:3">
      <c t="s" r="A7" s="4">
        <v>1284</v>
      </c>
      <c t="n" r="B7" s="6">
        <v>0</v>
      </c>
      <c t="n" r="C7" s="6">
        <v>0</v>
      </c>
    </row>
    <row r="8" spans="1:3">
      <c t="s" r="A8" s="4">
        <v>1289</v>
      </c>
      <c t="n" r="B8" s="6">
        <v>13932</v>
      </c>
      <c t="n" r="C8" s="6">
        <v>9703</v>
      </c>
    </row>
    <row r="9" spans="1:3">
      <c t="s" r="A9" s="4">
        <v>1285</v>
      </c>
      <c t="n" r="B9" s="6">
        <v>0</v>
      </c>
      <c t="n" r="C9" s="6">
        <v>192</v>
      </c>
    </row>
    <row r="10" spans="1:3">
      <c t="s" r="A10" s="4">
        <v>1291</v>
      </c>
      <c t="n" r="B10" s="6">
        <v>13932</v>
      </c>
      <c t="n" r="C10" s="6">
        <v>9511</v>
      </c>
    </row>
    <row r="11" spans="1:3">
      <c t="s" r="A11" s="4">
        <v>1287</v>
      </c>
      <c t="n" r="B11" s="7">
        <v>0</v>
      </c>
      <c t="n" r="C11" s="7">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r="1" spans="1:6">
      <c t="s" r="A1" s="1">
        <v>1292</v>
      </c>
      <c t="s" r="B1" s="2">
        <v>520</v>
      </c>
      <c t="s" r="D1" s="2">
        <v>1</v>
      </c>
    </row>
    <row r="2" spans="1:6">
      <c t="s" r="B2" s="2">
        <v>1293</v>
      </c>
      <c t="s" r="C2" s="2">
        <v>1294</v>
      </c>
      <c t="s" r="D2" s="2">
        <v>2</v>
      </c>
      <c t="s" r="E2" s="2">
        <v>32</v>
      </c>
      <c t="s" r="F2" s="2">
        <v>86</v>
      </c>
    </row>
    <row r="3" spans="1:6">
      <c t="s" r="A3" s="3">
        <v>1295</v>
      </c>
    </row>
    <row r="4" spans="1:6">
      <c t="s" r="A4" s="4">
        <v>1296</v>
      </c>
      <c t="n" r="C4" s="7">
        <v>5200</v>
      </c>
    </row>
    <row r="5" spans="1:6">
      <c t="s" r="A5" s="4">
        <v>1297</v>
      </c>
      <c t="n" r="C5" s="6">
        <v>1500</v>
      </c>
    </row>
    <row r="6" spans="1:6">
      <c t="s" r="A6" s="4">
        <v>1298</v>
      </c>
      <c t="n" r="C6" s="6">
        <v>3200</v>
      </c>
    </row>
    <row r="7" spans="1:6">
      <c t="s" r="A7" s="4">
        <v>114</v>
      </c>
      <c t="n" r="C7" s="7">
        <v>2000</v>
      </c>
      <c t="n" r="D7" s="7">
        <v>0</v>
      </c>
      <c t="n" r="E7" s="7">
        <v>0</v>
      </c>
      <c t="n" r="F7" s="7">
        <v>2000</v>
      </c>
    </row>
    <row r="8" spans="1:6">
      <c t="s" r="A8" s="4">
        <v>1299</v>
      </c>
      <c t="n" r="B8" s="7">
        <v>1000</v>
      </c>
    </row>
    <row r="9" spans="1:6">
      <c t="s" r="A9" s="4">
        <v>1300</v>
      </c>
      <c t="n" r="B9" s="6">
        <v>1500</v>
      </c>
    </row>
    <row r="10" spans="1:6">
      <c t="s" r="A10" s="4">
        <v>1301</v>
      </c>
      <c t="n" r="B10" s="6">
        <v>2700</v>
      </c>
    </row>
    <row r="11" spans="1:6">
      <c t="s" r="A11" s="4">
        <v>1302</v>
      </c>
      <c t="n" r="B11" s="7">
        <v>2000</v>
      </c>
    </row>
    <row r="12" spans="1:6">
      <c t="s" r="A12" s="4">
        <v>1303</v>
      </c>
    </row>
    <row r="13" spans="1:6">
      <c t="s" r="A13" s="3">
        <v>1295</v>
      </c>
    </row>
    <row r="14" spans="1:6">
      <c t="s" r="A14" s="4">
        <v>1304</v>
      </c>
      <c t="n" r="D14" s="7">
        <v>6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05</v>
      </c>
      <c t="s" r="B1" s="2">
        <v>2</v>
      </c>
      <c t="s" r="C1" s="2">
        <v>32</v>
      </c>
      <c t="s" r="D1" s="2">
        <v>86</v>
      </c>
      <c t="s" r="E1" s="2">
        <v>621</v>
      </c>
    </row>
    <row r="2" spans="1:5">
      <c t="s" r="A2" s="3">
        <v>33</v>
      </c>
    </row>
    <row r="3" spans="1:5">
      <c t="s" r="A3" s="4">
        <v>1306</v>
      </c>
      <c t="n" r="B3" s="7">
        <v>264593</v>
      </c>
      <c t="n" r="C3" s="7">
        <v>371023</v>
      </c>
      <c t="n" r="D3" s="7">
        <v>233068</v>
      </c>
      <c t="n" r="E3" s="7">
        <v>186016</v>
      </c>
    </row>
    <row r="4" spans="1:5">
      <c t="s" r="A4" s="3">
        <v>1307</v>
      </c>
    </row>
    <row r="5" spans="1:5">
      <c t="s" r="A5" s="4">
        <v>57</v>
      </c>
      <c t="n" r="B5" s="6">
        <v>88250</v>
      </c>
      <c t="n" r="C5" s="6">
        <v>88250</v>
      </c>
    </row>
    <row r="6" spans="1:5">
      <c t="s" r="A6" s="4">
        <v>60</v>
      </c>
      <c t="n" r="B6" s="6">
        <v>7847411</v>
      </c>
      <c t="n" r="C6" s="6">
        <v>6382225</v>
      </c>
    </row>
    <row r="7" spans="1:5">
      <c t="s" r="A7" s="4">
        <v>1308</v>
      </c>
      <c t="n" r="B7" s="6">
        <v>553902</v>
      </c>
      <c t="n" r="C7" s="6">
        <v>443145</v>
      </c>
      <c t="n" r="D7" s="6">
        <v>386623</v>
      </c>
      <c t="n" r="E7" s="6">
        <v>269475</v>
      </c>
    </row>
    <row r="8" spans="1:5">
      <c t="s" r="A8" s="4">
        <v>71</v>
      </c>
      <c t="n" r="B8" s="6">
        <v>8401313</v>
      </c>
      <c t="n" r="C8" s="6">
        <v>6825370</v>
      </c>
    </row>
    <row r="9" spans="1:5">
      <c t="s" r="A9" s="4">
        <v>1309</v>
      </c>
    </row>
    <row r="10" spans="1:5">
      <c t="s" r="A10" s="3">
        <v>33</v>
      </c>
    </row>
    <row r="11" spans="1:5">
      <c t="s" r="A11" s="4">
        <v>1306</v>
      </c>
      <c t="n" r="B11" s="6">
        <v>54567</v>
      </c>
      <c t="n" r="C11" s="6">
        <v>16465</v>
      </c>
      <c t="n" r="D11" s="7">
        <v>13254</v>
      </c>
      <c t="n" r="E11" s="7">
        <v>44679</v>
      </c>
    </row>
    <row r="12" spans="1:5">
      <c t="s" r="A12" s="4">
        <v>37</v>
      </c>
      <c t="n" r="B12" s="6">
        <v>5</v>
      </c>
      <c t="n" r="C12" s="6">
        <v>5</v>
      </c>
    </row>
    <row r="13" spans="1:5">
      <c t="s" r="A13" s="4">
        <v>1310</v>
      </c>
      <c t="n" r="B13" s="6">
        <v>583875</v>
      </c>
      <c t="n" r="C13" s="6">
        <v>509465</v>
      </c>
    </row>
    <row r="14" spans="1:5">
      <c t="s" r="A14" s="4">
        <v>49</v>
      </c>
      <c t="n" r="B14" s="6">
        <v>4190</v>
      </c>
      <c t="n" r="C14" s="6">
        <v>6678</v>
      </c>
    </row>
    <row r="15" spans="1:5">
      <c t="s" r="A15" s="4">
        <v>50</v>
      </c>
      <c t="n" r="B15" s="6">
        <v>642637</v>
      </c>
      <c t="n" r="C15" s="6">
        <v>532613</v>
      </c>
    </row>
    <row r="16" spans="1:5">
      <c t="s" r="A16" s="3">
        <v>1307</v>
      </c>
    </row>
    <row r="17" spans="1:5">
      <c t="s" r="A17" s="4">
        <v>57</v>
      </c>
      <c t="n" r="B17" s="6">
        <v>88250</v>
      </c>
      <c t="n" r="C17" s="6">
        <v>88250</v>
      </c>
    </row>
    <row r="18" spans="1:5">
      <c t="s" r="A18" s="4">
        <v>1311</v>
      </c>
      <c t="n" r="B18" s="6">
        <v>485</v>
      </c>
      <c t="n" r="C18" s="6">
        <v>1218</v>
      </c>
    </row>
    <row r="19" spans="1:5">
      <c t="s" r="A19" s="4">
        <v>60</v>
      </c>
      <c t="n" r="B19" s="6">
        <v>88735</v>
      </c>
      <c t="n" r="C19" s="6">
        <v>89468</v>
      </c>
    </row>
    <row r="20" spans="1:5">
      <c t="s" r="A20" s="4">
        <v>1308</v>
      </c>
      <c t="n" r="B20" s="6">
        <v>553902</v>
      </c>
      <c t="n" r="C20" s="6">
        <v>443145</v>
      </c>
    </row>
    <row r="21" spans="1:5">
      <c t="s" r="A21" s="4">
        <v>71</v>
      </c>
      <c t="n" r="B21" s="7">
        <v>642637</v>
      </c>
      <c t="n" r="C21" s="7">
        <v>53261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2</v>
      </c>
      <c t="s" r="B1" s="2">
        <v>520</v>
      </c>
      <c t="s" r="J1" s="2">
        <v>1</v>
      </c>
    </row>
    <row r="2" spans="1:12">
      <c t="s" r="B2" s="2">
        <v>2</v>
      </c>
      <c t="s" r="C2" s="2">
        <v>521</v>
      </c>
      <c t="s" r="D2" s="2">
        <v>4</v>
      </c>
      <c t="s" r="E2" s="2">
        <v>522</v>
      </c>
      <c t="s" r="F2" s="2">
        <v>32</v>
      </c>
      <c t="s" r="G2" s="2">
        <v>523</v>
      </c>
      <c t="s" r="H2" s="2">
        <v>524</v>
      </c>
      <c t="s" r="I2" s="2">
        <v>525</v>
      </c>
      <c t="s" r="J2" s="2">
        <v>2</v>
      </c>
      <c t="s" r="K2" s="2">
        <v>32</v>
      </c>
      <c t="s" r="L2" s="2">
        <v>86</v>
      </c>
    </row>
    <row r="3" spans="1:12">
      <c t="s" r="A3" s="3">
        <v>1313</v>
      </c>
    </row>
    <row r="4" spans="1:12">
      <c t="s" r="A4" s="4">
        <v>1314</v>
      </c>
      <c t="n" r="B4" s="7">
        <v>14245</v>
      </c>
      <c t="n" r="C4" s="7">
        <v>13802</v>
      </c>
      <c t="n" r="D4" s="7">
        <v>13125</v>
      </c>
      <c t="n" r="E4" s="7">
        <v>12388</v>
      </c>
      <c t="n" r="F4" s="7">
        <v>12175</v>
      </c>
      <c t="n" r="G4" s="7">
        <v>11084</v>
      </c>
      <c t="n" r="H4" s="7">
        <v>8162</v>
      </c>
      <c t="n" r="I4" s="7">
        <v>7082</v>
      </c>
      <c t="n" r="J4" s="7">
        <v>53560</v>
      </c>
      <c t="n" r="K4" s="7">
        <v>38504</v>
      </c>
      <c t="n" r="L4" s="7">
        <v>24301</v>
      </c>
    </row>
    <row r="5" spans="1:12">
      <c t="s" r="A5" s="4">
        <v>1315</v>
      </c>
      <c t="n" r="B5" s="6">
        <v>-7415</v>
      </c>
      <c t="n" r="C5" s="6">
        <v>-8415</v>
      </c>
      <c t="n" r="D5" s="6">
        <v>-6400</v>
      </c>
      <c t="n" r="E5" s="6">
        <v>-7682</v>
      </c>
      <c t="n" r="F5" s="6">
        <v>-7289</v>
      </c>
      <c t="n" r="G5" s="6">
        <v>-3940</v>
      </c>
      <c t="n" r="H5" s="6">
        <v>-5517</v>
      </c>
      <c t="n" r="I5" s="6">
        <v>-3429</v>
      </c>
      <c t="n" r="J5" s="6">
        <v>-29912</v>
      </c>
      <c t="n" r="K5" s="6">
        <v>-20174</v>
      </c>
      <c t="n" r="L5" s="6">
        <v>-17604</v>
      </c>
    </row>
    <row r="6" spans="1:12">
      <c t="s" r="A6" s="4">
        <v>118</v>
      </c>
      <c t="n" r="B6" s="6">
        <v>17786</v>
      </c>
      <c t="n" r="C6" s="6">
        <v>15289</v>
      </c>
      <c t="n" r="D6" s="6">
        <v>11556</v>
      </c>
      <c t="n" r="E6" s="6">
        <v>13952</v>
      </c>
      <c t="n" r="J6" s="6">
        <v>58583</v>
      </c>
      <c t="n" r="K6" s="6">
        <v>43214</v>
      </c>
      <c t="n" r="L6" s="6">
        <v>32694</v>
      </c>
    </row>
    <row r="7" spans="1:12">
      <c t="s" r="A7" s="4">
        <v>119</v>
      </c>
      <c t="n" r="B7" s="6">
        <v>1006</v>
      </c>
      <c t="n" r="C7" s="6">
        <v>980</v>
      </c>
      <c t="n" r="D7" s="6">
        <v>507</v>
      </c>
      <c t="n" r="E7" s="6">
        <v>0</v>
      </c>
      <c t="n" r="J7" s="6">
        <v>2493</v>
      </c>
      <c t="n" r="K7" s="6">
        <v>0</v>
      </c>
      <c t="n" r="L7" s="6">
        <v>0</v>
      </c>
    </row>
    <row r="8" spans="1:12">
      <c t="s" r="A8" s="4">
        <v>120</v>
      </c>
      <c t="n" r="B8" s="7">
        <v>16780</v>
      </c>
      <c t="n" r="C8" s="7">
        <v>14309</v>
      </c>
      <c t="n" r="D8" s="7">
        <v>11049</v>
      </c>
      <c t="n" r="E8" s="7">
        <v>13952</v>
      </c>
      <c t="n" r="F8" s="7">
        <v>13178</v>
      </c>
      <c t="n" r="G8" s="7">
        <v>11662</v>
      </c>
      <c t="n" r="H8" s="7">
        <v>10233</v>
      </c>
      <c t="n" r="I8" s="7">
        <v>8136</v>
      </c>
      <c t="n" r="J8" s="6">
        <v>56090</v>
      </c>
      <c t="n" r="K8" s="6">
        <v>43214</v>
      </c>
      <c t="n" r="L8" s="6">
        <v>32694</v>
      </c>
    </row>
    <row r="9" spans="1:12">
      <c t="s" r="A9" s="4">
        <v>133</v>
      </c>
      <c t="n" r="J9" s="6">
        <v>50721</v>
      </c>
      <c t="n" r="K9" s="6">
        <v>51210</v>
      </c>
      <c t="n" r="L9" s="6">
        <v>23512</v>
      </c>
    </row>
    <row r="10" spans="1:12">
      <c t="s" r="A10" s="4">
        <v>1309</v>
      </c>
    </row>
    <row r="11" spans="1:12">
      <c t="s" r="A11" s="3">
        <v>1316</v>
      </c>
    </row>
    <row r="12" spans="1:12">
      <c t="s" r="A12" s="4">
        <v>91</v>
      </c>
      <c t="n" r="J12" s="6">
        <v>18545</v>
      </c>
      <c t="n" r="K12" s="6">
        <v>90</v>
      </c>
      <c t="n" r="L12" s="6">
        <v>758</v>
      </c>
    </row>
    <row r="13" spans="1:12">
      <c t="s" r="A13" s="4">
        <v>1317</v>
      </c>
      <c t="n" r="J13" s="6">
        <v>18545</v>
      </c>
      <c t="n" r="K13" s="6">
        <v>90</v>
      </c>
      <c t="n" r="L13" s="6">
        <v>758</v>
      </c>
    </row>
    <row r="14" spans="1:12">
      <c t="s" r="A14" s="3">
        <v>1313</v>
      </c>
    </row>
    <row r="15" spans="1:12">
      <c t="s" r="A15" s="4">
        <v>1314</v>
      </c>
      <c t="n" r="J15" s="6">
        <v>5854</v>
      </c>
      <c t="n" r="K15" s="6">
        <v>5251</v>
      </c>
      <c t="n" r="L15" s="6">
        <v>1923</v>
      </c>
    </row>
    <row r="16" spans="1:12">
      <c t="s" r="A16" s="4">
        <v>91</v>
      </c>
      <c t="n" r="J16" s="6">
        <v>4604</v>
      </c>
      <c t="n" r="K16" s="6">
        <v>5611</v>
      </c>
      <c t="n" r="L16" s="6">
        <v>3395</v>
      </c>
    </row>
    <row r="17" spans="1:12">
      <c t="s" r="A17" s="4">
        <v>1318</v>
      </c>
      <c t="n" r="J17" s="6">
        <v>10458</v>
      </c>
      <c t="n" r="K17" s="6">
        <v>10862</v>
      </c>
      <c t="n" r="L17" s="6">
        <v>5318</v>
      </c>
    </row>
    <row r="18" spans="1:12">
      <c t="s" r="A18" s="4">
        <v>1319</v>
      </c>
      <c t="n" r="J18" s="6">
        <v>8087</v>
      </c>
      <c t="n" r="K18" s="6">
        <v>-10772</v>
      </c>
      <c t="n" r="L18" s="6">
        <v>-4560</v>
      </c>
    </row>
    <row r="19" spans="1:12">
      <c t="s" r="A19" s="4">
        <v>1315</v>
      </c>
      <c t="n" r="J19" s="6">
        <v>3516</v>
      </c>
      <c t="n" r="K19" s="6">
        <v>3797</v>
      </c>
      <c t="n" r="L19" s="6">
        <v>1596</v>
      </c>
    </row>
    <row r="20" spans="1:12">
      <c t="s" r="A20" s="4">
        <v>1320</v>
      </c>
      <c t="n" r="J20" s="6">
        <v>11603</v>
      </c>
      <c t="n" r="K20" s="6">
        <v>-6975</v>
      </c>
      <c t="n" r="L20" s="6">
        <v>-2964</v>
      </c>
    </row>
    <row r="21" spans="1:12">
      <c t="s" r="A21" s="4">
        <v>1321</v>
      </c>
      <c t="n" r="J21" s="6">
        <v>46980</v>
      </c>
      <c t="n" r="K21" s="6">
        <v>50189</v>
      </c>
      <c t="n" r="L21" s="6">
        <v>35658</v>
      </c>
    </row>
    <row r="22" spans="1:12">
      <c t="s" r="A22" s="4">
        <v>118</v>
      </c>
      <c t="n" r="J22" s="6">
        <v>58583</v>
      </c>
      <c t="n" r="K22" s="6">
        <v>43214</v>
      </c>
      <c t="n" r="L22" s="6">
        <v>32694</v>
      </c>
    </row>
    <row r="23" spans="1:12">
      <c t="s" r="A23" s="4">
        <v>119</v>
      </c>
      <c t="n" r="J23" s="6">
        <v>2493</v>
      </c>
      <c t="n" r="K23" s="6">
        <v>0</v>
      </c>
      <c t="n" r="L23" s="6">
        <v>0</v>
      </c>
    </row>
    <row r="24" spans="1:12">
      <c t="s" r="A24" s="4">
        <v>120</v>
      </c>
      <c t="n" r="J24" s="6">
        <v>56090</v>
      </c>
      <c t="n" r="K24" s="6">
        <v>43214</v>
      </c>
      <c t="n" r="L24" s="6">
        <v>32694</v>
      </c>
    </row>
    <row r="25" spans="1:12">
      <c t="s" r="A25" s="4">
        <v>133</v>
      </c>
      <c t="n" r="J25" s="7">
        <v>50721</v>
      </c>
      <c t="n" r="K25" s="7">
        <v>51210</v>
      </c>
      <c t="n" r="L25" s="7">
        <v>235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1322</v>
      </c>
      <c t="s" r="B1" s="2">
        <v>520</v>
      </c>
      <c t="s" r="F1" s="2">
        <v>1</v>
      </c>
    </row>
    <row r="2" spans="1:8">
      <c t="s" r="B2" s="2">
        <v>2</v>
      </c>
      <c t="s" r="C2" s="2">
        <v>521</v>
      </c>
      <c t="s" r="D2" s="2">
        <v>4</v>
      </c>
      <c t="s" r="E2" s="2">
        <v>522</v>
      </c>
      <c t="s" r="F2" s="2">
        <v>2</v>
      </c>
      <c t="s" r="G2" s="2">
        <v>32</v>
      </c>
      <c t="s" r="H2" s="2">
        <v>86</v>
      </c>
    </row>
    <row r="3" spans="1:8">
      <c t="s" r="A3" s="3">
        <v>1323</v>
      </c>
    </row>
    <row r="4" spans="1:8">
      <c t="s" r="A4" s="4">
        <v>118</v>
      </c>
      <c t="n" r="B4" s="7">
        <v>17786</v>
      </c>
      <c t="n" r="C4" s="7">
        <v>15289</v>
      </c>
      <c t="n" r="D4" s="7">
        <v>11556</v>
      </c>
      <c t="n" r="E4" s="7">
        <v>13952</v>
      </c>
      <c t="n" r="F4" s="7">
        <v>58583</v>
      </c>
      <c t="n" r="G4" s="7">
        <v>43214</v>
      </c>
      <c t="n" r="H4" s="7">
        <v>32694</v>
      </c>
    </row>
    <row r="5" spans="1:8">
      <c t="s" r="A5" s="3">
        <v>1324</v>
      </c>
    </row>
    <row r="6" spans="1:8">
      <c t="s" r="A6" s="4">
        <v>1325</v>
      </c>
      <c t="n" r="F6" s="6">
        <v>-12024</v>
      </c>
      <c t="n" r="G6" s="6">
        <v>-16423</v>
      </c>
      <c t="n" r="H6" s="6">
        <v>-15091</v>
      </c>
    </row>
    <row r="7" spans="1:8">
      <c t="s" r="A7" s="4">
        <v>1326</v>
      </c>
      <c t="n" r="F7" s="6">
        <v>8706</v>
      </c>
      <c t="n" r="G7" s="6">
        <v>9606</v>
      </c>
      <c t="n" r="H7" s="6">
        <v>6974</v>
      </c>
    </row>
    <row r="8" spans="1:8">
      <c t="s" r="A8" s="4">
        <v>189</v>
      </c>
      <c t="n" r="F8" s="6">
        <v>-356648</v>
      </c>
      <c t="n" r="G8" s="6">
        <v>-542498</v>
      </c>
      <c t="n" r="H8" s="6">
        <v>722035</v>
      </c>
    </row>
    <row r="9" spans="1:8">
      <c t="s" r="A9" s="3">
        <v>1327</v>
      </c>
    </row>
    <row r="10" spans="1:8">
      <c t="s" r="A10" s="4">
        <v>191</v>
      </c>
      <c t="n" r="F10" s="6">
        <v>-231703</v>
      </c>
      <c t="n" r="G10" s="6">
        <v>-164940</v>
      </c>
      <c t="n" r="H10" s="6">
        <v>-542110</v>
      </c>
    </row>
    <row r="11" spans="1:8">
      <c t="s" r="A11" s="4">
        <v>203</v>
      </c>
      <c t="n" r="F11" s="6">
        <v>-1258226</v>
      </c>
      <c t="n" r="G11" s="6">
        <v>-1921920</v>
      </c>
      <c t="n" r="H11" s="6">
        <v>-1588015</v>
      </c>
    </row>
    <row r="12" spans="1:8">
      <c t="s" r="A12" s="3">
        <v>1328</v>
      </c>
    </row>
    <row r="13" spans="1:8">
      <c t="s" r="A13" s="4">
        <v>1329</v>
      </c>
      <c t="n" r="F13" s="6">
        <v>806</v>
      </c>
      <c t="n" r="G13" s="6">
        <v>77</v>
      </c>
      <c t="n" r="H13" s="6">
        <v>97507</v>
      </c>
    </row>
    <row r="14" spans="1:8">
      <c t="s" r="A14" s="4">
        <v>211</v>
      </c>
      <c t="n" r="F14" s="6">
        <v>55569</v>
      </c>
      <c t="n" r="G14" s="6">
        <v>0</v>
      </c>
      <c t="n" r="H14" s="6">
        <v>0</v>
      </c>
    </row>
    <row r="15" spans="1:8">
      <c t="s" r="A15" s="4">
        <v>1330</v>
      </c>
      <c t="n" r="F15" s="6">
        <v>0</v>
      </c>
      <c t="n" r="G15" s="6">
        <v>133142</v>
      </c>
      <c t="n" r="H15" s="6">
        <v>60336</v>
      </c>
    </row>
    <row r="16" spans="1:8">
      <c t="s" r="A16" s="4">
        <v>213</v>
      </c>
      <c t="n" r="F16" s="6">
        <v>98</v>
      </c>
      <c t="n" r="G16" s="6">
        <v>6</v>
      </c>
      <c t="n" r="H16" s="6">
        <v>264</v>
      </c>
    </row>
    <row r="17" spans="1:8">
      <c t="s" r="A17" s="4">
        <v>212</v>
      </c>
      <c t="n" r="F17" s="6">
        <v>-2314</v>
      </c>
      <c t="n" r="G17" s="6">
        <v>0</v>
      </c>
      <c t="n" r="H17" s="6">
        <v>0</v>
      </c>
    </row>
    <row r="18" spans="1:8">
      <c t="s" r="A18" s="4">
        <v>214</v>
      </c>
      <c t="n" r="F18" s="6">
        <v>0</v>
      </c>
      <c t="n" r="G18" s="6">
        <v>0</v>
      </c>
      <c t="n" r="H18" s="6">
        <v>-7754</v>
      </c>
    </row>
    <row r="19" spans="1:8">
      <c t="s" r="A19" s="4">
        <v>216</v>
      </c>
      <c t="n" r="F19" s="6">
        <v>1508444</v>
      </c>
      <c t="n" r="G19" s="6">
        <v>2602373</v>
      </c>
      <c t="n" r="H19" s="6">
        <v>913032</v>
      </c>
    </row>
    <row r="20" spans="1:8">
      <c t="s" r="A20" s="4">
        <v>1331</v>
      </c>
      <c t="n" r="F20" s="6">
        <v>-106430</v>
      </c>
      <c t="n" r="G20" s="6">
        <v>137955</v>
      </c>
      <c t="n" r="H20" s="6">
        <v>47052</v>
      </c>
    </row>
    <row r="21" spans="1:8">
      <c t="s" r="A21" s="4">
        <v>218</v>
      </c>
      <c t="n" r="E21" s="6">
        <v>371023</v>
      </c>
      <c t="n" r="F21" s="6">
        <v>371023</v>
      </c>
      <c t="n" r="G21" s="6">
        <v>233068</v>
      </c>
      <c t="n" r="H21" s="6">
        <v>186016</v>
      </c>
    </row>
    <row r="22" spans="1:8">
      <c t="s" r="A22" s="4">
        <v>219</v>
      </c>
      <c t="n" r="B22" s="6">
        <v>264593</v>
      </c>
      <c t="n" r="F22" s="6">
        <v>264593</v>
      </c>
      <c t="n" r="G22" s="6">
        <v>371023</v>
      </c>
      <c t="n" r="H22" s="6">
        <v>233068</v>
      </c>
    </row>
    <row r="23" spans="1:8">
      <c t="s" r="A23" s="4">
        <v>1309</v>
      </c>
    </row>
    <row r="24" spans="1:8">
      <c t="s" r="A24" s="3">
        <v>1323</v>
      </c>
    </row>
    <row r="25" spans="1:8">
      <c t="s" r="A25" s="4">
        <v>118</v>
      </c>
      <c t="n" r="F25" s="6">
        <v>58583</v>
      </c>
      <c t="n" r="G25" s="6">
        <v>43214</v>
      </c>
      <c t="n" r="H25" s="6">
        <v>32694</v>
      </c>
    </row>
    <row r="26" spans="1:8">
      <c t="s" r="A26" s="3">
        <v>1324</v>
      </c>
    </row>
    <row r="27" spans="1:8">
      <c t="s" r="A27" s="4">
        <v>1332</v>
      </c>
      <c t="n" r="F27" s="6">
        <v>-46980</v>
      </c>
      <c t="n" r="G27" s="6">
        <v>-50189</v>
      </c>
      <c t="n" r="H27" s="6">
        <v>-35658</v>
      </c>
    </row>
    <row r="28" spans="1:8">
      <c t="s" r="A28" s="4">
        <v>1325</v>
      </c>
      <c t="n" r="F28" s="6">
        <v>2488</v>
      </c>
      <c t="n" r="G28" s="6">
        <v>-1354</v>
      </c>
      <c t="n" r="H28" s="6">
        <v>-1465</v>
      </c>
    </row>
    <row r="29" spans="1:8">
      <c t="s" r="A29" s="4">
        <v>1326</v>
      </c>
      <c t="n" r="F29" s="6">
        <v>-112</v>
      </c>
      <c t="n" r="G29" s="6">
        <v>1497</v>
      </c>
      <c t="n" r="H29" s="6">
        <v>-281</v>
      </c>
    </row>
    <row r="30" spans="1:8">
      <c t="s" r="A30" s="4">
        <v>189</v>
      </c>
      <c t="n" r="F30" s="6">
        <v>13979</v>
      </c>
      <c t="n" r="G30" s="6">
        <v>-6832</v>
      </c>
      <c t="n" r="H30" s="6">
        <v>-4710</v>
      </c>
    </row>
    <row r="31" spans="1:8">
      <c t="s" r="A31" s="3">
        <v>1327</v>
      </c>
    </row>
    <row r="32" spans="1:8">
      <c t="s" r="A32" s="4">
        <v>191</v>
      </c>
      <c t="n" r="F32" s="6">
        <v>0</v>
      </c>
      <c t="n" r="G32" s="6">
        <v>0</v>
      </c>
      <c t="n" r="H32" s="6">
        <v>0</v>
      </c>
    </row>
    <row r="33" spans="1:8">
      <c t="s" r="A33" s="4">
        <v>1333</v>
      </c>
      <c t="n" r="F33" s="6">
        <v>-30036</v>
      </c>
      <c t="n" r="G33" s="6">
        <v>-15032</v>
      </c>
      <c t="n" r="H33" s="6">
        <v>-177068</v>
      </c>
    </row>
    <row r="34" spans="1:8">
      <c t="s" r="A34" s="4">
        <v>203</v>
      </c>
      <c t="n" r="F34" s="6">
        <v>-30036</v>
      </c>
      <c t="n" r="G34" s="6">
        <v>-15032</v>
      </c>
      <c t="n" r="H34" s="6">
        <v>-177068</v>
      </c>
    </row>
    <row r="35" spans="1:8">
      <c t="s" r="A35" s="3">
        <v>1328</v>
      </c>
    </row>
    <row r="36" spans="1:8">
      <c t="s" r="A36" s="4">
        <v>1329</v>
      </c>
      <c t="n" r="F36" s="6">
        <v>904</v>
      </c>
      <c t="n" r="G36" s="6">
        <v>77</v>
      </c>
      <c t="n" r="H36" s="6">
        <v>97507</v>
      </c>
    </row>
    <row r="37" spans="1:8">
      <c t="s" r="A37" s="4">
        <v>211</v>
      </c>
      <c t="n" r="F37" s="6">
        <v>55569</v>
      </c>
      <c t="n" r="G37" s="6">
        <v>0</v>
      </c>
      <c t="n" r="H37" s="6">
        <v>0</v>
      </c>
    </row>
    <row r="38" spans="1:8">
      <c t="s" r="A38" s="4">
        <v>1330</v>
      </c>
      <c t="n" r="F38" s="6">
        <v>0</v>
      </c>
      <c t="n" r="G38" s="6">
        <v>25000</v>
      </c>
      <c t="n" r="H38" s="6">
        <v>60336</v>
      </c>
    </row>
    <row r="39" spans="1:8">
      <c t="s" r="A39" s="4">
        <v>213</v>
      </c>
      <c t="n" r="F39" s="6">
        <v>0</v>
      </c>
      <c t="n" r="G39" s="6">
        <v>6</v>
      </c>
      <c t="n" r="H39" s="6">
        <v>264</v>
      </c>
    </row>
    <row r="40" spans="1:8">
      <c t="s" r="A40" s="4">
        <v>1334</v>
      </c>
      <c t="n" r="F40" s="6">
        <v>0</v>
      </c>
      <c t="n" r="G40" s="6">
        <v>-8</v>
      </c>
      <c t="n" r="H40" s="6">
        <v>0</v>
      </c>
    </row>
    <row r="41" spans="1:8">
      <c t="s" r="A41" s="4">
        <v>212</v>
      </c>
      <c t="n" r="F41" s="6">
        <v>-2314</v>
      </c>
      <c t="n" r="G41" s="6">
        <v>0</v>
      </c>
      <c t="n" r="H41" s="6">
        <v>0</v>
      </c>
    </row>
    <row r="42" spans="1:8">
      <c t="s" r="A42" s="4">
        <v>214</v>
      </c>
      <c t="n" r="F42" s="6">
        <v>0</v>
      </c>
      <c t="n" r="G42" s="6">
        <v>0</v>
      </c>
      <c t="n" r="H42" s="6">
        <v>-7754</v>
      </c>
    </row>
    <row r="43" spans="1:8">
      <c t="s" r="A43" s="4">
        <v>216</v>
      </c>
      <c t="n" r="F43" s="6">
        <v>54159</v>
      </c>
      <c t="n" r="G43" s="6">
        <v>25075</v>
      </c>
      <c t="n" r="H43" s="6">
        <v>150353</v>
      </c>
    </row>
    <row r="44" spans="1:8">
      <c t="s" r="A44" s="4">
        <v>1331</v>
      </c>
      <c t="n" r="F44" s="6">
        <v>38102</v>
      </c>
      <c t="n" r="G44" s="6">
        <v>3211</v>
      </c>
      <c t="n" r="H44" s="6">
        <v>-31425</v>
      </c>
    </row>
    <row r="45" spans="1:8">
      <c t="s" r="A45" s="4">
        <v>218</v>
      </c>
      <c t="n" r="E45" s="7">
        <v>16465</v>
      </c>
      <c t="n" r="F45" s="6">
        <v>16465</v>
      </c>
      <c t="n" r="G45" s="6">
        <v>13254</v>
      </c>
      <c t="n" r="H45" s="6">
        <v>44679</v>
      </c>
    </row>
    <row r="46" spans="1:8">
      <c t="s" r="A46" s="4">
        <v>219</v>
      </c>
      <c t="n" r="B46" s="7">
        <v>54567</v>
      </c>
      <c t="n" r="F46" s="7">
        <v>54567</v>
      </c>
      <c t="n" r="G46" s="7">
        <v>16465</v>
      </c>
      <c t="n" r="H46" s="7">
        <v>13254</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35</v>
      </c>
      <c t="s" r="B1" s="2">
        <v>520</v>
      </c>
      <c t="s" r="J1" s="2">
        <v>1</v>
      </c>
    </row>
    <row r="2" spans="1:12">
      <c t="s" r="B2" s="2">
        <v>2</v>
      </c>
      <c t="s" r="C2" s="2">
        <v>521</v>
      </c>
      <c t="s" r="D2" s="2">
        <v>4</v>
      </c>
      <c t="s" r="E2" s="2">
        <v>522</v>
      </c>
      <c t="s" r="F2" s="2">
        <v>32</v>
      </c>
      <c t="s" r="G2" s="2">
        <v>523</v>
      </c>
      <c t="s" r="H2" s="2">
        <v>524</v>
      </c>
      <c t="s" r="I2" s="2">
        <v>525</v>
      </c>
      <c t="s" r="J2" s="2">
        <v>2</v>
      </c>
      <c t="s" r="K2" s="2">
        <v>32</v>
      </c>
      <c t="s" r="L2" s="2">
        <v>86</v>
      </c>
    </row>
    <row r="3" spans="1:12">
      <c t="s" r="A3" s="3">
        <v>1336</v>
      </c>
    </row>
    <row r="4" spans="1:12">
      <c t="s" r="A4" s="4">
        <v>1337</v>
      </c>
      <c t="n" r="B4" s="7">
        <v>67713</v>
      </c>
      <c t="n" r="C4" s="7">
        <v>63736</v>
      </c>
      <c t="n" r="D4" s="7">
        <v>59683</v>
      </c>
      <c t="n" r="E4" s="7">
        <v>58718</v>
      </c>
      <c t="n" r="F4" s="7">
        <v>57161</v>
      </c>
      <c t="n" r="G4" s="7">
        <v>51298</v>
      </c>
      <c t="n" r="H4" s="7">
        <v>45092</v>
      </c>
      <c t="n" r="I4" s="7">
        <v>36874</v>
      </c>
      <c t="n" r="J4" s="7">
        <v>249850</v>
      </c>
      <c t="n" r="K4" s="7">
        <v>190427</v>
      </c>
      <c t="n" r="L4" s="7">
        <v>128156</v>
      </c>
    </row>
    <row r="5" spans="1:12">
      <c t="s" r="A5" s="4">
        <v>1338</v>
      </c>
      <c t="n" r="B5" s="6">
        <v>14245</v>
      </c>
      <c t="n" r="C5" s="6">
        <v>13802</v>
      </c>
      <c t="n" r="D5" s="6">
        <v>13125</v>
      </c>
      <c t="n" r="E5" s="6">
        <v>12388</v>
      </c>
      <c t="n" r="F5" s="6">
        <v>12175</v>
      </c>
      <c t="n" r="G5" s="6">
        <v>11084</v>
      </c>
      <c t="n" r="H5" s="6">
        <v>8162</v>
      </c>
      <c t="n" r="I5" s="6">
        <v>7082</v>
      </c>
      <c t="n" r="J5" s="6">
        <v>53560</v>
      </c>
      <c t="n" r="K5" s="6">
        <v>38504</v>
      </c>
      <c t="n" r="L5" s="6">
        <v>24301</v>
      </c>
    </row>
    <row r="6" spans="1:12">
      <c t="s" r="A6" s="4">
        <v>96</v>
      </c>
      <c t="n" r="B6" s="6">
        <v>53468</v>
      </c>
      <c t="n" r="C6" s="6">
        <v>49934</v>
      </c>
      <c t="n" r="D6" s="6">
        <v>46558</v>
      </c>
      <c t="n" r="E6" s="6">
        <v>46330</v>
      </c>
      <c t="n" r="F6" s="6">
        <v>44986</v>
      </c>
      <c t="n" r="G6" s="6">
        <v>40214</v>
      </c>
      <c t="n" r="H6" s="6">
        <v>36930</v>
      </c>
      <c t="n" r="I6" s="6">
        <v>29792</v>
      </c>
      <c t="n" r="J6" s="6">
        <v>196290</v>
      </c>
      <c t="n" r="K6" s="6">
        <v>151923</v>
      </c>
      <c t="n" r="L6" s="6">
        <v>103855</v>
      </c>
    </row>
    <row r="7" spans="1:12">
      <c t="s" r="A7" s="4">
        <v>174</v>
      </c>
      <c t="n" r="B7" s="6">
        <v>6173</v>
      </c>
      <c t="n" r="C7" s="6">
        <v>2094</v>
      </c>
      <c t="n" r="D7" s="6">
        <v>9335</v>
      </c>
      <c t="n" r="E7" s="6">
        <v>2964</v>
      </c>
      <c t="n" r="F7" s="6">
        <v>2459</v>
      </c>
      <c t="n" r="G7" s="6">
        <v>5035</v>
      </c>
      <c t="n" r="H7" s="6">
        <v>2886</v>
      </c>
      <c t="n" r="I7" s="6">
        <v>4368</v>
      </c>
      <c t="n" r="J7" s="6">
        <v>20566</v>
      </c>
      <c t="n" r="K7" s="6">
        <v>14747</v>
      </c>
      <c t="n" r="L7" s="6">
        <v>2236</v>
      </c>
    </row>
    <row r="8" spans="1:12">
      <c t="s" r="A8" s="4">
        <v>1339</v>
      </c>
      <c t="n" r="B8" s="6">
        <v>9420</v>
      </c>
      <c t="n" r="C8" s="6">
        <v>6171</v>
      </c>
      <c t="n" r="D8" s="6">
        <v>6393</v>
      </c>
      <c t="n" r="E8" s="6">
        <v>5733</v>
      </c>
      <c t="n" r="F8" s="6">
        <v>5804</v>
      </c>
      <c t="n" r="G8" s="6">
        <v>5102</v>
      </c>
      <c t="n" r="H8" s="6">
        <v>6911</v>
      </c>
      <c t="n" r="I8" s="6">
        <v>7310</v>
      </c>
      <c t="n" r="J8" s="6">
        <v>27717</v>
      </c>
      <c t="n" r="K8" s="6">
        <v>25126</v>
      </c>
      <c t="n" r="L8" s="6">
        <v>22703</v>
      </c>
    </row>
    <row r="9" spans="1:12">
      <c t="s" r="A9" s="4">
        <v>1340</v>
      </c>
      <c t="n" r="B9" s="6">
        <v>31514</v>
      </c>
      <c t="n" r="C9" s="6">
        <v>30307</v>
      </c>
      <c t="n" r="D9" s="6">
        <v>25660</v>
      </c>
      <c t="n" r="E9" s="6">
        <v>27465</v>
      </c>
      <c t="n" r="F9" s="6">
        <v>27864</v>
      </c>
      <c t="n" r="G9" s="6">
        <v>24679</v>
      </c>
      <c t="n" r="H9" s="6">
        <v>25205</v>
      </c>
      <c t="n" r="I9" s="6">
        <v>21169</v>
      </c>
      <c t="n" r="J9" s="6">
        <v>114946</v>
      </c>
      <c t="n" r="K9" s="6">
        <v>98914</v>
      </c>
      <c t="n" r="L9" s="6">
        <v>74024</v>
      </c>
    </row>
    <row r="10" spans="1:12">
      <c t="s" r="A10" s="4">
        <v>116</v>
      </c>
      <c t="n" r="B10" s="6">
        <v>25201</v>
      </c>
      <c t="n" r="C10" s="6">
        <v>23704</v>
      </c>
      <c t="n" r="D10" s="6">
        <v>17956</v>
      </c>
      <c t="n" r="E10" s="6">
        <v>21634</v>
      </c>
      <c t="n" r="F10" s="6">
        <v>20467</v>
      </c>
      <c t="n" r="G10" s="6">
        <v>15602</v>
      </c>
      <c t="n" r="H10" s="6">
        <v>15750</v>
      </c>
      <c t="n" r="I10" s="6">
        <v>11565</v>
      </c>
      <c t="n" r="J10" s="6">
        <v>88495</v>
      </c>
      <c t="n" r="K10" s="6">
        <v>63388</v>
      </c>
      <c t="n" r="L10" s="6">
        <v>50298</v>
      </c>
    </row>
    <row r="11" spans="1:12">
      <c t="s" r="A11" s="4">
        <v>1341</v>
      </c>
      <c t="n" r="B11" s="6">
        <v>7415</v>
      </c>
      <c t="n" r="C11" s="6">
        <v>8415</v>
      </c>
      <c t="n" r="D11" s="6">
        <v>6400</v>
      </c>
      <c t="n" r="E11" s="6">
        <v>7682</v>
      </c>
      <c t="n" r="F11" s="6">
        <v>7289</v>
      </c>
      <c t="n" r="G11" s="6">
        <v>3940</v>
      </c>
      <c t="n" r="H11" s="6">
        <v>5517</v>
      </c>
      <c t="n" r="I11" s="6">
        <v>3429</v>
      </c>
      <c t="n" r="J11" s="6">
        <v>29912</v>
      </c>
      <c t="n" r="K11" s="6">
        <v>20174</v>
      </c>
      <c t="n" r="L11" s="6">
        <v>17604</v>
      </c>
    </row>
    <row r="12" spans="1:12">
      <c t="s" r="A12" s="4">
        <v>118</v>
      </c>
      <c t="n" r="B12" s="6">
        <v>17786</v>
      </c>
      <c t="n" r="C12" s="6">
        <v>15289</v>
      </c>
      <c t="n" r="D12" s="6">
        <v>11556</v>
      </c>
      <c t="n" r="E12" s="6">
        <v>13952</v>
      </c>
      <c t="n" r="J12" s="6">
        <v>58583</v>
      </c>
      <c t="n" r="K12" s="6">
        <v>43214</v>
      </c>
      <c t="n" r="L12" s="6">
        <v>32694</v>
      </c>
    </row>
    <row r="13" spans="1:12">
      <c t="s" r="A13" s="4">
        <v>119</v>
      </c>
      <c t="n" r="B13" s="6">
        <v>1006</v>
      </c>
      <c t="n" r="C13" s="6">
        <v>980</v>
      </c>
      <c t="n" r="D13" s="6">
        <v>507</v>
      </c>
      <c t="n" r="E13" s="6">
        <v>0</v>
      </c>
      <c t="n" r="J13" s="6">
        <v>2493</v>
      </c>
      <c t="n" r="K13" s="6">
        <v>0</v>
      </c>
      <c t="n" r="L13" s="6">
        <v>0</v>
      </c>
    </row>
    <row r="14" spans="1:12">
      <c t="s" r="A14" s="4">
        <v>120</v>
      </c>
      <c t="n" r="B14" s="7">
        <v>16780</v>
      </c>
      <c t="n" r="C14" s="7">
        <v>14309</v>
      </c>
      <c t="n" r="D14" s="7">
        <v>11049</v>
      </c>
      <c t="n" r="E14" s="7">
        <v>13952</v>
      </c>
      <c t="n" r="F14" s="7">
        <v>13178</v>
      </c>
      <c t="n" r="G14" s="7">
        <v>11662</v>
      </c>
      <c t="n" r="H14" s="7">
        <v>10233</v>
      </c>
      <c t="n" r="I14" s="7">
        <v>8136</v>
      </c>
      <c t="n" r="J14" s="7">
        <v>56090</v>
      </c>
      <c t="n" r="K14" s="7">
        <v>43214</v>
      </c>
      <c t="n" r="L14" s="7">
        <v>32694</v>
      </c>
    </row>
    <row r="15" spans="1:12">
      <c t="s" r="A15" s="3">
        <v>1342</v>
      </c>
    </row>
    <row r="16" spans="1:12">
      <c t="s" r="A16" s="4">
        <v>530</v>
      </c>
      <c t="n" r="B16" s="8">
        <v>0.62</v>
      </c>
      <c t="n" r="C16" s="8">
        <v>0.53</v>
      </c>
      <c t="n" r="D16" s="8">
        <v>0.41</v>
      </c>
      <c t="n" r="E16" s="8">
        <v>0.52</v>
      </c>
      <c t="n" r="F16" s="8">
        <v>0.49</v>
      </c>
      <c t="n" r="G16" s="8">
        <v>0.44</v>
      </c>
      <c t="n" r="H16" s="8">
        <v>0.38</v>
      </c>
      <c t="n" r="I16" s="8">
        <v>0.3</v>
      </c>
      <c t="n" r="J16" s="8">
        <v>2.09</v>
      </c>
      <c t="n" r="K16" s="8">
        <v>1.62</v>
      </c>
      <c t="n" r="L16" s="8">
        <v>1.34</v>
      </c>
    </row>
    <row r="17" spans="1:12">
      <c t="s" r="A17" s="4">
        <v>531</v>
      </c>
      <c t="n" r="B17" s="8">
        <v>0.58</v>
      </c>
      <c t="n" r="C17" s="8">
        <v>0.5</v>
      </c>
      <c t="n" r="D17" s="8">
        <v>0.39</v>
      </c>
      <c t="n" r="E17" s="8">
        <v>0.49</v>
      </c>
      <c t="n" r="F17" s="8">
        <v>0.47</v>
      </c>
      <c t="n" r="G17" s="8">
        <v>0.42</v>
      </c>
      <c t="n" r="H17" s="8">
        <v>0.37</v>
      </c>
      <c t="n" r="I17" s="8">
        <v>0.29</v>
      </c>
      <c t="n" r="J17" s="8">
        <v>1.96</v>
      </c>
      <c t="n" r="K17" s="8">
        <v>1.55</v>
      </c>
      <c t="n" r="L17" s="8">
        <v>1.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43</v>
      </c>
      <c t="s" r="B1" s="2">
        <v>1344</v>
      </c>
      <c t="s" r="C1" s="2">
        <v>2</v>
      </c>
      <c t="s" r="D1" s="2">
        <v>32</v>
      </c>
      <c t="s" r="E1" s="2">
        <v>86</v>
      </c>
    </row>
    <row r="2" spans="1:5">
      <c t="s" r="A2" s="3">
        <v>1345</v>
      </c>
    </row>
    <row r="3" spans="1:5">
      <c t="s" r="A3" s="4">
        <v>77</v>
      </c>
      <c t="n" r="C3" s="6">
        <v>100000000</v>
      </c>
      <c t="n" r="D3" s="6">
        <v>100000000</v>
      </c>
    </row>
    <row r="4" spans="1:5">
      <c t="s" r="A4" s="4">
        <v>211</v>
      </c>
      <c t="n" r="C4" s="7">
        <v>55569</v>
      </c>
      <c t="n" r="D4" s="7">
        <v>0</v>
      </c>
      <c t="n" r="E4" s="7">
        <v>0</v>
      </c>
    </row>
    <row r="5" spans="1:5">
      <c t="s" r="A5" s="4">
        <v>1346</v>
      </c>
    </row>
    <row r="6" spans="1:5">
      <c t="s" r="A6" s="3">
        <v>1345</v>
      </c>
    </row>
    <row r="7" spans="1:5">
      <c t="s" r="A7" s="4">
        <v>77</v>
      </c>
      <c t="n" r="B7" s="6">
        <v>1000000</v>
      </c>
    </row>
    <row r="8" spans="1:5">
      <c t="s" r="A8" s="4">
        <v>1347</v>
      </c>
      <c t="n" r="B8" s="7">
        <v>25</v>
      </c>
    </row>
    <row r="9" spans="1:5">
      <c t="s" r="A9" s="4">
        <v>893</v>
      </c>
      <c t="s" r="B9" s="4">
        <v>1151</v>
      </c>
    </row>
    <row r="10" spans="1:5">
      <c t="s" r="A10" s="4">
        <v>211</v>
      </c>
      <c t="n" r="B10" s="7">
        <v>24200</v>
      </c>
    </row>
    <row r="11" spans="1:5">
      <c t="s" r="A11" s="4">
        <v>1348</v>
      </c>
    </row>
    <row r="12" spans="1:5">
      <c t="s" r="A12" s="3">
        <v>1345</v>
      </c>
    </row>
    <row r="13" spans="1:5">
      <c t="s" r="A13" s="4">
        <v>898</v>
      </c>
      <c t="s" r="B13" s="4">
        <v>134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4</v>
      </c>
      <c t="s" r="B1" s="2">
        <v>1</v>
      </c>
    </row>
    <row r="2" spans="1:2">
      <c t="s" r="B2" s="2">
        <v>2</v>
      </c>
    </row>
    <row r="3" spans="1:2">
      <c t="s" r="A3" s="3">
        <v>255</v>
      </c>
    </row>
    <row r="4" spans="1:2">
      <c t="s" r="A4" s="4">
        <v>9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3550</v>
      </c>
      <c t="n" r="C3" s="7">
        <v>62746</v>
      </c>
    </row>
    <row r="4" spans="1:3">
      <c t="s" r="A4" s="4">
        <v>35</v>
      </c>
      <c t="n" r="B4" s="6">
        <v>211043</v>
      </c>
      <c t="n" r="C4" s="6">
        <v>308277</v>
      </c>
    </row>
    <row r="5" spans="1:3">
      <c t="s" r="A5" s="4">
        <v>36</v>
      </c>
      <c t="n" r="B5" s="6">
        <v>264593</v>
      </c>
      <c t="n" r="C5" s="6">
        <v>371023</v>
      </c>
    </row>
    <row r="6" spans="1:3">
      <c t="s" r="A6" s="4">
        <v>37</v>
      </c>
      <c t="n" r="B6" s="6">
        <v>560253</v>
      </c>
      <c t="n" r="C6" s="6">
        <v>416685</v>
      </c>
    </row>
    <row r="7" spans="1:3">
      <c t="s" r="A7" s="4">
        <v>38</v>
      </c>
      <c t="n" r="B7" s="6">
        <v>1797064</v>
      </c>
      <c t="n" r="C7" s="6">
        <v>1435459</v>
      </c>
    </row>
    <row r="8" spans="1:3">
      <c t="s" r="A8" s="4">
        <v>39</v>
      </c>
      <c t="n" r="B8" s="6">
        <v>5453479</v>
      </c>
      <c t="n" r="C8" s="6">
        <v>4312173</v>
      </c>
    </row>
    <row r="9" spans="1:3">
      <c t="s" r="A9" s="4">
        <v>40</v>
      </c>
      <c t="n" r="B9" s="6">
        <v>-35647</v>
      </c>
      <c t="n" r="C9" s="6">
        <v>-30932</v>
      </c>
    </row>
    <row r="10" spans="1:3">
      <c t="s" r="A10" s="4">
        <v>41</v>
      </c>
      <c t="n" r="B10" s="6">
        <v>5417832</v>
      </c>
      <c t="n" r="C10" s="6">
        <v>4281241</v>
      </c>
    </row>
    <row r="11" spans="1:3">
      <c t="s" r="A11" s="4">
        <v>42</v>
      </c>
      <c t="n" r="B11" s="6">
        <v>90841</v>
      </c>
      <c t="n" r="C11" s="6">
        <v>82002</v>
      </c>
    </row>
    <row r="12" spans="1:3">
      <c t="s" r="A12" s="4">
        <v>43</v>
      </c>
      <c t="n" r="B12" s="6">
        <v>19939</v>
      </c>
      <c t="n" r="C12" s="6">
        <v>15205</v>
      </c>
    </row>
    <row r="13" spans="1:3">
      <c t="s" r="A13" s="4">
        <v>44</v>
      </c>
      <c t="n" r="B13" s="6">
        <v>0</v>
      </c>
      <c t="n" r="C13" s="6">
        <v>2320</v>
      </c>
    </row>
    <row r="14" spans="1:3">
      <c t="s" r="A14" s="4">
        <v>45</v>
      </c>
      <c t="n" r="B14" s="6">
        <v>11531</v>
      </c>
      <c t="n" r="C14" s="6">
        <v>10810</v>
      </c>
    </row>
    <row r="15" spans="1:3">
      <c t="s" r="A15" s="4">
        <v>46</v>
      </c>
      <c t="n" r="B15" s="6">
        <v>157211</v>
      </c>
      <c t="n" r="C15" s="6">
        <v>138676</v>
      </c>
    </row>
    <row r="16" spans="1:3">
      <c t="s" r="A16" s="4">
        <v>47</v>
      </c>
      <c t="n" r="B16" s="6">
        <v>5057</v>
      </c>
      <c t="n" r="C16" s="6">
        <v>15371</v>
      </c>
    </row>
    <row r="17" spans="1:3">
      <c t="s" r="A17" s="4">
        <v>48</v>
      </c>
      <c t="n" r="B17" s="6">
        <v>3651</v>
      </c>
      <c t="n" r="C17" s="6">
        <v>3664</v>
      </c>
    </row>
    <row r="18" spans="1:3">
      <c t="s" r="A18" s="4">
        <v>49</v>
      </c>
      <c t="n" r="B18" s="6">
        <v>73341</v>
      </c>
      <c t="n" r="C18" s="6">
        <v>52914</v>
      </c>
    </row>
    <row r="19" spans="1:3">
      <c t="s" r="A19" s="4">
        <v>50</v>
      </c>
      <c t="n" r="B19" s="6">
        <v>8401313</v>
      </c>
      <c t="n" r="C19" s="6">
        <v>6825370</v>
      </c>
    </row>
    <row r="20" spans="1:3">
      <c t="s" r="A20" s="3">
        <v>51</v>
      </c>
    </row>
    <row r="21" spans="1:3">
      <c t="s" r="A21" s="4">
        <v>52</v>
      </c>
      <c t="n" r="B21" s="6">
        <v>653679</v>
      </c>
      <c t="n" r="C21" s="6">
        <v>546436</v>
      </c>
    </row>
    <row r="22" spans="1:3">
      <c t="s" r="A22" s="4">
        <v>53</v>
      </c>
      <c t="n" r="B22" s="6">
        <v>5255822</v>
      </c>
      <c t="n" r="C22" s="6">
        <v>3986102</v>
      </c>
    </row>
    <row r="23" spans="1:3">
      <c t="s" r="A23" s="4">
        <v>54</v>
      </c>
      <c t="n" r="B23" s="6">
        <v>5909501</v>
      </c>
      <c t="n" r="C23" s="6">
        <v>4532538</v>
      </c>
    </row>
    <row r="24" spans="1:3">
      <c t="s" r="A24" s="4">
        <v>55</v>
      </c>
      <c t="n" r="B24" s="6">
        <v>70000</v>
      </c>
      <c t="n" r="C24" s="6">
        <v>0</v>
      </c>
    </row>
    <row r="25" spans="1:3">
      <c t="s" r="A25" s="4">
        <v>56</v>
      </c>
      <c t="n" r="B25" s="6">
        <v>1625300</v>
      </c>
      <c t="n" r="C25" s="6">
        <v>1618000</v>
      </c>
    </row>
    <row r="26" spans="1:3">
      <c t="s" r="A26" s="4">
        <v>57</v>
      </c>
      <c t="n" r="B26" s="6">
        <v>88250</v>
      </c>
      <c t="n" r="C26" s="6">
        <v>88250</v>
      </c>
    </row>
    <row r="27" spans="1:3">
      <c t="s" r="A27" s="4">
        <v>58</v>
      </c>
      <c t="n" r="B27" s="6">
        <v>110000</v>
      </c>
      <c t="n" r="C27" s="6">
        <v>110000</v>
      </c>
    </row>
    <row r="28" spans="1:3">
      <c t="s" r="A28" s="4">
        <v>59</v>
      </c>
      <c t="n" r="B28" s="6">
        <v>44360</v>
      </c>
      <c t="n" r="C28" s="6">
        <v>33437</v>
      </c>
    </row>
    <row r="29" spans="1:3">
      <c t="s" r="A29" s="4">
        <v>60</v>
      </c>
      <c t="n" r="B29" s="7">
        <v>7847411</v>
      </c>
      <c t="n" r="C29" s="7">
        <v>6382225</v>
      </c>
    </row>
    <row r="30" spans="1:3">
      <c t="s" r="A30" s="4">
        <v>61</v>
      </c>
      <c t="s" r="B30" s="4">
        <v>62</v>
      </c>
      <c t="s" r="C30" s="4">
        <v>62</v>
      </c>
    </row>
    <row r="31" spans="1:3">
      <c t="s" r="A31" s="3">
        <v>63</v>
      </c>
    </row>
    <row r="32" spans="1:3">
      <c t="s" r="A32" s="4">
        <v>64</v>
      </c>
      <c t="n" r="B32" s="7">
        <v>55569</v>
      </c>
      <c t="n" r="C32" s="7">
        <v>0</v>
      </c>
    </row>
    <row r="33" spans="1:3">
      <c t="s" r="A33" s="4">
        <v>65</v>
      </c>
      <c t="n" r="B33" s="6">
        <v>27432</v>
      </c>
      <c t="n" r="C33" s="6">
        <v>27278</v>
      </c>
    </row>
    <row r="34" spans="1:3">
      <c t="s" r="A34" s="4">
        <v>66</v>
      </c>
      <c t="n" r="B34" s="6">
        <v>362607</v>
      </c>
      <c t="n" r="C34" s="6">
        <v>355822</v>
      </c>
    </row>
    <row r="35" spans="1:3">
      <c t="s" r="A35" s="4">
        <v>67</v>
      </c>
      <c t="n" r="B35" s="6">
        <v>124511</v>
      </c>
      <c t="n" r="C35" s="6">
        <v>68421</v>
      </c>
    </row>
    <row r="36" spans="1:3">
      <c t="s" r="A36" s="4">
        <v>68</v>
      </c>
      <c t="n" r="B36" s="6">
        <v>-7984</v>
      </c>
      <c t="n" r="C36" s="6">
        <v>-122</v>
      </c>
    </row>
    <row r="37" spans="1:3">
      <c t="s" r="A37" s="4">
        <v>69</v>
      </c>
      <c t="n" r="B37" s="6">
        <v>-8233</v>
      </c>
      <c t="n" r="C37" s="6">
        <v>-8254</v>
      </c>
    </row>
    <row r="38" spans="1:3">
      <c t="s" r="A38" s="4">
        <v>70</v>
      </c>
      <c t="n" r="B38" s="6">
        <v>553902</v>
      </c>
      <c t="n" r="C38" s="6">
        <v>443145</v>
      </c>
    </row>
    <row r="39" spans="1:3">
      <c t="s" r="A39" s="4">
        <v>71</v>
      </c>
      <c t="n" r="B39" s="7">
        <v>8401313</v>
      </c>
      <c t="n" r="C39" s="7">
        <v>6825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60</v>
      </c>
      <c t="s" r="B1" s="2">
        <v>1</v>
      </c>
    </row>
    <row r="2" spans="1:2">
      <c t="s" r="B2" s="2">
        <v>2</v>
      </c>
    </row>
    <row r="3" spans="1:2">
      <c t="s" r="A3" s="3">
        <v>240</v>
      </c>
    </row>
    <row r="4" spans="1:2">
      <c t="s" r="A4" s="4">
        <v>260</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7</v>
      </c>
      <c t="s" r="B1" s="2">
        <v>1</v>
      </c>
    </row>
    <row r="2" spans="1:2">
      <c t="s" r="B2" s="2">
        <v>2</v>
      </c>
    </row>
    <row r="3" spans="1:2">
      <c t="s" r="A3" s="3">
        <v>255</v>
      </c>
    </row>
    <row r="4" spans="1:2">
      <c t="s" r="A4" s="4">
        <v>277</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5</v>
      </c>
      <c t="s" r="B1" s="2">
        <v>1</v>
      </c>
    </row>
    <row r="2" spans="1:2">
      <c t="s" r="B2" s="2">
        <v>2</v>
      </c>
    </row>
    <row r="3" spans="1:2">
      <c t="s" r="A3" s="3">
        <v>275</v>
      </c>
    </row>
    <row r="4" spans="1:2">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2</v>
      </c>
      <c t="s" r="B1" s="2">
        <v>2</v>
      </c>
      <c t="s" r="C1" s="2">
        <v>32</v>
      </c>
    </row>
    <row r="2" spans="1:3">
      <c t="s" r="A2" s="3">
        <v>73</v>
      </c>
    </row>
    <row r="3" spans="1:3">
      <c t="s" r="A3" s="4">
        <v>74</v>
      </c>
      <c t="n" r="B3" s="7">
        <v>1757807</v>
      </c>
      <c t="n" r="C3" s="7">
        <v>1335668</v>
      </c>
    </row>
    <row r="4" spans="1:3">
      <c t="s" r="A4" s="4">
        <v>75</v>
      </c>
      <c t="n" r="B4" s="7">
        <v>1</v>
      </c>
      <c t="n" r="C4" s="7">
        <v>1</v>
      </c>
    </row>
    <row r="5" spans="1:3">
      <c t="s" r="A5" s="4">
        <v>76</v>
      </c>
      <c t="n" r="B5" s="7">
        <v>25</v>
      </c>
      <c t="n" r="C5" s="7">
        <v>25</v>
      </c>
    </row>
    <row r="6" spans="1:3">
      <c t="s" r="A6" s="4">
        <v>77</v>
      </c>
      <c t="n" r="B6" s="6">
        <v>100000000</v>
      </c>
      <c t="n" r="C6" s="6">
        <v>100000000</v>
      </c>
    </row>
    <row r="7" spans="1:3">
      <c t="s" r="A7" s="4">
        <v>78</v>
      </c>
      <c t="n" r="B7" s="6">
        <v>2300000</v>
      </c>
      <c t="n" r="C7" s="6">
        <v>0</v>
      </c>
    </row>
    <row r="8" spans="1:3">
      <c t="s" r="A8" s="4">
        <v>79</v>
      </c>
      <c t="n" r="B8" s="6">
        <v>2300000</v>
      </c>
      <c t="n" r="C8" s="6">
        <v>0</v>
      </c>
    </row>
    <row r="9" spans="1:3">
      <c t="s" r="A9" s="4">
        <v>80</v>
      </c>
      <c t="n" r="B9" s="7">
        <v>1</v>
      </c>
      <c t="n" r="C9" s="7">
        <v>1</v>
      </c>
    </row>
    <row r="10" spans="1:3">
      <c t="s" r="A10" s="4">
        <v>81</v>
      </c>
      <c t="n" r="B10" s="6">
        <v>200000000</v>
      </c>
      <c t="n" r="C10" s="6">
        <v>200000000</v>
      </c>
    </row>
    <row r="11" spans="1:3">
      <c t="s" r="A11" s="4">
        <v>82</v>
      </c>
      <c t="n" r="B11" s="6">
        <v>27432061</v>
      </c>
      <c t="n" r="C11" s="6">
        <v>27277789</v>
      </c>
    </row>
    <row r="12" spans="1:3">
      <c t="s" r="A12" s="4">
        <v>83</v>
      </c>
      <c t="n" r="B12" s="6">
        <v>26901801</v>
      </c>
      <c t="n" r="C12" s="6">
        <v>26745529</v>
      </c>
    </row>
    <row r="13" spans="1:3">
      <c t="s" r="A13" s="4">
        <v>84</v>
      </c>
      <c t="n" r="B13" s="6">
        <v>530260</v>
      </c>
      <c t="n" r="C13" s="6">
        <v>532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r="1" spans="1:2">
      <c t="s" r="A1" s="1">
        <v>297</v>
      </c>
      <c t="s" r="B1" s="2">
        <v>1</v>
      </c>
    </row>
    <row r="2" spans="1:2">
      <c t="s" r="B2" s="2">
        <v>2</v>
      </c>
    </row>
    <row r="3" spans="1:2">
      <c t="s" r="A3" s="3">
        <v>234</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row r="9" spans="1:2">
      <c t="s" r="A9" s="4">
        <v>243</v>
      </c>
      <c t="s" r="B9" s="4">
        <v>308</v>
      </c>
    </row>
    <row r="10" spans="1:2">
      <c t="s" r="A10" s="4">
        <v>309</v>
      </c>
      <c t="s" r="B10" s="4">
        <v>310</v>
      </c>
    </row>
    <row r="11" spans="1:2">
      <c t="s" r="A11" s="4">
        <v>311</v>
      </c>
      <c t="s" r="B11" s="4">
        <v>312</v>
      </c>
    </row>
    <row r="12" spans="1:2">
      <c t="s" r="A12" s="4">
        <v>313</v>
      </c>
      <c t="s" r="B12" s="4">
        <v>314</v>
      </c>
    </row>
    <row r="13" spans="1:2">
      <c t="s" r="A13" s="4">
        <v>315</v>
      </c>
      <c t="s" r="B13" s="4">
        <v>316</v>
      </c>
    </row>
    <row r="14" spans="1:2">
      <c t="s" r="A14" s="4">
        <v>317</v>
      </c>
      <c t="s" r="B14" s="4">
        <v>318</v>
      </c>
    </row>
    <row r="15" spans="1:2">
      <c t="s" r="A15" s="4">
        <v>319</v>
      </c>
      <c t="s" r="B15" s="4">
        <v>320</v>
      </c>
    </row>
    <row r="16" spans="1:2">
      <c t="s" r="A16" s="4">
        <v>321</v>
      </c>
      <c t="s" r="B16" s="4">
        <v>322</v>
      </c>
    </row>
    <row r="17" spans="1:2">
      <c t="s" r="A17" s="4">
        <v>42</v>
      </c>
      <c t="s" r="B17" s="4">
        <v>323</v>
      </c>
    </row>
    <row r="18" spans="1:2">
      <c t="s" r="A18" s="4">
        <v>324</v>
      </c>
      <c t="s" r="B18" s="4">
        <v>325</v>
      </c>
    </row>
    <row r="19" spans="1:2">
      <c t="s" r="A19" s="4">
        <v>326</v>
      </c>
      <c t="s" r="B19" s="4">
        <v>327</v>
      </c>
    </row>
    <row r="20" spans="1:2">
      <c t="s" r="A20" s="4">
        <v>328</v>
      </c>
      <c t="s" r="B20" s="4">
        <v>329</v>
      </c>
    </row>
    <row r="21" spans="1:2">
      <c t="s" r="A21" s="4">
        <v>252</v>
      </c>
      <c t="s" r="B21" s="4">
        <v>330</v>
      </c>
    </row>
    <row r="22" spans="1:2">
      <c t="s" r="A22" s="4">
        <v>141</v>
      </c>
      <c t="s" r="B22" s="4">
        <v>331</v>
      </c>
    </row>
    <row r="23" spans="1:2">
      <c t="s" r="A23" s="4">
        <v>268</v>
      </c>
      <c t="s" r="B23" s="4">
        <v>332</v>
      </c>
    </row>
    <row r="24" spans="1:2">
      <c t="s" r="A24" s="4">
        <v>333</v>
      </c>
      <c t="s" r="B24" s="4">
        <v>334</v>
      </c>
    </row>
    <row r="25" spans="1:2">
      <c t="s" r="A25" s="4">
        <v>335</v>
      </c>
      <c t="s" r="B25" s="4">
        <v>336</v>
      </c>
    </row>
    <row r="26" spans="1:2">
      <c t="s" r="A26" s="4">
        <v>337</v>
      </c>
      <c t="s" r="B26" s="4">
        <v>338</v>
      </c>
    </row>
    <row r="27" spans="1:2">
      <c t="s" r="A27" s="4">
        <v>339</v>
      </c>
      <c t="s" r="B27" s="4">
        <v>340</v>
      </c>
    </row>
    <row r="28" spans="1:2">
      <c t="s" r="A28" s="4">
        <v>341</v>
      </c>
      <c t="s" r="B28" s="4">
        <v>342</v>
      </c>
    </row>
    <row r="29" spans="1:2">
      <c t="s" r="A29" s="4">
        <v>343</v>
      </c>
      <c t="s" r="B29" s="4">
        <v>344</v>
      </c>
    </row>
    <row r="30" spans="1:2">
      <c t="s" r="A30" s="4">
        <v>345</v>
      </c>
      <c t="s" r="B30" s="4">
        <v>346</v>
      </c>
    </row>
    <row r="31" spans="1:2">
      <c t="s" r="A31" s="4">
        <v>347</v>
      </c>
      <c t="s" r="B31"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49</v>
      </c>
      <c t="s" r="B1" s="2">
        <v>1</v>
      </c>
    </row>
    <row r="2" spans="1:2">
      <c t="s" r="B2" s="2">
        <v>2</v>
      </c>
    </row>
    <row r="3" spans="1:2">
      <c t="s" r="A3" s="3">
        <v>237</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54</v>
      </c>
      <c t="s" r="B1" s="2">
        <v>1</v>
      </c>
    </row>
    <row r="2" spans="1:2">
      <c t="s" r="B2" s="2">
        <v>2</v>
      </c>
    </row>
    <row r="3" spans="1:2">
      <c t="s" r="A3" s="3">
        <v>240</v>
      </c>
    </row>
    <row r="4" spans="1:2">
      <c t="s" r="A4" s="4">
        <v>355</v>
      </c>
      <c t="s" r="B4"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57</v>
      </c>
      <c t="s" r="B1" s="2">
        <v>1</v>
      </c>
    </row>
    <row r="2" spans="1:2">
      <c t="s" r="B2" s="2">
        <v>2</v>
      </c>
    </row>
    <row r="3" spans="1:2">
      <c t="s" r="A3" s="3">
        <v>244</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66</v>
      </c>
      <c t="s" r="B1" s="2">
        <v>1</v>
      </c>
    </row>
    <row r="2" spans="1:2">
      <c t="s" r="B2" s="2">
        <v>2</v>
      </c>
    </row>
    <row r="3" spans="1:2">
      <c t="s" r="A3" s="3">
        <v>247</v>
      </c>
    </row>
    <row r="4" spans="1:2">
      <c t="s" r="A4" s="4">
        <v>367</v>
      </c>
      <c t="s" r="B4"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50</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row r="9" spans="1:2">
      <c t="s" r="A9" s="4">
        <v>380</v>
      </c>
      <c t="s" r="B9" s="4">
        <v>381</v>
      </c>
    </row>
    <row r="10" spans="1:2">
      <c t="s" r="A10" s="4">
        <v>382</v>
      </c>
      <c t="s" r="B10" s="4">
        <v>383</v>
      </c>
    </row>
    <row r="11" spans="1:2">
      <c t="s" r="A11" s="4">
        <v>384</v>
      </c>
      <c t="s" r="B11" s="4">
        <v>385</v>
      </c>
    </row>
    <row r="12" spans="1:2">
      <c t="s" r="A12" s="4">
        <v>386</v>
      </c>
      <c t="s" r="B12" s="4">
        <v>387</v>
      </c>
    </row>
    <row r="13" spans="1:2">
      <c t="s" r="A13" s="4">
        <v>388</v>
      </c>
      <c t="s" r="B13"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90</v>
      </c>
      <c t="s" r="B1" s="2">
        <v>1</v>
      </c>
    </row>
    <row r="2" spans="1:2">
      <c t="s" r="B2" s="2">
        <v>2</v>
      </c>
    </row>
    <row r="3" spans="1:2">
      <c t="s" r="A3" s="3">
        <v>253</v>
      </c>
    </row>
    <row r="4" spans="1:2">
      <c t="s" r="A4" s="4">
        <v>391</v>
      </c>
      <c t="s" r="B4" s="4">
        <v>392</v>
      </c>
    </row>
    <row r="5" spans="1:2">
      <c t="s" r="A5" s="4">
        <v>393</v>
      </c>
      <c t="s" r="B5" s="4">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5</v>
      </c>
      <c t="s" r="B1" s="2">
        <v>1</v>
      </c>
    </row>
    <row r="2" spans="1:4">
      <c t="s" r="B2" s="2">
        <v>2</v>
      </c>
      <c t="s" r="C2" s="2">
        <v>32</v>
      </c>
      <c t="s" r="D2" s="2">
        <v>86</v>
      </c>
    </row>
    <row r="3" spans="1:4">
      <c t="s" r="A3" s="3">
        <v>87</v>
      </c>
    </row>
    <row r="4" spans="1:4">
      <c t="s" r="A4" s="4">
        <v>88</v>
      </c>
      <c t="n" r="B4" s="7">
        <v>182280</v>
      </c>
      <c t="n" r="C4" s="7">
        <v>146388</v>
      </c>
      <c t="n" r="D4" s="7">
        <v>82580</v>
      </c>
    </row>
    <row r="5" spans="1:4">
      <c t="s" r="A5" s="4">
        <v>89</v>
      </c>
      <c t="n" r="B5" s="6">
        <v>51553</v>
      </c>
      <c t="n" r="C5" s="6">
        <v>30801</v>
      </c>
      <c t="n" r="D5" s="6">
        <v>38140</v>
      </c>
    </row>
    <row r="6" spans="1:4">
      <c t="s" r="A6" s="4">
        <v>90</v>
      </c>
      <c t="n" r="B6" s="6">
        <v>10405</v>
      </c>
      <c t="n" r="C6" s="6">
        <v>10386</v>
      </c>
      <c t="n" r="D6" s="6">
        <v>6314</v>
      </c>
    </row>
    <row r="7" spans="1:4">
      <c t="s" r="A7" s="4">
        <v>91</v>
      </c>
      <c t="n" r="B7" s="6">
        <v>5612</v>
      </c>
      <c t="n" r="C7" s="6">
        <v>2852</v>
      </c>
      <c t="n" r="D7" s="6">
        <v>1122</v>
      </c>
    </row>
    <row r="8" spans="1:4">
      <c t="s" r="A8" s="4">
        <v>92</v>
      </c>
      <c t="n" r="B8" s="6">
        <v>249850</v>
      </c>
      <c t="n" r="C8" s="6">
        <v>190427</v>
      </c>
      <c t="n" r="D8" s="6">
        <v>128156</v>
      </c>
    </row>
    <row r="9" spans="1:4">
      <c t="s" r="A9" s="3">
        <v>93</v>
      </c>
    </row>
    <row r="10" spans="1:4">
      <c t="s" r="A10" s="4">
        <v>94</v>
      </c>
      <c t="n" r="B10" s="6">
        <v>33982</v>
      </c>
      <c t="n" r="C10" s="6">
        <v>24454</v>
      </c>
      <c t="n" r="D10" s="6">
        <v>21020</v>
      </c>
    </row>
    <row r="11" spans="1:4">
      <c t="s" r="A11" s="4">
        <v>57</v>
      </c>
      <c t="n" r="B11" s="6">
        <v>6096</v>
      </c>
      <c t="n" r="C11" s="6">
        <v>5342</v>
      </c>
      <c t="n" r="D11" s="6">
        <v>2024</v>
      </c>
    </row>
    <row r="12" spans="1:4">
      <c t="s" r="A12" s="4">
        <v>56</v>
      </c>
      <c t="n" r="B12" s="6">
        <v>6743</v>
      </c>
      <c t="n" r="C12" s="6">
        <v>5194</v>
      </c>
      <c t="n" r="D12" s="6">
        <v>1192</v>
      </c>
    </row>
    <row r="13" spans="1:4">
      <c t="s" r="A13" s="4">
        <v>58</v>
      </c>
      <c t="n" r="B13" s="6">
        <v>6739</v>
      </c>
      <c t="n" r="C13" s="6">
        <v>3514</v>
      </c>
      <c t="n" r="D13" s="6">
        <v>65</v>
      </c>
    </row>
    <row r="14" spans="1:4">
      <c t="s" r="A14" s="4">
        <v>95</v>
      </c>
      <c t="n" r="B14" s="6">
        <v>53560</v>
      </c>
      <c t="n" r="C14" s="6">
        <v>38504</v>
      </c>
      <c t="n" r="D14" s="6">
        <v>24301</v>
      </c>
    </row>
    <row r="15" spans="1:4">
      <c t="s" r="A15" s="4">
        <v>96</v>
      </c>
      <c t="n" r="B15" s="6">
        <v>196290</v>
      </c>
      <c t="n" r="C15" s="6">
        <v>151923</v>
      </c>
      <c t="n" r="D15" s="6">
        <v>103855</v>
      </c>
    </row>
    <row r="16" spans="1:4">
      <c t="s" r="A16" s="4">
        <v>97</v>
      </c>
      <c t="n" r="B16" s="6">
        <v>20566</v>
      </c>
      <c t="n" r="C16" s="6">
        <v>14747</v>
      </c>
      <c t="n" r="D16" s="6">
        <v>2236</v>
      </c>
    </row>
    <row r="17" spans="1:4">
      <c t="s" r="A17" s="4">
        <v>98</v>
      </c>
      <c t="n" r="B17" s="6">
        <v>175724</v>
      </c>
      <c t="n" r="C17" s="6">
        <v>137176</v>
      </c>
      <c t="n" r="D17" s="6">
        <v>101619</v>
      </c>
    </row>
    <row r="18" spans="1:4">
      <c t="s" r="A18" s="3">
        <v>99</v>
      </c>
    </row>
    <row r="19" spans="1:4">
      <c t="s" r="A19" s="4">
        <v>100</v>
      </c>
      <c t="n" r="B19" s="6">
        <v>10394</v>
      </c>
      <c t="n" r="C19" s="6">
        <v>8233</v>
      </c>
      <c t="n" r="D19" s="6">
        <v>12962</v>
      </c>
    </row>
    <row r="20" spans="1:4">
      <c t="s" r="A20" s="4">
        <v>46</v>
      </c>
      <c t="n" r="B20" s="6">
        <v>7006</v>
      </c>
      <c t="n" r="C20" s="6">
        <v>3702</v>
      </c>
      <c t="n" r="D20" s="6">
        <v>2482</v>
      </c>
    </row>
    <row r="21" spans="1:4">
      <c t="s" r="A21" s="4">
        <v>101</v>
      </c>
      <c t="n" r="B21" s="6">
        <v>4047</v>
      </c>
      <c t="n" r="C21" s="6">
        <v>3125</v>
      </c>
      <c t="n" r="D21" s="6">
        <v>852</v>
      </c>
    </row>
    <row r="22" spans="1:4">
      <c t="s" r="A22" s="4">
        <v>102</v>
      </c>
      <c t="n" r="B22" s="6">
        <v>944</v>
      </c>
      <c t="n" r="C22" s="6">
        <v>801</v>
      </c>
      <c t="n" r="D22" s="6">
        <v>675</v>
      </c>
    </row>
    <row r="23" spans="1:4">
      <c t="s" r="A23" s="4">
        <v>103</v>
      </c>
      <c t="n" r="B23" s="6">
        <v>741</v>
      </c>
      <c t="n" r="C23" s="6">
        <v>2048</v>
      </c>
      <c t="n" r="D23" s="6">
        <v>1142</v>
      </c>
    </row>
    <row r="24" spans="1:4">
      <c t="s" r="A24" s="4">
        <v>104</v>
      </c>
      <c t="n" r="B24" s="6">
        <v>-85</v>
      </c>
      <c t="n" r="C24" s="6">
        <v>3191</v>
      </c>
      <c t="n" r="D24" s="6">
        <v>1274</v>
      </c>
    </row>
    <row r="25" spans="1:4">
      <c t="s" r="A25" s="4">
        <v>91</v>
      </c>
      <c t="n" r="B25" s="6">
        <v>4670</v>
      </c>
      <c t="n" r="C25" s="6">
        <v>4026</v>
      </c>
      <c t="n" r="D25" s="6">
        <v>3316</v>
      </c>
    </row>
    <row r="26" spans="1:4">
      <c t="s" r="A26" s="4">
        <v>105</v>
      </c>
      <c t="n" r="B26" s="6">
        <v>27717</v>
      </c>
      <c t="n" r="C26" s="6">
        <v>25126</v>
      </c>
      <c t="n" r="D26" s="6">
        <v>22703</v>
      </c>
    </row>
    <row r="27" spans="1:4">
      <c t="s" r="A27" s="3">
        <v>106</v>
      </c>
    </row>
    <row r="28" spans="1:4">
      <c t="s" r="A28" s="4">
        <v>107</v>
      </c>
      <c t="n" r="B28" s="6">
        <v>58777</v>
      </c>
      <c t="n" r="C28" s="6">
        <v>46427</v>
      </c>
      <c t="n" r="D28" s="6">
        <v>35493</v>
      </c>
    </row>
    <row r="29" spans="1:4">
      <c t="s" r="A29" s="4">
        <v>108</v>
      </c>
      <c t="n" r="B29" s="6">
        <v>11042</v>
      </c>
      <c t="n" r="C29" s="6">
        <v>7748</v>
      </c>
      <c t="n" r="D29" s="6">
        <v>5548</v>
      </c>
    </row>
    <row r="30" spans="1:4">
      <c t="s" r="A30" s="4">
        <v>109</v>
      </c>
      <c t="n" r="B30" s="6">
        <v>10728</v>
      </c>
      <c t="n" r="C30" s="6">
        <v>11812</v>
      </c>
      <c t="n" r="D30" s="6">
        <v>5568</v>
      </c>
    </row>
    <row r="31" spans="1:4">
      <c t="s" r="A31" s="4">
        <v>110</v>
      </c>
      <c t="n" r="B31" s="6">
        <v>10596</v>
      </c>
      <c t="n" r="C31" s="6">
        <v>8798</v>
      </c>
      <c t="n" r="D31" s="6">
        <v>6607</v>
      </c>
    </row>
    <row r="32" spans="1:4">
      <c t="s" r="A32" s="4">
        <v>111</v>
      </c>
      <c t="n" r="B32" s="6">
        <v>8668</v>
      </c>
      <c t="n" r="C32" s="6">
        <v>8068</v>
      </c>
      <c t="n" r="D32" s="6">
        <v>6552</v>
      </c>
    </row>
    <row r="33" spans="1:4">
      <c t="s" r="A33" s="4">
        <v>47</v>
      </c>
      <c t="n" r="B33" s="6">
        <v>2516</v>
      </c>
      <c t="n" r="C33" s="6">
        <v>3601</v>
      </c>
      <c t="n" r="D33" s="6">
        <v>1365</v>
      </c>
    </row>
    <row r="34" spans="1:4">
      <c t="s" r="A34" s="4">
        <v>112</v>
      </c>
      <c t="n" r="B34" s="6">
        <v>1475</v>
      </c>
      <c t="n" r="C34" s="6">
        <v>1325</v>
      </c>
      <c t="n" r="D34" s="6">
        <v>1274</v>
      </c>
    </row>
    <row r="35" spans="1:4">
      <c t="s" r="A35" s="4">
        <v>113</v>
      </c>
      <c t="n" r="B35" s="6">
        <v>1127</v>
      </c>
      <c t="n" r="C35" s="6">
        <v>1706</v>
      </c>
      <c t="n" r="D35" s="6">
        <v>2245</v>
      </c>
    </row>
    <row r="36" spans="1:4">
      <c t="s" r="A36" s="4">
        <v>114</v>
      </c>
      <c t="n" r="B36" s="6">
        <v>0</v>
      </c>
      <c t="n" r="C36" s="6">
        <v>0</v>
      </c>
      <c t="n" r="D36" s="6">
        <v>2000</v>
      </c>
    </row>
    <row r="37" spans="1:4">
      <c t="s" r="A37" s="4">
        <v>91</v>
      </c>
      <c t="n" r="B37" s="6">
        <v>10017</v>
      </c>
      <c t="n" r="C37" s="6">
        <v>9429</v>
      </c>
      <c t="n" r="D37" s="6">
        <v>7372</v>
      </c>
    </row>
    <row r="38" spans="1:4">
      <c t="s" r="A38" s="4">
        <v>115</v>
      </c>
      <c t="n" r="B38" s="6">
        <v>114946</v>
      </c>
      <c t="n" r="C38" s="6">
        <v>98914</v>
      </c>
      <c t="n" r="D38" s="6">
        <v>74024</v>
      </c>
    </row>
    <row r="39" spans="1:4">
      <c t="s" r="A39" s="4">
        <v>116</v>
      </c>
      <c t="n" r="B39" s="6">
        <v>88495</v>
      </c>
      <c t="n" r="C39" s="6">
        <v>63388</v>
      </c>
      <c t="n" r="D39" s="6">
        <v>50298</v>
      </c>
    </row>
    <row r="40" spans="1:4">
      <c t="s" r="A40" s="4">
        <v>117</v>
      </c>
      <c t="n" r="B40" s="6">
        <v>29912</v>
      </c>
      <c t="n" r="C40" s="6">
        <v>20174</v>
      </c>
      <c t="n" r="D40" s="6">
        <v>17604</v>
      </c>
    </row>
    <row r="41" spans="1:4">
      <c t="s" r="A41" s="4">
        <v>118</v>
      </c>
      <c t="n" r="B41" s="6">
        <v>58583</v>
      </c>
      <c t="n" r="C41" s="6">
        <v>43214</v>
      </c>
      <c t="n" r="D41" s="6">
        <v>32694</v>
      </c>
    </row>
    <row r="42" spans="1:4">
      <c t="s" r="A42" s="4">
        <v>119</v>
      </c>
      <c t="n" r="B42" s="6">
        <v>2493</v>
      </c>
      <c t="n" r="C42" s="6">
        <v>0</v>
      </c>
      <c t="n" r="D42" s="6">
        <v>0</v>
      </c>
    </row>
    <row r="43" spans="1:4">
      <c t="s" r="A43" s="4">
        <v>120</v>
      </c>
      <c t="n" r="B43" s="7">
        <v>56090</v>
      </c>
      <c t="n" r="C43" s="7">
        <v>43214</v>
      </c>
      <c t="n" r="D43" s="7">
        <v>32694</v>
      </c>
    </row>
    <row r="44" spans="1:4">
      <c t="s" r="A44" s="4">
        <v>121</v>
      </c>
      <c t="n" r="B44" s="8">
        <v>2.09</v>
      </c>
      <c t="n" r="C44" s="8">
        <v>1.62</v>
      </c>
      <c t="n" r="D44" s="8">
        <v>1.34</v>
      </c>
    </row>
    <row r="45" spans="1:4">
      <c t="s" r="A45" s="4">
        <v>122</v>
      </c>
      <c t="n" r="B45" s="8">
        <v>1.96</v>
      </c>
      <c t="n" r="C45" s="8">
        <v>1.55</v>
      </c>
      <c t="n" r="D45" s="8">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95</v>
      </c>
      <c t="s" r="B1" s="2">
        <v>1</v>
      </c>
    </row>
    <row r="2" spans="1:2">
      <c t="s" r="B2" s="2">
        <v>2</v>
      </c>
    </row>
    <row r="3" spans="1:2">
      <c t="s" r="A3" s="3">
        <v>255</v>
      </c>
    </row>
    <row r="4" spans="1:2">
      <c t="s" r="A4" s="4">
        <v>396</v>
      </c>
      <c t="s" r="B4" s="4">
        <v>397</v>
      </c>
    </row>
    <row r="5" spans="1:2">
      <c t="s" r="A5" s="4">
        <v>398</v>
      </c>
      <c t="s" r="B5" s="4">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400</v>
      </c>
      <c t="s" r="B1" s="2">
        <v>1</v>
      </c>
    </row>
    <row r="2" spans="1:2">
      <c t="s" r="B2" s="2">
        <v>2</v>
      </c>
    </row>
    <row r="3" spans="1:2">
      <c t="s" r="A3" s="3">
        <v>258</v>
      </c>
    </row>
    <row r="4" spans="1:2">
      <c t="s" r="A4" s="4">
        <v>401</v>
      </c>
      <c t="s" r="B4" s="4">
        <v>402</v>
      </c>
    </row>
    <row r="5" spans="1:2">
      <c t="s" r="A5" s="4">
        <v>403</v>
      </c>
      <c t="s" r="B5" s="4">
        <v>404</v>
      </c>
    </row>
    <row r="6" spans="1:2">
      <c t="s" r="A6" s="4">
        <v>405</v>
      </c>
      <c t="s" r="B6" s="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66</v>
      </c>
    </row>
    <row r="4" spans="1:2">
      <c t="s" r="A4" s="4">
        <v>408</v>
      </c>
      <c t="s" r="B4" s="4">
        <v>409</v>
      </c>
    </row>
    <row r="5" spans="1:2">
      <c t="s" r="A5" s="4">
        <v>410</v>
      </c>
      <c t="s" r="B5" s="4">
        <v>411</v>
      </c>
    </row>
    <row r="6" spans="1:2">
      <c t="s" r="A6" s="4">
        <v>412</v>
      </c>
      <c t="s" r="B6" s="4">
        <v>413</v>
      </c>
    </row>
    <row r="7" spans="1:2">
      <c t="s" r="A7" s="4">
        <v>414</v>
      </c>
      <c t="s" r="B7" s="4">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416</v>
      </c>
      <c t="s" r="B1" s="2">
        <v>1</v>
      </c>
    </row>
    <row r="2" spans="1:2">
      <c t="s" r="B2" s="2">
        <v>2</v>
      </c>
    </row>
    <row r="3" spans="1:2">
      <c t="s" r="A3" s="3">
        <v>269</v>
      </c>
    </row>
    <row r="4" spans="1:2">
      <c t="s" r="A4" s="4">
        <v>417</v>
      </c>
      <c t="s" r="B4" s="4">
        <v>418</v>
      </c>
    </row>
    <row r="5" spans="1:2">
      <c t="s" r="A5" s="4">
        <v>419</v>
      </c>
      <c t="s" r="B5" s="4">
        <v>420</v>
      </c>
    </row>
    <row r="6" spans="1:2">
      <c t="s" r="A6" s="4">
        <v>421</v>
      </c>
      <c t="s" r="B6" s="4">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72</v>
      </c>
    </row>
    <row r="4" spans="1:2">
      <c t="s" r="A4" s="4">
        <v>424</v>
      </c>
      <c t="s" r="B4" s="4">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6</v>
      </c>
      <c t="s" r="B1" s="2">
        <v>1</v>
      </c>
    </row>
    <row r="2" spans="1:2">
      <c t="s" r="B2" s="2">
        <v>2</v>
      </c>
    </row>
    <row r="3" spans="1:2">
      <c t="s" r="A3" s="3">
        <v>275</v>
      </c>
    </row>
    <row r="4" spans="1:2">
      <c t="s" r="A4" s="4">
        <v>427</v>
      </c>
      <c t="s" r="B4" s="4">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29</v>
      </c>
      <c t="s" r="B1" s="2">
        <v>1</v>
      </c>
    </row>
    <row r="2" spans="1:2">
      <c t="s" r="B2" s="2">
        <v>2</v>
      </c>
    </row>
    <row r="3" spans="1:2">
      <c t="s" r="A3" s="3">
        <v>255</v>
      </c>
    </row>
    <row r="4" spans="1:2">
      <c t="s" r="A4" s="4">
        <v>430</v>
      </c>
      <c t="s" r="B4" s="4">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v>
      </c>
    </row>
    <row r="3" spans="1:2">
      <c t="s" r="A3" s="3">
        <v>280</v>
      </c>
    </row>
    <row r="4" spans="1:2">
      <c t="s" r="A4" s="4">
        <v>433</v>
      </c>
      <c t="s" r="B4" s="4">
        <v>434</v>
      </c>
    </row>
    <row r="5" spans="1:2">
      <c t="s" r="A5" s="4">
        <v>435</v>
      </c>
      <c t="s" r="B5" s="4">
        <v>436</v>
      </c>
    </row>
    <row r="6" spans="1:2">
      <c t="s" r="A6" s="4">
        <v>437</v>
      </c>
      <c t="s" r="B6" s="4">
        <v>438</v>
      </c>
    </row>
    <row r="7" spans="1:2">
      <c t="s" r="A7" s="4">
        <v>439</v>
      </c>
      <c t="s" r="B7" s="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41</v>
      </c>
      <c t="s" r="B1" s="2">
        <v>1</v>
      </c>
    </row>
    <row r="2" spans="1:2">
      <c t="s" r="B2" s="2">
        <v>2</v>
      </c>
    </row>
    <row r="3" spans="1:2">
      <c t="s" r="A3" s="3">
        <v>283</v>
      </c>
    </row>
    <row r="4" spans="1:2">
      <c t="s" r="A4" s="4">
        <v>442</v>
      </c>
      <c t="s" r="B4" s="4">
        <v>443</v>
      </c>
    </row>
    <row r="5" spans="1:2">
      <c t="s" r="A5" s="4">
        <v>444</v>
      </c>
      <c t="s" r="B5" s="4">
        <v>445</v>
      </c>
    </row>
    <row r="6" spans="1:2">
      <c t="s" r="A6" s="4">
        <v>446</v>
      </c>
      <c t="s" r="B6" s="4">
        <v>447</v>
      </c>
    </row>
    <row r="7" spans="1:2">
      <c t="s" r="A7" s="4">
        <v>448</v>
      </c>
      <c t="s" r="B7" s="4">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50</v>
      </c>
      <c t="s" r="B1" s="2">
        <v>1</v>
      </c>
    </row>
    <row r="2" spans="1:2">
      <c t="s" r="B2" s="2">
        <v>2</v>
      </c>
    </row>
    <row r="3" spans="1:2">
      <c t="s" r="A3" s="3">
        <v>288</v>
      </c>
    </row>
    <row r="4" spans="1:2">
      <c t="s" r="A4" s="4">
        <v>451</v>
      </c>
      <c t="s" r="B4" s="4">
        <v>452</v>
      </c>
    </row>
    <row r="5" spans="1:2">
      <c t="s" r="A5" s="4">
        <v>453</v>
      </c>
      <c t="s" r="B5" s="4">
        <v>454</v>
      </c>
    </row>
    <row r="6" spans="1:2">
      <c t="s" r="A6" s="4">
        <v>455</v>
      </c>
      <c t="s" r="B6" s="4">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2</v>
      </c>
      <c t="s" r="D2" s="2">
        <v>86</v>
      </c>
    </row>
    <row r="3" spans="1:4">
      <c t="s" r="A3" s="3">
        <v>124</v>
      </c>
    </row>
    <row r="4" spans="1:4">
      <c t="s" r="A4" s="4">
        <v>118</v>
      </c>
      <c t="n" r="B4" s="7">
        <v>58583</v>
      </c>
      <c t="n" r="C4" s="7">
        <v>43214</v>
      </c>
      <c t="n" r="D4" s="7">
        <v>32694</v>
      </c>
    </row>
    <row r="5" spans="1:4">
      <c t="s" r="A5" s="3">
        <v>125</v>
      </c>
    </row>
    <row r="6" spans="1:4">
      <c t="s" r="A6" s="4">
        <v>126</v>
      </c>
      <c t="n" r="B6" s="6">
        <v>-10140</v>
      </c>
      <c t="n" r="C6" s="6">
        <v>17437</v>
      </c>
      <c t="n" r="D6" s="6">
        <v>-12853</v>
      </c>
    </row>
    <row r="7" spans="1:4">
      <c t="s" r="A7" s="4">
        <v>127</v>
      </c>
      <c t="n" r="B7" s="6">
        <v>3759</v>
      </c>
      <c t="n" r="C7" s="6">
        <v>-6103</v>
      </c>
      <c t="n" r="D7" s="6">
        <v>4499</v>
      </c>
    </row>
    <row r="8" spans="1:4">
      <c t="s" r="A8" s="4">
        <v>128</v>
      </c>
      <c t="n" r="B8" s="6">
        <v>85</v>
      </c>
      <c t="n" r="C8" s="6">
        <v>-3191</v>
      </c>
      <c t="n" r="D8" s="6">
        <v>-1274</v>
      </c>
    </row>
    <row r="9" spans="1:4">
      <c t="s" r="A9" s="4">
        <v>127</v>
      </c>
      <c t="n" r="B9" s="6">
        <v>-32</v>
      </c>
      <c t="n" r="C9" s="6">
        <v>1117</v>
      </c>
      <c t="n" r="D9" s="6">
        <v>446</v>
      </c>
    </row>
    <row r="10" spans="1:4">
      <c t="s" r="A10" s="4">
        <v>129</v>
      </c>
      <c t="n" r="B10" s="6">
        <v>-6328</v>
      </c>
      <c t="n" r="C10" s="6">
        <v>9260</v>
      </c>
      <c t="n" r="D10" s="6">
        <v>-9182</v>
      </c>
    </row>
    <row r="11" spans="1:4">
      <c t="s" r="A11" s="4">
        <v>130</v>
      </c>
      <c t="n" r="B11" s="6">
        <v>-2532</v>
      </c>
      <c t="n" r="C11" s="6">
        <v>-1945</v>
      </c>
      <c t="n" r="D11" s="6">
        <v>0</v>
      </c>
    </row>
    <row r="12" spans="1:4">
      <c t="s" r="A12" s="4">
        <v>127</v>
      </c>
      <c t="n" r="B12" s="6">
        <v>998</v>
      </c>
      <c t="n" r="C12" s="6">
        <v>681</v>
      </c>
      <c t="n" r="D12" s="6">
        <v>0</v>
      </c>
    </row>
    <row r="13" spans="1:4">
      <c t="s" r="A13" s="4">
        <v>131</v>
      </c>
      <c t="n" r="B13" s="6">
        <v>-1534</v>
      </c>
      <c t="n" r="C13" s="6">
        <v>-1264</v>
      </c>
      <c t="n" r="D13" s="6">
        <v>0</v>
      </c>
    </row>
    <row r="14" spans="1:4">
      <c t="s" r="A14" s="4">
        <v>132</v>
      </c>
      <c t="n" r="B14" s="6">
        <v>-7862</v>
      </c>
      <c t="n" r="C14" s="6">
        <v>7996</v>
      </c>
      <c t="n" r="D14" s="6">
        <v>-9182</v>
      </c>
    </row>
    <row r="15" spans="1:4">
      <c t="s" r="A15" s="4">
        <v>133</v>
      </c>
      <c t="n" r="B15" s="7">
        <v>50721</v>
      </c>
      <c t="n" r="C15" s="7">
        <v>51210</v>
      </c>
      <c t="n" r="D15" s="7">
        <v>235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57</v>
      </c>
      <c t="s" r="B1" s="2">
        <v>1</v>
      </c>
    </row>
    <row r="2" spans="1:2">
      <c t="s" r="B2" s="2">
        <v>2</v>
      </c>
    </row>
    <row r="3" spans="1:2">
      <c t="s" r="A3" s="3">
        <v>291</v>
      </c>
    </row>
    <row r="4" spans="1:2">
      <c t="s" r="A4" s="4">
        <v>458</v>
      </c>
      <c t="s" r="B4" s="4">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460</v>
      </c>
      <c t="s" r="B1" s="2">
        <v>461</v>
      </c>
    </row>
    <row r="2" spans="1:2">
      <c t="s" r="A2" s="3">
        <v>462</v>
      </c>
    </row>
    <row r="3" spans="1:2">
      <c t="s" r="A3" s="4">
        <v>463</v>
      </c>
      <c t="n" r="B3" s="6">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9"/>
    <col customWidth="1" max="5" min="5" width="21"/>
    <col customWidth="1" max="6" min="6" width="27"/>
    <col customWidth="1" max="7" min="7" width="21"/>
  </cols>
  <sheetData>
    <row r="1" spans="1:7">
      <c t="s" r="A1" s="1">
        <v>464</v>
      </c>
      <c t="s" r="B1" s="2">
        <v>465</v>
      </c>
      <c t="s" r="C1" s="2">
        <v>466</v>
      </c>
      <c t="s" r="D1" s="2">
        <v>467</v>
      </c>
      <c t="s" r="E1" s="2">
        <v>468</v>
      </c>
      <c t="s" r="F1" s="2">
        <v>469</v>
      </c>
      <c t="s" r="G1" s="2">
        <v>465</v>
      </c>
    </row>
    <row r="2" spans="1:7">
      <c t="s" r="A2" s="3">
        <v>470</v>
      </c>
    </row>
    <row r="3" spans="1:7">
      <c t="s" r="A3" s="4">
        <v>471</v>
      </c>
      <c t="s" r="F3" s="4">
        <v>472</v>
      </c>
    </row>
    <row r="4" spans="1:7">
      <c t="s" r="A4" s="4">
        <v>473</v>
      </c>
      <c t="n" r="F4" s="9">
        <v>182.3</v>
      </c>
    </row>
    <row r="5" spans="1:7">
      <c t="s" r="A5" s="4">
        <v>474</v>
      </c>
      <c t="n" r="F5" s="9">
        <v>155.1</v>
      </c>
    </row>
    <row r="6" spans="1:7">
      <c t="s" r="A6" s="4">
        <v>475</v>
      </c>
      <c t="n" r="F6" s="6">
        <v>2</v>
      </c>
    </row>
    <row r="7" spans="1:7">
      <c t="s" r="A7" s="4">
        <v>476</v>
      </c>
    </row>
    <row r="8" spans="1:7">
      <c t="s" r="A8" s="3">
        <v>470</v>
      </c>
    </row>
    <row r="9" spans="1:7">
      <c t="s" r="A9" s="4">
        <v>477</v>
      </c>
      <c t="n" r="E9" s="9">
        <v>277.9</v>
      </c>
    </row>
    <row r="10" spans="1:7">
      <c t="s" r="A10" s="4">
        <v>471</v>
      </c>
      <c t="s" r="E10" s="4">
        <v>478</v>
      </c>
    </row>
    <row r="11" spans="1:7">
      <c t="s" r="A11" s="4">
        <v>479</v>
      </c>
    </row>
    <row r="12" spans="1:7">
      <c t="s" r="A12" s="3">
        <v>470</v>
      </c>
    </row>
    <row r="13" spans="1:7">
      <c t="s" r="A13" s="4">
        <v>480</v>
      </c>
      <c t="n" r="D13" s="6">
        <v>225</v>
      </c>
    </row>
    <row r="14" spans="1:7">
      <c t="s" r="A14" s="4">
        <v>481</v>
      </c>
      <c t="n" r="B14" s="7">
        <v>10</v>
      </c>
      <c t="n" r="C14" s="7">
        <v>10</v>
      </c>
      <c t="n" r="D14" s="7">
        <v>17</v>
      </c>
      <c t="n" r="G14" s="7">
        <v>42</v>
      </c>
    </row>
    <row r="15" spans="1:7">
      <c t="s" r="A15" s="4">
        <v>482</v>
      </c>
      <c t="n" r="D15" s="7">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44"/>
    <col customWidth="1" max="3" min="3" width="21"/>
    <col customWidth="1" max="4" min="4" width="21"/>
  </cols>
  <sheetData>
    <row r="1" spans="1:4">
      <c t="s" r="A1" s="1">
        <v>483</v>
      </c>
      <c t="s" r="B1" s="2">
        <v>1</v>
      </c>
    </row>
    <row r="2" spans="1:4">
      <c t="s" r="B2" s="2">
        <v>484</v>
      </c>
      <c t="s" r="C2" s="2">
        <v>485</v>
      </c>
      <c t="s" r="D2" s="2">
        <v>468</v>
      </c>
    </row>
    <row r="3" spans="1:4">
      <c t="s" r="A3" s="3">
        <v>486</v>
      </c>
    </row>
    <row r="4" spans="1:4">
      <c t="s" r="A4" s="4">
        <v>487</v>
      </c>
      <c t="n" r="B4" s="7">
        <v>73200000</v>
      </c>
      <c t="n" r="C4" s="7">
        <v>61200000</v>
      </c>
    </row>
    <row r="5" spans="1:4">
      <c t="s" r="A5" s="4">
        <v>488</v>
      </c>
      <c t="n" r="B5" s="7">
        <v>0</v>
      </c>
    </row>
    <row r="6" spans="1:4">
      <c t="s" r="A6" s="4">
        <v>489</v>
      </c>
      <c t="s" r="B6" s="4">
        <v>490</v>
      </c>
    </row>
    <row r="7" spans="1:4">
      <c t="s" r="A7" s="4">
        <v>491</v>
      </c>
      <c t="s" r="B7" s="4">
        <v>492</v>
      </c>
    </row>
    <row r="8" spans="1:4">
      <c t="s" r="A8" s="4">
        <v>493</v>
      </c>
      <c t="n" r="B8" s="7">
        <v>13800000</v>
      </c>
      <c t="n" r="C8" s="6">
        <v>42200000</v>
      </c>
    </row>
    <row r="9" spans="1:4">
      <c t="s" r="A9" s="4">
        <v>494</v>
      </c>
      <c t="s" r="B9" s="4">
        <v>495</v>
      </c>
    </row>
    <row r="10" spans="1:4">
      <c t="s" r="A10" s="4">
        <v>496</v>
      </c>
      <c t="s" r="B10" s="4">
        <v>497</v>
      </c>
    </row>
    <row r="11" spans="1:4">
      <c t="s" r="A11" s="4">
        <v>321</v>
      </c>
      <c t="n" r="B11" s="7">
        <v>3651000</v>
      </c>
      <c t="n" r="C11" s="6">
        <v>3664000</v>
      </c>
    </row>
    <row r="12" spans="1:4">
      <c t="s" r="A12" s="4">
        <v>42</v>
      </c>
      <c t="n" r="B12" s="6">
        <v>90841000</v>
      </c>
      <c t="n" r="C12" s="6">
        <v>82002000</v>
      </c>
    </row>
    <row r="13" spans="1:4">
      <c t="s" r="A13" s="4">
        <v>498</v>
      </c>
      <c t="n" r="B13" s="7">
        <v>78900000</v>
      </c>
      <c t="n" r="C13" s="6">
        <v>71600000</v>
      </c>
    </row>
    <row r="14" spans="1:4">
      <c t="s" r="A14" s="4">
        <v>499</v>
      </c>
      <c t="s" r="B14" s="4">
        <v>500</v>
      </c>
    </row>
    <row r="15" spans="1:4">
      <c t="s" r="A15" s="4">
        <v>501</v>
      </c>
      <c t="n" r="B15" s="7">
        <v>2300000</v>
      </c>
    </row>
    <row r="16" spans="1:4">
      <c t="s" r="A16" s="4">
        <v>502</v>
      </c>
      <c t="n" r="B16" s="6">
        <v>200000</v>
      </c>
    </row>
    <row r="17" spans="1:4">
      <c t="s" r="A17" s="4">
        <v>503</v>
      </c>
      <c t="n" r="B17" s="7">
        <v>2100000</v>
      </c>
    </row>
    <row r="18" spans="1:4">
      <c t="s" r="A18" s="4">
        <v>504</v>
      </c>
      <c t="s" r="B18" s="4">
        <v>505</v>
      </c>
    </row>
    <row r="19" spans="1:4">
      <c t="s" r="A19" s="4">
        <v>506</v>
      </c>
      <c t="n" r="B19" s="6">
        <v>4</v>
      </c>
    </row>
    <row r="20" spans="1:4">
      <c t="s" r="A20" s="4">
        <v>507</v>
      </c>
      <c t="n" r="B20" s="6">
        <v>1</v>
      </c>
    </row>
    <row r="21" spans="1:4">
      <c t="s" r="A21" s="4">
        <v>508</v>
      </c>
    </row>
    <row r="22" spans="1:4">
      <c t="s" r="A22" s="3">
        <v>486</v>
      </c>
    </row>
    <row r="23" spans="1:4">
      <c t="s" r="A23" s="4">
        <v>509</v>
      </c>
      <c t="n" r="B23" s="7">
        <v>461000000</v>
      </c>
      <c t="n" r="C23" s="6">
        <v>251900000</v>
      </c>
    </row>
    <row r="24" spans="1:4">
      <c t="s" r="A24" s="4">
        <v>510</v>
      </c>
    </row>
    <row r="25" spans="1:4">
      <c t="s" r="A25" s="3">
        <v>486</v>
      </c>
    </row>
    <row r="26" spans="1:4">
      <c t="s" r="A26" s="4">
        <v>509</v>
      </c>
      <c t="n" r="B26" s="6">
        <v>150000000</v>
      </c>
      <c t="n" r="C26" s="6">
        <v>150000000</v>
      </c>
      <c t="n" r="D26" s="7">
        <v>150000000</v>
      </c>
    </row>
    <row r="27" spans="1:4">
      <c t="s" r="A27" s="4">
        <v>511</v>
      </c>
    </row>
    <row r="28" spans="1:4">
      <c t="s" r="A28" s="3">
        <v>486</v>
      </c>
    </row>
    <row r="29" spans="1:4">
      <c t="s" r="A29" s="4">
        <v>509</v>
      </c>
      <c t="n" r="B29" s="7">
        <v>19300000</v>
      </c>
      <c t="n" r="C29" s="6">
        <v>13400000</v>
      </c>
      <c t="n" r="D29" s="7">
        <v>19300000</v>
      </c>
    </row>
    <row r="30" spans="1:4">
      <c t="s" r="A30" s="4">
        <v>512</v>
      </c>
    </row>
    <row r="31" spans="1:4">
      <c t="s" r="A31" s="3">
        <v>486</v>
      </c>
    </row>
    <row r="32" spans="1:4">
      <c t="s" r="A32" s="4">
        <v>513</v>
      </c>
      <c t="s" r="B32" s="4">
        <v>514</v>
      </c>
    </row>
    <row r="33" spans="1:4">
      <c t="s" r="A33" s="4">
        <v>515</v>
      </c>
      <c t="s" r="B33" s="4">
        <v>516</v>
      </c>
    </row>
    <row r="34" spans="1:4">
      <c t="s" r="A34" s="4">
        <v>517</v>
      </c>
    </row>
    <row r="35" spans="1:4">
      <c t="s" r="A35" s="3">
        <v>518</v>
      </c>
    </row>
    <row r="36" spans="1:4">
      <c t="s" r="A36" s="4">
        <v>47</v>
      </c>
      <c t="n" r="B36" s="7">
        <v>500000</v>
      </c>
      <c t="n" r="C36" s="7">
        <v>9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9</v>
      </c>
      <c t="s" r="B1" s="2">
        <v>520</v>
      </c>
      <c t="s" r="J1" s="2">
        <v>1</v>
      </c>
    </row>
    <row r="2" spans="1:12">
      <c t="s" r="B2" s="2">
        <v>2</v>
      </c>
      <c t="s" r="C2" s="2">
        <v>521</v>
      </c>
      <c t="s" r="D2" s="2">
        <v>4</v>
      </c>
      <c t="s" r="E2" s="2">
        <v>522</v>
      </c>
      <c t="s" r="F2" s="2">
        <v>32</v>
      </c>
      <c t="s" r="G2" s="2">
        <v>523</v>
      </c>
      <c t="s" r="H2" s="2">
        <v>524</v>
      </c>
      <c t="s" r="I2" s="2">
        <v>525</v>
      </c>
      <c t="s" r="J2" s="2">
        <v>2</v>
      </c>
      <c t="s" r="K2" s="2">
        <v>32</v>
      </c>
      <c t="s" r="L2" s="2">
        <v>86</v>
      </c>
    </row>
    <row r="3" spans="1:12">
      <c t="s" r="A3" s="3">
        <v>237</v>
      </c>
    </row>
    <row r="4" spans="1:12">
      <c t="s" r="A4" s="4">
        <v>120</v>
      </c>
      <c t="n" r="B4" s="7">
        <v>16780</v>
      </c>
      <c t="n" r="C4" s="7">
        <v>14309</v>
      </c>
      <c t="n" r="D4" s="7">
        <v>11049</v>
      </c>
      <c t="n" r="E4" s="7">
        <v>13952</v>
      </c>
      <c t="n" r="F4" s="7">
        <v>13178</v>
      </c>
      <c t="n" r="G4" s="7">
        <v>11662</v>
      </c>
      <c t="n" r="H4" s="7">
        <v>10233</v>
      </c>
      <c t="n" r="I4" s="7">
        <v>8136</v>
      </c>
      <c t="n" r="J4" s="7">
        <v>56090</v>
      </c>
      <c t="n" r="K4" s="7">
        <v>43214</v>
      </c>
      <c t="n" r="L4" s="7">
        <v>32694</v>
      </c>
    </row>
    <row r="5" spans="1:12">
      <c t="s" r="A5" s="4">
        <v>526</v>
      </c>
      <c t="n" r="J5" s="6">
        <v>26844545</v>
      </c>
      <c t="n" r="K5" s="6">
        <v>26719626</v>
      </c>
      <c t="n" r="L5" s="6">
        <v>24485078</v>
      </c>
    </row>
    <row r="6" spans="1:12">
      <c t="s" r="A6" s="4">
        <v>527</v>
      </c>
      <c t="n" r="J6" s="6">
        <v>1516297</v>
      </c>
      <c t="n" r="K6" s="6">
        <v>968671</v>
      </c>
      <c t="n" r="L6" s="6">
        <v>464054</v>
      </c>
    </row>
    <row r="7" spans="1:12">
      <c t="s" r="A7" s="4">
        <v>528</v>
      </c>
      <c t="n" r="J7" s="6">
        <v>324097</v>
      </c>
      <c t="n" r="K7" s="6">
        <v>250707</v>
      </c>
      <c t="n" r="L7" s="6">
        <v>198520</v>
      </c>
    </row>
    <row r="8" spans="1:12">
      <c t="s" r="A8" s="4">
        <v>529</v>
      </c>
      <c t="n" r="J8" s="6">
        <v>28684939</v>
      </c>
      <c t="n" r="K8" s="6">
        <v>27939004</v>
      </c>
      <c t="n" r="L8" s="6">
        <v>25147652</v>
      </c>
    </row>
    <row r="9" spans="1:12">
      <c t="s" r="A9" s="4">
        <v>530</v>
      </c>
      <c t="n" r="B9" s="8">
        <v>0.62</v>
      </c>
      <c t="n" r="C9" s="8">
        <v>0.53</v>
      </c>
      <c t="n" r="D9" s="8">
        <v>0.41</v>
      </c>
      <c t="n" r="E9" s="8">
        <v>0.52</v>
      </c>
      <c t="n" r="F9" s="8">
        <v>0.49</v>
      </c>
      <c t="n" r="G9" s="8">
        <v>0.44</v>
      </c>
      <c t="n" r="H9" s="8">
        <v>0.38</v>
      </c>
      <c t="n" r="I9" s="8">
        <v>0.3</v>
      </c>
      <c t="n" r="J9" s="8">
        <v>2.09</v>
      </c>
      <c t="n" r="K9" s="8">
        <v>1.62</v>
      </c>
      <c t="n" r="L9" s="8">
        <v>1.34</v>
      </c>
    </row>
    <row r="10" spans="1:12">
      <c t="s" r="A10" s="4">
        <v>531</v>
      </c>
      <c t="n" r="B10" s="8">
        <v>0.58</v>
      </c>
      <c t="n" r="C10" s="8">
        <v>0.5</v>
      </c>
      <c t="n" r="D10" s="8">
        <v>0.39</v>
      </c>
      <c t="n" r="E10" s="8">
        <v>0.49</v>
      </c>
      <c t="n" r="F10" s="8">
        <v>0.47</v>
      </c>
      <c t="n" r="G10" s="8">
        <v>0.42</v>
      </c>
      <c t="n" r="H10" s="8">
        <v>0.37</v>
      </c>
      <c t="n" r="I10" s="8">
        <v>0.29</v>
      </c>
      <c t="n" r="J10" s="8">
        <v>1.96</v>
      </c>
      <c t="n" r="K10" s="8">
        <v>1.55</v>
      </c>
      <c t="n" r="L10" s="8">
        <v>1.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2</v>
      </c>
      <c t="s" r="C2" s="2">
        <v>32</v>
      </c>
      <c t="s" r="D2" s="2">
        <v>86</v>
      </c>
    </row>
    <row r="3" spans="1:4">
      <c t="s" r="A3" s="3">
        <v>533</v>
      </c>
    </row>
    <row r="4" spans="1:4">
      <c t="s" r="A4" s="4">
        <v>534</v>
      </c>
      <c t="n" r="B4" s="6">
        <v>658337</v>
      </c>
      <c t="n" r="C4" s="6">
        <v>254606</v>
      </c>
      <c t="n" r="D4" s="6">
        <v>938284</v>
      </c>
    </row>
    <row r="5" spans="1:4">
      <c t="s" r="A5" s="4">
        <v>535</v>
      </c>
    </row>
    <row r="6" spans="1:4">
      <c t="s" r="A6" s="3">
        <v>533</v>
      </c>
    </row>
    <row r="7" spans="1:4">
      <c t="s" r="A7" s="4">
        <v>534</v>
      </c>
      <c t="n" r="B7" s="6">
        <v>606095</v>
      </c>
      <c t="n" r="C7" s="6">
        <v>135861</v>
      </c>
      <c t="n" r="D7" s="6">
        <v>819539</v>
      </c>
    </row>
    <row r="8" spans="1:4">
      <c t="s" r="A8" s="4">
        <v>536</v>
      </c>
    </row>
    <row r="9" spans="1:4">
      <c t="s" r="A9" s="3">
        <v>533</v>
      </c>
    </row>
    <row r="10" spans="1:4">
      <c t="s" r="A10" s="4">
        <v>534</v>
      </c>
      <c t="n" r="B10" s="6">
        <v>52242</v>
      </c>
      <c t="n" r="C10" s="6">
        <v>118745</v>
      </c>
      <c t="n" r="D10" s="6">
        <v>1187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7</v>
      </c>
      <c t="s" r="B1" s="2">
        <v>1</v>
      </c>
    </row>
    <row r="2" spans="1:3">
      <c t="s" r="B2" s="2">
        <v>2</v>
      </c>
      <c t="s" r="C2" s="2">
        <v>32</v>
      </c>
    </row>
    <row r="3" spans="1:3">
      <c t="s" r="A3" s="3">
        <v>538</v>
      </c>
    </row>
    <row r="4" spans="1:3">
      <c t="s" r="A4" s="4">
        <v>539</v>
      </c>
      <c t="n" r="B4" s="7">
        <v>-122</v>
      </c>
      <c t="n" r="C4" s="7">
        <v>-8118</v>
      </c>
    </row>
    <row r="5" spans="1:3">
      <c t="s" r="A5" s="4">
        <v>540</v>
      </c>
      <c t="n" r="B5" s="6">
        <v>-7915</v>
      </c>
      <c t="n" r="C5" s="6">
        <v>10070</v>
      </c>
    </row>
    <row r="6" spans="1:3">
      <c t="s" r="A6" s="4">
        <v>541</v>
      </c>
      <c t="n" r="B6" s="6">
        <v>53</v>
      </c>
      <c t="n" r="C6" s="6">
        <v>-2074</v>
      </c>
    </row>
    <row r="7" spans="1:3">
      <c t="s" r="A7" s="4">
        <v>542</v>
      </c>
      <c t="n" r="B7" s="6">
        <v>-7862</v>
      </c>
      <c t="n" r="C7" s="6">
        <v>7996</v>
      </c>
    </row>
    <row r="8" spans="1:3">
      <c t="s" r="A8" s="4">
        <v>543</v>
      </c>
      <c t="n" r="B8" s="6">
        <v>-7984</v>
      </c>
      <c t="n" r="C8" s="6">
        <v>-122</v>
      </c>
    </row>
    <row r="9" spans="1:3">
      <c t="s" r="A9" s="4">
        <v>544</v>
      </c>
    </row>
    <row r="10" spans="1:3">
      <c t="s" r="A10" s="3">
        <v>538</v>
      </c>
    </row>
    <row r="11" spans="1:3">
      <c t="s" r="A11" s="4">
        <v>539</v>
      </c>
      <c t="n" r="B11" s="6">
        <v>1142</v>
      </c>
      <c t="n" r="C11" s="6">
        <v>-8118</v>
      </c>
    </row>
    <row r="12" spans="1:3">
      <c t="s" r="A12" s="4">
        <v>540</v>
      </c>
      <c t="n" r="B12" s="6">
        <v>-5797</v>
      </c>
      <c t="n" r="C12" s="6">
        <v>11334</v>
      </c>
    </row>
    <row r="13" spans="1:3">
      <c t="s" r="A13" s="4">
        <v>541</v>
      </c>
      <c t="n" r="B13" s="6">
        <v>53</v>
      </c>
      <c t="n" r="C13" s="6">
        <v>-2074</v>
      </c>
    </row>
    <row r="14" spans="1:3">
      <c t="s" r="A14" s="4">
        <v>542</v>
      </c>
      <c t="n" r="B14" s="6">
        <v>-5744</v>
      </c>
      <c t="n" r="C14" s="6">
        <v>9260</v>
      </c>
    </row>
    <row r="15" spans="1:3">
      <c t="s" r="A15" s="4">
        <v>543</v>
      </c>
      <c t="n" r="B15" s="6">
        <v>-4602</v>
      </c>
      <c t="n" r="C15" s="6">
        <v>1142</v>
      </c>
    </row>
    <row r="16" spans="1:3">
      <c t="s" r="A16" s="4">
        <v>545</v>
      </c>
    </row>
    <row r="17" spans="1:3">
      <c t="s" r="A17" s="3">
        <v>538</v>
      </c>
    </row>
    <row r="18" spans="1:3">
      <c t="s" r="A18" s="4">
        <v>539</v>
      </c>
      <c t="n" r="B18" s="6">
        <v>0</v>
      </c>
      <c t="n" r="C18" s="6">
        <v>0</v>
      </c>
    </row>
    <row r="19" spans="1:3">
      <c t="s" r="A19" s="4">
        <v>540</v>
      </c>
      <c t="n" r="B19" s="6">
        <v>-584</v>
      </c>
      <c t="n" r="C19" s="6">
        <v>0</v>
      </c>
    </row>
    <row r="20" spans="1:3">
      <c t="s" r="A20" s="4">
        <v>541</v>
      </c>
      <c t="n" r="B20" s="6">
        <v>0</v>
      </c>
      <c t="n" r="C20" s="6">
        <v>0</v>
      </c>
    </row>
    <row r="21" spans="1:3">
      <c t="s" r="A21" s="4">
        <v>542</v>
      </c>
      <c t="n" r="B21" s="6">
        <v>-584</v>
      </c>
      <c t="n" r="C21" s="6">
        <v>0</v>
      </c>
    </row>
    <row r="22" spans="1:3">
      <c t="s" r="A22" s="4">
        <v>543</v>
      </c>
      <c t="n" r="B22" s="6">
        <v>-584</v>
      </c>
      <c t="n" r="C22" s="6">
        <v>0</v>
      </c>
    </row>
    <row r="23" spans="1:3">
      <c t="s" r="A23" s="4">
        <v>546</v>
      </c>
    </row>
    <row r="24" spans="1:3">
      <c t="s" r="A24" s="3">
        <v>538</v>
      </c>
    </row>
    <row r="25" spans="1:3">
      <c t="s" r="A25" s="4">
        <v>539</v>
      </c>
      <c t="n" r="B25" s="6">
        <v>1142</v>
      </c>
      <c t="n" r="C25" s="6">
        <v>-8118</v>
      </c>
    </row>
    <row r="26" spans="1:3">
      <c t="s" r="A26" s="4">
        <v>540</v>
      </c>
      <c t="n" r="B26" s="6">
        <v>-6381</v>
      </c>
      <c t="n" r="C26" s="6">
        <v>11334</v>
      </c>
    </row>
    <row r="27" spans="1:3">
      <c t="s" r="A27" s="4">
        <v>541</v>
      </c>
      <c t="n" r="B27" s="6">
        <v>53</v>
      </c>
      <c t="n" r="C27" s="6">
        <v>-2074</v>
      </c>
    </row>
    <row r="28" spans="1:3">
      <c t="s" r="A28" s="4">
        <v>542</v>
      </c>
      <c t="n" r="B28" s="6">
        <v>-6328</v>
      </c>
      <c t="n" r="C28" s="6">
        <v>9260</v>
      </c>
    </row>
    <row r="29" spans="1:3">
      <c t="s" r="A29" s="4">
        <v>543</v>
      </c>
      <c t="n" r="B29" s="6">
        <v>-5186</v>
      </c>
      <c t="n" r="C29" s="6">
        <v>1142</v>
      </c>
    </row>
    <row r="30" spans="1:3">
      <c t="s" r="A30" s="4">
        <v>547</v>
      </c>
    </row>
    <row r="31" spans="1:3">
      <c t="s" r="A31" s="3">
        <v>538</v>
      </c>
    </row>
    <row r="32" spans="1:3">
      <c t="s" r="A32" s="4">
        <v>539</v>
      </c>
      <c t="n" r="B32" s="6">
        <v>-1264</v>
      </c>
      <c t="n" r="C32" s="6">
        <v>0</v>
      </c>
    </row>
    <row r="33" spans="1:3">
      <c t="s" r="A33" s="4">
        <v>540</v>
      </c>
      <c t="n" r="B33" s="6">
        <v>-1534</v>
      </c>
      <c t="n" r="C33" s="6">
        <v>-1264</v>
      </c>
    </row>
    <row r="34" spans="1:3">
      <c t="s" r="A34" s="4">
        <v>541</v>
      </c>
      <c t="n" r="B34" s="6">
        <v>0</v>
      </c>
      <c t="n" r="C34" s="6">
        <v>0</v>
      </c>
    </row>
    <row r="35" spans="1:3">
      <c t="s" r="A35" s="4">
        <v>542</v>
      </c>
      <c t="n" r="B35" s="6">
        <v>-1534</v>
      </c>
      <c t="n" r="C35" s="6">
        <v>-1264</v>
      </c>
    </row>
    <row r="36" spans="1:3">
      <c t="s" r="A36" s="4">
        <v>543</v>
      </c>
      <c t="n" r="B36" s="7">
        <v>-2798</v>
      </c>
      <c t="n" r="C36" s="7">
        <v>-12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548</v>
      </c>
      <c t="s" r="B1" s="2">
        <v>549</v>
      </c>
      <c t="s" r="C1" s="2">
        <v>485</v>
      </c>
    </row>
    <row r="2" spans="1:3">
      <c t="s" r="A2" s="3">
        <v>244</v>
      </c>
    </row>
    <row r="3" spans="1:3">
      <c t="s" r="A3" s="4">
        <v>550</v>
      </c>
      <c t="n" r="B3" s="6">
        <v>26</v>
      </c>
    </row>
    <row r="4" spans="1:3">
      <c t="s" r="A4" s="4">
        <v>551</v>
      </c>
      <c t="n" r="B4" s="6">
        <v>16</v>
      </c>
    </row>
    <row r="5" spans="1:3">
      <c t="s" r="A5" s="4">
        <v>552</v>
      </c>
      <c t="n" r="B5" s="9">
        <v>299.8</v>
      </c>
      <c t="n" r="C5" s="9">
        <v>37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32</v>
      </c>
    </row>
    <row r="2" spans="1:3">
      <c t="s" r="A2" s="3">
        <v>554</v>
      </c>
    </row>
    <row r="3" spans="1:3">
      <c t="s" r="A3" s="4">
        <v>555</v>
      </c>
      <c t="n" r="B3" s="7">
        <v>568550</v>
      </c>
      <c t="n" r="C3" s="7">
        <v>414928</v>
      </c>
    </row>
    <row r="4" spans="1:3">
      <c t="s" r="A4" s="4">
        <v>556</v>
      </c>
      <c t="n" r="B4" s="6">
        <v>1773</v>
      </c>
      <c t="n" r="C4" s="6">
        <v>4106</v>
      </c>
    </row>
    <row r="5" spans="1:3">
      <c t="s" r="A5" s="4">
        <v>557</v>
      </c>
      <c t="n" r="B5" s="6">
        <v>-10070</v>
      </c>
      <c t="n" r="C5" s="6">
        <v>-2349</v>
      </c>
    </row>
    <row r="6" spans="1:3">
      <c t="s" r="A6" s="4">
        <v>558</v>
      </c>
      <c t="n" r="B6" s="6">
        <v>560253</v>
      </c>
      <c t="n" r="C6" s="6">
        <v>416685</v>
      </c>
    </row>
    <row r="7" spans="1:3">
      <c t="s" r="A7" s="4">
        <v>559</v>
      </c>
    </row>
    <row r="8" spans="1:3">
      <c t="s" r="A8" s="3">
        <v>554</v>
      </c>
    </row>
    <row r="9" spans="1:3">
      <c t="s" r="A9" s="4">
        <v>555</v>
      </c>
      <c t="n" r="B9" s="6">
        <v>506111</v>
      </c>
      <c t="n" r="C9" s="6">
        <v>376854</v>
      </c>
    </row>
    <row r="10" spans="1:3">
      <c t="s" r="A10" s="4">
        <v>556</v>
      </c>
      <c t="n" r="B10" s="6">
        <v>1453</v>
      </c>
      <c t="n" r="C10" s="6">
        <v>2805</v>
      </c>
    </row>
    <row r="11" spans="1:3">
      <c t="s" r="A11" s="4">
        <v>557</v>
      </c>
      <c t="n" r="B11" s="6">
        <v>-6590</v>
      </c>
      <c t="n" r="C11" s="6">
        <v>-2348</v>
      </c>
    </row>
    <row r="12" spans="1:3">
      <c t="s" r="A12" s="4">
        <v>558</v>
      </c>
      <c t="n" r="B12" s="6">
        <v>500974</v>
      </c>
      <c t="n" r="C12" s="6">
        <v>377311</v>
      </c>
    </row>
    <row r="13" spans="1:3">
      <c t="s" r="A13" s="4">
        <v>560</v>
      </c>
    </row>
    <row r="14" spans="1:3">
      <c t="s" r="A14" s="3">
        <v>554</v>
      </c>
    </row>
    <row r="15" spans="1:3">
      <c t="s" r="A15" s="4">
        <v>555</v>
      </c>
      <c t="n" r="B15" s="6">
        <v>39925</v>
      </c>
      <c t="n" r="C15" s="6">
        <v>15000</v>
      </c>
    </row>
    <row r="16" spans="1:3">
      <c t="s" r="A16" s="4">
        <v>556</v>
      </c>
      <c t="n" r="B16" s="6">
        <v>320</v>
      </c>
      <c t="n" r="C16" s="6">
        <v>104</v>
      </c>
    </row>
    <row r="17" spans="1:3">
      <c t="s" r="A17" s="4">
        <v>557</v>
      </c>
      <c t="n" r="B17" s="6">
        <v>-178</v>
      </c>
      <c t="n" r="C17" s="6">
        <v>0</v>
      </c>
    </row>
    <row r="18" spans="1:3">
      <c t="s" r="A18" s="4">
        <v>558</v>
      </c>
      <c t="n" r="B18" s="6">
        <v>40067</v>
      </c>
      <c t="n" r="C18" s="6">
        <v>15104</v>
      </c>
    </row>
    <row r="19" spans="1:3">
      <c t="s" r="A19" s="4">
        <v>561</v>
      </c>
    </row>
    <row r="20" spans="1:3">
      <c t="s" r="A20" s="3">
        <v>554</v>
      </c>
    </row>
    <row r="21" spans="1:3">
      <c t="s" r="A21" s="4">
        <v>555</v>
      </c>
      <c t="n" r="B21" s="6">
        <v>22514</v>
      </c>
      <c t="n" r="C21" s="6">
        <v>23074</v>
      </c>
    </row>
    <row r="22" spans="1:3">
      <c t="s" r="A22" s="4">
        <v>556</v>
      </c>
      <c t="n" r="B22" s="6">
        <v>0</v>
      </c>
      <c t="n" r="C22" s="6">
        <v>1197</v>
      </c>
    </row>
    <row r="23" spans="1:3">
      <c t="s" r="A23" s="4">
        <v>557</v>
      </c>
      <c t="n" r="B23" s="6">
        <v>-3302</v>
      </c>
      <c t="n" r="C23" s="6">
        <v>-1</v>
      </c>
    </row>
    <row r="24" spans="1:3">
      <c t="s" r="A24" s="4">
        <v>558</v>
      </c>
      <c t="n" r="B24" s="7">
        <v>19212</v>
      </c>
      <c t="n" r="C24" s="7">
        <v>242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2</v>
      </c>
      <c t="s" r="B1" s="2">
        <v>1</v>
      </c>
    </row>
    <row r="2" spans="1:4">
      <c t="s" r="B2" s="2">
        <v>2</v>
      </c>
      <c t="s" r="C2" s="2">
        <v>32</v>
      </c>
      <c t="s" r="D2" s="2">
        <v>86</v>
      </c>
    </row>
    <row r="3" spans="1:4">
      <c t="s" r="A3" s="3">
        <v>244</v>
      </c>
    </row>
    <row r="4" spans="1:4">
      <c t="s" r="A4" s="4">
        <v>563</v>
      </c>
      <c t="n" r="B4" s="7">
        <v>806</v>
      </c>
      <c t="n" r="C4" s="7">
        <v>213249</v>
      </c>
      <c t="n" r="D4" s="7">
        <v>135193</v>
      </c>
    </row>
    <row r="5" spans="1:4">
      <c t="s" r="A5" s="4">
        <v>564</v>
      </c>
      <c t="n" r="B5" s="6">
        <v>0</v>
      </c>
      <c t="n" r="C5" s="6">
        <v>3191</v>
      </c>
      <c t="n" r="D5" s="6">
        <v>1274</v>
      </c>
    </row>
    <row r="6" spans="1:4">
      <c t="s" r="A6" s="4">
        <v>565</v>
      </c>
      <c t="n" r="B6" s="6">
        <v>-85</v>
      </c>
      <c t="n" r="C6" s="6">
        <v>0</v>
      </c>
      <c t="n" r="D6" s="6">
        <v>0</v>
      </c>
    </row>
    <row r="7" spans="1:4">
      <c t="s" r="A7" s="4">
        <v>566</v>
      </c>
      <c t="n" r="B7" s="7">
        <v>-85</v>
      </c>
      <c t="n" r="C7" s="7">
        <v>3191</v>
      </c>
      <c t="n" r="D7" s="7">
        <v>12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r="1" spans="1:8">
      <c t="s" r="A1" s="1">
        <v>134</v>
      </c>
      <c t="s" r="B1" s="2">
        <v>135</v>
      </c>
      <c t="s" r="C1" s="2">
        <v>136</v>
      </c>
      <c t="s" r="D1" s="2">
        <v>137</v>
      </c>
      <c t="s" r="E1" s="2">
        <v>138</v>
      </c>
      <c t="s" r="F1" s="2">
        <v>139</v>
      </c>
      <c t="s" r="G1" s="2">
        <v>140</v>
      </c>
      <c t="s" r="H1" s="2">
        <v>141</v>
      </c>
    </row>
    <row r="2" spans="1:8">
      <c t="s" r="A2" s="4">
        <v>142</v>
      </c>
      <c t="n" r="B2" s="7">
        <v>269475</v>
      </c>
      <c t="n" r="C2" s="7">
        <v>0</v>
      </c>
      <c t="n" r="D2" s="7">
        <v>18507</v>
      </c>
      <c t="n" r="E2" s="7">
        <v>212090</v>
      </c>
      <c t="n" r="F2" s="7">
        <v>38314</v>
      </c>
      <c t="n" r="G2" s="7">
        <v>1064</v>
      </c>
      <c t="n" r="H2" s="7">
        <v>-500</v>
      </c>
    </row>
    <row r="3" spans="1:8">
      <c t="s" r="A3" s="4">
        <v>143</v>
      </c>
      <c t="n" r="C3" s="6">
        <v>0</v>
      </c>
    </row>
    <row r="4" spans="1:8">
      <c t="s" r="A4" s="4">
        <v>144</v>
      </c>
      <c t="n" r="D4" s="6">
        <v>18459502</v>
      </c>
    </row>
    <row r="5" spans="1:8">
      <c t="s" r="A5" s="3">
        <v>145</v>
      </c>
    </row>
    <row r="6" spans="1:8">
      <c t="s" r="A6" s="4">
        <v>118</v>
      </c>
      <c t="n" r="B6" s="6">
        <v>32694</v>
      </c>
      <c t="n" r="F6" s="6">
        <v>32694</v>
      </c>
    </row>
    <row r="7" spans="1:8">
      <c t="s" r="A7" s="4">
        <v>146</v>
      </c>
      <c t="n" r="B7" s="6">
        <v>-9182</v>
      </c>
      <c t="n" r="G7" s="6">
        <v>-9182</v>
      </c>
    </row>
    <row r="8" spans="1:8">
      <c t="s" r="A8" s="4">
        <v>147</v>
      </c>
      <c t="n" r="B8" s="6">
        <v>3368</v>
      </c>
      <c t="n" r="E8" s="6">
        <v>3368</v>
      </c>
    </row>
    <row r="9" spans="1:8">
      <c t="s" r="A9" s="4">
        <v>148</v>
      </c>
      <c t="n" r="B9" s="6">
        <v>97507</v>
      </c>
      <c t="n" r="D9" s="7">
        <v>6179</v>
      </c>
      <c t="n" r="E9" s="6">
        <v>91328</v>
      </c>
    </row>
    <row r="10" spans="1:8">
      <c t="s" r="A10" s="4">
        <v>149</v>
      </c>
      <c t="n" r="D10" s="6">
        <v>6179104</v>
      </c>
    </row>
    <row r="11" spans="1:8">
      <c t="s" r="A11" s="4">
        <v>150</v>
      </c>
      <c t="n" r="B11" s="6">
        <v>264</v>
      </c>
      <c t="n" r="D11" s="7">
        <v>47</v>
      </c>
      <c t="n" r="E11" s="6">
        <v>217</v>
      </c>
    </row>
    <row r="12" spans="1:8">
      <c t="s" r="A12" s="4">
        <v>151</v>
      </c>
      <c t="n" r="D12" s="6">
        <v>46773</v>
      </c>
    </row>
    <row r="13" spans="1:8">
      <c t="s" r="A13" s="4">
        <v>152</v>
      </c>
      <c t="n" r="B13" s="6">
        <v>251</v>
      </c>
      <c t="n" r="D13" s="7">
        <v>23</v>
      </c>
      <c t="n" r="E13" s="6">
        <v>228</v>
      </c>
    </row>
    <row r="14" spans="1:8">
      <c t="s" r="A14" s="4">
        <v>153</v>
      </c>
      <c t="n" r="D14" s="6">
        <v>23413</v>
      </c>
    </row>
    <row r="15" spans="1:8">
      <c t="s" r="A15" s="4">
        <v>154</v>
      </c>
      <c t="n" r="B15" s="6">
        <v>-7754</v>
      </c>
      <c t="n" r="H15" s="6">
        <v>-7754</v>
      </c>
    </row>
    <row r="16" spans="1:8">
      <c t="s" r="A16" s="4">
        <v>155</v>
      </c>
      <c t="n" r="D16" s="6">
        <v>-484641</v>
      </c>
    </row>
    <row r="17" spans="1:8">
      <c t="s" r="A17" s="4">
        <v>156</v>
      </c>
      <c t="n" r="B17" s="6">
        <v>386623</v>
      </c>
      <c t="n" r="C17" s="7">
        <v>0</v>
      </c>
      <c t="n" r="D17" s="7">
        <v>24756</v>
      </c>
      <c t="n" r="E17" s="6">
        <v>307231</v>
      </c>
      <c t="n" r="F17" s="6">
        <v>71008</v>
      </c>
      <c t="n" r="G17" s="6">
        <v>-8118</v>
      </c>
      <c t="n" r="H17" s="6">
        <v>-8254</v>
      </c>
    </row>
    <row r="18" spans="1:8">
      <c t="s" r="A18" s="4">
        <v>157</v>
      </c>
      <c t="n" r="D18" s="6">
        <v>24224151</v>
      </c>
    </row>
    <row r="19" spans="1:8">
      <c t="s" r="A19" s="4">
        <v>158</v>
      </c>
      <c t="n" r="C19" s="6">
        <v>0</v>
      </c>
    </row>
    <row r="20" spans="1:8">
      <c t="s" r="A20" s="3">
        <v>145</v>
      </c>
    </row>
    <row r="21" spans="1:8">
      <c t="s" r="A21" s="4">
        <v>118</v>
      </c>
      <c t="n" r="B21" s="6">
        <v>43214</v>
      </c>
      <c t="n" r="F21" s="6">
        <v>43214</v>
      </c>
    </row>
    <row r="22" spans="1:8">
      <c t="s" r="A22" s="4">
        <v>146</v>
      </c>
      <c t="n" r="B22" s="6">
        <v>7996</v>
      </c>
      <c t="n" r="G22" s="6">
        <v>7996</v>
      </c>
    </row>
    <row r="23" spans="1:8">
      <c t="s" r="A23" s="4">
        <v>159</v>
      </c>
      <c t="n" r="B23" s="6">
        <v>-8</v>
      </c>
      <c t="n" r="D23" s="7">
        <v>2429</v>
      </c>
      <c t="n" r="E23" s="6">
        <v>43364</v>
      </c>
      <c t="n" r="F23" s="6">
        <v>-45801</v>
      </c>
    </row>
    <row r="24" spans="1:8">
      <c t="s" r="A24" s="4">
        <v>160</v>
      </c>
      <c t="n" r="D24" s="6">
        <v>2429375</v>
      </c>
    </row>
    <row r="25" spans="1:8">
      <c t="s" r="A25" s="4">
        <v>147</v>
      </c>
      <c t="n" r="B25" s="6">
        <v>4209</v>
      </c>
      <c t="n" r="E25" s="6">
        <v>4209</v>
      </c>
    </row>
    <row r="26" spans="1:8">
      <c t="s" r="A26" s="4">
        <v>150</v>
      </c>
      <c t="n" r="B26" s="6">
        <v>6</v>
      </c>
      <c t="n" r="D26" s="7">
        <v>1</v>
      </c>
      <c t="n" r="E26" s="6">
        <v>5</v>
      </c>
    </row>
    <row r="27" spans="1:8">
      <c t="s" r="A27" s="4">
        <v>151</v>
      </c>
      <c t="n" r="D27" s="6">
        <v>546</v>
      </c>
    </row>
    <row r="28" spans="1:8">
      <c t="s" r="A28" s="4">
        <v>152</v>
      </c>
      <c t="n" r="B28" s="6">
        <v>1105</v>
      </c>
      <c t="n" r="D28" s="7">
        <v>92</v>
      </c>
      <c t="n" r="E28" s="6">
        <v>1013</v>
      </c>
    </row>
    <row r="29" spans="1:8">
      <c t="s" r="A29" s="4">
        <v>153</v>
      </c>
      <c t="n" r="D29" s="6">
        <v>91457</v>
      </c>
    </row>
    <row r="30" spans="1:8">
      <c t="s" r="A30" s="4">
        <v>161</v>
      </c>
      <c t="n" r="B30" s="7">
        <v>443145</v>
      </c>
      <c t="n" r="C30" s="7">
        <v>0</v>
      </c>
      <c t="n" r="D30" s="7">
        <v>27278</v>
      </c>
      <c t="n" r="E30" s="6">
        <v>355822</v>
      </c>
      <c t="n" r="F30" s="6">
        <v>68421</v>
      </c>
      <c t="n" r="G30" s="6">
        <v>-122</v>
      </c>
      <c t="n" r="H30" s="6">
        <v>-8254</v>
      </c>
    </row>
    <row r="31" spans="1:8">
      <c t="s" r="A31" s="4">
        <v>162</v>
      </c>
      <c t="n" r="B31" s="6">
        <v>26745529</v>
      </c>
      <c t="n" r="D31" s="6">
        <v>26745529</v>
      </c>
    </row>
    <row r="32" spans="1:8">
      <c t="s" r="A32" s="4">
        <v>163</v>
      </c>
      <c t="n" r="B32" s="6">
        <v>0</v>
      </c>
      <c t="n" r="C32" s="6">
        <v>0</v>
      </c>
    </row>
    <row r="33" spans="1:8">
      <c t="s" r="A33" s="3">
        <v>145</v>
      </c>
    </row>
    <row r="34" spans="1:8">
      <c t="s" r="A34" s="4">
        <v>118</v>
      </c>
      <c t="n" r="B34" s="7">
        <v>58583</v>
      </c>
      <c t="n" r="F34" s="6">
        <v>58583</v>
      </c>
    </row>
    <row r="35" spans="1:8">
      <c t="s" r="A35" s="4">
        <v>146</v>
      </c>
      <c t="n" r="B35" s="6">
        <v>-7862</v>
      </c>
      <c t="n" r="G35" s="6">
        <v>-7862</v>
      </c>
    </row>
    <row r="36" spans="1:8">
      <c t="s" r="A36" s="4">
        <v>147</v>
      </c>
      <c t="n" r="B36" s="6">
        <v>4862</v>
      </c>
      <c t="n" r="E36" s="6">
        <v>4862</v>
      </c>
    </row>
    <row r="37" spans="1:8">
      <c t="s" r="A37" s="4">
        <v>148</v>
      </c>
      <c t="n" r="B37" s="6">
        <v>55569</v>
      </c>
      <c t="n" r="C37" s="7">
        <v>55569</v>
      </c>
    </row>
    <row r="38" spans="1:8">
      <c t="s" r="A38" s="4">
        <v>149</v>
      </c>
      <c t="n" r="C38" s="6">
        <v>2300000</v>
      </c>
    </row>
    <row r="39" spans="1:8">
      <c t="s" r="A39" s="4">
        <v>164</v>
      </c>
      <c t="n" r="B39" s="6">
        <v>-2493</v>
      </c>
      <c t="n" r="F39" s="6">
        <v>-2493</v>
      </c>
    </row>
    <row r="40" spans="1:8">
      <c t="s" r="A40" s="4">
        <v>150</v>
      </c>
      <c t="n" r="B40" s="6">
        <v>98</v>
      </c>
      <c t="n" r="D40" s="7">
        <v>8</v>
      </c>
      <c t="n" r="E40" s="6">
        <v>90</v>
      </c>
    </row>
    <row r="41" spans="1:8">
      <c t="s" r="A41" s="4">
        <v>151</v>
      </c>
      <c t="n" r="D41" s="6">
        <v>7611</v>
      </c>
    </row>
    <row r="42" spans="1:8">
      <c t="s" r="A42" s="4">
        <v>152</v>
      </c>
      <c t="n" r="B42" s="6">
        <v>2000</v>
      </c>
      <c t="n" r="D42" s="7">
        <v>146</v>
      </c>
      <c t="n" r="E42" s="6">
        <v>1833</v>
      </c>
      <c t="n" r="H42" s="6">
        <v>21</v>
      </c>
    </row>
    <row r="43" spans="1:8">
      <c t="s" r="A43" s="4">
        <v>153</v>
      </c>
      <c t="n" r="D43" s="6">
        <v>148661</v>
      </c>
    </row>
    <row r="44" spans="1:8">
      <c t="s" r="A44" s="4">
        <v>165</v>
      </c>
      <c t="n" r="B44" s="7">
        <v>553902</v>
      </c>
      <c t="n" r="C44" s="7">
        <v>55569</v>
      </c>
      <c t="n" r="D44" s="7">
        <v>27432</v>
      </c>
      <c t="n" r="E44" s="7">
        <v>362607</v>
      </c>
      <c t="n" r="F44" s="7">
        <v>124511</v>
      </c>
      <c t="n" r="G44" s="7">
        <v>-7984</v>
      </c>
      <c t="n" r="H44" s="7">
        <v>-8233</v>
      </c>
    </row>
    <row r="45" spans="1:8">
      <c t="s" r="A45" s="4">
        <v>166</v>
      </c>
      <c t="n" r="B45" s="6">
        <v>26901801</v>
      </c>
      <c t="n" r="D45" s="6">
        <v>26901801</v>
      </c>
    </row>
    <row r="46" spans="1:8">
      <c t="s" r="A46" s="4">
        <v>167</v>
      </c>
      <c t="n" r="B46" s="6">
        <v>2300000</v>
      </c>
      <c t="n" r="C46" s="6">
        <v>23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567</v>
      </c>
      <c t="s" r="B1" s="2">
        <v>568</v>
      </c>
    </row>
    <row r="2" spans="1:2">
      <c t="s" r="A2" s="3">
        <v>244</v>
      </c>
    </row>
    <row r="3" spans="1:2">
      <c t="s" r="A3" s="4">
        <v>569</v>
      </c>
      <c t="n" r="B3" s="7">
        <v>0</v>
      </c>
    </row>
    <row r="4" spans="1:2">
      <c t="s" r="A4" s="4">
        <v>570</v>
      </c>
      <c t="n" r="B4" s="6">
        <v>0</v>
      </c>
    </row>
    <row r="5" spans="1:2">
      <c t="s" r="A5" s="4">
        <v>571</v>
      </c>
      <c t="n" r="B5" s="6">
        <v>32925</v>
      </c>
    </row>
    <row r="6" spans="1:2">
      <c t="s" r="A6" s="4">
        <v>572</v>
      </c>
      <c t="n" r="B6" s="6">
        <v>7000</v>
      </c>
    </row>
    <row r="7" spans="1:2">
      <c t="s" r="A7" s="4">
        <v>573</v>
      </c>
      <c t="n" r="B7" s="6">
        <v>506111</v>
      </c>
    </row>
    <row r="8" spans="1:2">
      <c t="s" r="A8" s="4">
        <v>574</v>
      </c>
      <c t="n" r="B8" s="6">
        <v>546036</v>
      </c>
    </row>
    <row r="9" spans="1:2">
      <c t="s" r="A9" s="4">
        <v>575</v>
      </c>
      <c t="n" r="B9" s="6">
        <v>0</v>
      </c>
    </row>
    <row r="10" spans="1:2">
      <c t="s" r="A10" s="4">
        <v>576</v>
      </c>
      <c t="n" r="B10" s="6">
        <v>0</v>
      </c>
    </row>
    <row r="11" spans="1:2">
      <c t="s" r="A11" s="4">
        <v>577</v>
      </c>
      <c t="n" r="B11" s="6">
        <v>33112</v>
      </c>
    </row>
    <row r="12" spans="1:2">
      <c t="s" r="A12" s="4">
        <v>578</v>
      </c>
      <c t="n" r="B12" s="6">
        <v>6955</v>
      </c>
    </row>
    <row r="13" spans="1:2">
      <c t="s" r="A13" s="4">
        <v>579</v>
      </c>
      <c t="n" r="B13" s="6">
        <v>500974</v>
      </c>
    </row>
    <row r="14" spans="1:2">
      <c t="s" r="A14" s="4">
        <v>580</v>
      </c>
      <c t="n" r="B14" s="7">
        <v>5410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1</v>
      </c>
      <c t="s" r="B1" s="2">
        <v>2</v>
      </c>
      <c t="s" r="C1" s="2">
        <v>32</v>
      </c>
    </row>
    <row r="2" spans="1:3">
      <c t="s" r="A2" s="3">
        <v>554</v>
      </c>
    </row>
    <row r="3" spans="1:3">
      <c t="s" r="A3" s="4">
        <v>582</v>
      </c>
      <c t="n" r="B3" s="7">
        <v>334656</v>
      </c>
      <c t="n" r="C3" s="7">
        <v>60388</v>
      </c>
    </row>
    <row r="4" spans="1:3">
      <c t="s" r="A4" s="4">
        <v>583</v>
      </c>
      <c t="n" r="B4" s="6">
        <v>-7863</v>
      </c>
      <c t="n" r="C4" s="6">
        <v>-81</v>
      </c>
    </row>
    <row r="5" spans="1:3">
      <c t="s" r="A5" s="4">
        <v>584</v>
      </c>
      <c t="n" r="B5" s="6">
        <v>57363</v>
      </c>
      <c t="n" r="C5" s="6">
        <v>80431</v>
      </c>
    </row>
    <row r="6" spans="1:3">
      <c t="s" r="A6" s="4">
        <v>585</v>
      </c>
      <c t="n" r="B6" s="6">
        <v>-2207</v>
      </c>
      <c t="n" r="C6" s="6">
        <v>-2268</v>
      </c>
    </row>
    <row r="7" spans="1:3">
      <c t="s" r="A7" s="4">
        <v>586</v>
      </c>
      <c t="n" r="B7" s="6">
        <v>392019</v>
      </c>
      <c t="n" r="C7" s="6">
        <v>140819</v>
      </c>
    </row>
    <row r="8" spans="1:3">
      <c t="s" r="A8" s="4">
        <v>587</v>
      </c>
      <c t="n" r="B8" s="6">
        <v>-10070</v>
      </c>
      <c t="n" r="C8" s="6">
        <v>-2349</v>
      </c>
    </row>
    <row r="9" spans="1:3">
      <c t="s" r="A9" s="4">
        <v>559</v>
      </c>
    </row>
    <row r="10" spans="1:3">
      <c t="s" r="A10" s="3">
        <v>554</v>
      </c>
    </row>
    <row r="11" spans="1:3">
      <c t="s" r="A11" s="4">
        <v>582</v>
      </c>
      <c t="n" r="B11" s="6">
        <v>305702</v>
      </c>
      <c t="n" r="C11" s="6">
        <v>60388</v>
      </c>
    </row>
    <row r="12" spans="1:3">
      <c t="s" r="A12" s="4">
        <v>583</v>
      </c>
      <c t="n" r="B12" s="6">
        <v>-4384</v>
      </c>
      <c t="n" r="C12" s="6">
        <v>-81</v>
      </c>
    </row>
    <row r="13" spans="1:3">
      <c t="s" r="A13" s="4">
        <v>584</v>
      </c>
      <c t="n" r="B13" s="6">
        <v>57357</v>
      </c>
      <c t="n" r="C13" s="6">
        <v>80426</v>
      </c>
    </row>
    <row r="14" spans="1:3">
      <c t="s" r="A14" s="4">
        <v>585</v>
      </c>
      <c t="n" r="B14" s="6">
        <v>-2206</v>
      </c>
      <c t="n" r="C14" s="6">
        <v>-2267</v>
      </c>
    </row>
    <row r="15" spans="1:3">
      <c t="s" r="A15" s="4">
        <v>586</v>
      </c>
      <c t="n" r="B15" s="6">
        <v>363059</v>
      </c>
      <c t="n" r="C15" s="6">
        <v>140814</v>
      </c>
    </row>
    <row r="16" spans="1:3">
      <c t="s" r="A16" s="4">
        <v>587</v>
      </c>
      <c t="n" r="B16" s="6">
        <v>-6590</v>
      </c>
      <c t="n" r="C16" s="6">
        <v>-2348</v>
      </c>
    </row>
    <row r="17" spans="1:3">
      <c t="s" r="A17" s="4">
        <v>560</v>
      </c>
    </row>
    <row r="18" spans="1:3">
      <c t="s" r="A18" s="3">
        <v>554</v>
      </c>
    </row>
    <row r="19" spans="1:3">
      <c t="s" r="A19" s="4">
        <v>582</v>
      </c>
      <c t="n" r="B19" s="6">
        <v>9748</v>
      </c>
    </row>
    <row r="20" spans="1:3">
      <c t="s" r="A20" s="4">
        <v>583</v>
      </c>
      <c t="n" r="B20" s="6">
        <v>-178</v>
      </c>
    </row>
    <row r="21" spans="1:3">
      <c t="s" r="A21" s="4">
        <v>584</v>
      </c>
      <c t="n" r="B21" s="6">
        <v>0</v>
      </c>
    </row>
    <row r="22" spans="1:3">
      <c t="s" r="A22" s="4">
        <v>585</v>
      </c>
      <c t="n" r="B22" s="6">
        <v>0</v>
      </c>
    </row>
    <row r="23" spans="1:3">
      <c t="s" r="A23" s="4">
        <v>586</v>
      </c>
      <c t="n" r="B23" s="6">
        <v>9748</v>
      </c>
    </row>
    <row r="24" spans="1:3">
      <c t="s" r="A24" s="4">
        <v>587</v>
      </c>
      <c t="n" r="B24" s="6">
        <v>-178</v>
      </c>
    </row>
    <row r="25" spans="1:3">
      <c t="s" r="A25" s="4">
        <v>561</v>
      </c>
    </row>
    <row r="26" spans="1:3">
      <c t="s" r="A26" s="3">
        <v>554</v>
      </c>
    </row>
    <row r="27" spans="1:3">
      <c t="s" r="A27" s="4">
        <v>582</v>
      </c>
      <c t="n" r="B27" s="6">
        <v>19206</v>
      </c>
      <c t="n" r="C27" s="6">
        <v>0</v>
      </c>
    </row>
    <row r="28" spans="1:3">
      <c t="s" r="A28" s="4">
        <v>583</v>
      </c>
      <c t="n" r="B28" s="6">
        <v>-3301</v>
      </c>
      <c t="n" r="C28" s="6">
        <v>0</v>
      </c>
    </row>
    <row r="29" spans="1:3">
      <c t="s" r="A29" s="4">
        <v>584</v>
      </c>
      <c t="n" r="B29" s="6">
        <v>6</v>
      </c>
      <c t="n" r="C29" s="6">
        <v>5</v>
      </c>
    </row>
    <row r="30" spans="1:3">
      <c t="s" r="A30" s="4">
        <v>585</v>
      </c>
      <c t="n" r="B30" s="6">
        <v>-1</v>
      </c>
      <c t="n" r="C30" s="6">
        <v>-1</v>
      </c>
    </row>
    <row r="31" spans="1:3">
      <c t="s" r="A31" s="4">
        <v>586</v>
      </c>
      <c t="n" r="B31" s="6">
        <v>19212</v>
      </c>
      <c t="n" r="C31" s="6">
        <v>5</v>
      </c>
    </row>
    <row r="32" spans="1:3">
      <c t="s" r="A32" s="4">
        <v>587</v>
      </c>
      <c t="n" r="B32" s="7">
        <v>-3302</v>
      </c>
      <c t="n" r="C32" s="7">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88</v>
      </c>
      <c t="s" r="B1" s="2">
        <v>589</v>
      </c>
      <c t="s" r="D1" s="2">
        <v>1</v>
      </c>
    </row>
    <row r="2" spans="1:6">
      <c t="s" r="B2" s="2">
        <v>521</v>
      </c>
      <c t="s" r="C2" s="2">
        <v>523</v>
      </c>
      <c t="s" r="D2" s="2">
        <v>2</v>
      </c>
      <c t="s" r="E2" s="2">
        <v>32</v>
      </c>
      <c t="s" r="F2" s="2">
        <v>86</v>
      </c>
    </row>
    <row r="3" spans="1:6">
      <c t="s" r="A3" s="3">
        <v>590</v>
      </c>
    </row>
    <row r="4" spans="1:6">
      <c t="s" r="A4" s="4">
        <v>591</v>
      </c>
      <c t="n" r="D4" s="7">
        <v>1794207</v>
      </c>
      <c t="n" r="E4" s="7">
        <v>1431810</v>
      </c>
    </row>
    <row r="5" spans="1:6">
      <c t="s" r="A5" s="4">
        <v>592</v>
      </c>
      <c t="n" r="D5" s="6">
        <v>2857</v>
      </c>
      <c t="n" r="E5" s="6">
        <v>3649</v>
      </c>
    </row>
    <row r="6" spans="1:6">
      <c t="s" r="A6" s="4">
        <v>593</v>
      </c>
      <c t="n" r="D6" s="6">
        <v>1797064</v>
      </c>
      <c t="n" r="E6" s="6">
        <v>1435459</v>
      </c>
    </row>
    <row r="7" spans="1:6">
      <c t="s" r="A7" s="4">
        <v>226</v>
      </c>
      <c t="n" r="B7" s="7">
        <v>30400</v>
      </c>
      <c t="n" r="D7" s="6">
        <v>30365</v>
      </c>
      <c t="n" r="E7" s="6">
        <v>18826</v>
      </c>
      <c t="n" r="F7" s="7">
        <v>0</v>
      </c>
    </row>
    <row r="8" spans="1:6">
      <c t="s" r="A8" s="4">
        <v>225</v>
      </c>
      <c t="n" r="C8" s="7">
        <v>164700</v>
      </c>
      <c t="n" r="D8" s="6">
        <v>0</v>
      </c>
      <c t="n" r="E8" s="6">
        <v>164681</v>
      </c>
      <c t="n" r="F8" s="7">
        <v>0</v>
      </c>
    </row>
    <row r="9" spans="1:6">
      <c t="s" r="A9" s="4">
        <v>594</v>
      </c>
    </row>
    <row r="10" spans="1:6">
      <c t="s" r="A10" s="3">
        <v>590</v>
      </c>
    </row>
    <row r="11" spans="1:6">
      <c t="s" r="A11" s="4">
        <v>595</v>
      </c>
      <c t="n" r="D11" s="6">
        <v>1754950</v>
      </c>
      <c t="n" r="E11" s="6">
        <v>1332019</v>
      </c>
    </row>
    <row r="12" spans="1:6">
      <c t="s" r="A12" s="4">
        <v>596</v>
      </c>
    </row>
    <row r="13" spans="1:6">
      <c t="s" r="A13" s="3">
        <v>590</v>
      </c>
    </row>
    <row r="14" spans="1:6">
      <c t="s" r="A14" s="4">
        <v>597</v>
      </c>
      <c t="n" r="D14" s="7">
        <v>39257</v>
      </c>
      <c t="n" r="E14" s="7">
        <v>99791</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44"/>
  </cols>
  <sheetData>
    <row r="1" spans="1:4">
      <c t="s" r="A1" s="1">
        <v>598</v>
      </c>
      <c t="s" r="B1" s="2">
        <v>1</v>
      </c>
    </row>
    <row r="2" spans="1:4">
      <c t="s" r="B2" s="2">
        <v>599</v>
      </c>
      <c t="s" r="C2" s="2">
        <v>600</v>
      </c>
      <c t="s" r="D2" s="2">
        <v>601</v>
      </c>
    </row>
    <row r="3" spans="1:4">
      <c t="s" r="A3" s="3">
        <v>602</v>
      </c>
    </row>
    <row r="4" spans="1:4">
      <c t="s" r="A4" s="4">
        <v>493</v>
      </c>
      <c t="n" r="B4" s="7">
        <v>13800</v>
      </c>
      <c t="n" r="C4" s="7">
        <v>42200</v>
      </c>
    </row>
    <row r="5" spans="1:4">
      <c t="s" r="A5" s="4">
        <v>499</v>
      </c>
      <c t="s" r="B5" s="4">
        <v>500</v>
      </c>
    </row>
    <row r="6" spans="1:4">
      <c t="s" r="A6" s="4">
        <v>501</v>
      </c>
      <c t="n" r="B6" s="7">
        <v>2300</v>
      </c>
    </row>
    <row r="7" spans="1:4">
      <c t="s" r="A7" s="4">
        <v>502</v>
      </c>
      <c t="n" r="B7" s="6">
        <v>200</v>
      </c>
    </row>
    <row r="8" spans="1:4">
      <c t="s" r="A8" s="4">
        <v>503</v>
      </c>
      <c t="n" r="B8" s="6">
        <v>2100</v>
      </c>
    </row>
    <row r="9" spans="1:4">
      <c t="s" r="A9" s="4">
        <v>603</v>
      </c>
      <c t="n" r="B9" s="7">
        <v>11400</v>
      </c>
      <c t="n" r="C9" s="7">
        <v>5000</v>
      </c>
      <c t="n" r="D9" s="7">
        <v>4600</v>
      </c>
    </row>
    <row r="10" spans="1:4">
      <c t="s" r="A10" s="4">
        <v>604</v>
      </c>
      <c t="s" r="B10" s="4">
        <v>492</v>
      </c>
    </row>
    <row r="11" spans="1:4">
      <c t="s" r="A11" s="4">
        <v>605</v>
      </c>
      <c t="s" r="B11" s="4">
        <v>492</v>
      </c>
    </row>
    <row r="12" spans="1:4">
      <c t="s" r="A12" s="4">
        <v>606</v>
      </c>
      <c t="n" r="B12" s="6">
        <v>0</v>
      </c>
      <c t="n" r="C12" s="6">
        <v>0</v>
      </c>
      <c t="n" r="D12" s="6">
        <v>0</v>
      </c>
    </row>
    <row r="13" spans="1:4">
      <c t="s" r="A13" s="4">
        <v>607</v>
      </c>
      <c t="n" r="B13" s="7">
        <v>7500</v>
      </c>
      <c t="n" r="C13" s="7">
        <v>1100</v>
      </c>
      <c t="n" r="D13" s="7">
        <v>1200</v>
      </c>
    </row>
    <row r="14" spans="1:4">
      <c t="s" r="A14" s="4">
        <v>608</v>
      </c>
      <c t="n" r="B14" s="6">
        <v>36</v>
      </c>
      <c t="n" r="C14" s="6">
        <v>6</v>
      </c>
      <c t="n" r="D14" s="6">
        <v>5</v>
      </c>
    </row>
    <row r="15" spans="1:4">
      <c t="s" r="A15" s="4">
        <v>609</v>
      </c>
      <c t="n" r="B15" s="7">
        <v>2500</v>
      </c>
      <c t="n" r="C15" s="7">
        <v>400</v>
      </c>
      <c t="n" r="D15" s="7">
        <v>400</v>
      </c>
    </row>
    <row r="16" spans="1:4">
      <c t="s" r="A16" s="4">
        <v>610</v>
      </c>
      <c t="n" r="B16" s="7">
        <v>1800</v>
      </c>
    </row>
    <row r="17" spans="1:4">
      <c t="s" r="A17" s="4">
        <v>611</v>
      </c>
      <c t="n" r="B17" s="6">
        <v>3</v>
      </c>
      <c t="n" r="C17" s="6">
        <v>0</v>
      </c>
      <c t="n" r="D17" s="6">
        <v>0</v>
      </c>
    </row>
    <row r="18" spans="1:4">
      <c t="s" r="A18" s="4">
        <v>612</v>
      </c>
      <c t="n" r="B18" s="7">
        <v>1200</v>
      </c>
      <c t="n" r="C18" s="7">
        <v>3000</v>
      </c>
    </row>
    <row r="19" spans="1:4">
      <c t="s" r="A19" s="4">
        <v>613</v>
      </c>
    </row>
    <row r="20" spans="1:4">
      <c t="s" r="A20" s="3">
        <v>602</v>
      </c>
    </row>
    <row r="21" spans="1:4">
      <c t="s" r="A21" s="4">
        <v>47</v>
      </c>
      <c t="n" r="B21" s="6">
        <v>1200</v>
      </c>
    </row>
    <row r="22" spans="1:4">
      <c t="s" r="A22" s="4">
        <v>614</v>
      </c>
      <c t="n" r="B22" s="7">
        <v>600</v>
      </c>
    </row>
    <row r="23" spans="1:4">
      <c t="s" r="A23" s="4">
        <v>615</v>
      </c>
    </row>
    <row r="24" spans="1:4">
      <c t="s" r="A24" s="3">
        <v>602</v>
      </c>
    </row>
    <row r="25" spans="1:4">
      <c t="s" r="A25" s="4">
        <v>611</v>
      </c>
      <c t="n" r="B25" s="6">
        <v>2</v>
      </c>
    </row>
    <row r="26" spans="1:4">
      <c t="s" r="A26" s="4">
        <v>616</v>
      </c>
      <c t="n" r="B26" s="7">
        <v>200</v>
      </c>
    </row>
    <row r="27" spans="1:4">
      <c t="s" r="A27" s="4">
        <v>617</v>
      </c>
    </row>
    <row r="28" spans="1:4">
      <c t="s" r="A28" s="3">
        <v>602</v>
      </c>
    </row>
    <row r="29" spans="1:4">
      <c t="s" r="A29" s="4">
        <v>611</v>
      </c>
      <c t="n" r="B29" s="6">
        <v>1</v>
      </c>
    </row>
    <row r="30" spans="1:4">
      <c t="s" r="A30" s="4">
        <v>616</v>
      </c>
      <c t="n" r="B30" s="7">
        <v>100</v>
      </c>
    </row>
    <row r="31" spans="1:4">
      <c t="s" r="A31" s="4">
        <v>618</v>
      </c>
    </row>
    <row r="32" spans="1:4">
      <c t="s" r="A32" s="3">
        <v>602</v>
      </c>
    </row>
    <row r="33" spans="1:4">
      <c t="s" r="A33" s="4">
        <v>605</v>
      </c>
      <c t="s" r="B33" s="4">
        <v>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20</v>
      </c>
      <c t="s" r="B1" s="2">
        <v>2</v>
      </c>
      <c t="s" r="C1" s="2">
        <v>32</v>
      </c>
      <c t="s" r="D1" s="2">
        <v>86</v>
      </c>
      <c t="s" r="E1" s="2">
        <v>621</v>
      </c>
    </row>
    <row r="2" spans="1:5">
      <c t="s" r="A2" s="3">
        <v>590</v>
      </c>
    </row>
    <row r="3" spans="1:5">
      <c t="s" r="A3" s="4">
        <v>39</v>
      </c>
      <c t="n" r="B3" s="7">
        <v>5453145</v>
      </c>
      <c t="n" r="C3" s="7">
        <v>4311661</v>
      </c>
    </row>
    <row r="4" spans="1:5">
      <c t="s" r="A4" s="4">
        <v>622</v>
      </c>
      <c t="n" r="B4" s="6">
        <v>5453145</v>
      </c>
      <c t="n" r="C4" s="6">
        <v>4311661</v>
      </c>
    </row>
    <row r="5" spans="1:5">
      <c t="s" r="A5" s="4">
        <v>623</v>
      </c>
      <c t="n" r="B5" s="6">
        <v>334</v>
      </c>
      <c t="n" r="C5" s="6">
        <v>512</v>
      </c>
    </row>
    <row r="6" spans="1:5">
      <c t="s" r="A6" s="4">
        <v>40</v>
      </c>
      <c t="n" r="B6" s="6">
        <v>-35647</v>
      </c>
      <c t="n" r="C6" s="6">
        <v>-30932</v>
      </c>
      <c t="n" r="D6" s="7">
        <v>-23998</v>
      </c>
      <c t="n" r="E6" s="7">
        <v>-25837</v>
      </c>
    </row>
    <row r="7" spans="1:5">
      <c t="s" r="A7" s="4">
        <v>41</v>
      </c>
      <c t="n" r="B7" s="6">
        <v>5417832</v>
      </c>
      <c t="n" r="C7" s="6">
        <v>4281241</v>
      </c>
    </row>
    <row r="8" spans="1:5">
      <c t="s" r="A8" s="4">
        <v>596</v>
      </c>
    </row>
    <row r="9" spans="1:5">
      <c t="s" r="A9" s="3">
        <v>590</v>
      </c>
    </row>
    <row r="10" spans="1:5">
      <c t="s" r="A10" s="4">
        <v>39</v>
      </c>
      <c t="n" r="B10" s="6">
        <v>2909439</v>
      </c>
      <c t="n" r="C10" s="6">
        <v>2208405</v>
      </c>
    </row>
    <row r="11" spans="1:5">
      <c t="s" r="A11" s="4">
        <v>622</v>
      </c>
      <c t="n" r="B11" s="6">
        <v>2909439</v>
      </c>
      <c t="n" r="C11" s="6">
        <v>2208405</v>
      </c>
    </row>
    <row r="12" spans="1:5">
      <c t="s" r="A12" s="4">
        <v>40</v>
      </c>
      <c t="n" r="B12" s="6">
        <v>-12016</v>
      </c>
      <c t="n" r="C12" s="6">
        <v>-8493</v>
      </c>
      <c t="n" r="D12" s="6">
        <v>-4227</v>
      </c>
    </row>
    <row r="13" spans="1:5">
      <c t="s" r="A13" s="4">
        <v>615</v>
      </c>
    </row>
    <row r="14" spans="1:5">
      <c t="s" r="A14" s="3">
        <v>590</v>
      </c>
    </row>
    <row r="15" spans="1:5">
      <c t="s" r="A15" s="4">
        <v>39</v>
      </c>
      <c t="n" r="B15" s="6">
        <v>803159</v>
      </c>
      <c t="n" r="C15" s="6">
        <v>549935</v>
      </c>
    </row>
    <row r="16" spans="1:5">
      <c t="s" r="A16" s="4">
        <v>622</v>
      </c>
      <c t="n" r="B16" s="6">
        <v>803159</v>
      </c>
      <c t="n" r="C16" s="6">
        <v>549935</v>
      </c>
    </row>
    <row r="17" spans="1:5">
      <c t="s" r="A17" s="4">
        <v>40</v>
      </c>
      <c t="n" r="B17" s="6">
        <v>-8864</v>
      </c>
      <c t="n" r="C17" s="6">
        <v>-4784</v>
      </c>
      <c t="n" r="D17" s="6">
        <v>-2674</v>
      </c>
    </row>
    <row r="18" spans="1:5">
      <c t="s" r="A18" s="4">
        <v>617</v>
      </c>
    </row>
    <row r="19" spans="1:5">
      <c t="s" r="A19" s="3">
        <v>590</v>
      </c>
    </row>
    <row r="20" spans="1:5">
      <c t="s" r="A20" s="4">
        <v>39</v>
      </c>
      <c t="n" r="B20" s="6">
        <v>956255</v>
      </c>
      <c t="n" r="C20" s="6">
        <v>839310</v>
      </c>
    </row>
    <row r="21" spans="1:5">
      <c t="s" r="A21" s="4">
        <v>622</v>
      </c>
      <c t="n" r="B21" s="6">
        <v>956255</v>
      </c>
      <c t="n" r="C21" s="6">
        <v>839310</v>
      </c>
    </row>
    <row r="22" spans="1:5">
      <c t="s" r="A22" s="4">
        <v>40</v>
      </c>
      <c t="n" r="B22" s="6">
        <v>-8420</v>
      </c>
      <c t="n" r="C22" s="6">
        <v>-9198</v>
      </c>
      <c t="n" r="D22" s="6">
        <v>-8961</v>
      </c>
    </row>
    <row r="23" spans="1:5">
      <c t="s" r="A23" s="4">
        <v>624</v>
      </c>
    </row>
    <row r="24" spans="1:5">
      <c t="s" r="A24" s="3">
        <v>590</v>
      </c>
    </row>
    <row r="25" spans="1:5">
      <c t="s" r="A25" s="4">
        <v>39</v>
      </c>
      <c t="n" r="B25" s="6">
        <v>87240</v>
      </c>
      <c t="n" r="C25" s="6">
        <v>49718</v>
      </c>
    </row>
    <row r="26" spans="1:5">
      <c t="s" r="A26" s="4">
        <v>622</v>
      </c>
      <c t="n" r="B26" s="6">
        <v>87240</v>
      </c>
      <c t="n" r="C26" s="6">
        <v>49718</v>
      </c>
    </row>
    <row r="27" spans="1:5">
      <c t="s" r="A27" s="4">
        <v>40</v>
      </c>
      <c t="n" r="B27" s="6">
        <v>-1074</v>
      </c>
      <c t="n" r="C27" s="6">
        <v>-1047</v>
      </c>
      <c t="n" r="D27" s="6">
        <v>-2385</v>
      </c>
    </row>
    <row r="28" spans="1:5">
      <c t="s" r="A28" s="4">
        <v>613</v>
      </c>
    </row>
    <row r="29" spans="1:5">
      <c t="s" r="A29" s="3">
        <v>590</v>
      </c>
    </row>
    <row r="30" spans="1:5">
      <c t="s" r="A30" s="4">
        <v>39</v>
      </c>
      <c t="n" r="B30" s="6">
        <v>271613</v>
      </c>
      <c t="n" r="C30" s="6">
        <v>297395</v>
      </c>
    </row>
    <row r="31" spans="1:5">
      <c t="s" r="A31" s="4">
        <v>622</v>
      </c>
      <c t="n" r="B31" s="6">
        <v>271613</v>
      </c>
      <c t="n" r="C31" s="6">
        <v>297395</v>
      </c>
    </row>
    <row r="32" spans="1:5">
      <c t="s" r="A32" s="4">
        <v>40</v>
      </c>
      <c t="n" r="B32" s="6">
        <v>-3298</v>
      </c>
      <c t="n" r="C32" s="6">
        <v>-2698</v>
      </c>
      <c t="n" r="D32" s="6">
        <v>-2490</v>
      </c>
    </row>
    <row r="33" spans="1:5">
      <c t="s" r="A33" s="4">
        <v>625</v>
      </c>
    </row>
    <row r="34" spans="1:5">
      <c t="s" r="A34" s="3">
        <v>590</v>
      </c>
    </row>
    <row r="35" spans="1:5">
      <c t="s" r="A35" s="4">
        <v>39</v>
      </c>
      <c t="n" r="B35" s="6">
        <v>113490</v>
      </c>
      <c t="n" r="C35" s="6">
        <v>126731</v>
      </c>
    </row>
    <row r="36" spans="1:5">
      <c t="s" r="A36" s="4">
        <v>622</v>
      </c>
      <c t="n" r="B36" s="6">
        <v>113490</v>
      </c>
      <c t="n" r="C36" s="6">
        <v>126731</v>
      </c>
    </row>
    <row r="37" spans="1:5">
      <c t="s" r="A37" s="4">
        <v>40</v>
      </c>
      <c t="n" r="B37" s="6">
        <v>-494</v>
      </c>
      <c t="n" r="C37" s="6">
        <v>-262</v>
      </c>
      <c t="n" r="D37" s="6">
        <v>-614</v>
      </c>
    </row>
    <row r="38" spans="1:5">
      <c t="s" r="A38" s="4">
        <v>626</v>
      </c>
    </row>
    <row r="39" spans="1:5">
      <c t="s" r="A39" s="3">
        <v>590</v>
      </c>
    </row>
    <row r="40" spans="1:5">
      <c t="s" r="A40" s="4">
        <v>39</v>
      </c>
      <c t="n" r="B40" s="6">
        <v>3708</v>
      </c>
      <c t="n" r="C40" s="6">
        <v>4433</v>
      </c>
    </row>
    <row r="41" spans="1:5">
      <c t="s" r="A41" s="4">
        <v>622</v>
      </c>
      <c t="n" r="B41" s="6">
        <v>3708</v>
      </c>
      <c t="n" r="C41" s="6">
        <v>4433</v>
      </c>
    </row>
    <row r="42" spans="1:5">
      <c t="s" r="A42" s="4">
        <v>40</v>
      </c>
      <c t="n" r="B42" s="6">
        <v>-133</v>
      </c>
      <c t="n" r="C42" s="6">
        <v>-114</v>
      </c>
      <c t="n" r="D42" s="7">
        <v>-130</v>
      </c>
    </row>
    <row r="43" spans="1:5">
      <c t="s" r="A43" s="4">
        <v>627</v>
      </c>
    </row>
    <row r="44" spans="1:5">
      <c t="s" r="A44" s="3">
        <v>590</v>
      </c>
    </row>
    <row r="45" spans="1:5">
      <c t="s" r="A45" s="4">
        <v>39</v>
      </c>
      <c t="n" r="B45" s="6">
        <v>5064334</v>
      </c>
      <c t="n" r="C45" s="6">
        <v>3883102</v>
      </c>
    </row>
    <row r="46" spans="1:5">
      <c t="s" r="A46" s="4">
        <v>628</v>
      </c>
    </row>
    <row r="47" spans="1:5">
      <c t="s" r="A47" s="3">
        <v>590</v>
      </c>
    </row>
    <row r="48" spans="1:5">
      <c t="s" r="A48" s="4">
        <v>39</v>
      </c>
      <c t="n" r="B48" s="6">
        <v>2909439</v>
      </c>
      <c t="n" r="C48" s="6">
        <v>2208405</v>
      </c>
    </row>
    <row r="49" spans="1:5">
      <c t="s" r="A49" s="4">
        <v>629</v>
      </c>
    </row>
    <row r="50" spans="1:5">
      <c t="s" r="A50" s="3">
        <v>590</v>
      </c>
    </row>
    <row r="51" spans="1:5">
      <c t="s" r="A51" s="4">
        <v>39</v>
      </c>
      <c t="n" r="B51" s="6">
        <v>1111400</v>
      </c>
      <c t="n" r="C51" s="6">
        <v>785669</v>
      </c>
    </row>
    <row r="52" spans="1:5">
      <c t="s" r="A52" s="4">
        <v>630</v>
      </c>
    </row>
    <row r="53" spans="1:5">
      <c t="s" r="A53" s="3">
        <v>590</v>
      </c>
    </row>
    <row r="54" spans="1:5">
      <c t="s" r="A54" s="4">
        <v>39</v>
      </c>
      <c t="n" r="B54" s="6">
        <v>956255</v>
      </c>
      <c t="n" r="C54" s="6">
        <v>839310</v>
      </c>
    </row>
    <row r="55" spans="1:5">
      <c t="s" r="A55" s="4">
        <v>631</v>
      </c>
    </row>
    <row r="56" spans="1:5">
      <c t="s" r="A56" s="3">
        <v>590</v>
      </c>
    </row>
    <row r="57" spans="1:5">
      <c t="s" r="A57" s="4">
        <v>39</v>
      </c>
      <c t="n" r="B57" s="6">
        <v>87240</v>
      </c>
      <c t="n" r="C57" s="6">
        <v>49718</v>
      </c>
    </row>
    <row r="58" spans="1:5">
      <c t="s" r="A58" s="4">
        <v>632</v>
      </c>
    </row>
    <row r="59" spans="1:5">
      <c t="s" r="A59" s="3">
        <v>590</v>
      </c>
    </row>
    <row r="60" spans="1:5">
      <c t="s" r="A60" s="4">
        <v>39</v>
      </c>
      <c t="n" r="B60" s="6">
        <v>388811</v>
      </c>
      <c t="n" r="C60" s="6">
        <v>428559</v>
      </c>
    </row>
    <row r="61" spans="1:5">
      <c t="s" r="A61" s="4">
        <v>633</v>
      </c>
    </row>
    <row r="62" spans="1:5">
      <c t="s" r="A62" s="3">
        <v>590</v>
      </c>
    </row>
    <row r="63" spans="1:5">
      <c t="s" r="A63" s="4">
        <v>39</v>
      </c>
      <c t="n" r="B63" s="6">
        <v>271613</v>
      </c>
      <c t="n" r="C63" s="6">
        <v>297395</v>
      </c>
    </row>
    <row r="64" spans="1:5">
      <c t="s" r="A64" s="4">
        <v>634</v>
      </c>
    </row>
    <row r="65" spans="1:5">
      <c t="s" r="A65" s="3">
        <v>590</v>
      </c>
    </row>
    <row r="66" spans="1:5">
      <c t="s" r="A66" s="4">
        <v>39</v>
      </c>
      <c t="n" r="B66" s="6">
        <v>113490</v>
      </c>
      <c t="n" r="C66" s="6">
        <v>126731</v>
      </c>
    </row>
    <row r="67" spans="1:5">
      <c t="s" r="A67" s="4">
        <v>635</v>
      </c>
    </row>
    <row r="68" spans="1:5">
      <c t="s" r="A68" s="3">
        <v>590</v>
      </c>
    </row>
    <row r="69" spans="1:5">
      <c t="s" r="A69" s="4">
        <v>39</v>
      </c>
      <c t="n" r="B69" s="7">
        <v>3708</v>
      </c>
      <c t="n" r="C69" s="7">
        <v>44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6</v>
      </c>
      <c t="s" r="B1" s="2">
        <v>1</v>
      </c>
    </row>
    <row r="2" spans="1:3">
      <c t="s" r="B2" s="2">
        <v>2</v>
      </c>
      <c t="s" r="C2" s="2">
        <v>32</v>
      </c>
    </row>
    <row r="3" spans="1:3">
      <c t="s" r="A3" s="3">
        <v>590</v>
      </c>
    </row>
    <row r="4" spans="1:3">
      <c t="s" r="A4" s="4">
        <v>637</v>
      </c>
      <c t="n" r="B4" s="7">
        <v>11954</v>
      </c>
      <c t="n" r="C4" s="7">
        <v>12969</v>
      </c>
    </row>
    <row r="5" spans="1:3">
      <c t="s" r="A5" s="4">
        <v>638</v>
      </c>
      <c t="n" r="B5" s="6">
        <v>10771</v>
      </c>
      <c t="n" r="C5" s="6">
        <v>11733</v>
      </c>
    </row>
    <row r="6" spans="1:3">
      <c t="s" r="A6" s="4">
        <v>639</v>
      </c>
      <c t="n" r="B6" s="6">
        <v>5387940</v>
      </c>
      <c t="n" r="C6" s="6">
        <v>4230342</v>
      </c>
    </row>
    <row r="7" spans="1:3">
      <c t="s" r="A7" s="4">
        <v>640</v>
      </c>
      <c t="n" r="B7" s="6">
        <v>42480</v>
      </c>
      <c t="n" r="C7" s="6">
        <v>56617</v>
      </c>
    </row>
    <row r="8" spans="1:3">
      <c t="s" r="A8" s="4">
        <v>641</v>
      </c>
      <c t="n" r="B8" s="7">
        <v>5453145</v>
      </c>
      <c t="n" r="C8" s="6">
        <v>4311661</v>
      </c>
    </row>
    <row r="9" spans="1:3">
      <c t="s" r="A9" s="4">
        <v>642</v>
      </c>
      <c t="s" r="B9" s="4">
        <v>643</v>
      </c>
    </row>
    <row r="10" spans="1:3">
      <c t="s" r="A10" s="4">
        <v>644</v>
      </c>
      <c t="s" r="B10" s="4">
        <v>490</v>
      </c>
    </row>
    <row r="11" spans="1:3">
      <c t="s" r="A11" s="4">
        <v>596</v>
      </c>
    </row>
    <row r="12" spans="1:3">
      <c t="s" r="A12" s="3">
        <v>590</v>
      </c>
    </row>
    <row r="13" spans="1:3">
      <c t="s" r="A13" s="4">
        <v>637</v>
      </c>
      <c t="n" r="B13" s="7">
        <v>0</v>
      </c>
      <c t="n" r="C13" s="6">
        <v>0</v>
      </c>
    </row>
    <row r="14" spans="1:3">
      <c t="s" r="A14" s="4">
        <v>638</v>
      </c>
      <c t="n" r="B14" s="6">
        <v>0</v>
      </c>
      <c t="n" r="C14" s="6">
        <v>0</v>
      </c>
    </row>
    <row r="15" spans="1:3">
      <c t="s" r="A15" s="4">
        <v>639</v>
      </c>
      <c t="n" r="B15" s="6">
        <v>2905789</v>
      </c>
      <c t="n" r="C15" s="6">
        <v>2204059</v>
      </c>
    </row>
    <row r="16" spans="1:3">
      <c t="s" r="A16" s="4">
        <v>640</v>
      </c>
      <c t="n" r="B16" s="6">
        <v>3650</v>
      </c>
      <c t="n" r="C16" s="6">
        <v>4346</v>
      </c>
    </row>
    <row r="17" spans="1:3">
      <c t="s" r="A17" s="4">
        <v>641</v>
      </c>
      <c t="n" r="B17" s="6">
        <v>2909439</v>
      </c>
      <c t="n" r="C17" s="6">
        <v>2208405</v>
      </c>
    </row>
    <row r="18" spans="1:3">
      <c t="s" r="A18" s="4">
        <v>615</v>
      </c>
    </row>
    <row r="19" spans="1:3">
      <c t="s" r="A19" s="3">
        <v>590</v>
      </c>
    </row>
    <row r="20" spans="1:3">
      <c t="s" r="A20" s="4">
        <v>637</v>
      </c>
      <c t="n" r="B20" s="6">
        <v>39</v>
      </c>
      <c t="n" r="C20" s="6">
        <v>884</v>
      </c>
    </row>
    <row r="21" spans="1:3">
      <c t="s" r="A21" s="4">
        <v>638</v>
      </c>
      <c t="n" r="B21" s="6">
        <v>1973</v>
      </c>
      <c t="n" r="C21" s="6">
        <v>2513</v>
      </c>
    </row>
    <row r="22" spans="1:3">
      <c t="s" r="A22" s="4">
        <v>639</v>
      </c>
      <c t="n" r="B22" s="6">
        <v>799595</v>
      </c>
      <c t="n" r="C22" s="6">
        <v>543245</v>
      </c>
    </row>
    <row r="23" spans="1:3">
      <c t="s" r="A23" s="4">
        <v>640</v>
      </c>
      <c t="n" r="B23" s="6">
        <v>1552</v>
      </c>
      <c t="n" r="C23" s="6">
        <v>3293</v>
      </c>
    </row>
    <row r="24" spans="1:3">
      <c t="s" r="A24" s="4">
        <v>641</v>
      </c>
      <c t="n" r="B24" s="6">
        <v>803159</v>
      </c>
      <c t="n" r="C24" s="6">
        <v>549935</v>
      </c>
    </row>
    <row r="25" spans="1:3">
      <c t="s" r="A25" s="4">
        <v>645</v>
      </c>
    </row>
    <row r="26" spans="1:3">
      <c t="s" r="A26" s="3">
        <v>590</v>
      </c>
    </row>
    <row r="27" spans="1:3">
      <c t="s" r="A27" s="4">
        <v>637</v>
      </c>
      <c t="n" r="B27" s="6">
        <v>268</v>
      </c>
      <c t="n" r="C27" s="6">
        <v>0</v>
      </c>
    </row>
    <row r="28" spans="1:3">
      <c t="s" r="A28" s="4">
        <v>638</v>
      </c>
      <c t="n" r="B28" s="6">
        <v>2700</v>
      </c>
      <c t="n" r="C28" s="6">
        <v>2514</v>
      </c>
    </row>
    <row r="29" spans="1:3">
      <c t="s" r="A29" s="4">
        <v>639</v>
      </c>
      <c t="n" r="B29" s="6">
        <v>292312</v>
      </c>
      <c t="n" r="C29" s="6">
        <v>217187</v>
      </c>
    </row>
    <row r="30" spans="1:3">
      <c t="s" r="A30" s="4">
        <v>640</v>
      </c>
      <c t="n" r="B30" s="6">
        <v>12961</v>
      </c>
      <c t="n" r="C30" s="6">
        <v>16033</v>
      </c>
    </row>
    <row r="31" spans="1:3">
      <c t="s" r="A31" s="4">
        <v>641</v>
      </c>
      <c t="n" r="B31" s="6">
        <v>308241</v>
      </c>
      <c t="n" r="C31" s="6">
        <v>235734</v>
      </c>
    </row>
    <row r="32" spans="1:3">
      <c t="s" r="A32" s="4">
        <v>617</v>
      </c>
    </row>
    <row r="33" spans="1:3">
      <c t="s" r="A33" s="3">
        <v>590</v>
      </c>
    </row>
    <row r="34" spans="1:3">
      <c t="s" r="A34" s="4">
        <v>637</v>
      </c>
      <c t="n" r="B34" s="6">
        <v>1997</v>
      </c>
      <c t="n" r="C34" s="6">
        <v>0</v>
      </c>
    </row>
    <row r="35" spans="1:3">
      <c t="s" r="A35" s="4">
        <v>638</v>
      </c>
      <c t="n" r="B35" s="6">
        <v>1307</v>
      </c>
      <c t="n" r="C35" s="6">
        <v>1460</v>
      </c>
    </row>
    <row r="36" spans="1:3">
      <c t="s" r="A36" s="4">
        <v>639</v>
      </c>
      <c t="n" r="B36" s="6">
        <v>940895</v>
      </c>
      <c t="n" r="C36" s="6">
        <v>822046</v>
      </c>
    </row>
    <row r="37" spans="1:3">
      <c t="s" r="A37" s="4">
        <v>640</v>
      </c>
      <c t="n" r="B37" s="6">
        <v>12056</v>
      </c>
      <c t="n" r="C37" s="6">
        <v>15804</v>
      </c>
    </row>
    <row r="38" spans="1:3">
      <c t="s" r="A38" s="4">
        <v>641</v>
      </c>
      <c t="n" r="B38" s="6">
        <v>956255</v>
      </c>
      <c t="n" r="C38" s="6">
        <v>839310</v>
      </c>
    </row>
    <row r="39" spans="1:3">
      <c t="s" r="A39" s="4">
        <v>624</v>
      </c>
    </row>
    <row r="40" spans="1:3">
      <c t="s" r="A40" s="3">
        <v>590</v>
      </c>
    </row>
    <row r="41" spans="1:3">
      <c t="s" r="A41" s="4">
        <v>637</v>
      </c>
      <c t="n" r="B41" s="6">
        <v>0</v>
      </c>
      <c t="n" r="C41" s="6">
        <v>0</v>
      </c>
    </row>
    <row r="42" spans="1:3">
      <c t="s" r="A42" s="4">
        <v>638</v>
      </c>
      <c t="n" r="B42" s="6">
        <v>0</v>
      </c>
      <c t="n" r="C42" s="6">
        <v>2325</v>
      </c>
    </row>
    <row r="43" spans="1:3">
      <c t="s" r="A43" s="4">
        <v>639</v>
      </c>
      <c t="n" r="B43" s="6">
        <v>87006</v>
      </c>
      <c t="n" r="C43" s="6">
        <v>44483</v>
      </c>
    </row>
    <row r="44" spans="1:3">
      <c t="s" r="A44" s="4">
        <v>640</v>
      </c>
      <c t="n" r="B44" s="6">
        <v>234</v>
      </c>
      <c t="n" r="C44" s="6">
        <v>2910</v>
      </c>
    </row>
    <row r="45" spans="1:3">
      <c t="s" r="A45" s="4">
        <v>641</v>
      </c>
      <c t="n" r="B45" s="6">
        <v>87240</v>
      </c>
      <c t="n" r="C45" s="6">
        <v>49718</v>
      </c>
    </row>
    <row r="46" spans="1:3">
      <c t="s" r="A46" s="4">
        <v>613</v>
      </c>
    </row>
    <row r="47" spans="1:3">
      <c t="s" r="A47" s="3">
        <v>590</v>
      </c>
    </row>
    <row r="48" spans="1:3">
      <c t="s" r="A48" s="4">
        <v>637</v>
      </c>
      <c t="n" r="B48" s="6">
        <v>2986</v>
      </c>
      <c t="n" r="C48" s="6">
        <v>1226</v>
      </c>
    </row>
    <row r="49" spans="1:3">
      <c t="s" r="A49" s="4">
        <v>638</v>
      </c>
      <c t="n" r="B49" s="6">
        <v>2202</v>
      </c>
      <c t="n" r="C49" s="6">
        <v>1855</v>
      </c>
    </row>
    <row r="50" spans="1:3">
      <c t="s" r="A50" s="4">
        <v>639</v>
      </c>
      <c t="n" r="B50" s="6">
        <v>257984</v>
      </c>
      <c t="n" r="C50" s="6">
        <v>284347</v>
      </c>
    </row>
    <row r="51" spans="1:3">
      <c t="s" r="A51" s="4">
        <v>640</v>
      </c>
      <c t="n" r="B51" s="6">
        <v>8441</v>
      </c>
      <c t="n" r="C51" s="6">
        <v>9967</v>
      </c>
    </row>
    <row r="52" spans="1:3">
      <c t="s" r="A52" s="4">
        <v>641</v>
      </c>
      <c t="n" r="B52" s="6">
        <v>271613</v>
      </c>
      <c t="n" r="C52" s="6">
        <v>297395</v>
      </c>
    </row>
    <row r="53" spans="1:3">
      <c t="s" r="A53" s="4">
        <v>625</v>
      </c>
    </row>
    <row r="54" spans="1:3">
      <c t="s" r="A54" s="3">
        <v>590</v>
      </c>
    </row>
    <row r="55" spans="1:3">
      <c t="s" r="A55" s="4">
        <v>637</v>
      </c>
      <c t="n" r="B55" s="6">
        <v>6557</v>
      </c>
      <c t="n" r="C55" s="6">
        <v>10712</v>
      </c>
    </row>
    <row r="56" spans="1:3">
      <c t="s" r="A56" s="4">
        <v>638</v>
      </c>
      <c t="n" r="B56" s="6">
        <v>2449</v>
      </c>
      <c t="n" r="C56" s="6">
        <v>931</v>
      </c>
    </row>
    <row r="57" spans="1:3">
      <c t="s" r="A57" s="4">
        <v>639</v>
      </c>
      <c t="n" r="B57" s="6">
        <v>101132</v>
      </c>
      <c t="n" r="C57" s="6">
        <v>111072</v>
      </c>
    </row>
    <row r="58" spans="1:3">
      <c t="s" r="A58" s="4">
        <v>640</v>
      </c>
      <c t="n" r="B58" s="6">
        <v>3352</v>
      </c>
      <c t="n" r="C58" s="6">
        <v>4016</v>
      </c>
    </row>
    <row r="59" spans="1:3">
      <c t="s" r="A59" s="4">
        <v>641</v>
      </c>
      <c t="n" r="B59" s="6">
        <v>113490</v>
      </c>
      <c t="n" r="C59" s="6">
        <v>126731</v>
      </c>
    </row>
    <row r="60" spans="1:3">
      <c t="s" r="A60" s="4">
        <v>626</v>
      </c>
    </row>
    <row r="61" spans="1:3">
      <c t="s" r="A61" s="3">
        <v>590</v>
      </c>
    </row>
    <row r="62" spans="1:3">
      <c t="s" r="A62" s="4">
        <v>637</v>
      </c>
      <c t="n" r="B62" s="6">
        <v>107</v>
      </c>
      <c t="n" r="C62" s="6">
        <v>147</v>
      </c>
    </row>
    <row r="63" spans="1:3">
      <c t="s" r="A63" s="4">
        <v>638</v>
      </c>
      <c t="n" r="B63" s="6">
        <v>140</v>
      </c>
      <c t="n" r="C63" s="6">
        <v>135</v>
      </c>
    </row>
    <row r="64" spans="1:3">
      <c t="s" r="A64" s="4">
        <v>639</v>
      </c>
      <c t="n" r="B64" s="6">
        <v>3227</v>
      </c>
      <c t="n" r="C64" s="6">
        <v>3903</v>
      </c>
    </row>
    <row r="65" spans="1:3">
      <c t="s" r="A65" s="4">
        <v>640</v>
      </c>
      <c t="n" r="B65" s="6">
        <v>234</v>
      </c>
      <c t="n" r="C65" s="6">
        <v>248</v>
      </c>
    </row>
    <row r="66" spans="1:3">
      <c t="s" r="A66" s="4">
        <v>641</v>
      </c>
      <c t="n" r="B66" s="6">
        <v>3708</v>
      </c>
      <c t="n" r="C66" s="6">
        <v>4433</v>
      </c>
    </row>
    <row r="67" spans="1:3">
      <c t="s" r="A67" s="4">
        <v>646</v>
      </c>
    </row>
    <row r="68" spans="1:3">
      <c t="s" r="A68" s="3">
        <v>590</v>
      </c>
    </row>
    <row r="69" spans="1:3">
      <c t="s" r="A69" s="4">
        <v>637</v>
      </c>
      <c t="n" r="B69" s="6">
        <v>9149</v>
      </c>
      <c t="n" r="C69" s="6">
        <v>8581</v>
      </c>
    </row>
    <row r="70" spans="1:3">
      <c t="s" r="A70" s="4">
        <v>647</v>
      </c>
    </row>
    <row r="71" spans="1:3">
      <c t="s" r="A71" s="3">
        <v>590</v>
      </c>
    </row>
    <row r="72" spans="1:3">
      <c t="s" r="A72" s="4">
        <v>637</v>
      </c>
      <c t="n" r="B72" s="6">
        <v>0</v>
      </c>
      <c t="n" r="C72" s="6">
        <v>0</v>
      </c>
    </row>
    <row r="73" spans="1:3">
      <c t="s" r="A73" s="4">
        <v>648</v>
      </c>
    </row>
    <row r="74" spans="1:3">
      <c t="s" r="A74" s="3">
        <v>590</v>
      </c>
    </row>
    <row r="75" spans="1:3">
      <c t="s" r="A75" s="4">
        <v>637</v>
      </c>
      <c t="n" r="B75" s="6">
        <v>39</v>
      </c>
      <c t="n" r="C75" s="6">
        <v>884</v>
      </c>
    </row>
    <row r="76" spans="1:3">
      <c t="s" r="A76" s="4">
        <v>649</v>
      </c>
    </row>
    <row r="77" spans="1:3">
      <c t="s" r="A77" s="3">
        <v>590</v>
      </c>
    </row>
    <row r="78" spans="1:3">
      <c t="s" r="A78" s="4">
        <v>637</v>
      </c>
      <c t="n" r="B78" s="6">
        <v>268</v>
      </c>
      <c t="n" r="C78" s="6">
        <v>0</v>
      </c>
    </row>
    <row r="79" spans="1:3">
      <c t="s" r="A79" s="4">
        <v>650</v>
      </c>
    </row>
    <row r="80" spans="1:3">
      <c t="s" r="A80" s="3">
        <v>590</v>
      </c>
    </row>
    <row r="81" spans="1:3">
      <c t="s" r="A81" s="4">
        <v>637</v>
      </c>
      <c t="n" r="B81" s="6">
        <v>1997</v>
      </c>
      <c t="n" r="C81" s="6">
        <v>0</v>
      </c>
    </row>
    <row r="82" spans="1:3">
      <c t="s" r="A82" s="4">
        <v>651</v>
      </c>
    </row>
    <row r="83" spans="1:3">
      <c t="s" r="A83" s="3">
        <v>590</v>
      </c>
    </row>
    <row r="84" spans="1:3">
      <c t="s" r="A84" s="4">
        <v>637</v>
      </c>
      <c t="n" r="B84" s="6">
        <v>0</v>
      </c>
      <c t="n" r="C84" s="6">
        <v>0</v>
      </c>
    </row>
    <row r="85" spans="1:3">
      <c t="s" r="A85" s="4">
        <v>652</v>
      </c>
    </row>
    <row r="86" spans="1:3">
      <c t="s" r="A86" s="3">
        <v>590</v>
      </c>
    </row>
    <row r="87" spans="1:3">
      <c t="s" r="A87" s="4">
        <v>637</v>
      </c>
      <c t="n" r="B87" s="6">
        <v>2986</v>
      </c>
      <c t="n" r="C87" s="6">
        <v>1226</v>
      </c>
    </row>
    <row r="88" spans="1:3">
      <c t="s" r="A88" s="4">
        <v>653</v>
      </c>
    </row>
    <row r="89" spans="1:3">
      <c t="s" r="A89" s="3">
        <v>590</v>
      </c>
    </row>
    <row r="90" spans="1:3">
      <c t="s" r="A90" s="4">
        <v>637</v>
      </c>
      <c t="n" r="B90" s="6">
        <v>3752</v>
      </c>
      <c t="n" r="C90" s="6">
        <v>6324</v>
      </c>
    </row>
    <row r="91" spans="1:3">
      <c t="s" r="A91" s="4">
        <v>654</v>
      </c>
    </row>
    <row r="92" spans="1:3">
      <c t="s" r="A92" s="3">
        <v>590</v>
      </c>
    </row>
    <row r="93" spans="1:3">
      <c t="s" r="A93" s="4">
        <v>637</v>
      </c>
      <c t="n" r="B93" s="6">
        <v>107</v>
      </c>
      <c t="n" r="C93" s="6">
        <v>147</v>
      </c>
    </row>
    <row r="94" spans="1:3">
      <c t="s" r="A94" s="4">
        <v>655</v>
      </c>
    </row>
    <row r="95" spans="1:3">
      <c t="s" r="A95" s="3">
        <v>590</v>
      </c>
    </row>
    <row r="96" spans="1:3">
      <c t="s" r="A96" s="4">
        <v>637</v>
      </c>
      <c t="n" r="B96" s="6">
        <v>2805</v>
      </c>
      <c t="n" r="C96" s="6">
        <v>4388</v>
      </c>
    </row>
    <row r="97" spans="1:3">
      <c t="s" r="A97" s="4">
        <v>656</v>
      </c>
    </row>
    <row r="98" spans="1:3">
      <c t="s" r="A98" s="3">
        <v>590</v>
      </c>
    </row>
    <row r="99" spans="1:3">
      <c t="s" r="A99" s="4">
        <v>637</v>
      </c>
      <c t="n" r="B99" s="6">
        <v>0</v>
      </c>
      <c t="n" r="C99" s="6">
        <v>0</v>
      </c>
    </row>
    <row r="100" spans="1:3">
      <c t="s" r="A100" s="4">
        <v>657</v>
      </c>
    </row>
    <row r="101" spans="1:3">
      <c t="s" r="A101" s="3">
        <v>590</v>
      </c>
    </row>
    <row r="102" spans="1:3">
      <c t="s" r="A102" s="4">
        <v>637</v>
      </c>
      <c t="n" r="B102" s="6">
        <v>0</v>
      </c>
      <c t="n" r="C102" s="6">
        <v>0</v>
      </c>
    </row>
    <row r="103" spans="1:3">
      <c t="s" r="A103" s="4">
        <v>658</v>
      </c>
    </row>
    <row r="104" spans="1:3">
      <c t="s" r="A104" s="3">
        <v>590</v>
      </c>
    </row>
    <row r="105" spans="1:3">
      <c t="s" r="A105" s="4">
        <v>637</v>
      </c>
      <c t="n" r="B105" s="6">
        <v>0</v>
      </c>
      <c t="n" r="C105" s="6">
        <v>0</v>
      </c>
    </row>
    <row r="106" spans="1:3">
      <c t="s" r="A106" s="4">
        <v>659</v>
      </c>
    </row>
    <row r="107" spans="1:3">
      <c t="s" r="A107" s="3">
        <v>590</v>
      </c>
    </row>
    <row r="108" spans="1:3">
      <c t="s" r="A108" s="4">
        <v>637</v>
      </c>
      <c t="n" r="B108" s="6">
        <v>0</v>
      </c>
      <c t="n" r="C108" s="6">
        <v>0</v>
      </c>
    </row>
    <row r="109" spans="1:3">
      <c t="s" r="A109" s="4">
        <v>660</v>
      </c>
    </row>
    <row r="110" spans="1:3">
      <c t="s" r="A110" s="3">
        <v>590</v>
      </c>
    </row>
    <row r="111" spans="1:3">
      <c t="s" r="A111" s="4">
        <v>637</v>
      </c>
      <c t="n" r="B111" s="6">
        <v>0</v>
      </c>
      <c t="n" r="C111" s="6">
        <v>0</v>
      </c>
    </row>
    <row r="112" spans="1:3">
      <c t="s" r="A112" s="4">
        <v>661</v>
      </c>
    </row>
    <row r="113" spans="1:3">
      <c t="s" r="A113" s="3">
        <v>590</v>
      </c>
    </row>
    <row r="114" spans="1:3">
      <c t="s" r="A114" s="4">
        <v>637</v>
      </c>
      <c t="n" r="B114" s="6">
        <v>0</v>
      </c>
      <c t="n" r="C114" s="6">
        <v>0</v>
      </c>
    </row>
    <row r="115" spans="1:3">
      <c t="s" r="A115" s="4">
        <v>662</v>
      </c>
    </row>
    <row r="116" spans="1:3">
      <c t="s" r="A116" s="3">
        <v>590</v>
      </c>
    </row>
    <row r="117" spans="1:3">
      <c t="s" r="A117" s="4">
        <v>637</v>
      </c>
      <c t="n" r="B117" s="6">
        <v>2805</v>
      </c>
      <c t="n" r="C117" s="6">
        <v>4388</v>
      </c>
    </row>
    <row r="118" spans="1:3">
      <c t="s" r="A118" s="4">
        <v>663</v>
      </c>
    </row>
    <row r="119" spans="1:3">
      <c t="s" r="A119" s="3">
        <v>590</v>
      </c>
    </row>
    <row r="120" spans="1:3">
      <c t="s" r="A120" s="4">
        <v>637</v>
      </c>
      <c t="n" r="B120" s="7">
        <v>0</v>
      </c>
      <c t="n" r="C120"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4</v>
      </c>
      <c t="s" r="B1" s="2">
        <v>1</v>
      </c>
    </row>
    <row r="2" spans="1:4">
      <c t="s" r="B2" s="2">
        <v>2</v>
      </c>
      <c t="s" r="C2" s="2">
        <v>32</v>
      </c>
      <c t="s" r="D2" s="2">
        <v>86</v>
      </c>
    </row>
    <row r="3" spans="1:4">
      <c t="s" r="A3" s="3">
        <v>665</v>
      </c>
    </row>
    <row r="4" spans="1:4">
      <c t="s" r="A4" s="4">
        <v>666</v>
      </c>
      <c t="n" r="B4" s="7">
        <v>30932</v>
      </c>
      <c t="n" r="C4" s="7">
        <v>23998</v>
      </c>
      <c t="n" r="D4" s="7">
        <v>25837</v>
      </c>
    </row>
    <row r="5" spans="1:4">
      <c t="s" r="A5" s="4">
        <v>97</v>
      </c>
      <c t="n" r="B5" s="6">
        <v>16694</v>
      </c>
      <c t="n" r="C5" s="6">
        <v>10058</v>
      </c>
      <c t="n" r="D5" s="6">
        <v>5055</v>
      </c>
    </row>
    <row r="6" spans="1:4">
      <c t="s" r="A6" s="4">
        <v>667</v>
      </c>
      <c t="n" r="B6" s="6">
        <v>-13412</v>
      </c>
      <c t="n" r="C6" s="6">
        <v>-4947</v>
      </c>
      <c t="n" r="D6" s="6">
        <v>-7338</v>
      </c>
    </row>
    <row r="7" spans="1:4">
      <c t="s" r="A7" s="4">
        <v>668</v>
      </c>
      <c t="n" r="B7" s="6">
        <v>1433</v>
      </c>
      <c t="n" r="C7" s="6">
        <v>1823</v>
      </c>
      <c t="n" r="D7" s="6">
        <v>444</v>
      </c>
    </row>
    <row r="8" spans="1:4">
      <c t="s" r="A8" s="4">
        <v>669</v>
      </c>
      <c t="n" r="B8" s="7">
        <v>35647</v>
      </c>
      <c t="n" r="C8" s="7">
        <v>30932</v>
      </c>
      <c t="n" r="D8" s="7">
        <v>239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0</v>
      </c>
      <c t="s" r="B1" s="2">
        <v>520</v>
      </c>
      <c t="s" r="J1" s="2">
        <v>1</v>
      </c>
    </row>
    <row r="2" spans="1:12">
      <c t="s" r="B2" s="2">
        <v>2</v>
      </c>
      <c t="s" r="C2" s="2">
        <v>521</v>
      </c>
      <c t="s" r="D2" s="2">
        <v>4</v>
      </c>
      <c t="s" r="E2" s="2">
        <v>522</v>
      </c>
      <c t="s" r="F2" s="2">
        <v>32</v>
      </c>
      <c t="s" r="G2" s="2">
        <v>523</v>
      </c>
      <c t="s" r="H2" s="2">
        <v>524</v>
      </c>
      <c t="s" r="I2" s="2">
        <v>525</v>
      </c>
      <c t="s" r="J2" s="2">
        <v>2</v>
      </c>
      <c t="s" r="K2" s="2">
        <v>32</v>
      </c>
      <c t="s" r="L2" s="2">
        <v>86</v>
      </c>
    </row>
    <row r="3" spans="1:12">
      <c t="s" r="A3" s="3">
        <v>671</v>
      </c>
    </row>
    <row r="4" spans="1:12">
      <c t="s" r="A4" s="4">
        <v>666</v>
      </c>
      <c t="n" r="E4" s="7">
        <v>2320</v>
      </c>
      <c t="n" r="I4" s="7">
        <v>10046</v>
      </c>
      <c t="n" r="J4" s="7">
        <v>2320</v>
      </c>
      <c t="n" r="K4" s="7">
        <v>10046</v>
      </c>
      <c t="n" r="L4" s="7">
        <v>12343</v>
      </c>
    </row>
    <row r="5" spans="1:12">
      <c t="s" r="A5" s="4">
        <v>182</v>
      </c>
      <c t="n" r="J5" s="6">
        <v>-3872</v>
      </c>
      <c t="n" r="K5" s="6">
        <v>-4689</v>
      </c>
      <c t="n" r="L5" s="6">
        <v>2819</v>
      </c>
    </row>
    <row r="6" spans="1:12">
      <c t="s" r="A6" s="4">
        <v>672</v>
      </c>
      <c t="n" r="J6" s="6">
        <v>3138</v>
      </c>
      <c t="n" r="K6" s="6">
        <v>0</v>
      </c>
      <c t="n" r="L6" s="6">
        <v>0</v>
      </c>
    </row>
    <row r="7" spans="1:12">
      <c t="s" r="A7" s="4">
        <v>673</v>
      </c>
      <c t="n" r="J7" s="6">
        <v>248</v>
      </c>
      <c t="n" r="K7" s="6">
        <v>2409</v>
      </c>
      <c t="n" r="L7" s="6">
        <v>1610</v>
      </c>
    </row>
    <row r="8" spans="1:12">
      <c t="s" r="A8" s="4">
        <v>674</v>
      </c>
      <c t="n" r="J8" s="6">
        <v>-3917</v>
      </c>
      <c t="n" r="K8" s="6">
        <v>-5446</v>
      </c>
      <c t="n" r="L8" s="6">
        <v>-6726</v>
      </c>
    </row>
    <row r="9" spans="1:12">
      <c t="s" r="A9" s="4">
        <v>669</v>
      </c>
      <c t="n" r="B9" s="7">
        <v>-2083</v>
      </c>
      <c t="n" r="F9" s="7">
        <v>2320</v>
      </c>
      <c t="n" r="J9" s="6">
        <v>-2083</v>
      </c>
      <c t="n" r="K9" s="6">
        <v>2320</v>
      </c>
      <c t="n" r="L9" s="6">
        <v>10046</v>
      </c>
    </row>
    <row r="10" spans="1:12">
      <c t="s" r="A10" s="4">
        <v>97</v>
      </c>
      <c t="n" r="J10" s="6">
        <v>16694</v>
      </c>
      <c t="n" r="K10" s="6">
        <v>10058</v>
      </c>
      <c t="n" r="L10" s="6">
        <v>5055</v>
      </c>
    </row>
    <row r="11" spans="1:12">
      <c t="s" r="A11" s="4">
        <v>675</v>
      </c>
      <c t="n" r="J11" s="6">
        <v>3872</v>
      </c>
      <c t="n" r="K11" s="6">
        <v>4689</v>
      </c>
      <c t="n" r="L11" s="6">
        <v>-2819</v>
      </c>
    </row>
    <row r="12" spans="1:12">
      <c t="s" r="A12" s="4">
        <v>97</v>
      </c>
      <c t="n" r="B12" s="7">
        <v>6173</v>
      </c>
      <c t="n" r="C12" s="7">
        <v>2094</v>
      </c>
      <c t="n" r="D12" s="7">
        <v>9335</v>
      </c>
      <c t="n" r="E12" s="7">
        <v>2964</v>
      </c>
      <c t="n" r="F12" s="7">
        <v>2459</v>
      </c>
      <c t="n" r="G12" s="7">
        <v>5035</v>
      </c>
      <c t="n" r="H12" s="7">
        <v>2886</v>
      </c>
      <c t="n" r="I12" s="7">
        <v>4368</v>
      </c>
      <c t="n" r="J12" s="7">
        <v>20566</v>
      </c>
      <c t="n" r="K12" s="7">
        <v>14747</v>
      </c>
      <c t="n" r="L12" s="7">
        <v>22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6</v>
      </c>
      <c t="s" r="B1" s="2">
        <v>1</v>
      </c>
    </row>
    <row r="2" spans="1:3">
      <c t="s" r="B2" s="2">
        <v>2</v>
      </c>
      <c t="s" r="C2" s="2">
        <v>32</v>
      </c>
    </row>
    <row r="3" spans="1:3">
      <c t="s" r="A3" s="3">
        <v>677</v>
      </c>
    </row>
    <row r="4" spans="1:3">
      <c t="s" r="A4" s="4">
        <v>678</v>
      </c>
      <c t="n" r="B4" s="7">
        <v>44608</v>
      </c>
      <c t="n" r="C4" s="7">
        <v>45133</v>
      </c>
    </row>
    <row r="5" spans="1:3">
      <c t="s" r="A5" s="4">
        <v>679</v>
      </c>
      <c t="n" r="B5" s="6">
        <v>45929</v>
      </c>
      <c t="n" r="C5" s="6">
        <v>49042</v>
      </c>
    </row>
    <row r="6" spans="1:3">
      <c t="s" r="A6" s="4">
        <v>680</v>
      </c>
      <c t="n" r="B6" s="6">
        <v>2273</v>
      </c>
      <c t="n" r="C6" s="6">
        <v>1342</v>
      </c>
    </row>
    <row r="7" spans="1:3">
      <c t="s" r="A7" s="4">
        <v>681</v>
      </c>
      <c t="n" r="B7" s="6">
        <v>41091</v>
      </c>
      <c t="n" r="C7" s="6">
        <v>45517</v>
      </c>
    </row>
    <row r="8" spans="1:3">
      <c t="s" r="A8" s="4">
        <v>682</v>
      </c>
      <c t="n" r="B8" s="6">
        <v>2678</v>
      </c>
      <c t="n" r="C8" s="6">
        <v>1886</v>
      </c>
    </row>
    <row r="9" spans="1:3">
      <c t="s" r="A9" s="4">
        <v>596</v>
      </c>
    </row>
    <row r="10" spans="1:3">
      <c t="s" r="A10" s="3">
        <v>677</v>
      </c>
    </row>
    <row r="11" spans="1:3">
      <c t="s" r="A11" s="4">
        <v>683</v>
      </c>
      <c t="n" r="B11" s="6">
        <v>661</v>
      </c>
    </row>
    <row r="12" spans="1:3">
      <c t="s" r="A12" s="4">
        <v>684</v>
      </c>
      <c t="n" r="B12" s="6">
        <v>661</v>
      </c>
    </row>
    <row r="13" spans="1:3">
      <c t="s" r="A13" s="4">
        <v>685</v>
      </c>
      <c t="n" r="B13" s="6">
        <v>267</v>
      </c>
    </row>
    <row r="14" spans="1:3">
      <c t="s" r="A14" s="4">
        <v>686</v>
      </c>
      <c t="n" r="B14" s="6">
        <v>24</v>
      </c>
    </row>
    <row r="15" spans="1:3">
      <c t="s" r="A15" s="4">
        <v>615</v>
      </c>
    </row>
    <row r="16" spans="1:3">
      <c t="s" r="A16" s="3">
        <v>677</v>
      </c>
    </row>
    <row r="17" spans="1:3">
      <c t="s" r="A17" s="4">
        <v>683</v>
      </c>
      <c t="n" r="B17" s="6">
        <v>12056</v>
      </c>
      <c t="n" r="C17" s="6">
        <v>14600</v>
      </c>
    </row>
    <row r="18" spans="1:3">
      <c t="s" r="A18" s="4">
        <v>684</v>
      </c>
      <c t="n" r="B18" s="6">
        <v>13028</v>
      </c>
      <c t="n" r="C18" s="6">
        <v>16122</v>
      </c>
    </row>
    <row r="19" spans="1:3">
      <c t="s" r="A19" s="4">
        <v>685</v>
      </c>
      <c t="n" r="B19" s="6">
        <v>8543</v>
      </c>
      <c t="n" r="C19" s="6">
        <v>13329</v>
      </c>
    </row>
    <row r="20" spans="1:3">
      <c t="s" r="A20" s="4">
        <v>686</v>
      </c>
      <c t="n" r="B20" s="6">
        <v>891</v>
      </c>
      <c t="n" r="C20" s="6">
        <v>674</v>
      </c>
    </row>
    <row r="21" spans="1:3">
      <c t="s" r="A21" s="4">
        <v>687</v>
      </c>
      <c t="n" r="B21" s="6">
        <v>5565</v>
      </c>
      <c t="n" r="C21" s="6">
        <v>1923</v>
      </c>
    </row>
    <row r="22" spans="1:3">
      <c t="s" r="A22" s="4">
        <v>688</v>
      </c>
      <c t="n" r="B22" s="6">
        <v>5914</v>
      </c>
      <c t="n" r="C22" s="6">
        <v>1923</v>
      </c>
    </row>
    <row r="23" spans="1:3">
      <c t="s" r="A23" s="4">
        <v>680</v>
      </c>
      <c t="n" r="B23" s="6">
        <v>1990</v>
      </c>
      <c t="n" r="C23" s="6">
        <v>857</v>
      </c>
    </row>
    <row r="24" spans="1:3">
      <c t="s" r="A24" s="4">
        <v>689</v>
      </c>
      <c t="n" r="B24" s="6">
        <v>9331</v>
      </c>
      <c t="n" r="C24" s="6">
        <v>1725</v>
      </c>
    </row>
    <row r="25" spans="1:3">
      <c t="s" r="A25" s="4">
        <v>690</v>
      </c>
      <c t="n" r="B25" s="6">
        <v>191</v>
      </c>
      <c t="n" r="C25" s="6">
        <v>28</v>
      </c>
    </row>
    <row r="26" spans="1:3">
      <c t="s" r="A26" s="4">
        <v>645</v>
      </c>
    </row>
    <row r="27" spans="1:3">
      <c t="s" r="A27" s="3">
        <v>677</v>
      </c>
    </row>
    <row r="28" spans="1:3">
      <c t="s" r="A28" s="4">
        <v>683</v>
      </c>
      <c t="n" r="B28" s="6">
        <v>8317</v>
      </c>
      <c t="n" r="C28" s="6">
        <v>12599</v>
      </c>
    </row>
    <row r="29" spans="1:3">
      <c t="s" r="A29" s="4">
        <v>684</v>
      </c>
      <c t="n" r="B29" s="6">
        <v>8317</v>
      </c>
      <c t="n" r="C29" s="6">
        <v>12744</v>
      </c>
    </row>
    <row r="30" spans="1:3">
      <c t="s" r="A30" s="4">
        <v>685</v>
      </c>
      <c t="n" r="B30" s="6">
        <v>6526</v>
      </c>
      <c t="n" r="C30" s="6">
        <v>10204</v>
      </c>
    </row>
    <row r="31" spans="1:3">
      <c t="s" r="A31" s="4">
        <v>686</v>
      </c>
      <c t="n" r="B31" s="6">
        <v>454</v>
      </c>
      <c t="n" r="C31" s="6">
        <v>504</v>
      </c>
    </row>
    <row r="32" spans="1:3">
      <c t="s" r="A32" s="4">
        <v>687</v>
      </c>
      <c t="n" r="B32" s="6">
        <v>12</v>
      </c>
      <c t="n" r="C32" s="6">
        <v>750</v>
      </c>
    </row>
    <row r="33" spans="1:3">
      <c t="s" r="A33" s="4">
        <v>688</v>
      </c>
      <c t="n" r="B33" s="6">
        <v>12</v>
      </c>
      <c t="n" r="C33" s="6">
        <v>750</v>
      </c>
    </row>
    <row r="34" spans="1:3">
      <c t="s" r="A34" s="4">
        <v>680</v>
      </c>
      <c t="n" r="B34" s="6">
        <v>1</v>
      </c>
      <c t="n" r="C34" s="6">
        <v>95</v>
      </c>
    </row>
    <row r="35" spans="1:3">
      <c t="s" r="A35" s="4">
        <v>689</v>
      </c>
      <c t="n" r="B35" s="6">
        <v>15</v>
      </c>
      <c t="n" r="C35" s="6">
        <v>1184</v>
      </c>
    </row>
    <row r="36" spans="1:3">
      <c t="s" r="A36" s="4">
        <v>690</v>
      </c>
      <c t="n" r="B36" s="6">
        <v>1</v>
      </c>
      <c t="n" r="C36" s="6">
        <v>22</v>
      </c>
    </row>
    <row r="37" spans="1:3">
      <c t="s" r="A37" s="4">
        <v>617</v>
      </c>
    </row>
    <row r="38" spans="1:3">
      <c t="s" r="A38" s="3">
        <v>677</v>
      </c>
    </row>
    <row r="39" spans="1:3">
      <c t="s" r="A39" s="4">
        <v>683</v>
      </c>
      <c t="n" r="B39" s="6">
        <v>4276</v>
      </c>
      <c t="n" r="C39" s="6">
        <v>5602</v>
      </c>
    </row>
    <row r="40" spans="1:3">
      <c t="s" r="A40" s="4">
        <v>684</v>
      </c>
      <c t="n" r="B40" s="6">
        <v>4276</v>
      </c>
      <c t="n" r="C40" s="6">
        <v>5602</v>
      </c>
    </row>
    <row r="41" spans="1:3">
      <c t="s" r="A41" s="4">
        <v>685</v>
      </c>
      <c t="n" r="B41" s="6">
        <v>6605</v>
      </c>
      <c t="n" r="C41" s="6">
        <v>7770</v>
      </c>
    </row>
    <row r="42" spans="1:3">
      <c t="s" r="A42" s="4">
        <v>686</v>
      </c>
      <c t="n" r="B42" s="6">
        <v>648</v>
      </c>
      <c t="n" r="C42" s="6">
        <v>383</v>
      </c>
    </row>
    <row r="43" spans="1:3">
      <c t="s" r="A43" s="4">
        <v>687</v>
      </c>
      <c t="n" r="B43" s="6">
        <v>555</v>
      </c>
      <c t="n" r="C43" s="6">
        <v>571</v>
      </c>
    </row>
    <row r="44" spans="1:3">
      <c t="s" r="A44" s="4">
        <v>688</v>
      </c>
      <c t="n" r="B44" s="6">
        <v>555</v>
      </c>
      <c t="n" r="C44" s="6">
        <v>571</v>
      </c>
    </row>
    <row r="45" spans="1:3">
      <c t="s" r="A45" s="4">
        <v>680</v>
      </c>
      <c t="n" r="B45" s="6">
        <v>148</v>
      </c>
      <c t="n" r="C45" s="6">
        <v>170</v>
      </c>
    </row>
    <row r="46" spans="1:3">
      <c t="s" r="A46" s="4">
        <v>689</v>
      </c>
      <c t="n" r="B46" s="6">
        <v>817</v>
      </c>
      <c t="n" r="C46" s="6">
        <v>902</v>
      </c>
    </row>
    <row r="47" spans="1:3">
      <c t="s" r="A47" s="4">
        <v>690</v>
      </c>
      <c t="n" r="B47" s="6">
        <v>12</v>
      </c>
      <c t="n" r="C47" s="6">
        <v>17</v>
      </c>
    </row>
    <row r="48" spans="1:3">
      <c t="s" r="A48" s="4">
        <v>624</v>
      </c>
    </row>
    <row r="49" spans="1:3">
      <c t="s" r="A49" s="3">
        <v>677</v>
      </c>
    </row>
    <row r="50" spans="1:3">
      <c t="s" r="A50" s="4">
        <v>683</v>
      </c>
      <c t="n" r="B50" s="6">
        <v>0</v>
      </c>
      <c t="n" r="C50" s="6">
        <v>2325</v>
      </c>
    </row>
    <row r="51" spans="1:3">
      <c t="s" r="A51" s="4">
        <v>684</v>
      </c>
      <c t="n" r="B51" s="6">
        <v>0</v>
      </c>
      <c t="n" r="C51" s="6">
        <v>2325</v>
      </c>
    </row>
    <row r="52" spans="1:3">
      <c t="s" r="A52" s="4">
        <v>685</v>
      </c>
      <c t="n" r="B52" s="6">
        <v>749</v>
      </c>
      <c t="n" r="C52" s="6">
        <v>2415</v>
      </c>
    </row>
    <row r="53" spans="1:3">
      <c t="s" r="A53" s="4">
        <v>686</v>
      </c>
      <c t="n" r="B53" s="6">
        <v>0</v>
      </c>
      <c t="n" r="C53" s="6">
        <v>41</v>
      </c>
    </row>
    <row r="54" spans="1:3">
      <c t="s" r="A54" s="4">
        <v>687</v>
      </c>
      <c t="n" r="B54" s="6">
        <v>0</v>
      </c>
      <c t="n" r="C54" s="6">
        <v>0</v>
      </c>
    </row>
    <row r="55" spans="1:3">
      <c t="s" r="A55" s="4">
        <v>688</v>
      </c>
      <c t="n" r="B55" s="6">
        <v>0</v>
      </c>
      <c t="n" r="C55" s="6">
        <v>0</v>
      </c>
    </row>
    <row r="56" spans="1:3">
      <c t="s" r="A56" s="4">
        <v>680</v>
      </c>
      <c t="n" r="B56" s="6">
        <v>0</v>
      </c>
      <c t="n" r="C56" s="6">
        <v>0</v>
      </c>
    </row>
    <row r="57" spans="1:3">
      <c t="s" r="A57" s="4">
        <v>689</v>
      </c>
      <c t="n" r="B57" s="6">
        <v>0</v>
      </c>
      <c t="n" r="C57" s="6">
        <v>851</v>
      </c>
    </row>
    <row r="58" spans="1:3">
      <c t="s" r="A58" s="4">
        <v>690</v>
      </c>
      <c t="n" r="B58" s="6">
        <v>0</v>
      </c>
      <c t="n" r="C58" s="6">
        <v>0</v>
      </c>
    </row>
    <row r="59" spans="1:3">
      <c t="s" r="A59" s="4">
        <v>626</v>
      </c>
    </row>
    <row r="60" spans="1:3">
      <c t="s" r="A60" s="3">
        <v>677</v>
      </c>
    </row>
    <row r="61" spans="1:3">
      <c t="s" r="A61" s="4">
        <v>683</v>
      </c>
      <c t="n" r="B61" s="6">
        <v>48</v>
      </c>
      <c t="n" r="C61" s="6">
        <v>21</v>
      </c>
    </row>
    <row r="62" spans="1:3">
      <c t="s" r="A62" s="4">
        <v>684</v>
      </c>
      <c t="n" r="B62" s="6">
        <v>48</v>
      </c>
      <c t="n" r="C62" s="6">
        <v>21</v>
      </c>
    </row>
    <row r="63" spans="1:3">
      <c t="s" r="A63" s="4">
        <v>685</v>
      </c>
      <c t="n" r="B63" s="6">
        <v>42</v>
      </c>
      <c t="n" r="C63" s="6">
        <v>26</v>
      </c>
    </row>
    <row r="64" spans="1:3">
      <c t="s" r="A64" s="4">
        <v>686</v>
      </c>
      <c t="n" r="B64" s="6">
        <v>1</v>
      </c>
      <c t="n" r="C64" s="6">
        <v>0</v>
      </c>
    </row>
    <row r="65" spans="1:3">
      <c t="s" r="A65" s="4">
        <v>687</v>
      </c>
      <c t="n" r="B65" s="6">
        <v>92</v>
      </c>
      <c t="n" r="C65" s="6">
        <v>114</v>
      </c>
    </row>
    <row r="66" spans="1:3">
      <c t="s" r="A66" s="4">
        <v>688</v>
      </c>
      <c t="n" r="B66" s="6">
        <v>92</v>
      </c>
      <c t="n" r="C66" s="6">
        <v>114</v>
      </c>
    </row>
    <row r="67" spans="1:3">
      <c t="s" r="A67" s="4">
        <v>680</v>
      </c>
      <c t="n" r="B67" s="6">
        <v>50</v>
      </c>
      <c t="n" r="C67" s="6">
        <v>32</v>
      </c>
    </row>
    <row r="68" spans="1:3">
      <c t="s" r="A68" s="4">
        <v>689</v>
      </c>
      <c t="n" r="B68" s="6">
        <v>83</v>
      </c>
      <c t="n" r="C68" s="6">
        <v>82</v>
      </c>
    </row>
    <row r="69" spans="1:3">
      <c t="s" r="A69" s="4">
        <v>690</v>
      </c>
      <c t="n" r="B69" s="6">
        <v>0</v>
      </c>
      <c t="n" r="C69" s="6">
        <v>1</v>
      </c>
    </row>
    <row r="70" spans="1:3">
      <c t="s" r="A70" s="4">
        <v>613</v>
      </c>
    </row>
    <row r="71" spans="1:3">
      <c t="s" r="A71" s="3">
        <v>677</v>
      </c>
    </row>
    <row r="72" spans="1:3">
      <c t="s" r="A72" s="4">
        <v>683</v>
      </c>
      <c t="n" r="B72" s="6">
        <v>4331</v>
      </c>
      <c t="n" r="C72" s="6">
        <v>3675</v>
      </c>
    </row>
    <row r="73" spans="1:3">
      <c t="s" r="A73" s="4">
        <v>684</v>
      </c>
      <c t="n" r="B73" s="6">
        <v>4331</v>
      </c>
      <c t="n" r="C73" s="6">
        <v>5917</v>
      </c>
    </row>
    <row r="74" spans="1:3">
      <c t="s" r="A74" s="4">
        <v>685</v>
      </c>
      <c t="n" r="B74" s="6">
        <v>2254</v>
      </c>
      <c t="n" r="C74" s="6">
        <v>4145</v>
      </c>
    </row>
    <row r="75" spans="1:3">
      <c t="s" r="A75" s="4">
        <v>686</v>
      </c>
      <c t="n" r="B75" s="6">
        <v>86</v>
      </c>
      <c t="n" r="C75" s="6">
        <v>87</v>
      </c>
    </row>
    <row r="76" spans="1:3">
      <c t="s" r="A76" s="4">
        <v>687</v>
      </c>
      <c t="n" r="B76" s="6">
        <v>395</v>
      </c>
      <c t="n" r="C76" s="6">
        <v>365</v>
      </c>
    </row>
    <row r="77" spans="1:3">
      <c t="s" r="A77" s="4">
        <v>688</v>
      </c>
      <c t="n" r="B77" s="6">
        <v>395</v>
      </c>
      <c t="n" r="C77" s="6">
        <v>365</v>
      </c>
    </row>
    <row r="78" spans="1:3">
      <c t="s" r="A78" s="4">
        <v>680</v>
      </c>
      <c t="n" r="B78" s="6">
        <v>84</v>
      </c>
      <c t="n" r="C78" s="6">
        <v>188</v>
      </c>
    </row>
    <row r="79" spans="1:3">
      <c t="s" r="A79" s="4">
        <v>689</v>
      </c>
      <c t="n" r="B79" s="6">
        <v>426</v>
      </c>
      <c t="n" r="C79" s="6">
        <v>296</v>
      </c>
    </row>
    <row r="80" spans="1:3">
      <c t="s" r="A80" s="4">
        <v>690</v>
      </c>
      <c t="n" r="B80" s="6">
        <v>2</v>
      </c>
      <c t="n" r="C80" s="6">
        <v>1</v>
      </c>
    </row>
    <row r="81" spans="1:3">
      <c t="s" r="A81" s="4">
        <v>625</v>
      </c>
    </row>
    <row r="82" spans="1:3">
      <c t="s" r="A82" s="3">
        <v>677</v>
      </c>
    </row>
    <row r="83" spans="1:3">
      <c t="s" r="A83" s="4">
        <v>683</v>
      </c>
      <c t="n" r="B83" s="6">
        <v>8300</v>
      </c>
      <c t="n" r="C83" s="6">
        <v>2588</v>
      </c>
    </row>
    <row r="84" spans="1:3">
      <c t="s" r="A84" s="4">
        <v>684</v>
      </c>
      <c t="n" r="B84" s="6">
        <v>8300</v>
      </c>
      <c t="n" r="C84" s="6">
        <v>2588</v>
      </c>
    </row>
    <row r="85" spans="1:3">
      <c t="s" r="A85" s="4">
        <v>685</v>
      </c>
      <c t="n" r="B85" s="6">
        <v>5433</v>
      </c>
      <c t="n" r="C85" s="6">
        <v>2588</v>
      </c>
    </row>
    <row r="86" spans="1:3">
      <c t="s" r="A86" s="4">
        <v>686</v>
      </c>
      <c t="n" r="B86" s="7">
        <v>368</v>
      </c>
      <c t="n" r="C86" s="7">
        <v>1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691</v>
      </c>
      <c t="s" r="B1" s="2">
        <v>1</v>
      </c>
    </row>
    <row r="2" spans="1:4">
      <c t="s" r="B2" s="2">
        <v>692</v>
      </c>
      <c t="s" r="C2" s="2">
        <v>693</v>
      </c>
      <c t="s" r="D2" s="2">
        <v>694</v>
      </c>
    </row>
    <row r="3" spans="1:4">
      <c t="s" r="A3" s="3">
        <v>602</v>
      </c>
    </row>
    <row r="4" spans="1:4">
      <c t="s" r="A4" s="4">
        <v>695</v>
      </c>
      <c t="n" r="B4" s="6">
        <v>162</v>
      </c>
      <c t="n" r="C4" s="6">
        <v>21</v>
      </c>
      <c t="n" r="D4" s="6">
        <v>14</v>
      </c>
    </row>
    <row r="5" spans="1:4">
      <c t="s" r="A5" s="4">
        <v>696</v>
      </c>
      <c t="n" r="B5" s="7">
        <v>7457</v>
      </c>
      <c t="n" r="C5" s="7">
        <v>1080</v>
      </c>
      <c t="n" r="D5" s="7">
        <v>1238</v>
      </c>
    </row>
    <row r="6" spans="1:4">
      <c t="s" r="A6" s="4">
        <v>697</v>
      </c>
    </row>
    <row r="7" spans="1:4">
      <c t="s" r="A7" s="3">
        <v>602</v>
      </c>
    </row>
    <row r="8" spans="1:4">
      <c t="s" r="A8" s="4">
        <v>695</v>
      </c>
      <c t="n" r="B8" s="6">
        <v>1</v>
      </c>
      <c t="n" r="C8" s="6">
        <v>11</v>
      </c>
      <c t="n" r="D8" s="6">
        <v>0</v>
      </c>
    </row>
    <row r="9" spans="1:4">
      <c t="s" r="A9" s="4">
        <v>696</v>
      </c>
      <c t="n" r="B9" s="7">
        <v>183</v>
      </c>
      <c t="n" r="C9" s="7">
        <v>460</v>
      </c>
      <c t="n" r="D9" s="7">
        <v>0</v>
      </c>
    </row>
    <row r="10" spans="1:4">
      <c t="s" r="A10" s="4">
        <v>698</v>
      </c>
    </row>
    <row r="11" spans="1:4">
      <c t="s" r="A11" s="3">
        <v>602</v>
      </c>
    </row>
    <row r="12" spans="1:4">
      <c t="s" r="A12" s="4">
        <v>695</v>
      </c>
      <c t="n" r="B12" s="6">
        <v>161</v>
      </c>
      <c t="n" r="C12" s="6">
        <v>10</v>
      </c>
      <c t="n" r="D12" s="6">
        <v>14</v>
      </c>
    </row>
    <row r="13" spans="1:4">
      <c t="s" r="A13" s="4">
        <v>696</v>
      </c>
      <c t="n" r="B13" s="7">
        <v>7274</v>
      </c>
      <c t="n" r="C13" s="7">
        <v>620</v>
      </c>
      <c t="n" r="D13" s="7">
        <v>12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8</v>
      </c>
      <c t="s" r="B1" s="2">
        <v>1</v>
      </c>
    </row>
    <row r="2" spans="1:3">
      <c t="s" r="B2" s="2">
        <v>2</v>
      </c>
      <c t="s" r="C2" s="2">
        <v>86</v>
      </c>
    </row>
    <row r="3" spans="1:3">
      <c t="s" r="A3" s="3">
        <v>169</v>
      </c>
    </row>
    <row r="4" spans="1:3">
      <c t="s" r="A4" s="4">
        <v>170</v>
      </c>
      <c t="n" r="B4" s="7">
        <v>1931</v>
      </c>
      <c t="n" r="C4" s="7">
        <v>59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699</v>
      </c>
      <c t="s" r="B1" s="2">
        <v>1</v>
      </c>
    </row>
    <row r="2" spans="1:4">
      <c t="s" r="B2" s="2">
        <v>692</v>
      </c>
      <c t="s" r="C2" s="2">
        <v>693</v>
      </c>
      <c t="s" r="D2" s="2">
        <v>694</v>
      </c>
    </row>
    <row r="3" spans="1:4">
      <c t="s" r="A3" s="3">
        <v>602</v>
      </c>
    </row>
    <row r="4" spans="1:4">
      <c t="s" r="A4" s="4">
        <v>695</v>
      </c>
      <c t="n" r="B4" s="6">
        <v>162</v>
      </c>
      <c t="n" r="C4" s="6">
        <v>21</v>
      </c>
      <c t="n" r="D4" s="6">
        <v>14</v>
      </c>
    </row>
    <row r="5" spans="1:4">
      <c t="s" r="A5" s="4">
        <v>696</v>
      </c>
      <c t="n" r="B5" s="7">
        <v>7457</v>
      </c>
      <c t="n" r="C5" s="7">
        <v>1080</v>
      </c>
      <c t="n" r="D5" s="7">
        <v>1238</v>
      </c>
    </row>
    <row r="6" spans="1:4">
      <c t="s" r="A6" s="4">
        <v>615</v>
      </c>
    </row>
    <row r="7" spans="1:4">
      <c t="s" r="A7" s="3">
        <v>602</v>
      </c>
    </row>
    <row r="8" spans="1:4">
      <c t="s" r="A8" s="4">
        <v>695</v>
      </c>
      <c t="n" r="B8" s="6">
        <v>3</v>
      </c>
    </row>
    <row r="9" spans="1:4">
      <c t="s" r="A9" s="4">
        <v>696</v>
      </c>
      <c t="n" r="B9" s="7">
        <v>791</v>
      </c>
    </row>
    <row r="10" spans="1:4">
      <c t="s" r="A10" s="4">
        <v>617</v>
      </c>
    </row>
    <row r="11" spans="1:4">
      <c t="s" r="A11" s="3">
        <v>602</v>
      </c>
    </row>
    <row r="12" spans="1:4">
      <c t="s" r="A12" s="4">
        <v>695</v>
      </c>
      <c t="n" r="B12" s="6">
        <v>1</v>
      </c>
    </row>
    <row r="13" spans="1:4">
      <c t="s" r="A13" s="4">
        <v>696</v>
      </c>
      <c t="n" r="B13" s="7">
        <v>211</v>
      </c>
    </row>
    <row r="14" spans="1:4">
      <c t="s" r="A14" s="4">
        <v>625</v>
      </c>
    </row>
    <row r="15" spans="1:4">
      <c t="s" r="A15" s="3">
        <v>602</v>
      </c>
    </row>
    <row r="16" spans="1:4">
      <c t="s" r="A16" s="4">
        <v>695</v>
      </c>
      <c t="n" r="B16" s="6">
        <v>156</v>
      </c>
      <c t="n" r="C16" s="6">
        <v>10</v>
      </c>
      <c t="n" r="D16" s="6">
        <v>13</v>
      </c>
    </row>
    <row r="17" spans="1:4">
      <c t="s" r="A17" s="4">
        <v>696</v>
      </c>
      <c t="n" r="B17" s="7">
        <v>6251</v>
      </c>
      <c t="n" r="C17" s="7">
        <v>620</v>
      </c>
      <c t="n" r="D17" s="7">
        <v>1206</v>
      </c>
    </row>
    <row r="18" spans="1:4">
      <c t="s" r="A18" s="4">
        <v>613</v>
      </c>
    </row>
    <row r="19" spans="1:4">
      <c t="s" r="A19" s="3">
        <v>602</v>
      </c>
    </row>
    <row r="20" spans="1:4">
      <c t="s" r="A20" s="4">
        <v>695</v>
      </c>
      <c t="n" r="B20" s="6">
        <v>2</v>
      </c>
    </row>
    <row r="21" spans="1:4">
      <c t="s" r="A21" s="4">
        <v>696</v>
      </c>
      <c t="n" r="B21" s="7">
        <v>204</v>
      </c>
    </row>
    <row r="22" spans="1:4">
      <c t="s" r="A22" s="4">
        <v>626</v>
      </c>
    </row>
    <row r="23" spans="1:4">
      <c t="s" r="A23" s="3">
        <v>602</v>
      </c>
    </row>
    <row r="24" spans="1:4">
      <c t="s" r="A24" s="4">
        <v>695</v>
      </c>
      <c t="n" r="C24" s="6">
        <v>11</v>
      </c>
      <c t="n" r="D24" s="6">
        <v>1</v>
      </c>
    </row>
    <row r="25" spans="1:4">
      <c t="s" r="A25" s="4">
        <v>696</v>
      </c>
      <c t="n" r="C25" s="7">
        <v>460</v>
      </c>
      <c t="n" r="D25" s="7">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32</v>
      </c>
    </row>
    <row r="2" spans="1:3">
      <c t="s" r="A2" s="3">
        <v>701</v>
      </c>
    </row>
    <row r="3" spans="1:3">
      <c t="s" r="A3" s="4">
        <v>39</v>
      </c>
      <c t="n" r="B3" s="7">
        <v>5453145</v>
      </c>
      <c t="n" r="C3" s="7">
        <v>4311661</v>
      </c>
    </row>
    <row r="4" spans="1:3">
      <c t="s" r="A4" s="4">
        <v>702</v>
      </c>
    </row>
    <row r="5" spans="1:3">
      <c t="s" r="A5" s="3">
        <v>701</v>
      </c>
    </row>
    <row r="6" spans="1:3">
      <c t="s" r="A6" s="4">
        <v>39</v>
      </c>
      <c t="n" r="B6" s="6">
        <v>5294352</v>
      </c>
      <c t="n" r="C6" s="6">
        <v>4124027</v>
      </c>
    </row>
    <row r="7" spans="1:3">
      <c t="s" r="A7" s="4">
        <v>703</v>
      </c>
    </row>
    <row r="8" spans="1:3">
      <c t="s" r="A8" s="3">
        <v>701</v>
      </c>
    </row>
    <row r="9" spans="1:3">
      <c t="s" r="A9" s="4">
        <v>39</v>
      </c>
      <c t="n" r="B9" s="6">
        <v>24506</v>
      </c>
      <c t="n" r="C9" s="6">
        <v>34558</v>
      </c>
    </row>
    <row r="10" spans="1:3">
      <c t="s" r="A10" s="4">
        <v>704</v>
      </c>
    </row>
    <row r="11" spans="1:3">
      <c t="s" r="A11" s="3">
        <v>701</v>
      </c>
    </row>
    <row r="12" spans="1:3">
      <c t="s" r="A12" s="4">
        <v>39</v>
      </c>
      <c t="n" r="B12" s="6">
        <v>17089</v>
      </c>
      <c t="n" r="C12" s="6">
        <v>21912</v>
      </c>
    </row>
    <row r="13" spans="1:3">
      <c t="s" r="A13" s="4">
        <v>705</v>
      </c>
    </row>
    <row r="14" spans="1:3">
      <c t="s" r="A14" s="3">
        <v>701</v>
      </c>
    </row>
    <row r="15" spans="1:3">
      <c t="s" r="A15" s="4">
        <v>39</v>
      </c>
      <c t="n" r="B15" s="6">
        <v>107945</v>
      </c>
      <c t="n" r="C15" s="6">
        <v>119239</v>
      </c>
    </row>
    <row r="16" spans="1:3">
      <c t="s" r="A16" s="4">
        <v>706</v>
      </c>
    </row>
    <row r="17" spans="1:3">
      <c t="s" r="A17" s="3">
        <v>701</v>
      </c>
    </row>
    <row r="18" spans="1:3">
      <c t="s" r="A18" s="4">
        <v>39</v>
      </c>
      <c t="n" r="B18" s="6">
        <v>9253</v>
      </c>
      <c t="n" r="C18" s="6">
        <v>11925</v>
      </c>
    </row>
    <row r="19" spans="1:3">
      <c t="s" r="A19" s="4">
        <v>596</v>
      </c>
    </row>
    <row r="20" spans="1:3">
      <c t="s" r="A20" s="3">
        <v>701</v>
      </c>
    </row>
    <row r="21" spans="1:3">
      <c t="s" r="A21" s="4">
        <v>39</v>
      </c>
      <c t="n" r="B21" s="6">
        <v>2909439</v>
      </c>
      <c t="n" r="C21" s="6">
        <v>2208405</v>
      </c>
    </row>
    <row r="22" spans="1:3">
      <c t="s" r="A22" s="4">
        <v>707</v>
      </c>
    </row>
    <row r="23" spans="1:3">
      <c t="s" r="A23" s="3">
        <v>701</v>
      </c>
    </row>
    <row r="24" spans="1:3">
      <c t="s" r="A24" s="4">
        <v>39</v>
      </c>
      <c t="n" r="B24" s="6">
        <v>2907362</v>
      </c>
      <c t="n" r="C24" s="6">
        <v>2206776</v>
      </c>
    </row>
    <row r="25" spans="1:3">
      <c t="s" r="A25" s="4">
        <v>708</v>
      </c>
    </row>
    <row r="26" spans="1:3">
      <c t="s" r="A26" s="3">
        <v>701</v>
      </c>
    </row>
    <row r="27" spans="1:3">
      <c t="s" r="A27" s="4">
        <v>39</v>
      </c>
      <c t="n" r="B27" s="6">
        <v>661</v>
      </c>
      <c t="n" r="C27" s="6">
        <v>0</v>
      </c>
    </row>
    <row r="28" spans="1:3">
      <c t="s" r="A28" s="4">
        <v>709</v>
      </c>
    </row>
    <row r="29" spans="1:3">
      <c t="s" r="A29" s="3">
        <v>701</v>
      </c>
    </row>
    <row r="30" spans="1:3">
      <c t="s" r="A30" s="4">
        <v>39</v>
      </c>
      <c t="n" r="B30" s="6">
        <v>1416</v>
      </c>
      <c t="n" r="C30" s="6">
        <v>1629</v>
      </c>
    </row>
    <row r="31" spans="1:3">
      <c t="s" r="A31" s="4">
        <v>710</v>
      </c>
    </row>
    <row r="32" spans="1:3">
      <c t="s" r="A32" s="3">
        <v>701</v>
      </c>
    </row>
    <row r="33" spans="1:3">
      <c t="s" r="A33" s="4">
        <v>39</v>
      </c>
      <c t="n" r="B33" s="6">
        <v>0</v>
      </c>
      <c t="n" r="C33" s="6">
        <v>0</v>
      </c>
    </row>
    <row r="34" spans="1:3">
      <c t="s" r="A34" s="4">
        <v>711</v>
      </c>
    </row>
    <row r="35" spans="1:3">
      <c t="s" r="A35" s="3">
        <v>701</v>
      </c>
    </row>
    <row r="36" spans="1:3">
      <c t="s" r="A36" s="4">
        <v>39</v>
      </c>
      <c t="n" r="B36" s="6">
        <v>0</v>
      </c>
      <c t="n" r="C36" s="6">
        <v>0</v>
      </c>
    </row>
    <row r="37" spans="1:3">
      <c t="s" r="A37" s="4">
        <v>615</v>
      </c>
    </row>
    <row r="38" spans="1:3">
      <c t="s" r="A38" s="3">
        <v>701</v>
      </c>
    </row>
    <row r="39" spans="1:3">
      <c t="s" r="A39" s="4">
        <v>39</v>
      </c>
      <c t="n" r="B39" s="6">
        <v>803159</v>
      </c>
      <c t="n" r="C39" s="6">
        <v>549935</v>
      </c>
    </row>
    <row r="40" spans="1:3">
      <c t="s" r="A40" s="4">
        <v>712</v>
      </c>
    </row>
    <row r="41" spans="1:3">
      <c t="s" r="A41" s="3">
        <v>701</v>
      </c>
    </row>
    <row r="42" spans="1:3">
      <c t="s" r="A42" s="4">
        <v>39</v>
      </c>
      <c t="n" r="B42" s="6">
        <v>784892</v>
      </c>
      <c t="n" r="C42" s="6">
        <v>531790</v>
      </c>
    </row>
    <row r="43" spans="1:3">
      <c t="s" r="A43" s="4">
        <v>713</v>
      </c>
    </row>
    <row r="44" spans="1:3">
      <c t="s" r="A44" s="3">
        <v>701</v>
      </c>
    </row>
    <row r="45" spans="1:3">
      <c t="s" r="A45" s="4">
        <v>39</v>
      </c>
      <c t="n" r="B45" s="6">
        <v>14052</v>
      </c>
      <c t="n" r="C45" s="6">
        <v>14565</v>
      </c>
    </row>
    <row r="46" spans="1:3">
      <c t="s" r="A46" s="4">
        <v>714</v>
      </c>
    </row>
    <row r="47" spans="1:3">
      <c t="s" r="A47" s="3">
        <v>701</v>
      </c>
    </row>
    <row r="48" spans="1:3">
      <c t="s" r="A48" s="4">
        <v>39</v>
      </c>
      <c t="n" r="B48" s="6">
        <v>4215</v>
      </c>
      <c t="n" r="C48" s="6">
        <v>3580</v>
      </c>
    </row>
    <row r="49" spans="1:3">
      <c t="s" r="A49" s="4">
        <v>715</v>
      </c>
    </row>
    <row r="50" spans="1:3">
      <c t="s" r="A50" s="3">
        <v>701</v>
      </c>
    </row>
    <row r="51" spans="1:3">
      <c t="s" r="A51" s="4">
        <v>39</v>
      </c>
      <c t="n" r="B51" s="6">
        <v>0</v>
      </c>
      <c t="n" r="C51" s="6">
        <v>0</v>
      </c>
    </row>
    <row r="52" spans="1:3">
      <c t="s" r="A52" s="4">
        <v>716</v>
      </c>
    </row>
    <row r="53" spans="1:3">
      <c t="s" r="A53" s="3">
        <v>701</v>
      </c>
    </row>
    <row r="54" spans="1:3">
      <c t="s" r="A54" s="4">
        <v>39</v>
      </c>
      <c t="n" r="B54" s="6">
        <v>0</v>
      </c>
      <c t="n" r="C54" s="6">
        <v>0</v>
      </c>
    </row>
    <row r="55" spans="1:3">
      <c t="s" r="A55" s="4">
        <v>645</v>
      </c>
    </row>
    <row r="56" spans="1:3">
      <c t="s" r="A56" s="3">
        <v>701</v>
      </c>
    </row>
    <row r="57" spans="1:3">
      <c t="s" r="A57" s="4">
        <v>39</v>
      </c>
      <c t="n" r="B57" s="6">
        <v>308241</v>
      </c>
      <c t="n" r="C57" s="6">
        <v>235734</v>
      </c>
    </row>
    <row r="58" spans="1:3">
      <c t="s" r="A58" s="4">
        <v>717</v>
      </c>
    </row>
    <row r="59" spans="1:3">
      <c t="s" r="A59" s="3">
        <v>701</v>
      </c>
    </row>
    <row r="60" spans="1:3">
      <c t="s" r="A60" s="4">
        <v>39</v>
      </c>
      <c t="n" r="B60" s="6">
        <v>295762</v>
      </c>
      <c t="n" r="C60" s="6">
        <v>217356</v>
      </c>
    </row>
    <row r="61" spans="1:3">
      <c t="s" r="A61" s="4">
        <v>718</v>
      </c>
    </row>
    <row r="62" spans="1:3">
      <c t="s" r="A62" s="3">
        <v>701</v>
      </c>
    </row>
    <row r="63" spans="1:3">
      <c t="s" r="A63" s="4">
        <v>39</v>
      </c>
      <c t="n" r="B63" s="6">
        <v>7840</v>
      </c>
      <c t="n" r="C63" s="6">
        <v>13056</v>
      </c>
    </row>
    <row r="64" spans="1:3">
      <c t="s" r="A64" s="4">
        <v>719</v>
      </c>
    </row>
    <row r="65" spans="1:3">
      <c t="s" r="A65" s="3">
        <v>701</v>
      </c>
    </row>
    <row r="66" spans="1:3">
      <c t="s" r="A66" s="4">
        <v>39</v>
      </c>
      <c t="n" r="B66" s="6">
        <v>4639</v>
      </c>
      <c t="n" r="C66" s="6">
        <v>5322</v>
      </c>
    </row>
    <row r="67" spans="1:3">
      <c t="s" r="A67" s="4">
        <v>720</v>
      </c>
    </row>
    <row r="68" spans="1:3">
      <c t="s" r="A68" s="3">
        <v>701</v>
      </c>
    </row>
    <row r="69" spans="1:3">
      <c t="s" r="A69" s="4">
        <v>39</v>
      </c>
      <c t="n" r="B69" s="6">
        <v>0</v>
      </c>
      <c t="n" r="C69" s="6">
        <v>0</v>
      </c>
    </row>
    <row r="70" spans="1:3">
      <c t="s" r="A70" s="4">
        <v>721</v>
      </c>
    </row>
    <row r="71" spans="1:3">
      <c t="s" r="A71" s="3">
        <v>701</v>
      </c>
    </row>
    <row r="72" spans="1:3">
      <c t="s" r="A72" s="4">
        <v>39</v>
      </c>
      <c t="n" r="B72" s="6">
        <v>0</v>
      </c>
      <c t="n" r="C72" s="6">
        <v>0</v>
      </c>
    </row>
    <row r="73" spans="1:3">
      <c t="s" r="A73" s="4">
        <v>617</v>
      </c>
    </row>
    <row r="74" spans="1:3">
      <c t="s" r="A74" s="3">
        <v>701</v>
      </c>
    </row>
    <row r="75" spans="1:3">
      <c t="s" r="A75" s="4">
        <v>39</v>
      </c>
      <c t="n" r="B75" s="6">
        <v>956255</v>
      </c>
      <c t="n" r="C75" s="6">
        <v>839310</v>
      </c>
    </row>
    <row r="76" spans="1:3">
      <c t="s" r="A76" s="4">
        <v>722</v>
      </c>
    </row>
    <row r="77" spans="1:3">
      <c t="s" r="A77" s="3">
        <v>701</v>
      </c>
    </row>
    <row r="78" spans="1:3">
      <c t="s" r="A78" s="4">
        <v>39</v>
      </c>
      <c t="n" r="B78" s="6">
        <v>950886</v>
      </c>
      <c t="n" r="C78" s="6">
        <v>829238</v>
      </c>
    </row>
    <row r="79" spans="1:3">
      <c t="s" r="A79" s="4">
        <v>723</v>
      </c>
    </row>
    <row r="80" spans="1:3">
      <c t="s" r="A80" s="3">
        <v>701</v>
      </c>
    </row>
    <row r="81" spans="1:3">
      <c t="s" r="A81" s="4">
        <v>39</v>
      </c>
      <c t="n" r="B81" s="6">
        <v>1671</v>
      </c>
      <c t="n" r="C81" s="6">
        <v>6694</v>
      </c>
    </row>
    <row r="82" spans="1:3">
      <c t="s" r="A82" s="4">
        <v>724</v>
      </c>
    </row>
    <row r="83" spans="1:3">
      <c t="s" r="A83" s="3">
        <v>701</v>
      </c>
    </row>
    <row r="84" spans="1:3">
      <c t="s" r="A84" s="4">
        <v>39</v>
      </c>
      <c t="n" r="B84" s="6">
        <v>3698</v>
      </c>
      <c t="n" r="C84" s="6">
        <v>3378</v>
      </c>
    </row>
    <row r="85" spans="1:3">
      <c t="s" r="A85" s="4">
        <v>725</v>
      </c>
    </row>
    <row r="86" spans="1:3">
      <c t="s" r="A86" s="3">
        <v>701</v>
      </c>
    </row>
    <row r="87" spans="1:3">
      <c t="s" r="A87" s="4">
        <v>39</v>
      </c>
      <c t="n" r="B87" s="6">
        <v>0</v>
      </c>
      <c t="n" r="C87" s="6">
        <v>0</v>
      </c>
    </row>
    <row r="88" spans="1:3">
      <c t="s" r="A88" s="4">
        <v>726</v>
      </c>
    </row>
    <row r="89" spans="1:3">
      <c t="s" r="A89" s="3">
        <v>701</v>
      </c>
    </row>
    <row r="90" spans="1:3">
      <c t="s" r="A90" s="4">
        <v>39</v>
      </c>
      <c t="n" r="B90" s="6">
        <v>0</v>
      </c>
      <c t="n" r="C90" s="6">
        <v>0</v>
      </c>
    </row>
    <row r="91" spans="1:3">
      <c t="s" r="A91" s="4">
        <v>624</v>
      </c>
    </row>
    <row r="92" spans="1:3">
      <c t="s" r="A92" s="3">
        <v>701</v>
      </c>
    </row>
    <row r="93" spans="1:3">
      <c t="s" r="A93" s="4">
        <v>39</v>
      </c>
      <c t="n" r="B93" s="6">
        <v>87240</v>
      </c>
      <c t="n" r="C93" s="6">
        <v>49718</v>
      </c>
    </row>
    <row r="94" spans="1:3">
      <c t="s" r="A94" s="4">
        <v>727</v>
      </c>
    </row>
    <row r="95" spans="1:3">
      <c t="s" r="A95" s="3">
        <v>701</v>
      </c>
    </row>
    <row r="96" spans="1:3">
      <c t="s" r="A96" s="4">
        <v>39</v>
      </c>
      <c t="n" r="B96" s="6">
        <v>87240</v>
      </c>
      <c t="n" r="C96" s="6">
        <v>44642</v>
      </c>
    </row>
    <row r="97" spans="1:3">
      <c t="s" r="A97" s="4">
        <v>728</v>
      </c>
    </row>
    <row r="98" spans="1:3">
      <c t="s" r="A98" s="3">
        <v>701</v>
      </c>
    </row>
    <row r="99" spans="1:3">
      <c t="s" r="A99" s="4">
        <v>39</v>
      </c>
      <c t="n" r="B99" s="6">
        <v>0</v>
      </c>
      <c t="n" r="C99" s="6">
        <v>0</v>
      </c>
    </row>
    <row r="100" spans="1:3">
      <c t="s" r="A100" s="4">
        <v>729</v>
      </c>
    </row>
    <row r="101" spans="1:3">
      <c t="s" r="A101" s="3">
        <v>701</v>
      </c>
    </row>
    <row r="102" spans="1:3">
      <c t="s" r="A102" s="4">
        <v>39</v>
      </c>
      <c t="n" r="B102" s="6">
        <v>0</v>
      </c>
      <c t="n" r="C102" s="6">
        <v>5076</v>
      </c>
    </row>
    <row r="103" spans="1:3">
      <c t="s" r="A103" s="4">
        <v>730</v>
      </c>
    </row>
    <row r="104" spans="1:3">
      <c t="s" r="A104" s="3">
        <v>701</v>
      </c>
    </row>
    <row r="105" spans="1:3">
      <c t="s" r="A105" s="4">
        <v>39</v>
      </c>
      <c t="n" r="B105" s="6">
        <v>0</v>
      </c>
      <c t="n" r="C105" s="6">
        <v>0</v>
      </c>
    </row>
    <row r="106" spans="1:3">
      <c t="s" r="A106" s="4">
        <v>731</v>
      </c>
    </row>
    <row r="107" spans="1:3">
      <c t="s" r="A107" s="3">
        <v>701</v>
      </c>
    </row>
    <row r="108" spans="1:3">
      <c t="s" r="A108" s="4">
        <v>39</v>
      </c>
      <c t="n" r="B108" s="6">
        <v>0</v>
      </c>
      <c t="n" r="C108" s="6">
        <v>0</v>
      </c>
    </row>
    <row r="109" spans="1:3">
      <c t="s" r="A109" s="4">
        <v>613</v>
      </c>
    </row>
    <row r="110" spans="1:3">
      <c t="s" r="A110" s="3">
        <v>701</v>
      </c>
    </row>
    <row r="111" spans="1:3">
      <c t="s" r="A111" s="4">
        <v>39</v>
      </c>
      <c t="n" r="B111" s="6">
        <v>271613</v>
      </c>
      <c t="n" r="C111" s="6">
        <v>297395</v>
      </c>
    </row>
    <row r="112" spans="1:3">
      <c t="s" r="A112" s="4">
        <v>732</v>
      </c>
    </row>
    <row r="113" spans="1:3">
      <c t="s" r="A113" s="3">
        <v>701</v>
      </c>
    </row>
    <row r="114" spans="1:3">
      <c t="s" r="A114" s="4">
        <v>39</v>
      </c>
      <c t="n" r="B114" s="6">
        <v>268210</v>
      </c>
      <c t="n" r="C114" s="6">
        <v>294225</v>
      </c>
    </row>
    <row r="115" spans="1:3">
      <c t="s" r="A115" s="4">
        <v>733</v>
      </c>
    </row>
    <row r="116" spans="1:3">
      <c t="s" r="A116" s="3">
        <v>701</v>
      </c>
    </row>
    <row r="117" spans="1:3">
      <c t="s" r="A117" s="4">
        <v>39</v>
      </c>
      <c t="n" r="B117" s="6">
        <v>282</v>
      </c>
      <c t="n" r="C117" s="6">
        <v>243</v>
      </c>
    </row>
    <row r="118" spans="1:3">
      <c t="s" r="A118" s="4">
        <v>734</v>
      </c>
    </row>
    <row r="119" spans="1:3">
      <c t="s" r="A119" s="3">
        <v>701</v>
      </c>
    </row>
    <row r="120" spans="1:3">
      <c t="s" r="A120" s="4">
        <v>39</v>
      </c>
      <c t="n" r="B120" s="6">
        <v>3121</v>
      </c>
      <c t="n" r="C120" s="6">
        <v>2927</v>
      </c>
    </row>
    <row r="121" spans="1:3">
      <c t="s" r="A121" s="4">
        <v>735</v>
      </c>
    </row>
    <row r="122" spans="1:3">
      <c t="s" r="A122" s="3">
        <v>701</v>
      </c>
    </row>
    <row r="123" spans="1:3">
      <c t="s" r="A123" s="4">
        <v>39</v>
      </c>
      <c t="n" r="B123" s="6">
        <v>0</v>
      </c>
      <c t="n" r="C123" s="6">
        <v>0</v>
      </c>
    </row>
    <row r="124" spans="1:3">
      <c t="s" r="A124" s="4">
        <v>736</v>
      </c>
    </row>
    <row r="125" spans="1:3">
      <c t="s" r="A125" s="3">
        <v>701</v>
      </c>
    </row>
    <row r="126" spans="1:3">
      <c t="s" r="A126" s="4">
        <v>39</v>
      </c>
      <c t="n" r="B126" s="6">
        <v>0</v>
      </c>
      <c t="n" r="C126" s="6">
        <v>0</v>
      </c>
    </row>
    <row r="127" spans="1:3">
      <c t="s" r="A127" s="4">
        <v>625</v>
      </c>
    </row>
    <row r="128" spans="1:3">
      <c t="s" r="A128" s="3">
        <v>701</v>
      </c>
    </row>
    <row r="129" spans="1:3">
      <c t="s" r="A129" s="4">
        <v>39</v>
      </c>
      <c t="n" r="B129" s="6">
        <v>113490</v>
      </c>
      <c t="n" r="C129" s="6">
        <v>126731</v>
      </c>
    </row>
    <row r="130" spans="1:3">
      <c t="s" r="A130" s="4">
        <v>737</v>
      </c>
    </row>
    <row r="131" spans="1:3">
      <c t="s" r="A131" s="3">
        <v>701</v>
      </c>
    </row>
    <row r="132" spans="1:3">
      <c t="s" r="A132" s="4">
        <v>39</v>
      </c>
      <c t="n" r="B132" s="6">
        <v>0</v>
      </c>
      <c t="n" r="C132" s="6">
        <v>0</v>
      </c>
    </row>
    <row r="133" spans="1:3">
      <c t="s" r="A133" s="4">
        <v>738</v>
      </c>
    </row>
    <row r="134" spans="1:3">
      <c t="s" r="A134" s="3">
        <v>701</v>
      </c>
    </row>
    <row r="135" spans="1:3">
      <c t="s" r="A135" s="4">
        <v>39</v>
      </c>
      <c t="n" r="B135" s="6">
        <v>0</v>
      </c>
      <c t="n" r="C135" s="6">
        <v>0</v>
      </c>
    </row>
    <row r="136" spans="1:3">
      <c t="s" r="A136" s="4">
        <v>739</v>
      </c>
    </row>
    <row r="137" spans="1:3">
      <c t="s" r="A137" s="3">
        <v>701</v>
      </c>
    </row>
    <row r="138" spans="1:3">
      <c t="s" r="A138" s="4">
        <v>39</v>
      </c>
      <c t="n" r="B138" s="6">
        <v>0</v>
      </c>
      <c t="n" r="C138" s="6">
        <v>0</v>
      </c>
    </row>
    <row r="139" spans="1:3">
      <c t="s" r="A139" s="4">
        <v>740</v>
      </c>
    </row>
    <row r="140" spans="1:3">
      <c t="s" r="A140" s="3">
        <v>701</v>
      </c>
    </row>
    <row r="141" spans="1:3">
      <c t="s" r="A141" s="4">
        <v>39</v>
      </c>
      <c t="n" r="B141" s="6">
        <v>104484</v>
      </c>
      <c t="n" r="C141" s="6">
        <v>115088</v>
      </c>
    </row>
    <row r="142" spans="1:3">
      <c t="s" r="A142" s="4">
        <v>741</v>
      </c>
    </row>
    <row r="143" spans="1:3">
      <c t="s" r="A143" s="3">
        <v>701</v>
      </c>
    </row>
    <row r="144" spans="1:3">
      <c t="s" r="A144" s="4">
        <v>39</v>
      </c>
      <c t="n" r="B144" s="6">
        <v>9006</v>
      </c>
      <c t="n" r="C144" s="6">
        <v>11643</v>
      </c>
    </row>
    <row r="145" spans="1:3">
      <c t="s" r="A145" s="4">
        <v>626</v>
      </c>
    </row>
    <row r="146" spans="1:3">
      <c t="s" r="A146" s="3">
        <v>701</v>
      </c>
    </row>
    <row r="147" spans="1:3">
      <c t="s" r="A147" s="4">
        <v>39</v>
      </c>
      <c t="n" r="B147" s="6">
        <v>3708</v>
      </c>
      <c t="n" r="C147" s="6">
        <v>4433</v>
      </c>
    </row>
    <row r="148" spans="1:3">
      <c t="s" r="A148" s="4">
        <v>742</v>
      </c>
    </row>
    <row r="149" spans="1:3">
      <c t="s" r="A149" s="3">
        <v>701</v>
      </c>
    </row>
    <row r="150" spans="1:3">
      <c t="s" r="A150" s="4">
        <v>39</v>
      </c>
      <c t="n" r="B150" s="6">
        <v>0</v>
      </c>
      <c t="n" r="C150" s="6">
        <v>0</v>
      </c>
    </row>
    <row r="151" spans="1:3">
      <c t="s" r="A151" s="4">
        <v>743</v>
      </c>
    </row>
    <row r="152" spans="1:3">
      <c t="s" r="A152" s="3">
        <v>701</v>
      </c>
    </row>
    <row r="153" spans="1:3">
      <c t="s" r="A153" s="4">
        <v>39</v>
      </c>
      <c t="n" r="B153" s="6">
        <v>0</v>
      </c>
      <c t="n" r="C153" s="6">
        <v>0</v>
      </c>
    </row>
    <row r="154" spans="1:3">
      <c t="s" r="A154" s="4">
        <v>744</v>
      </c>
    </row>
    <row r="155" spans="1:3">
      <c t="s" r="A155" s="3">
        <v>701</v>
      </c>
    </row>
    <row r="156" spans="1:3">
      <c t="s" r="A156" s="4">
        <v>39</v>
      </c>
      <c t="n" r="B156" s="6">
        <v>0</v>
      </c>
      <c t="n" r="C156" s="6">
        <v>0</v>
      </c>
    </row>
    <row r="157" spans="1:3">
      <c t="s" r="A157" s="4">
        <v>745</v>
      </c>
    </row>
    <row r="158" spans="1:3">
      <c t="s" r="A158" s="3">
        <v>701</v>
      </c>
    </row>
    <row r="159" spans="1:3">
      <c t="s" r="A159" s="4">
        <v>39</v>
      </c>
      <c t="n" r="B159" s="6">
        <v>3461</v>
      </c>
      <c t="n" r="C159" s="6">
        <v>4151</v>
      </c>
    </row>
    <row r="160" spans="1:3">
      <c t="s" r="A160" s="4">
        <v>746</v>
      </c>
    </row>
    <row r="161" spans="1:3">
      <c t="s" r="A161" s="3">
        <v>701</v>
      </c>
    </row>
    <row r="162" spans="1:3">
      <c t="s" r="A162" s="4">
        <v>39</v>
      </c>
      <c t="n" r="B162" s="7">
        <v>247</v>
      </c>
      <c t="n" r="C162" s="7">
        <v>2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47</v>
      </c>
      <c t="s" r="B1" s="2">
        <v>1</v>
      </c>
    </row>
    <row r="2" spans="1:6">
      <c t="s" r="B2" s="2">
        <v>2</v>
      </c>
      <c t="s" r="C2" s="2">
        <v>32</v>
      </c>
      <c t="s" r="D2" s="2">
        <v>86</v>
      </c>
      <c t="s" r="E2" s="2">
        <v>2</v>
      </c>
      <c t="s" r="F2" s="2">
        <v>32</v>
      </c>
    </row>
    <row r="3" spans="1:6">
      <c t="s" r="A3" s="3">
        <v>748</v>
      </c>
    </row>
    <row r="4" spans="1:6">
      <c t="s" r="A4" s="4">
        <v>666</v>
      </c>
      <c t="n" r="B4" s="7">
        <v>30932</v>
      </c>
      <c t="n" r="C4" s="7">
        <v>23998</v>
      </c>
      <c t="n" r="D4" s="7">
        <v>25837</v>
      </c>
    </row>
    <row r="5" spans="1:6">
      <c t="s" r="A5" s="4">
        <v>667</v>
      </c>
      <c t="n" r="B5" s="6">
        <v>-13412</v>
      </c>
      <c t="n" r="C5" s="6">
        <v>-4947</v>
      </c>
      <c t="n" r="D5" s="6">
        <v>-7338</v>
      </c>
    </row>
    <row r="6" spans="1:6">
      <c t="s" r="A6" s="4">
        <v>668</v>
      </c>
      <c t="n" r="B6" s="6">
        <v>1433</v>
      </c>
      <c t="n" r="C6" s="6">
        <v>1823</v>
      </c>
      <c t="n" r="D6" s="6">
        <v>444</v>
      </c>
    </row>
    <row r="7" spans="1:6">
      <c t="s" r="A7" s="4">
        <v>97</v>
      </c>
      <c t="n" r="B7" s="6">
        <v>16694</v>
      </c>
      <c t="n" r="C7" s="6">
        <v>10058</v>
      </c>
      <c t="n" r="D7" s="6">
        <v>5055</v>
      </c>
    </row>
    <row r="8" spans="1:6">
      <c t="s" r="A8" s="4">
        <v>669</v>
      </c>
      <c t="n" r="B8" s="6">
        <v>35647</v>
      </c>
      <c t="n" r="C8" s="6">
        <v>30932</v>
      </c>
      <c t="n" r="D8" s="6">
        <v>23998</v>
      </c>
    </row>
    <row r="9" spans="1:6">
      <c t="s" r="A9" s="3">
        <v>749</v>
      </c>
    </row>
    <row r="10" spans="1:6">
      <c t="s" r="A10" s="4">
        <v>750</v>
      </c>
      <c t="n" r="E10" s="7">
        <v>44608</v>
      </c>
      <c t="n" r="F10" s="7">
        <v>45133</v>
      </c>
    </row>
    <row r="11" spans="1:6">
      <c t="s" r="A11" s="4">
        <v>751</v>
      </c>
      <c t="n" r="E11" s="6">
        <v>5366057</v>
      </c>
      <c t="n" r="F11" s="6">
        <v>4209911</v>
      </c>
    </row>
    <row r="12" spans="1:6">
      <c t="s" r="A12" s="4">
        <v>622</v>
      </c>
      <c t="n" r="E12" s="6">
        <v>5453145</v>
      </c>
      <c t="n" r="F12" s="6">
        <v>4311661</v>
      </c>
    </row>
    <row r="13" spans="1:6">
      <c t="s" r="A13" s="4">
        <v>752</v>
      </c>
      <c t="n" r="E13" s="6">
        <v>2273</v>
      </c>
      <c t="n" r="F13" s="6">
        <v>1342</v>
      </c>
    </row>
    <row r="14" spans="1:6">
      <c t="s" r="A14" s="4">
        <v>753</v>
      </c>
      <c t="n" r="E14" s="6">
        <v>27212</v>
      </c>
      <c t="n" r="F14" s="6">
        <v>22575</v>
      </c>
    </row>
    <row r="15" spans="1:6">
      <c t="s" r="A15" s="4">
        <v>754</v>
      </c>
      <c t="n" r="B15" s="6">
        <v>30932</v>
      </c>
      <c t="n" r="C15" s="6">
        <v>23998</v>
      </c>
      <c t="n" r="D15" s="6">
        <v>25837</v>
      </c>
      <c t="n" r="E15" s="6">
        <v>35647</v>
      </c>
      <c t="n" r="F15" s="6">
        <v>30932</v>
      </c>
    </row>
    <row r="16" spans="1:6">
      <c t="s" r="A16" s="4">
        <v>755</v>
      </c>
    </row>
    <row r="17" spans="1:6">
      <c t="s" r="A17" s="3">
        <v>749</v>
      </c>
    </row>
    <row r="18" spans="1:6">
      <c t="s" r="A18" s="4">
        <v>755</v>
      </c>
      <c t="n" r="E18" s="6">
        <v>42480</v>
      </c>
      <c t="n" r="F18" s="6">
        <v>56617</v>
      </c>
    </row>
    <row r="19" spans="1:6">
      <c t="s" r="A19" s="4">
        <v>756</v>
      </c>
      <c t="n" r="E19" s="6">
        <v>6162</v>
      </c>
      <c t="n" r="F19" s="6">
        <v>7015</v>
      </c>
    </row>
    <row r="20" spans="1:6">
      <c t="s" r="A20" s="4">
        <v>596</v>
      </c>
    </row>
    <row r="21" spans="1:6">
      <c t="s" r="A21" s="3">
        <v>748</v>
      </c>
    </row>
    <row r="22" spans="1:6">
      <c t="s" r="A22" s="4">
        <v>666</v>
      </c>
      <c t="n" r="B22" s="6">
        <v>8493</v>
      </c>
      <c t="n" r="C22" s="6">
        <v>4227</v>
      </c>
    </row>
    <row r="23" spans="1:6">
      <c t="s" r="A23" s="4">
        <v>667</v>
      </c>
      <c t="n" r="B23" s="6">
        <v>0</v>
      </c>
      <c t="n" r="C23" s="6">
        <v>0</v>
      </c>
    </row>
    <row r="24" spans="1:6">
      <c t="s" r="A24" s="4">
        <v>668</v>
      </c>
      <c t="n" r="B24" s="6">
        <v>0</v>
      </c>
      <c t="n" r="C24" s="6">
        <v>0</v>
      </c>
    </row>
    <row r="25" spans="1:6">
      <c t="s" r="A25" s="4">
        <v>97</v>
      </c>
      <c t="n" r="B25" s="6">
        <v>3523</v>
      </c>
      <c t="n" r="C25" s="6">
        <v>4266</v>
      </c>
    </row>
    <row r="26" spans="1:6">
      <c t="s" r="A26" s="4">
        <v>669</v>
      </c>
      <c t="n" r="B26" s="6">
        <v>12016</v>
      </c>
      <c t="n" r="C26" s="6">
        <v>8493</v>
      </c>
      <c t="n" r="D26" s="6">
        <v>4227</v>
      </c>
    </row>
    <row r="27" spans="1:6">
      <c t="s" r="A27" s="3">
        <v>749</v>
      </c>
    </row>
    <row r="28" spans="1:6">
      <c t="s" r="A28" s="4">
        <v>750</v>
      </c>
      <c t="n" r="E28" s="6">
        <v>661</v>
      </c>
      <c t="n" r="F28" s="6">
        <v>0</v>
      </c>
    </row>
    <row r="29" spans="1:6">
      <c t="s" r="A29" s="4">
        <v>751</v>
      </c>
      <c t="n" r="E29" s="6">
        <v>2905128</v>
      </c>
      <c t="n" r="F29" s="6">
        <v>2204059</v>
      </c>
    </row>
    <row r="30" spans="1:6">
      <c t="s" r="A30" s="4">
        <v>622</v>
      </c>
      <c t="n" r="E30" s="6">
        <v>2909439</v>
      </c>
      <c t="n" r="F30" s="6">
        <v>2208405</v>
      </c>
    </row>
    <row r="31" spans="1:6">
      <c t="s" r="A31" s="4">
        <v>752</v>
      </c>
      <c t="n" r="E31" s="6">
        <v>0</v>
      </c>
      <c t="n" r="F31" s="6">
        <v>0</v>
      </c>
    </row>
    <row r="32" spans="1:6">
      <c t="s" r="A32" s="4">
        <v>753</v>
      </c>
      <c t="n" r="E32" s="6">
        <v>12016</v>
      </c>
      <c t="n" r="F32" s="6">
        <v>8493</v>
      </c>
    </row>
    <row r="33" spans="1:6">
      <c t="s" r="A33" s="4">
        <v>754</v>
      </c>
      <c t="n" r="B33" s="6">
        <v>8493</v>
      </c>
      <c t="n" r="C33" s="6">
        <v>4227</v>
      </c>
      <c t="n" r="D33" s="6">
        <v>4227</v>
      </c>
      <c t="n" r="E33" s="6">
        <v>12016</v>
      </c>
      <c t="n" r="F33" s="6">
        <v>8493</v>
      </c>
    </row>
    <row r="34" spans="1:6">
      <c t="s" r="A34" s="4">
        <v>757</v>
      </c>
    </row>
    <row r="35" spans="1:6">
      <c t="s" r="A35" s="3">
        <v>749</v>
      </c>
    </row>
    <row r="36" spans="1:6">
      <c t="s" r="A36" s="4">
        <v>755</v>
      </c>
      <c t="n" r="E36" s="6">
        <v>3650</v>
      </c>
      <c t="n" r="F36" s="6">
        <v>4346</v>
      </c>
    </row>
    <row r="37" spans="1:6">
      <c t="s" r="A37" s="4">
        <v>756</v>
      </c>
      <c t="n" r="E37" s="6">
        <v>0</v>
      </c>
      <c t="n" r="F37" s="6">
        <v>0</v>
      </c>
    </row>
    <row r="38" spans="1:6">
      <c t="s" r="A38" s="4">
        <v>615</v>
      </c>
    </row>
    <row r="39" spans="1:6">
      <c t="s" r="A39" s="3">
        <v>748</v>
      </c>
    </row>
    <row r="40" spans="1:6">
      <c t="s" r="A40" s="4">
        <v>666</v>
      </c>
      <c t="n" r="B40" s="6">
        <v>4784</v>
      </c>
      <c t="n" r="C40" s="6">
        <v>2674</v>
      </c>
    </row>
    <row r="41" spans="1:6">
      <c t="s" r="A41" s="4">
        <v>667</v>
      </c>
      <c t="n" r="B41" s="6">
        <v>-11331</v>
      </c>
      <c t="n" r="C41" s="6">
        <v>-1155</v>
      </c>
    </row>
    <row r="42" spans="1:6">
      <c t="s" r="A42" s="4">
        <v>668</v>
      </c>
      <c t="n" r="B42" s="6">
        <v>548</v>
      </c>
      <c t="n" r="C42" s="6">
        <v>511</v>
      </c>
    </row>
    <row r="43" spans="1:6">
      <c t="s" r="A43" s="4">
        <v>97</v>
      </c>
      <c t="n" r="B43" s="6">
        <v>14863</v>
      </c>
      <c t="n" r="C43" s="6">
        <v>2754</v>
      </c>
    </row>
    <row r="44" spans="1:6">
      <c t="s" r="A44" s="4">
        <v>669</v>
      </c>
      <c t="n" r="B44" s="6">
        <v>8864</v>
      </c>
      <c t="n" r="C44" s="6">
        <v>4784</v>
      </c>
      <c t="n" r="D44" s="6">
        <v>2674</v>
      </c>
    </row>
    <row r="45" spans="1:6">
      <c t="s" r="A45" s="3">
        <v>749</v>
      </c>
    </row>
    <row r="46" spans="1:6">
      <c t="s" r="A46" s="4">
        <v>750</v>
      </c>
      <c t="n" r="E46" s="6">
        <v>17621</v>
      </c>
      <c t="n" r="F46" s="6">
        <v>16523</v>
      </c>
    </row>
    <row r="47" spans="1:6">
      <c t="s" r="A47" s="4">
        <v>751</v>
      </c>
      <c t="n" r="E47" s="6">
        <v>783986</v>
      </c>
      <c t="n" r="F47" s="6">
        <v>530119</v>
      </c>
    </row>
    <row r="48" spans="1:6">
      <c t="s" r="A48" s="4">
        <v>622</v>
      </c>
      <c t="n" r="E48" s="6">
        <v>803159</v>
      </c>
      <c t="n" r="F48" s="6">
        <v>549935</v>
      </c>
    </row>
    <row r="49" spans="1:6">
      <c t="s" r="A49" s="4">
        <v>752</v>
      </c>
      <c t="n" r="E49" s="6">
        <v>1990</v>
      </c>
      <c t="n" r="F49" s="6">
        <v>857</v>
      </c>
    </row>
    <row r="50" spans="1:6">
      <c t="s" r="A50" s="4">
        <v>753</v>
      </c>
      <c t="n" r="E50" s="6">
        <v>6650</v>
      </c>
      <c t="n" r="F50" s="6">
        <v>3765</v>
      </c>
    </row>
    <row r="51" spans="1:6">
      <c t="s" r="A51" s="4">
        <v>754</v>
      </c>
      <c t="n" r="B51" s="6">
        <v>4784</v>
      </c>
      <c t="n" r="C51" s="6">
        <v>2674</v>
      </c>
      <c t="n" r="D51" s="6">
        <v>2674</v>
      </c>
      <c t="n" r="E51" s="6">
        <v>8864</v>
      </c>
      <c t="n" r="F51" s="6">
        <v>4784</v>
      </c>
    </row>
    <row r="52" spans="1:6">
      <c t="s" r="A52" s="4">
        <v>758</v>
      </c>
    </row>
    <row r="53" spans="1:6">
      <c t="s" r="A53" s="3">
        <v>749</v>
      </c>
    </row>
    <row r="54" spans="1:6">
      <c t="s" r="A54" s="4">
        <v>755</v>
      </c>
      <c t="n" r="E54" s="6">
        <v>1552</v>
      </c>
      <c t="n" r="F54" s="6">
        <v>3293</v>
      </c>
    </row>
    <row r="55" spans="1:6">
      <c t="s" r="A55" s="4">
        <v>756</v>
      </c>
      <c t="n" r="E55" s="6">
        <v>224</v>
      </c>
      <c t="n" r="F55" s="6">
        <v>162</v>
      </c>
    </row>
    <row r="56" spans="1:6">
      <c t="s" r="A56" s="4">
        <v>645</v>
      </c>
    </row>
    <row r="57" spans="1:6">
      <c t="s" r="A57" s="3">
        <v>748</v>
      </c>
    </row>
    <row r="58" spans="1:6">
      <c t="s" r="A58" s="4">
        <v>666</v>
      </c>
      <c t="n" r="B58" s="6">
        <v>4336</v>
      </c>
      <c t="n" r="C58" s="6">
        <v>2517</v>
      </c>
    </row>
    <row r="59" spans="1:6">
      <c t="s" r="A59" s="4">
        <v>667</v>
      </c>
      <c t="n" r="B59" s="6">
        <v>-378</v>
      </c>
      <c t="n" r="C59" s="6">
        <v>-482</v>
      </c>
    </row>
    <row r="60" spans="1:6">
      <c t="s" r="A60" s="4">
        <v>668</v>
      </c>
      <c t="n" r="B60" s="6">
        <v>14</v>
      </c>
      <c t="n" r="C60" s="6">
        <v>225</v>
      </c>
    </row>
    <row r="61" spans="1:6">
      <c t="s" r="A61" s="4">
        <v>97</v>
      </c>
      <c t="n" r="B61" s="6">
        <v>-2624</v>
      </c>
      <c t="n" r="C61" s="6">
        <v>2076</v>
      </c>
    </row>
    <row r="62" spans="1:6">
      <c t="s" r="A62" s="4">
        <v>669</v>
      </c>
      <c t="n" r="B62" s="6">
        <v>1348</v>
      </c>
      <c t="n" r="C62" s="6">
        <v>4336</v>
      </c>
      <c t="n" r="D62" s="6">
        <v>2517</v>
      </c>
    </row>
    <row r="63" spans="1:6">
      <c t="s" r="A63" s="3">
        <v>749</v>
      </c>
    </row>
    <row r="64" spans="1:6">
      <c t="s" r="A64" s="4">
        <v>750</v>
      </c>
      <c t="n" r="E64" s="6">
        <v>8329</v>
      </c>
      <c t="n" r="F64" s="6">
        <v>13349</v>
      </c>
    </row>
    <row r="65" spans="1:6">
      <c t="s" r="A65" s="4">
        <v>751</v>
      </c>
      <c t="n" r="E65" s="6">
        <v>286951</v>
      </c>
      <c t="n" r="F65" s="6">
        <v>206352</v>
      </c>
    </row>
    <row r="66" spans="1:6">
      <c t="s" r="A66" s="4">
        <v>622</v>
      </c>
      <c t="n" r="E66" s="6">
        <v>308241</v>
      </c>
      <c t="n" r="F66" s="6">
        <v>235734</v>
      </c>
    </row>
    <row r="67" spans="1:6">
      <c t="s" r="A67" s="4">
        <v>752</v>
      </c>
      <c t="n" r="E67" s="6">
        <v>1</v>
      </c>
      <c t="n" r="F67" s="6">
        <v>95</v>
      </c>
    </row>
    <row r="68" spans="1:6">
      <c t="s" r="A68" s="4">
        <v>753</v>
      </c>
      <c t="n" r="E68" s="6">
        <v>1347</v>
      </c>
      <c t="n" r="F68" s="6">
        <v>1757</v>
      </c>
    </row>
    <row r="69" spans="1:6">
      <c t="s" r="A69" s="4">
        <v>754</v>
      </c>
      <c t="n" r="B69" s="6">
        <v>4336</v>
      </c>
      <c t="n" r="C69" s="6">
        <v>2517</v>
      </c>
      <c t="n" r="D69" s="6">
        <v>2517</v>
      </c>
      <c t="n" r="E69" s="6">
        <v>1348</v>
      </c>
      <c t="n" r="F69" s="6">
        <v>4336</v>
      </c>
    </row>
    <row r="70" spans="1:6">
      <c t="s" r="A70" s="4">
        <v>759</v>
      </c>
    </row>
    <row r="71" spans="1:6">
      <c t="s" r="A71" s="3">
        <v>749</v>
      </c>
    </row>
    <row r="72" spans="1:6">
      <c t="s" r="A72" s="4">
        <v>755</v>
      </c>
      <c t="n" r="E72" s="6">
        <v>12961</v>
      </c>
      <c t="n" r="F72" s="6">
        <v>16033</v>
      </c>
    </row>
    <row r="73" spans="1:6">
      <c t="s" r="A73" s="4">
        <v>756</v>
      </c>
      <c t="n" r="E73" s="6">
        <v>0</v>
      </c>
      <c t="n" r="F73" s="6">
        <v>2484</v>
      </c>
    </row>
    <row r="74" spans="1:6">
      <c t="s" r="A74" s="4">
        <v>617</v>
      </c>
    </row>
    <row r="75" spans="1:6">
      <c t="s" r="A75" s="3">
        <v>748</v>
      </c>
    </row>
    <row r="76" spans="1:6">
      <c t="s" r="A76" s="4">
        <v>666</v>
      </c>
      <c t="n" r="B76" s="6">
        <v>9198</v>
      </c>
      <c t="n" r="C76" s="6">
        <v>8961</v>
      </c>
    </row>
    <row r="77" spans="1:6">
      <c t="s" r="A77" s="4">
        <v>667</v>
      </c>
      <c t="n" r="B77" s="6">
        <v>-327</v>
      </c>
      <c t="n" r="C77" s="6">
        <v>-1715</v>
      </c>
    </row>
    <row r="78" spans="1:6">
      <c t="s" r="A78" s="4">
        <v>668</v>
      </c>
      <c t="n" r="B78" s="6">
        <v>0</v>
      </c>
      <c t="n" r="C78" s="6">
        <v>801</v>
      </c>
    </row>
    <row r="79" spans="1:6">
      <c t="s" r="A79" s="4">
        <v>97</v>
      </c>
      <c t="n" r="B79" s="6">
        <v>-451</v>
      </c>
      <c t="n" r="C79" s="6">
        <v>1151</v>
      </c>
    </row>
    <row r="80" spans="1:6">
      <c t="s" r="A80" s="4">
        <v>669</v>
      </c>
      <c t="n" r="B80" s="6">
        <v>8420</v>
      </c>
      <c t="n" r="C80" s="6">
        <v>9198</v>
      </c>
      <c t="n" r="D80" s="6">
        <v>8961</v>
      </c>
    </row>
    <row r="81" spans="1:6">
      <c t="s" r="A81" s="3">
        <v>749</v>
      </c>
    </row>
    <row r="82" spans="1:6">
      <c t="s" r="A82" s="4">
        <v>750</v>
      </c>
      <c t="n" r="E82" s="6">
        <v>4831</v>
      </c>
      <c t="n" r="F82" s="6">
        <v>6173</v>
      </c>
    </row>
    <row r="83" spans="1:6">
      <c t="s" r="A83" s="4">
        <v>751</v>
      </c>
      <c t="n" r="E83" s="6">
        <v>939368</v>
      </c>
      <c t="n" r="F83" s="6">
        <v>817333</v>
      </c>
    </row>
    <row r="84" spans="1:6">
      <c t="s" r="A84" s="4">
        <v>622</v>
      </c>
      <c t="n" r="E84" s="6">
        <v>956255</v>
      </c>
      <c t="n" r="F84" s="6">
        <v>839310</v>
      </c>
    </row>
    <row r="85" spans="1:6">
      <c t="s" r="A85" s="4">
        <v>752</v>
      </c>
      <c t="n" r="E85" s="6">
        <v>148</v>
      </c>
      <c t="n" r="F85" s="6">
        <v>170</v>
      </c>
    </row>
    <row r="86" spans="1:6">
      <c t="s" r="A86" s="4">
        <v>753</v>
      </c>
      <c t="n" r="E86" s="6">
        <v>3858</v>
      </c>
      <c t="n" r="F86" s="6">
        <v>6580</v>
      </c>
    </row>
    <row r="87" spans="1:6">
      <c t="s" r="A87" s="4">
        <v>754</v>
      </c>
      <c t="n" r="B87" s="6">
        <v>9198</v>
      </c>
      <c t="n" r="C87" s="6">
        <v>8961</v>
      </c>
      <c t="n" r="D87" s="6">
        <v>8961</v>
      </c>
      <c t="n" r="E87" s="6">
        <v>8420</v>
      </c>
      <c t="n" r="F87" s="6">
        <v>9198</v>
      </c>
    </row>
    <row r="88" spans="1:6">
      <c t="s" r="A88" s="4">
        <v>760</v>
      </c>
    </row>
    <row r="89" spans="1:6">
      <c t="s" r="A89" s="3">
        <v>749</v>
      </c>
    </row>
    <row r="90" spans="1:6">
      <c t="s" r="A90" s="4">
        <v>755</v>
      </c>
      <c t="n" r="E90" s="6">
        <v>12056</v>
      </c>
      <c t="n" r="F90" s="6">
        <v>15804</v>
      </c>
    </row>
    <row r="91" spans="1:6">
      <c t="s" r="A91" s="4">
        <v>756</v>
      </c>
      <c t="n" r="E91" s="6">
        <v>4414</v>
      </c>
      <c t="n" r="F91" s="6">
        <v>2448</v>
      </c>
    </row>
    <row r="92" spans="1:6">
      <c t="s" r="A92" s="4">
        <v>624</v>
      </c>
    </row>
    <row r="93" spans="1:6">
      <c t="s" r="A93" s="3">
        <v>748</v>
      </c>
    </row>
    <row r="94" spans="1:6">
      <c t="s" r="A94" s="4">
        <v>666</v>
      </c>
      <c t="n" r="B94" s="6">
        <v>1047</v>
      </c>
      <c t="n" r="C94" s="6">
        <v>2385</v>
      </c>
    </row>
    <row r="95" spans="1:6">
      <c t="s" r="A95" s="4">
        <v>667</v>
      </c>
      <c t="n" r="B95" s="6">
        <v>-1064</v>
      </c>
      <c t="n" r="C95" s="6">
        <v>-895</v>
      </c>
    </row>
    <row r="96" spans="1:6">
      <c t="s" r="A96" s="4">
        <v>668</v>
      </c>
      <c t="n" r="B96" s="6">
        <v>204</v>
      </c>
      <c t="n" r="C96" s="6">
        <v>13</v>
      </c>
    </row>
    <row r="97" spans="1:6">
      <c t="s" r="A97" s="4">
        <v>97</v>
      </c>
      <c t="n" r="B97" s="6">
        <v>887</v>
      </c>
      <c t="n" r="C97" s="6">
        <v>-456</v>
      </c>
    </row>
    <row r="98" spans="1:6">
      <c t="s" r="A98" s="4">
        <v>669</v>
      </c>
      <c t="n" r="B98" s="6">
        <v>1074</v>
      </c>
      <c t="n" r="C98" s="6">
        <v>1047</v>
      </c>
      <c t="n" r="D98" s="6">
        <v>2385</v>
      </c>
    </row>
    <row r="99" spans="1:6">
      <c t="s" r="A99" s="3">
        <v>749</v>
      </c>
    </row>
    <row r="100" spans="1:6">
      <c t="s" r="A100" s="4">
        <v>750</v>
      </c>
      <c t="n" r="E100" s="6">
        <v>0</v>
      </c>
      <c t="n" r="F100" s="6">
        <v>2325</v>
      </c>
    </row>
    <row r="101" spans="1:6">
      <c t="s" r="A101" s="4">
        <v>751</v>
      </c>
      <c t="n" r="E101" s="6">
        <v>87006</v>
      </c>
      <c t="n" r="F101" s="6">
        <v>44483</v>
      </c>
    </row>
    <row r="102" spans="1:6">
      <c t="s" r="A102" s="4">
        <v>622</v>
      </c>
      <c t="n" r="E102" s="6">
        <v>87240</v>
      </c>
      <c t="n" r="F102" s="6">
        <v>49718</v>
      </c>
    </row>
    <row r="103" spans="1:6">
      <c t="s" r="A103" s="4">
        <v>752</v>
      </c>
      <c t="n" r="E103" s="6">
        <v>0</v>
      </c>
      <c t="n" r="F103" s="6">
        <v>0</v>
      </c>
    </row>
    <row r="104" spans="1:6">
      <c t="s" r="A104" s="4">
        <v>753</v>
      </c>
      <c t="n" r="E104" s="6">
        <v>1074</v>
      </c>
      <c t="n" r="F104" s="6">
        <v>424</v>
      </c>
    </row>
    <row r="105" spans="1:6">
      <c t="s" r="A105" s="4">
        <v>754</v>
      </c>
      <c t="n" r="B105" s="6">
        <v>1047</v>
      </c>
      <c t="n" r="C105" s="6">
        <v>2385</v>
      </c>
      <c t="n" r="D105" s="6">
        <v>2385</v>
      </c>
      <c t="n" r="E105" s="6">
        <v>1074</v>
      </c>
      <c t="n" r="F105" s="6">
        <v>1047</v>
      </c>
    </row>
    <row r="106" spans="1:6">
      <c t="s" r="A106" s="4">
        <v>761</v>
      </c>
    </row>
    <row r="107" spans="1:6">
      <c t="s" r="A107" s="3">
        <v>749</v>
      </c>
    </row>
    <row r="108" spans="1:6">
      <c t="s" r="A108" s="4">
        <v>755</v>
      </c>
      <c t="n" r="E108" s="6">
        <v>234</v>
      </c>
      <c t="n" r="F108" s="6">
        <v>2910</v>
      </c>
    </row>
    <row r="109" spans="1:6">
      <c t="s" r="A109" s="4">
        <v>756</v>
      </c>
      <c t="n" r="E109" s="6">
        <v>0</v>
      </c>
      <c t="n" r="F109" s="6">
        <v>623</v>
      </c>
    </row>
    <row r="110" spans="1:6">
      <c t="s" r="A110" s="4">
        <v>613</v>
      </c>
    </row>
    <row r="111" spans="1:6">
      <c t="s" r="A111" s="3">
        <v>748</v>
      </c>
    </row>
    <row r="112" spans="1:6">
      <c t="s" r="A112" s="4">
        <v>666</v>
      </c>
      <c t="n" r="B112" s="6">
        <v>2698</v>
      </c>
      <c t="n" r="C112" s="6">
        <v>2490</v>
      </c>
    </row>
    <row r="113" spans="1:6">
      <c t="s" r="A113" s="4">
        <v>667</v>
      </c>
      <c t="n" r="B113" s="6">
        <v>-276</v>
      </c>
      <c t="n" r="C113" s="6">
        <v>-667</v>
      </c>
    </row>
    <row r="114" spans="1:6">
      <c t="s" r="A114" s="4">
        <v>668</v>
      </c>
      <c t="n" r="B114" s="6">
        <v>575</v>
      </c>
      <c t="n" r="C114" s="6">
        <v>265</v>
      </c>
    </row>
    <row r="115" spans="1:6">
      <c t="s" r="A115" s="4">
        <v>97</v>
      </c>
      <c t="n" r="B115" s="6">
        <v>301</v>
      </c>
      <c t="n" r="C115" s="6">
        <v>610</v>
      </c>
    </row>
    <row r="116" spans="1:6">
      <c t="s" r="A116" s="4">
        <v>669</v>
      </c>
      <c t="n" r="B116" s="6">
        <v>3298</v>
      </c>
      <c t="n" r="C116" s="6">
        <v>2698</v>
      </c>
      <c t="n" r="D116" s="6">
        <v>2490</v>
      </c>
    </row>
    <row r="117" spans="1:6">
      <c t="s" r="A117" s="3">
        <v>749</v>
      </c>
    </row>
    <row r="118" spans="1:6">
      <c t="s" r="A118" s="4">
        <v>750</v>
      </c>
      <c t="n" r="E118" s="6">
        <v>4726</v>
      </c>
      <c t="n" r="F118" s="6">
        <v>4040</v>
      </c>
    </row>
    <row r="119" spans="1:6">
      <c t="s" r="A119" s="4">
        <v>751</v>
      </c>
      <c t="n" r="E119" s="6">
        <v>258446</v>
      </c>
      <c t="n" r="F119" s="6">
        <v>283388</v>
      </c>
    </row>
    <row r="120" spans="1:6">
      <c t="s" r="A120" s="4">
        <v>622</v>
      </c>
      <c t="n" r="E120" s="6">
        <v>271613</v>
      </c>
      <c t="n" r="F120" s="6">
        <v>297395</v>
      </c>
    </row>
    <row r="121" spans="1:6">
      <c t="s" r="A121" s="4">
        <v>752</v>
      </c>
      <c t="n" r="E121" s="6">
        <v>84</v>
      </c>
      <c t="n" r="F121" s="6">
        <v>188</v>
      </c>
    </row>
    <row r="122" spans="1:6">
      <c t="s" r="A122" s="4">
        <v>753</v>
      </c>
      <c t="n" r="E122" s="6">
        <v>2141</v>
      </c>
      <c t="n" r="F122" s="6">
        <v>1436</v>
      </c>
    </row>
    <row r="123" spans="1:6">
      <c t="s" r="A123" s="4">
        <v>754</v>
      </c>
      <c t="n" r="B123" s="6">
        <v>2698</v>
      </c>
      <c t="n" r="C123" s="6">
        <v>2490</v>
      </c>
      <c t="n" r="D123" s="6">
        <v>2490</v>
      </c>
      <c t="n" r="E123" s="6">
        <v>3298</v>
      </c>
      <c t="n" r="F123" s="6">
        <v>2698</v>
      </c>
    </row>
    <row r="124" spans="1:6">
      <c t="s" r="A124" s="4">
        <v>762</v>
      </c>
    </row>
    <row r="125" spans="1:6">
      <c t="s" r="A125" s="3">
        <v>749</v>
      </c>
    </row>
    <row r="126" spans="1:6">
      <c t="s" r="A126" s="4">
        <v>755</v>
      </c>
      <c t="n" r="E126" s="6">
        <v>8441</v>
      </c>
      <c t="n" r="F126" s="6">
        <v>9967</v>
      </c>
    </row>
    <row r="127" spans="1:6">
      <c t="s" r="A127" s="4">
        <v>756</v>
      </c>
      <c t="n" r="E127" s="6">
        <v>1073</v>
      </c>
      <c t="n" r="F127" s="6">
        <v>1074</v>
      </c>
    </row>
    <row r="128" spans="1:6">
      <c t="s" r="A128" s="4">
        <v>625</v>
      </c>
    </row>
    <row r="129" spans="1:6">
      <c t="s" r="A129" s="3">
        <v>748</v>
      </c>
    </row>
    <row r="130" spans="1:6">
      <c t="s" r="A130" s="4">
        <v>666</v>
      </c>
      <c t="n" r="B130" s="6">
        <v>262</v>
      </c>
      <c t="n" r="C130" s="6">
        <v>614</v>
      </c>
    </row>
    <row r="131" spans="1:6">
      <c t="s" r="A131" s="4">
        <v>667</v>
      </c>
      <c t="n" r="B131" s="6">
        <v>0</v>
      </c>
      <c t="n" r="C131" s="6">
        <v>0</v>
      </c>
    </row>
    <row r="132" spans="1:6">
      <c t="s" r="A132" s="4">
        <v>668</v>
      </c>
      <c t="n" r="B132" s="6">
        <v>0</v>
      </c>
      <c t="n" r="C132" s="6">
        <v>0</v>
      </c>
    </row>
    <row r="133" spans="1:6">
      <c t="s" r="A133" s="4">
        <v>97</v>
      </c>
      <c t="n" r="B133" s="6">
        <v>232</v>
      </c>
      <c t="n" r="C133" s="6">
        <v>-352</v>
      </c>
    </row>
    <row r="134" spans="1:6">
      <c t="s" r="A134" s="4">
        <v>669</v>
      </c>
      <c t="n" r="B134" s="6">
        <v>494</v>
      </c>
      <c t="n" r="C134" s="6">
        <v>262</v>
      </c>
      <c t="n" r="D134" s="6">
        <v>614</v>
      </c>
    </row>
    <row r="135" spans="1:6">
      <c t="s" r="A135" s="3">
        <v>749</v>
      </c>
    </row>
    <row r="136" spans="1:6">
      <c t="s" r="A136" s="4">
        <v>750</v>
      </c>
      <c t="n" r="E136" s="6">
        <v>8300</v>
      </c>
      <c t="n" r="F136" s="6">
        <v>2588</v>
      </c>
    </row>
    <row r="137" spans="1:6">
      <c t="s" r="A137" s="4">
        <v>751</v>
      </c>
      <c t="n" r="E137" s="6">
        <v>101838</v>
      </c>
      <c t="n" r="F137" s="6">
        <v>120127</v>
      </c>
    </row>
    <row r="138" spans="1:6">
      <c t="s" r="A138" s="4">
        <v>622</v>
      </c>
      <c t="n" r="E138" s="6">
        <v>113490</v>
      </c>
      <c t="n" r="F138" s="6">
        <v>126731</v>
      </c>
    </row>
    <row r="139" spans="1:6">
      <c t="s" r="A139" s="4">
        <v>752</v>
      </c>
      <c t="n" r="E139" s="6">
        <v>0</v>
      </c>
      <c t="n" r="F139" s="6">
        <v>0</v>
      </c>
    </row>
    <row r="140" spans="1:6">
      <c t="s" r="A140" s="4">
        <v>753</v>
      </c>
      <c t="n" r="E140" s="6">
        <v>98</v>
      </c>
      <c t="n" r="F140" s="6">
        <v>92</v>
      </c>
    </row>
    <row r="141" spans="1:6">
      <c t="s" r="A141" s="4">
        <v>754</v>
      </c>
      <c t="n" r="B141" s="6">
        <v>262</v>
      </c>
      <c t="n" r="C141" s="6">
        <v>614</v>
      </c>
      <c t="n" r="D141" s="6">
        <v>614</v>
      </c>
      <c t="n" r="E141" s="6">
        <v>494</v>
      </c>
      <c t="n" r="F141" s="6">
        <v>262</v>
      </c>
    </row>
    <row r="142" spans="1:6">
      <c t="s" r="A142" s="4">
        <v>763</v>
      </c>
    </row>
    <row r="143" spans="1:6">
      <c t="s" r="A143" s="3">
        <v>749</v>
      </c>
    </row>
    <row r="144" spans="1:6">
      <c t="s" r="A144" s="4">
        <v>755</v>
      </c>
      <c t="n" r="E144" s="6">
        <v>3352</v>
      </c>
      <c t="n" r="F144" s="6">
        <v>4016</v>
      </c>
    </row>
    <row r="145" spans="1:6">
      <c t="s" r="A145" s="4">
        <v>756</v>
      </c>
      <c t="n" r="E145" s="6">
        <v>396</v>
      </c>
      <c t="n" r="F145" s="6">
        <v>170</v>
      </c>
    </row>
    <row r="146" spans="1:6">
      <c t="s" r="A146" s="4">
        <v>626</v>
      </c>
    </row>
    <row r="147" spans="1:6">
      <c t="s" r="A147" s="3">
        <v>748</v>
      </c>
    </row>
    <row r="148" spans="1:6">
      <c t="s" r="A148" s="4">
        <v>666</v>
      </c>
      <c t="n" r="B148" s="6">
        <v>114</v>
      </c>
      <c t="n" r="C148" s="6">
        <v>130</v>
      </c>
    </row>
    <row r="149" spans="1:6">
      <c t="s" r="A149" s="4">
        <v>667</v>
      </c>
      <c t="n" r="B149" s="6">
        <v>-36</v>
      </c>
      <c t="n" r="C149" s="6">
        <v>-33</v>
      </c>
    </row>
    <row r="150" spans="1:6">
      <c t="s" r="A150" s="4">
        <v>668</v>
      </c>
      <c t="n" r="B150" s="6">
        <v>92</v>
      </c>
      <c t="n" r="C150" s="6">
        <v>8</v>
      </c>
    </row>
    <row r="151" spans="1:6">
      <c t="s" r="A151" s="4">
        <v>97</v>
      </c>
      <c t="n" r="B151" s="6">
        <v>-37</v>
      </c>
      <c t="n" r="C151" s="6">
        <v>9</v>
      </c>
    </row>
    <row r="152" spans="1:6">
      <c t="s" r="A152" s="4">
        <v>669</v>
      </c>
      <c t="n" r="B152" s="6">
        <v>133</v>
      </c>
      <c t="n" r="C152" s="6">
        <v>114</v>
      </c>
      <c t="n" r="D152" s="6">
        <v>130</v>
      </c>
    </row>
    <row r="153" spans="1:6">
      <c t="s" r="A153" s="3">
        <v>749</v>
      </c>
    </row>
    <row r="154" spans="1:6">
      <c t="s" r="A154" s="4">
        <v>750</v>
      </c>
      <c t="n" r="E154" s="6">
        <v>140</v>
      </c>
      <c t="n" r="F154" s="6">
        <v>135</v>
      </c>
    </row>
    <row r="155" spans="1:6">
      <c t="s" r="A155" s="4">
        <v>751</v>
      </c>
      <c t="n" r="E155" s="6">
        <v>3334</v>
      </c>
      <c t="n" r="F155" s="6">
        <v>4050</v>
      </c>
    </row>
    <row r="156" spans="1:6">
      <c t="s" r="A156" s="4">
        <v>622</v>
      </c>
      <c t="n" r="E156" s="6">
        <v>3708</v>
      </c>
      <c t="n" r="F156" s="6">
        <v>4433</v>
      </c>
    </row>
    <row r="157" spans="1:6">
      <c t="s" r="A157" s="4">
        <v>752</v>
      </c>
      <c t="n" r="E157" s="6">
        <v>50</v>
      </c>
      <c t="n" r="F157" s="6">
        <v>32</v>
      </c>
    </row>
    <row r="158" spans="1:6">
      <c t="s" r="A158" s="4">
        <v>753</v>
      </c>
      <c t="n" r="E158" s="6">
        <v>28</v>
      </c>
      <c t="n" r="F158" s="6">
        <v>28</v>
      </c>
    </row>
    <row r="159" spans="1:6">
      <c t="s" r="A159" s="4">
        <v>754</v>
      </c>
      <c t="n" r="B159" s="7">
        <v>114</v>
      </c>
      <c t="n" r="C159" s="7">
        <v>130</v>
      </c>
      <c t="n" r="D159" s="7">
        <v>130</v>
      </c>
      <c t="n" r="E159" s="6">
        <v>133</v>
      </c>
      <c t="n" r="F159" s="6">
        <v>114</v>
      </c>
    </row>
    <row r="160" spans="1:6">
      <c t="s" r="A160" s="4">
        <v>764</v>
      </c>
    </row>
    <row r="161" spans="1:6">
      <c t="s" r="A161" s="3">
        <v>749</v>
      </c>
    </row>
    <row r="162" spans="1:6">
      <c t="s" r="A162" s="4">
        <v>755</v>
      </c>
      <c t="n" r="E162" s="6">
        <v>234</v>
      </c>
      <c t="n" r="F162" s="6">
        <v>248</v>
      </c>
    </row>
    <row r="163" spans="1:6">
      <c t="s" r="A163" s="4">
        <v>756</v>
      </c>
      <c t="n" r="E163" s="7">
        <v>55</v>
      </c>
      <c t="n" r="F163" s="7">
        <v>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5</v>
      </c>
      <c t="s" r="B1" s="2">
        <v>1</v>
      </c>
    </row>
    <row r="2" spans="1:4">
      <c t="s" r="B2" s="2">
        <v>2</v>
      </c>
      <c t="s" r="C2" s="2">
        <v>32</v>
      </c>
      <c t="s" r="D2" s="2">
        <v>86</v>
      </c>
    </row>
    <row r="3" spans="1:4">
      <c t="s" r="A3" s="3">
        <v>766</v>
      </c>
    </row>
    <row r="4" spans="1:4">
      <c t="s" r="A4" s="4">
        <v>767</v>
      </c>
      <c t="n" r="B4" s="7">
        <v>17606</v>
      </c>
      <c t="n" r="C4" s="7">
        <v>22557</v>
      </c>
      <c t="n" r="D4" s="7">
        <v>32174</v>
      </c>
    </row>
    <row r="5" spans="1:4">
      <c t="s" r="A5" s="4">
        <v>768</v>
      </c>
      <c t="n" r="B5" s="6">
        <v>-2299</v>
      </c>
      <c t="n" r="C5" s="6">
        <v>-3201</v>
      </c>
      <c t="n" r="D5" s="6">
        <v>-6213</v>
      </c>
    </row>
    <row r="6" spans="1:4">
      <c t="s" r="A6" s="4">
        <v>769</v>
      </c>
      <c t="n" r="B6" s="6">
        <v>-2360</v>
      </c>
      <c t="n" r="C6" s="6">
        <v>-1750</v>
      </c>
      <c t="n" r="D6" s="6">
        <v>-3404</v>
      </c>
    </row>
    <row r="7" spans="1:4">
      <c t="s" r="A7" s="4">
        <v>770</v>
      </c>
      <c t="n" r="B7" s="7">
        <v>12947</v>
      </c>
      <c t="n" r="C7" s="7">
        <v>17606</v>
      </c>
      <c t="n" r="D7" s="7">
        <v>225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71</v>
      </c>
      <c t="s" r="B1" s="2">
        <v>1</v>
      </c>
    </row>
    <row r="2" spans="1:4">
      <c t="s" r="B2" s="2">
        <v>2</v>
      </c>
      <c t="s" r="C2" s="2">
        <v>32</v>
      </c>
      <c t="s" r="D2" s="2">
        <v>86</v>
      </c>
    </row>
    <row r="3" spans="1:4">
      <c t="s" r="A3" s="3">
        <v>253</v>
      </c>
    </row>
    <row r="4" spans="1:4">
      <c t="s" r="A4" s="4">
        <v>772</v>
      </c>
      <c t="n" r="B4" s="9">
        <v>3.8</v>
      </c>
      <c t="n" r="C4" s="9">
        <v>3.3</v>
      </c>
      <c t="n" r="D4" s="9">
        <v>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3</v>
      </c>
      <c t="s" r="B1" s="2">
        <v>1</v>
      </c>
    </row>
    <row r="2" spans="1:3">
      <c t="s" r="B2" s="2">
        <v>2</v>
      </c>
      <c t="s" r="C2" s="2">
        <v>32</v>
      </c>
    </row>
    <row r="3" spans="1:3">
      <c t="s" r="A3" s="3">
        <v>774</v>
      </c>
    </row>
    <row r="4" spans="1:3">
      <c t="s" r="A4" s="4">
        <v>775</v>
      </c>
      <c t="n" r="B4" s="7">
        <v>23958</v>
      </c>
      <c t="n" r="C4" s="7">
        <v>21054</v>
      </c>
    </row>
    <row r="5" spans="1:3">
      <c t="s" r="A5" s="4">
        <v>776</v>
      </c>
      <c t="n" r="B5" s="6">
        <v>-12427</v>
      </c>
      <c t="n" r="C5" s="6">
        <v>-10244</v>
      </c>
    </row>
    <row r="6" spans="1:3">
      <c t="s" r="A6" s="4">
        <v>135</v>
      </c>
      <c t="n" r="B6" s="6">
        <v>11531</v>
      </c>
      <c t="n" r="C6" s="6">
        <v>10810</v>
      </c>
    </row>
    <row r="7" spans="1:3">
      <c t="s" r="A7" s="4">
        <v>777</v>
      </c>
    </row>
    <row r="8" spans="1:3">
      <c t="s" r="A8" s="3">
        <v>774</v>
      </c>
    </row>
    <row r="9" spans="1:3">
      <c t="s" r="A9" s="4">
        <v>775</v>
      </c>
      <c t="n" r="B9" s="7">
        <v>12531</v>
      </c>
      <c t="n" r="C9" s="6">
        <v>11680</v>
      </c>
    </row>
    <row r="10" spans="1:3">
      <c t="s" r="A10" s="4">
        <v>778</v>
      </c>
    </row>
    <row r="11" spans="1:3">
      <c t="s" r="A11" s="3">
        <v>774</v>
      </c>
    </row>
    <row r="12" spans="1:3">
      <c t="s" r="A12" s="4">
        <v>779</v>
      </c>
      <c t="s" r="B12" s="4">
        <v>780</v>
      </c>
    </row>
    <row r="13" spans="1:3">
      <c t="s" r="A13" s="4">
        <v>781</v>
      </c>
    </row>
    <row r="14" spans="1:3">
      <c t="s" r="A14" s="3">
        <v>774</v>
      </c>
    </row>
    <row r="15" spans="1:3">
      <c t="s" r="A15" s="4">
        <v>779</v>
      </c>
      <c t="s" r="B15" s="4">
        <v>782</v>
      </c>
    </row>
    <row r="16" spans="1:3">
      <c t="s" r="A16" s="4">
        <v>783</v>
      </c>
    </row>
    <row r="17" spans="1:3">
      <c t="s" r="A17" s="3">
        <v>774</v>
      </c>
    </row>
    <row r="18" spans="1:3">
      <c t="s" r="A18" s="4">
        <v>775</v>
      </c>
      <c t="n" r="B18" s="7">
        <v>5312</v>
      </c>
      <c t="n" r="C18" s="6">
        <v>4504</v>
      </c>
    </row>
    <row r="19" spans="1:3">
      <c t="s" r="A19" s="4">
        <v>784</v>
      </c>
    </row>
    <row r="20" spans="1:3">
      <c t="s" r="A20" s="3">
        <v>774</v>
      </c>
    </row>
    <row r="21" spans="1:3">
      <c t="s" r="A21" s="4">
        <v>779</v>
      </c>
      <c t="s" r="B21" s="4">
        <v>785</v>
      </c>
    </row>
    <row r="22" spans="1:3">
      <c t="s" r="A22" s="4">
        <v>786</v>
      </c>
    </row>
    <row r="23" spans="1:3">
      <c t="s" r="A23" s="3">
        <v>774</v>
      </c>
    </row>
    <row r="24" spans="1:3">
      <c t="s" r="A24" s="4">
        <v>779</v>
      </c>
      <c t="s" r="B24" s="4">
        <v>787</v>
      </c>
    </row>
    <row r="25" spans="1:3">
      <c t="s" r="A25" s="4">
        <v>788</v>
      </c>
    </row>
    <row r="26" spans="1:3">
      <c t="s" r="A26" s="3">
        <v>774</v>
      </c>
    </row>
    <row r="27" spans="1:3">
      <c t="s" r="A27" s="4">
        <v>775</v>
      </c>
      <c t="n" r="B27" s="7">
        <v>5909</v>
      </c>
      <c t="n" r="C27" s="6">
        <v>4696</v>
      </c>
    </row>
    <row r="28" spans="1:3">
      <c t="s" r="A28" s="4">
        <v>789</v>
      </c>
    </row>
    <row r="29" spans="1:3">
      <c t="s" r="A29" s="3">
        <v>774</v>
      </c>
    </row>
    <row r="30" spans="1:3">
      <c t="s" r="A30" s="4">
        <v>779</v>
      </c>
      <c t="s" r="B30" s="4">
        <v>780</v>
      </c>
    </row>
    <row r="31" spans="1:3">
      <c t="s" r="A31" s="4">
        <v>790</v>
      </c>
    </row>
    <row r="32" spans="1:3">
      <c t="s" r="A32" s="3">
        <v>774</v>
      </c>
    </row>
    <row r="33" spans="1:3">
      <c t="s" r="A33" s="4">
        <v>779</v>
      </c>
      <c t="s" r="B33" s="4">
        <v>785</v>
      </c>
    </row>
    <row r="34" spans="1:3">
      <c t="s" r="A34" s="4">
        <v>791</v>
      </c>
    </row>
    <row r="35" spans="1:3">
      <c t="s" r="A35" s="3">
        <v>774</v>
      </c>
    </row>
    <row r="36" spans="1:3">
      <c t="s" r="A36" s="4">
        <v>775</v>
      </c>
      <c t="n" r="B36" s="7">
        <v>206</v>
      </c>
      <c t="n" r="C36" s="7">
        <v>174</v>
      </c>
    </row>
    <row r="37" spans="1:3">
      <c t="s" r="A37" s="4">
        <v>792</v>
      </c>
    </row>
    <row r="38" spans="1:3">
      <c t="s" r="A38" s="3">
        <v>774</v>
      </c>
    </row>
    <row r="39" spans="1:3">
      <c t="s" r="A39" s="4">
        <v>779</v>
      </c>
      <c t="s" r="B39" s="4">
        <v>785</v>
      </c>
    </row>
    <row r="40" spans="1:3">
      <c t="s" r="A40" s="4">
        <v>793</v>
      </c>
    </row>
    <row r="41" spans="1:3">
      <c t="s" r="A41" s="3">
        <v>774</v>
      </c>
    </row>
    <row r="42" spans="1:3">
      <c t="s" r="A42" s="4">
        <v>779</v>
      </c>
      <c t="s" r="B42" s="4">
        <v>7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94</v>
      </c>
      <c t="s" r="B1" s="2">
        <v>568</v>
      </c>
    </row>
    <row r="2" spans="1:2">
      <c t="s" r="A2" s="3">
        <v>795</v>
      </c>
    </row>
    <row r="3" spans="1:2">
      <c t="n" r="A3" s="6">
        <v>2016</v>
      </c>
      <c t="n" r="B3" s="7">
        <v>3861</v>
      </c>
    </row>
    <row r="4" spans="1:2">
      <c t="n" r="A4" s="6">
        <v>2017</v>
      </c>
      <c t="n" r="B4" s="6">
        <v>3662</v>
      </c>
    </row>
    <row r="5" spans="1:2">
      <c t="n" r="A5" s="6">
        <v>2018</v>
      </c>
      <c t="n" r="B5" s="6">
        <v>3450</v>
      </c>
    </row>
    <row r="6" spans="1:2">
      <c t="n" r="A6" s="6">
        <v>2019</v>
      </c>
      <c t="n" r="B6" s="6">
        <v>2826</v>
      </c>
    </row>
    <row r="7" spans="1:2">
      <c t="n" r="A7" s="6">
        <v>2020</v>
      </c>
      <c t="n" r="B7" s="6">
        <v>1994</v>
      </c>
    </row>
    <row r="8" spans="1:2">
      <c t="s" r="A8" s="4">
        <v>796</v>
      </c>
      <c t="n" r="B8" s="6">
        <v>3258</v>
      </c>
    </row>
    <row r="9" spans="1:2">
      <c t="s" r="A9" s="4">
        <v>797</v>
      </c>
      <c t="n" r="B9" s="7">
        <v>190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98</v>
      </c>
      <c t="s" r="B1" s="2">
        <v>2</v>
      </c>
      <c t="s" r="C1" s="2">
        <v>32</v>
      </c>
    </row>
    <row r="2" spans="1:3">
      <c t="s" r="A2" s="3">
        <v>799</v>
      </c>
    </row>
    <row r="3" spans="1:3">
      <c t="s" r="A3" s="4">
        <v>800</v>
      </c>
      <c t="n" r="B3" s="9">
        <v>0.6</v>
      </c>
      <c t="n" r="C3" s="9">
        <v>0.8</v>
      </c>
    </row>
    <row r="4" spans="1:3">
      <c t="s" r="A4" s="4">
        <v>801</v>
      </c>
      <c t="n" r="B4" s="10">
        <v>920.5</v>
      </c>
      <c t="n" r="C4" s="10">
        <v>365.4</v>
      </c>
    </row>
    <row r="5" spans="1:3">
      <c t="s" r="A5" s="4">
        <v>802</v>
      </c>
      <c t="n" r="B5" s="10">
        <v>815.7</v>
      </c>
      <c t="n" r="C5" s="10">
        <v>632.7</v>
      </c>
    </row>
    <row r="6" spans="1:3">
      <c t="s" r="A6" s="4">
        <v>803</v>
      </c>
      <c t="n" r="B6" s="9">
        <v>612.8</v>
      </c>
      <c t="n" r="C6" s="9">
        <v>48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804</v>
      </c>
      <c t="s" r="B1" s="2">
        <v>2</v>
      </c>
      <c t="s" r="C1" s="2">
        <v>32</v>
      </c>
    </row>
    <row r="2" spans="1:3">
      <c t="s" r="A2" s="3">
        <v>805</v>
      </c>
    </row>
    <row r="3" spans="1:3">
      <c t="s" r="A3" s="4">
        <v>52</v>
      </c>
      <c t="n" r="B3" s="7">
        <v>653679</v>
      </c>
      <c t="n" r="C3" s="7">
        <v>546436</v>
      </c>
    </row>
    <row r="4" spans="1:3">
      <c t="s" r="A4" s="4">
        <v>806</v>
      </c>
      <c t="n" r="B4" s="6">
        <v>127215</v>
      </c>
      <c t="n" r="C4" s="6">
        <v>71202</v>
      </c>
    </row>
    <row r="5" spans="1:3">
      <c t="s" r="A5" s="4">
        <v>807</v>
      </c>
      <c t="n" r="B5" s="6">
        <v>2781010</v>
      </c>
      <c t="n" r="C5" s="6">
        <v>2203237</v>
      </c>
    </row>
    <row r="6" spans="1:3">
      <c t="s" r="A6" s="4">
        <v>808</v>
      </c>
      <c t="n" r="B6" s="6">
        <v>1624562</v>
      </c>
      <c t="n" r="C6" s="6">
        <v>1043265</v>
      </c>
    </row>
    <row r="7" spans="1:3">
      <c t="s" r="A7" s="4">
        <v>809</v>
      </c>
      <c t="n" r="B7" s="6">
        <v>723035</v>
      </c>
      <c t="n" r="C7" s="6">
        <v>668398</v>
      </c>
    </row>
    <row r="8" spans="1:3">
      <c t="s" r="A8" s="4">
        <v>54</v>
      </c>
      <c t="n" r="B8" s="7">
        <v>5909501</v>
      </c>
      <c t="n" r="C8" s="7">
        <v>45325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t="s" r="A1" s="1">
        <v>810</v>
      </c>
      <c t="s" r="B1" s="2">
        <v>568</v>
      </c>
    </row>
    <row r="2" spans="1:2">
      <c t="s" r="A2" s="3">
        <v>811</v>
      </c>
    </row>
    <row r="3" spans="1:2">
      <c t="n" r="A3" s="6">
        <v>2016</v>
      </c>
      <c t="n" r="B3" s="7">
        <v>1799310</v>
      </c>
    </row>
    <row r="4" spans="1:2">
      <c t="n" r="A4" s="6">
        <v>2017</v>
      </c>
      <c t="n" r="B4" s="6">
        <v>312813</v>
      </c>
    </row>
    <row r="5" spans="1:2">
      <c t="n" r="A5" s="6">
        <v>2018</v>
      </c>
      <c t="n" r="B5" s="6">
        <v>135952</v>
      </c>
    </row>
    <row r="6" spans="1:2">
      <c t="n" r="A6" s="6">
        <v>2019</v>
      </c>
      <c t="n" r="B6" s="6">
        <v>53591</v>
      </c>
    </row>
    <row r="7" spans="1:2">
      <c t="n" r="A7" s="6">
        <v>2020</v>
      </c>
      <c t="n" r="B7" s="6">
        <v>45931</v>
      </c>
    </row>
    <row r="8" spans="1:2">
      <c t="s" r="A8" s="4">
        <v>812</v>
      </c>
      <c t="n" r="B8" s="7">
        <v>23475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v>
      </c>
      <c t="s" r="B1" s="2">
        <v>1</v>
      </c>
    </row>
    <row r="2" spans="1:4">
      <c t="s" r="B2" s="2">
        <v>2</v>
      </c>
      <c t="s" r="C2" s="2">
        <v>32</v>
      </c>
      <c t="s" r="D2" s="2">
        <v>86</v>
      </c>
    </row>
    <row r="3" spans="1:4">
      <c t="s" r="A3" s="3">
        <v>172</v>
      </c>
    </row>
    <row r="4" spans="1:4">
      <c t="s" r="A4" s="4">
        <v>118</v>
      </c>
      <c t="n" r="B4" s="7">
        <v>58583</v>
      </c>
      <c t="n" r="C4" s="7">
        <v>43214</v>
      </c>
      <c t="n" r="D4" s="7">
        <v>32694</v>
      </c>
    </row>
    <row r="5" spans="1:4">
      <c t="s" r="A5" s="3">
        <v>173</v>
      </c>
    </row>
    <row r="6" spans="1:4">
      <c t="s" r="A6" s="4">
        <v>174</v>
      </c>
      <c t="n" r="B6" s="6">
        <v>20566</v>
      </c>
      <c t="n" r="C6" s="6">
        <v>14747</v>
      </c>
      <c t="n" r="D6" s="6">
        <v>2236</v>
      </c>
    </row>
    <row r="7" spans="1:4">
      <c t="s" r="A7" s="4">
        <v>114</v>
      </c>
      <c t="n" r="B7" s="6">
        <v>0</v>
      </c>
      <c t="n" r="C7" s="6">
        <v>0</v>
      </c>
      <c t="n" r="D7" s="6">
        <v>2000</v>
      </c>
    </row>
    <row r="8" spans="1:4">
      <c t="s" r="A8" s="4">
        <v>175</v>
      </c>
      <c t="n" r="B8" s="6">
        <v>3998</v>
      </c>
      <c t="n" r="C8" s="6">
        <v>3604</v>
      </c>
      <c t="n" r="D8" s="6">
        <v>3129</v>
      </c>
    </row>
    <row r="9" spans="1:4">
      <c t="s" r="A9" s="4">
        <v>147</v>
      </c>
      <c t="n" r="B9" s="6">
        <v>5661</v>
      </c>
      <c t="n" r="C9" s="6">
        <v>5237</v>
      </c>
      <c t="n" r="D9" s="6">
        <v>3368</v>
      </c>
    </row>
    <row r="10" spans="1:4">
      <c t="s" r="A10" s="4">
        <v>176</v>
      </c>
      <c t="n" r="B10" s="6">
        <v>-10092</v>
      </c>
      <c t="n" r="C10" s="6">
        <v>-6187</v>
      </c>
      <c t="n" r="D10" s="6">
        <v>2210</v>
      </c>
    </row>
    <row r="11" spans="1:4">
      <c t="s" r="A11" s="4">
        <v>177</v>
      </c>
      <c t="n" r="B11" s="6">
        <v>858</v>
      </c>
      <c t="n" r="C11" s="6">
        <v>821</v>
      </c>
      <c t="n" r="D11" s="6">
        <v>475</v>
      </c>
    </row>
    <row r="12" spans="1:4">
      <c t="s" r="A12" s="4">
        <v>178</v>
      </c>
      <c t="n" r="B12" s="6">
        <v>85</v>
      </c>
      <c t="n" r="C12" s="6">
        <v>-3191</v>
      </c>
      <c t="n" r="D12" s="6">
        <v>-1274</v>
      </c>
    </row>
    <row r="13" spans="1:4">
      <c t="s" r="A13" s="4">
        <v>179</v>
      </c>
      <c t="n" r="B13" s="6">
        <v>-4479</v>
      </c>
      <c t="n" r="C13" s="6">
        <v>-5344</v>
      </c>
      <c t="n" r="D13" s="6">
        <v>-852</v>
      </c>
    </row>
    <row r="14" spans="1:4">
      <c t="s" r="A14" s="4">
        <v>180</v>
      </c>
      <c t="n" r="B14" s="6">
        <v>-29925763</v>
      </c>
      <c t="n" r="C14" s="6">
        <v>-18138339</v>
      </c>
      <c t="n" r="D14" s="6">
        <v>-20670866</v>
      </c>
    </row>
    <row r="15" spans="1:4">
      <c t="s" r="A15" s="4">
        <v>181</v>
      </c>
      <c t="n" r="B15" s="6">
        <v>29504104</v>
      </c>
      <c t="n" r="C15" s="6">
        <v>17553196</v>
      </c>
      <c t="n" r="D15" s="6">
        <v>21360465</v>
      </c>
    </row>
    <row r="16" spans="1:4">
      <c t="s" r="A16" s="4">
        <v>182</v>
      </c>
      <c t="n" r="B16" s="6">
        <v>-2430</v>
      </c>
      <c t="n" r="C16" s="6">
        <v>-2409</v>
      </c>
      <c t="n" r="D16" s="6">
        <v>-1610</v>
      </c>
    </row>
    <row r="17" spans="1:4">
      <c t="s" r="A17" s="4">
        <v>183</v>
      </c>
      <c t="n" r="B17" s="6">
        <v>832</v>
      </c>
      <c t="n" r="C17" s="6">
        <v>-273</v>
      </c>
      <c t="n" r="D17" s="6">
        <v>-912</v>
      </c>
    </row>
    <row r="18" spans="1:4">
      <c t="s" r="A18" s="4">
        <v>184</v>
      </c>
      <c t="n" r="B18" s="6">
        <v>761</v>
      </c>
      <c t="n" r="C18" s="6">
        <v>966</v>
      </c>
      <c t="n" r="D18" s="6">
        <v>732</v>
      </c>
    </row>
    <row r="19" spans="1:4">
      <c t="s" r="A19" s="4">
        <v>185</v>
      </c>
      <c t="n" r="B19" s="6">
        <v>992</v>
      </c>
      <c t="n" r="C19" s="6">
        <v>1979</v>
      </c>
      <c t="n" r="D19" s="6">
        <v>839</v>
      </c>
    </row>
    <row r="20" spans="1:4">
      <c t="s" r="A20" s="4">
        <v>186</v>
      </c>
      <c t="n" r="B20" s="6">
        <v>-7006</v>
      </c>
      <c t="n" r="C20" s="6">
        <v>-3702</v>
      </c>
      <c t="n" r="D20" s="6">
        <v>-2482</v>
      </c>
    </row>
    <row r="21" spans="1:4">
      <c t="s" r="A21" s="4">
        <v>187</v>
      </c>
      <c t="n" r="B21" s="6">
        <v>-12024</v>
      </c>
      <c t="n" r="C21" s="6">
        <v>-16423</v>
      </c>
      <c t="n" r="D21" s="6">
        <v>-15091</v>
      </c>
    </row>
    <row r="22" spans="1:4">
      <c t="s" r="A22" s="4">
        <v>188</v>
      </c>
      <c t="n" r="B22" s="6">
        <v>8706</v>
      </c>
      <c t="n" r="C22" s="6">
        <v>9606</v>
      </c>
      <c t="n" r="D22" s="6">
        <v>6974</v>
      </c>
    </row>
    <row r="23" spans="1:4">
      <c t="s" r="A23" s="4">
        <v>189</v>
      </c>
      <c t="n" r="B23" s="6">
        <v>-356648</v>
      </c>
      <c t="n" r="C23" s="6">
        <v>-542498</v>
      </c>
      <c t="n" r="D23" s="6">
        <v>722035</v>
      </c>
    </row>
    <row r="24" spans="1:4">
      <c t="s" r="A24" s="3">
        <v>190</v>
      </c>
    </row>
    <row r="25" spans="1:4">
      <c t="s" r="A25" s="4">
        <v>191</v>
      </c>
      <c t="n" r="B25" s="6">
        <v>-231703</v>
      </c>
      <c t="n" r="C25" s="6">
        <v>-164940</v>
      </c>
      <c t="n" r="D25" s="6">
        <v>-542110</v>
      </c>
    </row>
    <row r="26" spans="1:4">
      <c t="s" r="A26" s="4">
        <v>192</v>
      </c>
      <c t="n" r="B26" s="6">
        <v>76331</v>
      </c>
      <c t="n" r="C26" s="6">
        <v>49195</v>
      </c>
      <c t="n" r="D26" s="6">
        <v>25109</v>
      </c>
    </row>
    <row r="27" spans="1:4">
      <c t="s" r="A27" s="4">
        <v>193</v>
      </c>
      <c t="n" r="B27" s="6">
        <v>806</v>
      </c>
      <c t="n" r="C27" s="6">
        <v>213249</v>
      </c>
      <c t="n" r="D27" s="6">
        <v>135193</v>
      </c>
    </row>
    <row r="28" spans="1:4">
      <c t="s" r="A28" s="4">
        <v>194</v>
      </c>
      <c t="n" r="B28" s="6">
        <v>-1341133</v>
      </c>
      <c t="n" r="C28" s="6">
        <v>-1814196</v>
      </c>
      <c t="n" r="D28" s="6">
        <v>-1008410</v>
      </c>
    </row>
    <row r="29" spans="1:4">
      <c t="s" r="A29" s="4">
        <v>195</v>
      </c>
      <c t="n" r="B29" s="6">
        <v>0</v>
      </c>
      <c t="n" r="C29" s="6">
        <v>-309927</v>
      </c>
      <c t="n" r="D29" s="6">
        <v>-164033</v>
      </c>
    </row>
    <row r="30" spans="1:4">
      <c t="s" r="A30" s="4">
        <v>196</v>
      </c>
      <c t="n" r="B30" s="6">
        <v>248060</v>
      </c>
      <c t="n" r="C30" s="6">
        <v>162724</v>
      </c>
      <c t="n" r="D30" s="6">
        <v>11624</v>
      </c>
    </row>
    <row r="31" spans="1:4">
      <c t="s" r="A31" s="4">
        <v>197</v>
      </c>
      <c t="n" r="B31" s="6">
        <v>-15000</v>
      </c>
      <c t="n" r="C31" s="6">
        <v>-30465</v>
      </c>
      <c t="n" r="D31" s="6">
        <v>-45465</v>
      </c>
    </row>
    <row r="32" spans="1:4">
      <c t="s" r="A32" s="4">
        <v>198</v>
      </c>
      <c t="n" r="B32" s="6">
        <v>3384</v>
      </c>
      <c t="n" r="C32" s="6">
        <v>0</v>
      </c>
      <c t="n" r="D32" s="6">
        <v>0</v>
      </c>
    </row>
    <row r="33" spans="1:4">
      <c t="s" r="A33" s="4">
        <v>199</v>
      </c>
      <c t="n" r="B33" s="6">
        <v>-8839</v>
      </c>
      <c t="n" r="C33" s="6">
        <v>-39578</v>
      </c>
      <c t="n" r="D33" s="6">
        <v>-12261</v>
      </c>
    </row>
    <row r="34" spans="1:4">
      <c t="s" r="A34" s="4">
        <v>200</v>
      </c>
      <c t="n" r="B34" s="6">
        <v>3917</v>
      </c>
      <c t="n" r="C34" s="6">
        <v>5446</v>
      </c>
      <c t="n" r="D34" s="6">
        <v>6726</v>
      </c>
    </row>
    <row r="35" spans="1:4">
      <c t="s" r="A35" s="4">
        <v>201</v>
      </c>
      <c t="n" r="B35" s="6">
        <v>-2939</v>
      </c>
      <c t="n" r="C35" s="6">
        <v>-1419</v>
      </c>
      <c t="n" r="D35" s="6">
        <v>-3894</v>
      </c>
    </row>
    <row r="36" spans="1:4">
      <c t="s" r="A36" s="4">
        <v>202</v>
      </c>
      <c t="n" r="B36" s="6">
        <v>8890</v>
      </c>
      <c t="n" r="C36" s="6">
        <v>7991</v>
      </c>
      <c t="n" r="D36" s="6">
        <v>9506</v>
      </c>
    </row>
    <row r="37" spans="1:4">
      <c t="s" r="A37" s="4">
        <v>203</v>
      </c>
      <c t="n" r="B37" s="6">
        <v>-1258226</v>
      </c>
      <c t="n" r="C37" s="6">
        <v>-1921920</v>
      </c>
      <c t="n" r="D37" s="6">
        <v>-1588015</v>
      </c>
    </row>
    <row r="38" spans="1:4">
      <c t="s" r="A38" s="3">
        <v>204</v>
      </c>
    </row>
    <row r="39" spans="1:4">
      <c t="s" r="A39" s="4">
        <v>205</v>
      </c>
      <c t="n" r="B39" s="6">
        <v>1376985</v>
      </c>
      <c t="n" r="C39" s="6">
        <v>1572648</v>
      </c>
      <c t="n" r="D39" s="6">
        <v>519179</v>
      </c>
    </row>
    <row r="40" spans="1:4">
      <c t="s" r="A40" s="4">
        <v>206</v>
      </c>
      <c t="n" r="B40" s="6">
        <v>-17700</v>
      </c>
      <c t="n" r="C40" s="6">
        <v>633500</v>
      </c>
      <c t="n" r="D40" s="6">
        <v>208500</v>
      </c>
    </row>
    <row r="41" spans="1:4">
      <c t="s" r="A41" s="4">
        <v>207</v>
      </c>
      <c t="n" r="B41" s="6">
        <v>70000</v>
      </c>
      <c t="n" r="C41" s="6">
        <v>0</v>
      </c>
      <c t="n" r="D41" s="6">
        <v>0</v>
      </c>
    </row>
    <row r="42" spans="1:4">
      <c t="s" r="A42" s="4">
        <v>208</v>
      </c>
      <c t="n" r="B42" s="6">
        <v>25000</v>
      </c>
      <c t="n" r="C42" s="6">
        <v>265000</v>
      </c>
      <c t="n" r="D42" s="6">
        <v>35000</v>
      </c>
    </row>
    <row r="43" spans="1:4">
      <c t="s" r="A43" s="4">
        <v>209</v>
      </c>
      <c t="n" r="B43" s="6">
        <v>0</v>
      </c>
      <c t="n" r="C43" s="6">
        <v>133142</v>
      </c>
      <c t="n" r="D43" s="6">
        <v>60336</v>
      </c>
    </row>
    <row r="44" spans="1:4">
      <c t="s" r="A44" s="4">
        <v>210</v>
      </c>
      <c t="n" r="B44" s="6">
        <v>0</v>
      </c>
      <c t="n" r="C44" s="6">
        <v>-2000</v>
      </c>
      <c t="n" r="D44" s="6">
        <v>0</v>
      </c>
    </row>
    <row r="45" spans="1:4">
      <c t="s" r="A45" s="4">
        <v>211</v>
      </c>
      <c t="n" r="B45" s="6">
        <v>55569</v>
      </c>
      <c t="n" r="C45" s="6">
        <v>0</v>
      </c>
      <c t="n" r="D45" s="6">
        <v>0</v>
      </c>
    </row>
    <row r="46" spans="1:4">
      <c t="s" r="A46" s="4">
        <v>212</v>
      </c>
      <c t="n" r="B46" s="6">
        <v>-2314</v>
      </c>
      <c t="n" r="C46" s="6">
        <v>0</v>
      </c>
      <c t="n" r="D46" s="6">
        <v>0</v>
      </c>
    </row>
    <row r="47" spans="1:4">
      <c t="s" r="A47" s="4">
        <v>213</v>
      </c>
      <c t="n" r="B47" s="6">
        <v>98</v>
      </c>
      <c t="n" r="C47" s="6">
        <v>6</v>
      </c>
      <c t="n" r="D47" s="6">
        <v>264</v>
      </c>
    </row>
    <row r="48" spans="1:4">
      <c t="s" r="A48" s="4">
        <v>214</v>
      </c>
      <c t="n" r="B48" s="6">
        <v>0</v>
      </c>
      <c t="n" r="C48" s="6">
        <v>0</v>
      </c>
      <c t="n" r="D48" s="6">
        <v>-7754</v>
      </c>
    </row>
    <row r="49" spans="1:4">
      <c t="s" r="A49" s="4">
        <v>215</v>
      </c>
      <c t="n" r="B49" s="6">
        <v>806</v>
      </c>
      <c t="n" r="C49" s="6">
        <v>77</v>
      </c>
      <c t="n" r="D49" s="6">
        <v>97507</v>
      </c>
    </row>
    <row r="50" spans="1:4">
      <c t="s" r="A50" s="4">
        <v>216</v>
      </c>
      <c t="n" r="B50" s="6">
        <v>1508444</v>
      </c>
      <c t="n" r="C50" s="6">
        <v>2602373</v>
      </c>
      <c t="n" r="D50" s="6">
        <v>913032</v>
      </c>
    </row>
    <row r="51" spans="1:4">
      <c t="s" r="A51" s="4">
        <v>217</v>
      </c>
      <c t="n" r="B51" s="6">
        <v>-106430</v>
      </c>
      <c t="n" r="C51" s="6">
        <v>137955</v>
      </c>
      <c t="n" r="D51" s="6">
        <v>47052</v>
      </c>
    </row>
    <row r="52" spans="1:4">
      <c t="s" r="A52" s="4">
        <v>218</v>
      </c>
      <c t="n" r="B52" s="6">
        <v>371023</v>
      </c>
      <c t="n" r="C52" s="6">
        <v>233068</v>
      </c>
      <c t="n" r="D52" s="6">
        <v>186016</v>
      </c>
    </row>
    <row r="53" spans="1:4">
      <c t="s" r="A53" s="4">
        <v>219</v>
      </c>
      <c t="n" r="B53" s="6">
        <v>264593</v>
      </c>
      <c t="n" r="C53" s="6">
        <v>371023</v>
      </c>
      <c t="n" r="D53" s="6">
        <v>233068</v>
      </c>
    </row>
    <row r="54" spans="1:4">
      <c t="s" r="A54" s="3">
        <v>220</v>
      </c>
    </row>
    <row r="55" spans="1:4">
      <c t="s" r="A55" s="4">
        <v>221</v>
      </c>
      <c t="n" r="B55" s="6">
        <v>51313</v>
      </c>
      <c t="n" r="C55" s="6">
        <v>37580</v>
      </c>
      <c t="n" r="D55" s="6">
        <v>24157</v>
      </c>
    </row>
    <row r="56" spans="1:4">
      <c t="s" r="A56" s="4">
        <v>222</v>
      </c>
      <c t="n" r="B56" s="6">
        <v>38734</v>
      </c>
      <c t="n" r="C56" s="6">
        <v>29843</v>
      </c>
      <c t="n" r="D56" s="6">
        <v>9815</v>
      </c>
    </row>
    <row r="57" spans="1:4">
      <c t="s" r="A57" s="3">
        <v>223</v>
      </c>
    </row>
    <row r="58" spans="1:4">
      <c t="s" r="A58" s="4">
        <v>224</v>
      </c>
      <c t="n" r="B58" s="6">
        <v>3467</v>
      </c>
      <c t="n" r="C58" s="6">
        <v>14042</v>
      </c>
      <c t="n" r="D58" s="6">
        <v>15003</v>
      </c>
    </row>
    <row r="59" spans="1:4">
      <c t="s" r="A59" s="4">
        <v>225</v>
      </c>
      <c t="n" r="B59" s="6">
        <v>0</v>
      </c>
      <c t="n" r="C59" s="6">
        <v>164681</v>
      </c>
      <c t="n" r="D59" s="6">
        <v>0</v>
      </c>
    </row>
    <row r="60" spans="1:4">
      <c t="s" r="A60" s="4">
        <v>226</v>
      </c>
      <c t="n" r="B60" s="7">
        <v>30365</v>
      </c>
      <c t="n" r="C60" s="7">
        <v>18826</v>
      </c>
      <c t="n" r="D60"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1"/>
    <col customWidth="1" max="2" min="2" width="16"/>
    <col customWidth="1" max="3" min="3" width="80"/>
    <col customWidth="1" max="4" min="4" width="14"/>
    <col customWidth="1" max="5" min="5" width="15"/>
  </cols>
  <sheetData>
    <row r="1" spans="1:5">
      <c t="s" r="A1" s="1">
        <v>813</v>
      </c>
      <c t="s" r="B1" s="2">
        <v>814</v>
      </c>
      <c t="s" r="C1" s="2">
        <v>2</v>
      </c>
      <c t="s" r="D1" s="2">
        <v>32</v>
      </c>
      <c t="s" r="E1" s="2">
        <v>815</v>
      </c>
    </row>
    <row r="2" spans="1:5">
      <c t="s" r="A2" s="3">
        <v>816</v>
      </c>
    </row>
    <row r="3" spans="1:5">
      <c t="s" r="A3" s="4">
        <v>817</v>
      </c>
      <c t="n" r="C3" s="7">
        <v>260000000</v>
      </c>
      <c t="n" r="D3" s="7">
        <v>320000000</v>
      </c>
    </row>
    <row r="4" spans="1:5">
      <c t="s" r="A4" s="4">
        <v>56</v>
      </c>
      <c t="n" r="C4" s="6">
        <v>1625300000</v>
      </c>
      <c t="n" r="D4" s="6">
        <v>1618000000</v>
      </c>
    </row>
    <row r="5" spans="1:5">
      <c t="s" r="A5" s="4">
        <v>818</v>
      </c>
      <c t="n" r="C5" s="6">
        <v>3700000000</v>
      </c>
      <c t="n" r="D5" s="6">
        <v>3200000000</v>
      </c>
    </row>
    <row r="6" spans="1:5">
      <c t="s" r="A6" s="4">
        <v>819</v>
      </c>
      <c t="n" r="C6" s="7">
        <v>59200000</v>
      </c>
      <c t="n" r="D6" s="6">
        <v>62700000</v>
      </c>
    </row>
    <row r="7" spans="1:5">
      <c t="s" r="A7" s="4">
        <v>820</v>
      </c>
    </row>
    <row r="8" spans="1:5">
      <c t="s" r="A8" s="3">
        <v>816</v>
      </c>
    </row>
    <row r="9" spans="1:5">
      <c t="s" r="A9" s="4">
        <v>821</v>
      </c>
      <c t="s" r="C9" s="4">
        <v>822</v>
      </c>
    </row>
    <row r="10" spans="1:5">
      <c t="s" r="A10" s="4">
        <v>823</v>
      </c>
    </row>
    <row r="11" spans="1:5">
      <c t="s" r="A11" s="3">
        <v>816</v>
      </c>
    </row>
    <row r="12" spans="1:5">
      <c t="s" r="A12" s="4">
        <v>824</v>
      </c>
      <c t="n" r="C12" s="7">
        <v>257100000</v>
      </c>
    </row>
    <row r="13" spans="1:5">
      <c t="s" r="A13" s="4">
        <v>825</v>
      </c>
    </row>
    <row r="14" spans="1:5">
      <c t="s" r="A14" s="3">
        <v>816</v>
      </c>
    </row>
    <row r="15" spans="1:5">
      <c t="s" r="A15" s="4">
        <v>826</v>
      </c>
      <c t="n" r="C15" s="6">
        <v>3500000000</v>
      </c>
    </row>
    <row r="16" spans="1:5">
      <c t="s" r="A16" s="4">
        <v>827</v>
      </c>
    </row>
    <row r="17" spans="1:5">
      <c t="s" r="A17" s="3">
        <v>816</v>
      </c>
    </row>
    <row r="18" spans="1:5">
      <c t="s" r="A18" s="4">
        <v>56</v>
      </c>
      <c t="n" r="C18" s="7">
        <v>250000000</v>
      </c>
    </row>
    <row r="19" spans="1:5">
      <c t="s" r="A19" s="4">
        <v>828</v>
      </c>
    </row>
    <row r="20" spans="1:5">
      <c t="s" r="A20" s="3">
        <v>816</v>
      </c>
    </row>
    <row r="21" spans="1:5">
      <c t="s" r="A21" s="4">
        <v>829</v>
      </c>
      <c t="n" r="B21" s="7">
        <v>25000000</v>
      </c>
    </row>
    <row r="22" spans="1:5">
      <c t="s" r="A22" s="4">
        <v>830</v>
      </c>
      <c t="s" r="B22" s="4">
        <v>831</v>
      </c>
    </row>
    <row r="23" spans="1:5">
      <c t="s" r="A23" s="4">
        <v>832</v>
      </c>
    </row>
    <row r="24" spans="1:5">
      <c t="s" r="A24" s="3">
        <v>816</v>
      </c>
    </row>
    <row r="25" spans="1:5">
      <c t="s" r="A25" s="4">
        <v>829</v>
      </c>
      <c t="n" r="E25" s="7">
        <v>63300000</v>
      </c>
    </row>
    <row r="26" spans="1:5">
      <c t="s" r="A26" s="4">
        <v>833</v>
      </c>
      <c t="n" r="E26" s="7">
        <v>63300000</v>
      </c>
    </row>
    <row r="27" spans="1:5">
      <c t="s" r="A27" s="4">
        <v>834</v>
      </c>
      <c t="s" r="C27" s="4">
        <v>835</v>
      </c>
    </row>
    <row r="28" spans="1:5">
      <c t="s" r="A28" s="4">
        <v>836</v>
      </c>
    </row>
    <row r="29" spans="1:5">
      <c t="s" r="A29" s="3">
        <v>816</v>
      </c>
    </row>
    <row r="30" spans="1:5">
      <c t="s" r="A30" s="4">
        <v>829</v>
      </c>
      <c t="n" r="B30" s="7">
        <v>110000000</v>
      </c>
    </row>
    <row r="31" spans="1:5">
      <c t="s" r="A31" s="4">
        <v>830</v>
      </c>
      <c t="s" r="C31" s="4">
        <v>837</v>
      </c>
    </row>
    <row r="32" spans="1:5">
      <c t="s" r="A32" s="4">
        <v>838</v>
      </c>
      <c t="s" r="C32" s="4">
        <v>839</v>
      </c>
    </row>
    <row r="33" spans="1:5">
      <c t="s" r="A33" s="4">
        <v>840</v>
      </c>
      <c t="s" r="B33" s="4">
        <v>841</v>
      </c>
    </row>
    <row r="34" spans="1:5">
      <c t="s" r="A34" s="4">
        <v>842</v>
      </c>
    </row>
    <row r="35" spans="1:5">
      <c t="s" r="A35" s="3">
        <v>816</v>
      </c>
    </row>
    <row r="36" spans="1:5">
      <c t="s" r="A36" s="4">
        <v>843</v>
      </c>
      <c t="n" r="C36" s="7">
        <v>175000000</v>
      </c>
      <c t="n" r="D36" s="7">
        <v>9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44</v>
      </c>
      <c t="s" r="B1" s="2">
        <v>2</v>
      </c>
      <c t="s" r="C1" s="2">
        <v>32</v>
      </c>
    </row>
    <row r="2" spans="1:3">
      <c t="s" r="A2" s="3">
        <v>845</v>
      </c>
    </row>
    <row r="3" spans="1:3">
      <c t="s" r="A3" s="4">
        <v>846</v>
      </c>
      <c t="n" r="B3" s="7">
        <v>1365300</v>
      </c>
      <c t="n" r="C3" s="7">
        <v>1298000</v>
      </c>
    </row>
    <row r="4" spans="1:3">
      <c t="s" r="A4" s="4">
        <v>847</v>
      </c>
      <c t="n" r="B4" s="6">
        <v>70000</v>
      </c>
      <c t="n" r="C4" s="6">
        <v>0</v>
      </c>
    </row>
    <row r="5" spans="1:3">
      <c t="s" r="A5" s="4">
        <v>848</v>
      </c>
      <c t="n" r="B5" s="7">
        <v>1435300</v>
      </c>
      <c t="n" r="C5" s="7">
        <v>1298000</v>
      </c>
    </row>
    <row r="6" spans="1:3">
      <c t="s" r="A6" s="4">
        <v>849</v>
      </c>
      <c t="s" r="B6" s="4">
        <v>850</v>
      </c>
      <c t="s" r="C6" s="4">
        <v>851</v>
      </c>
    </row>
    <row r="7" spans="1:3">
      <c t="s" r="A7" s="4">
        <v>852</v>
      </c>
      <c t="s" r="B7" s="4">
        <v>853</v>
      </c>
      <c t="s" r="C7" s="4">
        <v>8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2</v>
      </c>
      <c t="s" r="D2" s="2">
        <v>86</v>
      </c>
    </row>
    <row r="3" spans="1:4">
      <c t="s" r="A3" s="4">
        <v>856</v>
      </c>
    </row>
    <row r="4" spans="1:4">
      <c t="s" r="A4" s="3">
        <v>857</v>
      </c>
    </row>
    <row r="5" spans="1:4">
      <c t="s" r="A5" s="4">
        <v>858</v>
      </c>
      <c t="n" r="B5" s="7">
        <v>1365300</v>
      </c>
      <c t="n" r="C5" s="7">
        <v>1383000</v>
      </c>
      <c t="n" r="D5" s="7">
        <v>769750</v>
      </c>
    </row>
    <row r="6" spans="1:4">
      <c t="s" r="A6" s="4">
        <v>859</v>
      </c>
      <c t="n" r="B6" s="7">
        <v>844835</v>
      </c>
      <c t="n" r="C6" s="7">
        <v>898396</v>
      </c>
      <c t="n" r="D6" s="7">
        <v>120309</v>
      </c>
    </row>
    <row r="7" spans="1:4">
      <c t="s" r="A7" s="4">
        <v>860</v>
      </c>
      <c t="s" r="B7" s="4">
        <v>861</v>
      </c>
      <c t="s" r="C7" s="4">
        <v>862</v>
      </c>
      <c t="s" r="D7" s="4">
        <v>863</v>
      </c>
    </row>
    <row r="8" spans="1:4">
      <c t="s" r="A8" s="4">
        <v>842</v>
      </c>
    </row>
    <row r="9" spans="1:4">
      <c t="s" r="A9" s="3">
        <v>857</v>
      </c>
    </row>
    <row r="10" spans="1:4">
      <c t="s" r="A10" s="4">
        <v>858</v>
      </c>
      <c t="n" r="B10" s="7">
        <v>85000</v>
      </c>
      <c t="n" r="C10" s="7">
        <v>35000</v>
      </c>
      <c t="n" r="D10" s="7">
        <v>125000</v>
      </c>
    </row>
    <row r="11" spans="1:4">
      <c t="s" r="A11" s="4">
        <v>859</v>
      </c>
      <c t="n" r="B11" s="7">
        <v>41397</v>
      </c>
      <c t="n" r="C11" s="7">
        <v>13312</v>
      </c>
      <c t="n" r="D11" s="7">
        <v>32351</v>
      </c>
    </row>
    <row r="12" spans="1:4">
      <c t="s" r="A12" s="4">
        <v>860</v>
      </c>
      <c t="s" r="B12" s="4">
        <v>864</v>
      </c>
      <c t="s" r="C12" s="4">
        <v>865</v>
      </c>
      <c t="s" r="D12" s="4">
        <v>8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6</v>
      </c>
      <c t="s" r="B1" s="2">
        <v>2</v>
      </c>
      <c t="s" r="C1" s="2">
        <v>32</v>
      </c>
    </row>
    <row r="2" spans="1:3">
      <c t="s" r="A2" s="3">
        <v>867</v>
      </c>
    </row>
    <row r="3" spans="1:3">
      <c t="n" r="A3" s="6">
        <v>2016</v>
      </c>
      <c t="n" r="B3" s="7">
        <v>0</v>
      </c>
      <c t="n" r="C3" s="7">
        <v>85000</v>
      </c>
    </row>
    <row r="4" spans="1:3">
      <c t="n" r="A4" s="6">
        <v>2017</v>
      </c>
      <c t="n" r="B4" s="6">
        <v>205000</v>
      </c>
      <c t="n" r="C4" s="6">
        <v>180000</v>
      </c>
    </row>
    <row r="5" spans="1:3">
      <c t="n" r="A5" s="6">
        <v>2018</v>
      </c>
      <c t="n" r="B5" s="6">
        <v>55000</v>
      </c>
      <c t="n" r="C5" s="6">
        <v>55000</v>
      </c>
    </row>
    <row r="6" spans="1:3">
      <c t="s" r="A6" s="4">
        <v>868</v>
      </c>
      <c t="n" r="B6" s="7">
        <v>260000</v>
      </c>
      <c t="n" r="C6" s="7">
        <v>320000</v>
      </c>
    </row>
    <row r="7" spans="1:3">
      <c t="s" r="A7" s="4">
        <v>869</v>
      </c>
      <c t="s" r="B7" s="4">
        <v>854</v>
      </c>
      <c t="s" r="C7" s="4">
        <v>870</v>
      </c>
    </row>
    <row r="8" spans="1:3">
      <c t="s" r="A8" s="4">
        <v>871</v>
      </c>
      <c t="s" r="B8" s="4">
        <v>872</v>
      </c>
      <c t="s" r="C8" s="4">
        <v>873</v>
      </c>
    </row>
    <row r="9" spans="1:3">
      <c t="s" r="A9" s="4">
        <v>874</v>
      </c>
      <c t="s" r="B9" s="4">
        <v>875</v>
      </c>
      <c t="s" r="C9" s="4">
        <v>8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76</v>
      </c>
      <c t="s" r="B1" s="2">
        <v>877</v>
      </c>
      <c t="s" r="C1" s="2">
        <v>878</v>
      </c>
      <c t="s" r="D1" s="2">
        <v>879</v>
      </c>
      <c t="s" r="E1" s="2">
        <v>524</v>
      </c>
      <c t="s" r="F1" s="2">
        <v>880</v>
      </c>
      <c t="s" r="G1" s="2">
        <v>2</v>
      </c>
      <c t="s" r="H1" s="2">
        <v>32</v>
      </c>
      <c t="s" r="I1" s="2">
        <v>881</v>
      </c>
    </row>
    <row r="2" spans="1:9">
      <c t="s" r="A2" s="3">
        <v>470</v>
      </c>
    </row>
    <row r="3" spans="1:9">
      <c t="s" r="A3" s="4">
        <v>75</v>
      </c>
      <c t="n" r="G3" s="7">
        <v>1</v>
      </c>
      <c t="n" r="H3" s="7">
        <v>1</v>
      </c>
    </row>
    <row r="4" spans="1:9">
      <c t="s" r="A4" s="4">
        <v>76</v>
      </c>
      <c t="n" r="G4" s="7">
        <v>25</v>
      </c>
      <c t="n" r="H4" s="7">
        <v>25</v>
      </c>
    </row>
    <row r="5" spans="1:9">
      <c t="s" r="A5" s="4">
        <v>882</v>
      </c>
      <c t="s" r="F5" s="4">
        <v>883</v>
      </c>
    </row>
    <row r="6" spans="1:9">
      <c t="s" r="A6" s="4">
        <v>160</v>
      </c>
      <c t="n" r="E6" s="6">
        <v>2429375</v>
      </c>
    </row>
    <row r="7" spans="1:9">
      <c t="s" r="A7" s="4">
        <v>884</v>
      </c>
      <c t="s" r="I7" s="4">
        <v>885</v>
      </c>
    </row>
    <row r="8" spans="1:9">
      <c t="s" r="A8" s="4">
        <v>886</v>
      </c>
      <c t="s" r="I8" s="4">
        <v>887</v>
      </c>
    </row>
    <row r="9" spans="1:9">
      <c t="s" r="A9" s="4">
        <v>888</v>
      </c>
      <c t="n" r="G9" s="6">
        <v>627673</v>
      </c>
      <c t="n" r="H9" s="6">
        <v>635274</v>
      </c>
    </row>
    <row r="10" spans="1:9">
      <c t="s" r="A10" s="4">
        <v>889</v>
      </c>
    </row>
    <row r="11" spans="1:9">
      <c t="s" r="A11" s="3">
        <v>470</v>
      </c>
    </row>
    <row r="12" spans="1:9">
      <c t="s" r="A12" s="4">
        <v>890</v>
      </c>
      <c t="n" r="G12" s="8">
        <v>9.550000000000001</v>
      </c>
      <c t="n" r="H12" s="8">
        <v>9.550000000000001</v>
      </c>
    </row>
    <row r="13" spans="1:9">
      <c t="s" r="A13" s="4">
        <v>891</v>
      </c>
    </row>
    <row r="14" spans="1:9">
      <c t="s" r="A14" s="3">
        <v>470</v>
      </c>
    </row>
    <row r="15" spans="1:9">
      <c t="s" r="A15" s="4">
        <v>890</v>
      </c>
      <c t="n" r="G15" s="8">
        <v>73.01000000000001</v>
      </c>
      <c t="n" r="H15" s="8">
        <v>73.01000000000001</v>
      </c>
    </row>
    <row r="16" spans="1:9">
      <c t="s" r="A16" s="4">
        <v>892</v>
      </c>
    </row>
    <row r="17" spans="1:9">
      <c t="s" r="A17" s="3">
        <v>470</v>
      </c>
    </row>
    <row r="18" spans="1:9">
      <c t="s" r="A18" s="4">
        <v>78</v>
      </c>
      <c t="n" r="D18" s="6">
        <v>2300000</v>
      </c>
    </row>
    <row r="19" spans="1:9">
      <c t="s" r="A19" s="4">
        <v>75</v>
      </c>
      <c t="n" r="D19" s="7">
        <v>1</v>
      </c>
    </row>
    <row r="20" spans="1:9">
      <c t="s" r="A20" s="4">
        <v>76</v>
      </c>
      <c t="n" r="D20" s="7">
        <v>25</v>
      </c>
    </row>
    <row r="21" spans="1:9">
      <c t="s" r="A21" s="4">
        <v>893</v>
      </c>
      <c t="s" r="G21" s="4">
        <v>894</v>
      </c>
    </row>
    <row r="22" spans="1:9">
      <c t="s" r="A22" s="4">
        <v>895</v>
      </c>
      <c t="n" r="G22" s="7">
        <v>25</v>
      </c>
    </row>
    <row r="23" spans="1:9">
      <c t="s" r="A23" s="4">
        <v>896</v>
      </c>
      <c t="n" r="B23" s="11">
        <v>0.4375</v>
      </c>
      <c t="n" r="C23" s="12">
        <v>0.56875</v>
      </c>
    </row>
    <row r="24" spans="1:9">
      <c t="s" r="A24" s="4">
        <v>897</v>
      </c>
    </row>
    <row r="25" spans="1:9">
      <c t="s" r="A25" s="3">
        <v>470</v>
      </c>
    </row>
    <row r="26" spans="1:9">
      <c t="s" r="A26" s="4">
        <v>898</v>
      </c>
      <c t="s" r="G26" s="4">
        <v>8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40"/>
    <col customWidth="1" max="6" min="6" width="25"/>
    <col customWidth="1" max="7" min="7" width="21"/>
    <col customWidth="1" max="8" min="8" width="21"/>
  </cols>
  <sheetData>
    <row r="1" spans="1:8">
      <c t="s" r="A1" s="1">
        <v>900</v>
      </c>
      <c t="s" r="B1" s="2">
        <v>1</v>
      </c>
    </row>
    <row r="2" spans="1:8">
      <c t="s" r="B2" s="2">
        <v>568</v>
      </c>
      <c t="s" r="C2" s="2">
        <v>568</v>
      </c>
      <c t="s" r="D2" s="2">
        <v>568</v>
      </c>
      <c t="s" r="E2" s="2">
        <v>901</v>
      </c>
      <c t="s" r="F2" s="2">
        <v>902</v>
      </c>
      <c t="s" r="G2" s="2">
        <v>485</v>
      </c>
      <c t="s" r="H2" s="2">
        <v>903</v>
      </c>
    </row>
    <row r="3" spans="1:8">
      <c t="s" r="A3" s="3">
        <v>263</v>
      </c>
    </row>
    <row r="4" spans="1:8">
      <c t="s" r="A4" s="4">
        <v>904</v>
      </c>
      <c t="s" r="D4" s="4">
        <v>505</v>
      </c>
    </row>
    <row r="5" spans="1:8">
      <c t="s" r="A5" s="4">
        <v>905</v>
      </c>
      <c t="s" r="D5" s="4">
        <v>906</v>
      </c>
    </row>
    <row r="6" spans="1:8">
      <c t="s" r="A6" s="4">
        <v>907</v>
      </c>
      <c t="n" r="C6" s="7">
        <v>1100000</v>
      </c>
      <c t="n" r="G6" s="7">
        <v>1000000</v>
      </c>
      <c t="n" r="H6" s="7">
        <v>600000</v>
      </c>
    </row>
    <row r="7" spans="1:8">
      <c t="s" r="A7" s="4">
        <v>908</v>
      </c>
      <c t="s" r="B7" s="4">
        <v>909</v>
      </c>
    </row>
    <row r="8" spans="1:8">
      <c t="s" r="A8" s="4">
        <v>910</v>
      </c>
      <c t="n" r="E8" s="6">
        <v>65</v>
      </c>
      <c t="n" r="F8" s="6">
        <v>65</v>
      </c>
    </row>
    <row r="9" spans="1:8">
      <c t="s" r="A9" s="4">
        <v>911</v>
      </c>
      <c t="n" r="B9" s="7">
        <v>300000</v>
      </c>
      <c t="n" r="C9" s="6">
        <v>300000</v>
      </c>
      <c t="n" r="D9" s="7">
        <v>300000</v>
      </c>
      <c t="n" r="E9" s="7">
        <v>300000</v>
      </c>
      <c t="n" r="F9" s="7">
        <v>300000</v>
      </c>
    </row>
    <row r="10" spans="1:8">
      <c t="s" r="A10" s="4">
        <v>912</v>
      </c>
      <c t="s" r="D10" s="4">
        <v>894</v>
      </c>
    </row>
    <row r="11" spans="1:8">
      <c t="s" r="A11" s="4">
        <v>913</v>
      </c>
      <c t="n" r="B11" s="7">
        <v>3600000</v>
      </c>
      <c t="n" r="C11" s="7">
        <v>3600000</v>
      </c>
      <c t="n" r="D11" s="7">
        <v>3600000</v>
      </c>
      <c t="n" r="E11" s="7">
        <v>3600000</v>
      </c>
      <c t="n" r="F11" s="7">
        <v>3600000</v>
      </c>
    </row>
  </sheetData>
  <mergeCells count="2">
    <mergeCell ref="A1:A2"/>
    <mergeCell ref="B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s>
  <sheetData>
    <row r="1" spans="1:4">
      <c t="s" r="A1" s="1">
        <v>914</v>
      </c>
      <c t="s" r="B1" s="2">
        <v>1</v>
      </c>
    </row>
    <row r="2" spans="1:4">
      <c t="s" r="B2" s="2">
        <v>915</v>
      </c>
      <c t="s" r="C2" s="2">
        <v>485</v>
      </c>
      <c t="s" r="D2" s="2">
        <v>903</v>
      </c>
    </row>
    <row r="3" spans="1:4">
      <c t="s" r="A3" s="3">
        <v>916</v>
      </c>
    </row>
    <row r="4" spans="1:4">
      <c t="s" r="A4" s="4">
        <v>917</v>
      </c>
      <c t="n" r="B4" s="6">
        <v>596995</v>
      </c>
    </row>
    <row r="5" spans="1:4">
      <c t="s" r="A5" s="4">
        <v>918</v>
      </c>
      <c t="n" r="B5" s="6">
        <v>0</v>
      </c>
    </row>
    <row r="6" spans="1:4">
      <c t="s" r="A6" s="4">
        <v>919</v>
      </c>
      <c t="s" r="B6" s="4">
        <v>787</v>
      </c>
    </row>
    <row r="7" spans="1:4">
      <c t="s" r="A7" s="4">
        <v>920</v>
      </c>
      <c t="s" r="B7" s="4">
        <v>841</v>
      </c>
    </row>
    <row r="8" spans="1:4">
      <c t="s" r="A8" s="4">
        <v>921</v>
      </c>
      <c t="n" r="B8" s="6">
        <v>65</v>
      </c>
    </row>
    <row r="9" spans="1:4">
      <c t="s" r="A9" s="4">
        <v>922</v>
      </c>
      <c t="n" r="B9" s="7">
        <v>5661</v>
      </c>
      <c t="n" r="C9" s="7">
        <v>5237</v>
      </c>
      <c t="n" r="D9" s="7">
        <v>3368</v>
      </c>
    </row>
    <row r="10" spans="1:4">
      <c t="s" r="A10" s="4">
        <v>923</v>
      </c>
      <c t="n" r="B10" s="7">
        <v>11200</v>
      </c>
    </row>
    <row r="11" spans="1:4">
      <c t="s" r="A11" s="4">
        <v>924</v>
      </c>
      <c t="s" r="B11" s="4">
        <v>785</v>
      </c>
    </row>
    <row r="12" spans="1:4">
      <c t="s" r="A12" s="4">
        <v>925</v>
      </c>
      <c t="n" r="B12" s="7">
        <v>300</v>
      </c>
    </row>
    <row r="13" spans="1:4">
      <c t="s" r="A13" s="4">
        <v>926</v>
      </c>
      <c t="n" r="B13" s="8">
        <v>17.18</v>
      </c>
    </row>
    <row r="14" spans="1:4">
      <c t="s" r="A14" s="4">
        <v>927</v>
      </c>
      <c t="s" r="B14" s="4">
        <v>928</v>
      </c>
    </row>
    <row r="15" spans="1:4">
      <c t="s" r="A15" s="4">
        <v>929</v>
      </c>
      <c t="n" r="B15" s="6">
        <v>2</v>
      </c>
    </row>
    <row r="16" spans="1:4">
      <c t="s" r="A16" s="4">
        <v>930</v>
      </c>
    </row>
    <row r="17" spans="1:4">
      <c t="s" r="A17" s="3">
        <v>916</v>
      </c>
    </row>
    <row r="18" spans="1:4">
      <c t="s" r="A18" s="4">
        <v>931</v>
      </c>
      <c t="n" r="B18" s="6">
        <v>27674</v>
      </c>
    </row>
    <row r="19" spans="1:4">
      <c t="s" r="A19" s="4">
        <v>932</v>
      </c>
      <c t="n" r="B19" s="7">
        <v>700</v>
      </c>
    </row>
    <row r="20" spans="1:4">
      <c t="s" r="A20" s="4">
        <v>933</v>
      </c>
    </row>
    <row r="21" spans="1:4">
      <c t="s" r="A21" s="3">
        <v>916</v>
      </c>
    </row>
    <row r="22" spans="1:4">
      <c t="s" r="A22" s="4">
        <v>934</v>
      </c>
      <c t="s" r="B22" s="4">
        <v>505</v>
      </c>
    </row>
    <row r="23" spans="1:4">
      <c t="s" r="A23" s="4">
        <v>935</v>
      </c>
      <c t="n" r="B23" s="6">
        <v>3666667</v>
      </c>
    </row>
    <row r="24" spans="1:4">
      <c t="s" r="A24" s="4">
        <v>936</v>
      </c>
    </row>
    <row r="25" spans="1:4">
      <c t="s" r="A25" s="3">
        <v>916</v>
      </c>
    </row>
    <row r="26" spans="1:4">
      <c t="s" r="A26" s="4">
        <v>937</v>
      </c>
      <c t="n" r="B26" s="6">
        <v>2750000</v>
      </c>
    </row>
    <row r="27" spans="1:4">
      <c t="s" r="A27" s="4">
        <v>938</v>
      </c>
      <c t="n" r="B27" s="6">
        <v>1812837</v>
      </c>
    </row>
    <row r="28" spans="1:4">
      <c t="s" r="A28" s="4">
        <v>939</v>
      </c>
    </row>
    <row r="29" spans="1:4">
      <c t="s" r="A29" s="3">
        <v>916</v>
      </c>
    </row>
    <row r="30" spans="1:4">
      <c t="s" r="A30" s="4">
        <v>940</v>
      </c>
      <c t="n" r="B30" s="6">
        <v>254821</v>
      </c>
    </row>
    <row r="31" spans="1:4">
      <c t="s" r="A31" s="4">
        <v>941</v>
      </c>
    </row>
    <row r="32" spans="1:4">
      <c t="s" r="A32" s="3">
        <v>916</v>
      </c>
    </row>
    <row r="33" spans="1:4">
      <c t="s" r="A33" s="4">
        <v>942</v>
      </c>
      <c t="s" r="B33" s="4">
        <v>943</v>
      </c>
    </row>
    <row r="34" spans="1:4">
      <c t="s" r="A34" s="4">
        <v>944</v>
      </c>
    </row>
    <row r="35" spans="1:4">
      <c t="s" r="A35" s="3">
        <v>916</v>
      </c>
    </row>
    <row r="36" spans="1:4">
      <c t="s" r="A36" s="4">
        <v>942</v>
      </c>
      <c t="s" r="B36" s="4">
        <v>505</v>
      </c>
    </row>
    <row r="37" spans="1:4">
      <c t="s" r="A37" s="4">
        <v>512</v>
      </c>
    </row>
    <row r="38" spans="1:4">
      <c t="s" r="A38" s="3">
        <v>916</v>
      </c>
    </row>
    <row r="39" spans="1:4">
      <c t="s" r="A39" s="4">
        <v>513</v>
      </c>
      <c t="s" r="B39" s="4">
        <v>514</v>
      </c>
    </row>
    <row r="40" spans="1:4">
      <c t="s" r="A40" s="4">
        <v>515</v>
      </c>
      <c t="s" r="B40" s="4">
        <v>516</v>
      </c>
    </row>
    <row r="41" spans="1:4">
      <c t="s" r="A41" s="4">
        <v>945</v>
      </c>
      <c t="n" r="B41" s="7">
        <v>80</v>
      </c>
      <c t="n" r="C41" s="7">
        <v>12</v>
      </c>
    </row>
    <row r="42" spans="1:4">
      <c t="s" r="A42" s="4">
        <v>946</v>
      </c>
    </row>
    <row r="43" spans="1:4">
      <c t="s" r="A43" s="3">
        <v>916</v>
      </c>
    </row>
    <row r="44" spans="1:4">
      <c t="s" r="A44" s="4">
        <v>924</v>
      </c>
      <c t="s" r="B44" s="4">
        <v>785</v>
      </c>
    </row>
    <row r="45" spans="1:4">
      <c t="s" r="A45" s="4">
        <v>947</v>
      </c>
      <c t="s" r="B45" s="4">
        <v>787</v>
      </c>
    </row>
    <row r="46" spans="1:4">
      <c t="s" r="A46" s="4">
        <v>948</v>
      </c>
      <c t="s" r="B46" s="4">
        <v>785</v>
      </c>
    </row>
    <row r="47" spans="1:4">
      <c t="s" r="A47" s="4">
        <v>949</v>
      </c>
      <c t="s" r="B47" s="4">
        <v>505</v>
      </c>
    </row>
    <row r="48" spans="1:4">
      <c t="s" r="A48" s="4">
        <v>950</v>
      </c>
      <c t="s" r="B48" s="4">
        <v>883</v>
      </c>
    </row>
    <row r="49" spans="1:4">
      <c t="s" r="A49" s="4">
        <v>951</v>
      </c>
    </row>
    <row r="50" spans="1:4">
      <c t="s" r="A50" s="3">
        <v>916</v>
      </c>
    </row>
    <row r="51" spans="1:4">
      <c t="s" r="A51" s="4">
        <v>917</v>
      </c>
      <c t="n" r="B51" s="6">
        <v>599745</v>
      </c>
    </row>
    <row r="52" spans="1:4">
      <c t="s" r="A52" s="4">
        <v>918</v>
      </c>
      <c t="n" r="B52" s="6">
        <v>707745</v>
      </c>
    </row>
    <row r="53" spans="1:4">
      <c t="s" r="A53" s="4">
        <v>952</v>
      </c>
      <c t="n" r="B53" s="7">
        <v>200</v>
      </c>
    </row>
    <row r="54" spans="1:4">
      <c t="s" r="A54" s="4">
        <v>953</v>
      </c>
    </row>
    <row r="55" spans="1:4">
      <c t="s" r="A55" s="3">
        <v>916</v>
      </c>
    </row>
    <row r="56" spans="1:4">
      <c t="s" r="A56" s="4">
        <v>924</v>
      </c>
      <c t="s" r="B56" s="4">
        <v>780</v>
      </c>
    </row>
    <row r="57" spans="1:4">
      <c t="s" r="A57" s="4">
        <v>954</v>
      </c>
      <c t="n" r="B57" s="6">
        <v>158581</v>
      </c>
    </row>
    <row r="58" spans="1:4">
      <c t="s" r="A58" s="4">
        <v>955</v>
      </c>
      <c t="s" r="B58" s="4">
        <v>956</v>
      </c>
    </row>
    <row r="59" spans="1:4">
      <c t="s" r="A59" s="4">
        <v>957</v>
      </c>
    </row>
    <row r="60" spans="1:4">
      <c t="s" r="A60" s="3">
        <v>916</v>
      </c>
    </row>
    <row r="61" spans="1:4">
      <c t="s" r="A61" s="4">
        <v>924</v>
      </c>
      <c t="s" r="B61" s="4">
        <v>785</v>
      </c>
    </row>
    <row r="62" spans="1:4">
      <c t="s" r="A62" s="4">
        <v>954</v>
      </c>
      <c t="n" r="B62" s="6">
        <v>843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32</v>
      </c>
      <c t="s" r="D2" s="2">
        <v>86</v>
      </c>
    </row>
    <row r="3" spans="1:4">
      <c t="s" r="A3" s="3">
        <v>266</v>
      </c>
    </row>
    <row r="4" spans="1:4">
      <c t="s" r="A4" s="4">
        <v>959</v>
      </c>
      <c t="s" r="B4" s="4">
        <v>960</v>
      </c>
      <c t="s" r="C4" s="4">
        <v>961</v>
      </c>
      <c t="s" r="D4" s="4">
        <v>962</v>
      </c>
    </row>
    <row r="5" spans="1:4">
      <c t="s" r="A5" s="4">
        <v>963</v>
      </c>
      <c t="s" r="B5" s="4">
        <v>854</v>
      </c>
      <c t="s" r="C5" s="4">
        <v>854</v>
      </c>
      <c t="s" r="D5" s="4">
        <v>854</v>
      </c>
    </row>
    <row r="6" spans="1:4">
      <c t="s" r="A6" s="4">
        <v>964</v>
      </c>
      <c t="s" r="B6" s="4">
        <v>965</v>
      </c>
      <c t="s" r="C6" s="4">
        <v>966</v>
      </c>
      <c t="s" r="D6" s="4">
        <v>967</v>
      </c>
    </row>
    <row r="7" spans="1:4">
      <c t="s" r="A7" s="4">
        <v>968</v>
      </c>
      <c t="s" r="B7" s="4">
        <v>969</v>
      </c>
      <c t="s" r="C7" s="4">
        <v>969</v>
      </c>
      <c t="s" r="D7" s="4">
        <v>969</v>
      </c>
    </row>
    <row r="8" spans="1:4">
      <c t="s" r="A8" s="4">
        <v>970</v>
      </c>
      <c t="n" r="B8" s="8">
        <v>6.42</v>
      </c>
      <c t="n" r="C8" s="8">
        <v>4.52</v>
      </c>
      <c t="n" r="D8" s="8">
        <v>3.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t="s" r="A1" s="1">
        <v>971</v>
      </c>
      <c t="s" r="B1" s="2">
        <v>1</v>
      </c>
    </row>
    <row r="2" spans="1:2">
      <c t="s" r="B2" s="2">
        <v>972</v>
      </c>
    </row>
    <row r="3" spans="1:2">
      <c t="s" r="A3" s="3">
        <v>973</v>
      </c>
    </row>
    <row r="4" spans="1:2">
      <c t="s" r="A4" s="4">
        <v>974</v>
      </c>
      <c t="n" r="B4" s="6">
        <v>596995</v>
      </c>
    </row>
    <row r="5" spans="1:2">
      <c t="s" r="A5" s="4">
        <v>975</v>
      </c>
      <c t="n" r="B5" s="6">
        <v>0</v>
      </c>
    </row>
    <row r="6" spans="1:2">
      <c t="s" r="A6" s="4">
        <v>951</v>
      </c>
    </row>
    <row r="7" spans="1:2">
      <c t="s" r="A7" s="3">
        <v>973</v>
      </c>
    </row>
    <row r="8" spans="1:2">
      <c t="s" r="A8" s="4">
        <v>976</v>
      </c>
      <c t="n" r="B8" s="6">
        <v>3168067</v>
      </c>
    </row>
    <row r="9" spans="1:2">
      <c t="s" r="A9" s="4">
        <v>974</v>
      </c>
      <c t="n" r="B9" s="6">
        <v>599745</v>
      </c>
    </row>
    <row r="10" spans="1:2">
      <c t="s" r="A10" s="4">
        <v>977</v>
      </c>
      <c t="n" r="B10" s="6">
        <v>-31168</v>
      </c>
    </row>
    <row r="11" spans="1:2">
      <c t="s" r="A11" s="4">
        <v>978</v>
      </c>
      <c t="n" r="B11" s="6">
        <v>-2200</v>
      </c>
    </row>
    <row r="12" spans="1:2">
      <c t="s" r="A12" s="4">
        <v>979</v>
      </c>
      <c t="n" r="B12" s="6">
        <v>-2683</v>
      </c>
    </row>
    <row r="13" spans="1:2">
      <c t="s" r="A13" s="4">
        <v>980</v>
      </c>
      <c t="n" r="B13" s="6">
        <v>3731761</v>
      </c>
    </row>
    <row r="14" spans="1:2">
      <c t="s" r="A14" s="4">
        <v>975</v>
      </c>
      <c t="n" r="B14" s="6">
        <v>707745</v>
      </c>
    </row>
    <row r="15" spans="1:2">
      <c t="s" r="A15" s="3">
        <v>981</v>
      </c>
    </row>
    <row r="16" spans="1:2">
      <c t="s" r="A16" s="4">
        <v>982</v>
      </c>
      <c t="n" r="B16" s="8">
        <v>12.61</v>
      </c>
    </row>
    <row r="17" spans="1:2">
      <c t="s" r="A17" s="4">
        <v>983</v>
      </c>
      <c t="n" r="B17" s="13">
        <v>23.36</v>
      </c>
    </row>
    <row r="18" spans="1:2">
      <c t="s" r="A18" s="4">
        <v>984</v>
      </c>
      <c t="n" r="B18" s="13">
        <v>10.53</v>
      </c>
    </row>
    <row r="19" spans="1:2">
      <c t="s" r="A19" s="4">
        <v>985</v>
      </c>
      <c t="n" r="B19" s="13">
        <v>17.65</v>
      </c>
    </row>
    <row r="20" spans="1:2">
      <c t="s" r="A20" s="4">
        <v>986</v>
      </c>
      <c t="n" r="B20" s="13">
        <v>29.33</v>
      </c>
    </row>
    <row r="21" spans="1:2">
      <c t="s" r="A21" s="4">
        <v>987</v>
      </c>
      <c t="n" r="B21" s="13">
        <v>14.33</v>
      </c>
    </row>
    <row r="22" spans="1:2">
      <c t="s" r="A22" s="4">
        <v>988</v>
      </c>
      <c t="n" r="B22" s="8">
        <v>9.19</v>
      </c>
    </row>
    <row r="23" spans="1:2">
      <c t="s" r="A23" s="3">
        <v>989</v>
      </c>
    </row>
    <row r="24" spans="1:2">
      <c t="s" r="A24" s="4">
        <v>990</v>
      </c>
      <c t="s" r="B24" s="4">
        <v>991</v>
      </c>
    </row>
    <row r="25" spans="1:2">
      <c t="s" r="A25" s="4">
        <v>992</v>
      </c>
      <c t="s" r="B25" s="4">
        <v>993</v>
      </c>
    </row>
    <row r="26" spans="1:2">
      <c t="s" r="A26" s="4">
        <v>994</v>
      </c>
      <c t="n" r="B26" s="7">
        <v>455</v>
      </c>
    </row>
    <row r="27" spans="1:2">
      <c t="s" r="A27" s="4">
        <v>995</v>
      </c>
      <c t="n" r="B27" s="6">
        <v>48086</v>
      </c>
    </row>
    <row r="28" spans="1:2">
      <c t="s" r="A28" s="4">
        <v>996</v>
      </c>
      <c t="n" r="B28" s="7">
        <v>127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r="A1" s="1">
        <v>997</v>
      </c>
      <c t="s" r="B1" s="2">
        <v>1</v>
      </c>
    </row>
    <row r="2" spans="1:2">
      <c t="s" r="B2" s="2">
        <v>998</v>
      </c>
    </row>
    <row r="3" spans="1:2">
      <c t="s" r="A3" s="3">
        <v>999</v>
      </c>
    </row>
    <row r="4" spans="1:2">
      <c t="s" r="A4" s="4">
        <v>917</v>
      </c>
      <c t="n" r="B4" s="6">
        <v>596995</v>
      </c>
    </row>
    <row r="5" spans="1:2">
      <c t="s" r="A5" s="4">
        <v>1000</v>
      </c>
    </row>
    <row r="6" spans="1:2">
      <c t="s" r="A6" s="3">
        <v>999</v>
      </c>
    </row>
    <row r="7" spans="1:2">
      <c t="s" r="A7" s="4">
        <v>976</v>
      </c>
      <c t="n" r="B7" s="6">
        <v>3154384</v>
      </c>
    </row>
    <row r="8" spans="1:2">
      <c t="s" r="A8" s="4">
        <v>917</v>
      </c>
      <c t="n" r="B8" s="6">
        <v>599745</v>
      </c>
    </row>
    <row r="9" spans="1:2">
      <c t="s" r="A9" s="4">
        <v>978</v>
      </c>
      <c t="n" r="B9" s="6">
        <v>-2200</v>
      </c>
    </row>
    <row r="10" spans="1:2">
      <c t="s" r="A10" s="4">
        <v>980</v>
      </c>
      <c t="n" r="B10" s="6">
        <v>3026766</v>
      </c>
    </row>
    <row r="11" spans="1:2">
      <c t="s" r="A11" s="3">
        <v>1001</v>
      </c>
    </row>
    <row r="12" spans="1:2">
      <c t="s" r="A12" s="4">
        <v>982</v>
      </c>
      <c t="n" r="B12" s="8">
        <v>12.59</v>
      </c>
    </row>
    <row r="13" spans="1:2">
      <c t="s" r="A13" s="4">
        <v>1002</v>
      </c>
      <c t="n" r="B13" s="13">
        <v>23.36</v>
      </c>
    </row>
    <row r="14" spans="1:2">
      <c t="s" r="A14" s="4">
        <v>985</v>
      </c>
      <c t="n" r="B14" s="13">
        <v>17.65</v>
      </c>
    </row>
    <row r="15" spans="1:2">
      <c t="s" r="A15" s="4">
        <v>987</v>
      </c>
      <c t="n" r="B15" s="8">
        <v>15.53</v>
      </c>
    </row>
    <row r="16" spans="1:2">
      <c t="s" r="A16" s="4">
        <v>1003</v>
      </c>
    </row>
    <row r="17" spans="1:2">
      <c t="s" r="A17" s="3">
        <v>999</v>
      </c>
    </row>
    <row r="18" spans="1:2">
      <c t="s" r="A18" s="4">
        <v>1004</v>
      </c>
      <c t="n" r="B18" s="6">
        <v>-725163</v>
      </c>
    </row>
    <row r="19" spans="1:2">
      <c t="s" r="A19" s="3">
        <v>1001</v>
      </c>
    </row>
    <row r="20" spans="1:2">
      <c t="s" r="A20" s="4">
        <v>1005</v>
      </c>
      <c t="n" r="B20" s="8">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006</v>
      </c>
      <c t="s" r="B1" s="2">
        <v>1</v>
      </c>
    </row>
    <row r="2" spans="1:2">
      <c t="s" r="B2" s="2">
        <v>998</v>
      </c>
    </row>
    <row r="3" spans="1:2">
      <c t="s" r="A3" s="3">
        <v>1007</v>
      </c>
    </row>
    <row r="4" spans="1:2">
      <c t="s" r="A4" s="4">
        <v>1008</v>
      </c>
      <c t="n" r="B4" s="6">
        <v>788971</v>
      </c>
    </row>
    <row r="5" spans="1:2">
      <c t="s" r="A5" s="4">
        <v>1009</v>
      </c>
      <c t="n" r="B5" s="6">
        <v>158581</v>
      </c>
    </row>
    <row r="6" spans="1:2">
      <c t="s" r="A6" s="4">
        <v>1010</v>
      </c>
      <c t="n" r="B6" s="6">
        <v>-65218</v>
      </c>
    </row>
    <row r="7" spans="1:2">
      <c t="s" r="A7" s="4">
        <v>1011</v>
      </c>
      <c t="n" r="B7" s="6">
        <v>-9070</v>
      </c>
    </row>
    <row r="8" spans="1:2">
      <c t="s" r="A8" s="4">
        <v>1012</v>
      </c>
      <c t="n" r="B8" s="6">
        <v>873264</v>
      </c>
    </row>
    <row r="9" spans="1:2">
      <c t="s" r="A9" s="3">
        <v>1013</v>
      </c>
    </row>
    <row r="10" spans="1:2">
      <c t="s" r="A10" s="4">
        <v>1014</v>
      </c>
      <c t="n" r="B10" s="7">
        <v>13</v>
      </c>
    </row>
    <row r="11" spans="1:2">
      <c t="s" r="A11" s="4">
        <v>1015</v>
      </c>
      <c t="n" r="B11" s="13">
        <v>19.67</v>
      </c>
    </row>
    <row r="12" spans="1:2">
      <c t="s" r="A12" s="4">
        <v>1016</v>
      </c>
      <c t="n" r="B12" s="13">
        <v>12.02</v>
      </c>
    </row>
    <row r="13" spans="1:2">
      <c t="s" r="A13" s="4">
        <v>1017</v>
      </c>
      <c t="n" r="B13" s="13">
        <v>17.15</v>
      </c>
    </row>
    <row r="14" spans="1:2">
      <c t="s" r="A14" s="4">
        <v>1018</v>
      </c>
      <c t="n" r="B14" s="8">
        <v>14.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8"/>
    <col customWidth="1" max="3" min="3" width="14"/>
    <col customWidth="1" max="4" min="4" width="14"/>
  </cols>
  <sheetData>
    <row r="1" spans="1:4">
      <c t="s" r="A1" s="1">
        <v>1019</v>
      </c>
      <c t="s" r="B1" s="2">
        <v>1</v>
      </c>
    </row>
    <row r="2" spans="1:4">
      <c t="s" r="B2" s="2">
        <v>2</v>
      </c>
      <c t="s" r="C2" s="2">
        <v>32</v>
      </c>
      <c t="s" r="D2" s="2">
        <v>86</v>
      </c>
    </row>
    <row r="3" spans="1:4">
      <c t="s" r="A3" s="3">
        <v>1020</v>
      </c>
    </row>
    <row r="4" spans="1:4">
      <c t="s" r="A4" s="4">
        <v>1021</v>
      </c>
      <c t="s" r="B4" s="4">
        <v>1022</v>
      </c>
      <c t="s" r="C4" s="4">
        <v>1022</v>
      </c>
      <c t="s" r="D4" s="4">
        <v>1022</v>
      </c>
    </row>
    <row r="5" spans="1:4">
      <c t="s" r="A5" s="4">
        <v>504</v>
      </c>
      <c t="s" r="B5" s="4">
        <v>505</v>
      </c>
    </row>
    <row r="6" spans="1:4">
      <c t="s" r="A6" s="4">
        <v>1023</v>
      </c>
      <c t="n" r="B6" s="9">
        <v>6.5</v>
      </c>
    </row>
    <row r="7" spans="1:4">
      <c t="s" r="A7" s="4">
        <v>1024</v>
      </c>
      <c t="s" r="B7" s="4">
        <v>1025</v>
      </c>
    </row>
    <row r="8" spans="1:4">
      <c t="s" r="A8" s="4">
        <v>889</v>
      </c>
    </row>
    <row r="9" spans="1:4">
      <c t="s" r="A9" s="3">
        <v>1020</v>
      </c>
    </row>
    <row r="10" spans="1:4">
      <c t="s" r="A10" s="4">
        <v>504</v>
      </c>
      <c t="s" r="B10" s="4">
        <v>5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6</v>
      </c>
      <c t="s" r="B1" s="2">
        <v>520</v>
      </c>
      <c t="s" r="J1" s="2">
        <v>1</v>
      </c>
    </row>
    <row r="2" spans="1:12">
      <c t="s" r="B2" s="2">
        <v>2</v>
      </c>
      <c t="s" r="C2" s="2">
        <v>521</v>
      </c>
      <c t="s" r="D2" s="2">
        <v>4</v>
      </c>
      <c t="s" r="E2" s="2">
        <v>522</v>
      </c>
      <c t="s" r="F2" s="2">
        <v>32</v>
      </c>
      <c t="s" r="G2" s="2">
        <v>523</v>
      </c>
      <c t="s" r="H2" s="2">
        <v>524</v>
      </c>
      <c t="s" r="I2" s="2">
        <v>525</v>
      </c>
      <c t="s" r="J2" s="2">
        <v>2</v>
      </c>
      <c t="s" r="K2" s="2">
        <v>32</v>
      </c>
      <c t="s" r="L2" s="2">
        <v>86</v>
      </c>
    </row>
    <row r="3" spans="1:12">
      <c t="s" r="A3" s="3">
        <v>1027</v>
      </c>
    </row>
    <row r="4" spans="1:12">
      <c t="s" r="A4" s="4">
        <v>639</v>
      </c>
      <c t="n" r="J4" s="7">
        <v>40004</v>
      </c>
      <c t="n" r="K4" s="7">
        <v>26361</v>
      </c>
      <c t="n" r="L4" s="7">
        <v>15394</v>
      </c>
    </row>
    <row r="5" spans="1:12">
      <c t="s" r="A5" s="4">
        <v>1028</v>
      </c>
      <c t="n" r="J5" s="6">
        <v>-10092</v>
      </c>
      <c t="n" r="K5" s="6">
        <v>-6187</v>
      </c>
      <c t="n" r="L5" s="6">
        <v>2210</v>
      </c>
    </row>
    <row r="6" spans="1:12">
      <c t="s" r="A6" s="4">
        <v>135</v>
      </c>
      <c t="n" r="B6" s="7">
        <v>7415</v>
      </c>
      <c t="n" r="C6" s="7">
        <v>8415</v>
      </c>
      <c t="n" r="D6" s="7">
        <v>6400</v>
      </c>
      <c t="n" r="E6" s="7">
        <v>7682</v>
      </c>
      <c t="n" r="F6" s="7">
        <v>7289</v>
      </c>
      <c t="n" r="G6" s="7">
        <v>3940</v>
      </c>
      <c t="n" r="H6" s="7">
        <v>5517</v>
      </c>
      <c t="n" r="I6" s="7">
        <v>3429</v>
      </c>
      <c t="n" r="J6" s="7">
        <v>29912</v>
      </c>
      <c t="n" r="K6" s="7">
        <v>20174</v>
      </c>
      <c t="n" r="L6" s="7">
        <v>1760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9</v>
      </c>
      <c t="s" r="B1" s="2">
        <v>520</v>
      </c>
      <c t="s" r="J1" s="2">
        <v>1</v>
      </c>
    </row>
    <row r="2" spans="1:12">
      <c t="s" r="B2" s="2">
        <v>2</v>
      </c>
      <c t="s" r="C2" s="2">
        <v>521</v>
      </c>
      <c t="s" r="D2" s="2">
        <v>4</v>
      </c>
      <c t="s" r="E2" s="2">
        <v>522</v>
      </c>
      <c t="s" r="F2" s="2">
        <v>32</v>
      </c>
      <c t="s" r="G2" s="2">
        <v>523</v>
      </c>
      <c t="s" r="H2" s="2">
        <v>524</v>
      </c>
      <c t="s" r="I2" s="2">
        <v>525</v>
      </c>
      <c t="s" r="J2" s="2">
        <v>2</v>
      </c>
      <c t="s" r="K2" s="2">
        <v>32</v>
      </c>
      <c t="s" r="L2" s="2">
        <v>86</v>
      </c>
    </row>
    <row r="3" spans="1:12">
      <c t="s" r="A3" s="3">
        <v>1030</v>
      </c>
    </row>
    <row r="4" spans="1:12">
      <c t="s" r="A4" s="4">
        <v>1031</v>
      </c>
      <c t="n" r="J4" s="7">
        <v>30973</v>
      </c>
      <c t="n" r="K4" s="7">
        <v>22185</v>
      </c>
      <c t="n" r="L4" s="7">
        <v>17604</v>
      </c>
    </row>
    <row r="5" spans="1:12">
      <c t="s" r="A5" s="4">
        <v>1032</v>
      </c>
      <c t="s" r="J5" s="4">
        <v>1022</v>
      </c>
      <c t="s" r="K5" s="4">
        <v>1022</v>
      </c>
      <c t="s" r="L5" s="4">
        <v>1022</v>
      </c>
    </row>
    <row r="6" spans="1:12">
      <c t="s" r="A6" s="4">
        <v>1033</v>
      </c>
      <c t="n" r="J6" s="7">
        <v>1434</v>
      </c>
      <c t="n" r="K6" s="7">
        <v>1355</v>
      </c>
      <c t="n" r="L6" s="7">
        <v>353</v>
      </c>
    </row>
    <row r="7" spans="1:12">
      <c t="s" r="A7" s="4">
        <v>1034</v>
      </c>
      <c t="s" r="J7" s="4">
        <v>1035</v>
      </c>
      <c t="s" r="K7" s="4">
        <v>1036</v>
      </c>
      <c t="s" r="L7" s="4">
        <v>1037</v>
      </c>
    </row>
    <row r="8" spans="1:12">
      <c t="s" r="A8" s="4">
        <v>1038</v>
      </c>
      <c t="n" r="J8" s="7">
        <v>-277</v>
      </c>
      <c t="n" r="K8" s="7">
        <v>-249</v>
      </c>
      <c t="n" r="L8" s="7">
        <v>-148</v>
      </c>
    </row>
    <row r="9" spans="1:12">
      <c t="s" r="A9" s="4">
        <v>1039</v>
      </c>
      <c t="s" r="J9" s="4">
        <v>1040</v>
      </c>
      <c t="s" r="K9" s="4">
        <v>1041</v>
      </c>
      <c t="s" r="L9" s="4">
        <v>1042</v>
      </c>
    </row>
    <row r="10" spans="1:12">
      <c t="s" r="A10" s="4">
        <v>1043</v>
      </c>
      <c t="n" r="J10" s="7">
        <v>-2422</v>
      </c>
      <c t="n" r="K10" s="7">
        <v>-1296</v>
      </c>
      <c t="n" r="L10" s="7">
        <v>-868</v>
      </c>
    </row>
    <row r="11" spans="1:12">
      <c t="s" r="A11" s="4">
        <v>1044</v>
      </c>
      <c t="s" r="J11" s="4">
        <v>1045</v>
      </c>
      <c t="s" r="K11" s="4">
        <v>1046</v>
      </c>
      <c t="s" r="L11" s="4">
        <v>1047</v>
      </c>
    </row>
    <row r="12" spans="1:12">
      <c t="s" r="A12" s="4">
        <v>1048</v>
      </c>
      <c t="n" r="J12" s="7">
        <v>204</v>
      </c>
      <c t="n" r="K12" s="7">
        <v>-1821</v>
      </c>
      <c t="n" r="L12" s="7">
        <v>663</v>
      </c>
    </row>
    <row r="13" spans="1:12">
      <c t="s" r="A13" s="4">
        <v>1049</v>
      </c>
      <c t="s" r="J13" s="4">
        <v>1050</v>
      </c>
      <c t="s" r="K13" s="4">
        <v>1051</v>
      </c>
      <c t="s" r="L13" s="4">
        <v>1052</v>
      </c>
    </row>
    <row r="14" spans="1:12">
      <c t="s" r="A14" s="4">
        <v>135</v>
      </c>
      <c t="n" r="B14" s="7">
        <v>7415</v>
      </c>
      <c t="n" r="C14" s="7">
        <v>8415</v>
      </c>
      <c t="n" r="D14" s="7">
        <v>6400</v>
      </c>
      <c t="n" r="E14" s="7">
        <v>7682</v>
      </c>
      <c t="n" r="F14" s="7">
        <v>7289</v>
      </c>
      <c t="n" r="G14" s="7">
        <v>3940</v>
      </c>
      <c t="n" r="H14" s="7">
        <v>5517</v>
      </c>
      <c t="n" r="I14" s="7">
        <v>3429</v>
      </c>
      <c t="n" r="J14" s="7">
        <v>29912</v>
      </c>
      <c t="n" r="K14" s="7">
        <v>20174</v>
      </c>
      <c t="n" r="L14" s="7">
        <v>17604</v>
      </c>
    </row>
    <row r="15" spans="1:12">
      <c t="s" r="A15" s="4">
        <v>1053</v>
      </c>
      <c t="s" r="J15" s="4">
        <v>1054</v>
      </c>
      <c t="s" r="K15" s="4">
        <v>1055</v>
      </c>
      <c t="s" r="L15" s="4">
        <v>102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6</v>
      </c>
      <c t="s" r="B1" s="2">
        <v>2</v>
      </c>
      <c t="s" r="C1" s="2">
        <v>32</v>
      </c>
    </row>
    <row r="2" spans="1:3">
      <c t="s" r="A2" s="3">
        <v>1057</v>
      </c>
    </row>
    <row r="3" spans="1:3">
      <c t="s" r="A3" s="4">
        <v>40</v>
      </c>
      <c t="n" r="B3" s="7">
        <v>13248</v>
      </c>
      <c t="n" r="C3" s="7">
        <v>11555</v>
      </c>
    </row>
    <row r="4" spans="1:3">
      <c t="s" r="A4" s="4">
        <v>1058</v>
      </c>
      <c t="n" r="B4" s="6">
        <v>3112</v>
      </c>
      <c t="n" r="C4" s="6">
        <v>0</v>
      </c>
    </row>
    <row r="5" spans="1:3">
      <c t="s" r="A5" s="4">
        <v>1059</v>
      </c>
      <c t="n" r="B5" s="6">
        <v>728</v>
      </c>
      <c t="n" r="C5" s="6">
        <v>588</v>
      </c>
    </row>
    <row r="6" spans="1:3">
      <c t="s" r="A6" s="4">
        <v>1060</v>
      </c>
      <c t="n" r="B6" s="6">
        <v>840</v>
      </c>
      <c t="n" r="C6" s="6">
        <v>541</v>
      </c>
    </row>
    <row r="7" spans="1:3">
      <c t="s" r="A7" s="4">
        <v>1061</v>
      </c>
      <c t="n" r="B7" s="6">
        <v>2290</v>
      </c>
      <c t="n" r="C7" s="6">
        <v>1892</v>
      </c>
    </row>
    <row r="8" spans="1:3">
      <c t="s" r="A8" s="4">
        <v>1062</v>
      </c>
      <c t="n" r="B8" s="6">
        <v>1337</v>
      </c>
      <c t="n" r="C8" s="6">
        <v>1361</v>
      </c>
    </row>
    <row r="9" spans="1:3">
      <c t="s" r="A9" s="4">
        <v>1063</v>
      </c>
      <c t="n" r="B9" s="6">
        <v>5196</v>
      </c>
      <c t="n" r="C9" s="6">
        <v>3751</v>
      </c>
    </row>
    <row r="10" spans="1:3">
      <c t="s" r="A10" s="4">
        <v>1064</v>
      </c>
      <c t="n" r="B10" s="6">
        <v>428</v>
      </c>
      <c t="n" r="C10" s="6">
        <v>0</v>
      </c>
    </row>
    <row r="11" spans="1:3">
      <c t="s" r="A11" s="4">
        <v>1065</v>
      </c>
      <c t="n" r="B11" s="6">
        <v>1679</v>
      </c>
      <c t="n" r="C11" s="6">
        <v>681</v>
      </c>
    </row>
    <row r="12" spans="1:3">
      <c t="s" r="A12" s="4">
        <v>1066</v>
      </c>
      <c t="n" r="B12" s="6">
        <v>2497</v>
      </c>
      <c t="n" r="C12" s="6">
        <v>1558</v>
      </c>
    </row>
    <row r="13" spans="1:3">
      <c t="s" r="A13" s="4">
        <v>91</v>
      </c>
      <c t="n" r="B13" s="6">
        <v>1374</v>
      </c>
      <c t="n" r="C13" s="6">
        <v>1120</v>
      </c>
    </row>
    <row r="14" spans="1:3">
      <c t="s" r="A14" s="4">
        <v>1067</v>
      </c>
      <c t="n" r="B14" s="6">
        <v>32729</v>
      </c>
      <c t="n" r="C14" s="6">
        <v>23047</v>
      </c>
    </row>
    <row r="15" spans="1:3">
      <c t="s" r="A15" s="3">
        <v>1068</v>
      </c>
    </row>
    <row r="16" spans="1:3">
      <c t="s" r="A16" s="4">
        <v>1064</v>
      </c>
      <c t="n" r="B16" s="6">
        <v>0</v>
      </c>
      <c t="n" r="C16" s="6">
        <v>-2002</v>
      </c>
    </row>
    <row r="17" spans="1:3">
      <c t="s" r="A17" s="4">
        <v>1069</v>
      </c>
      <c t="n" r="B17" s="6">
        <v>0</v>
      </c>
      <c t="n" r="C17" s="6">
        <v>-615</v>
      </c>
    </row>
    <row r="18" spans="1:3">
      <c t="s" r="A18" s="4">
        <v>1070</v>
      </c>
      <c t="n" r="B18" s="6">
        <v>-2688</v>
      </c>
      <c t="n" r="C18" s="6">
        <v>-4524</v>
      </c>
    </row>
    <row r="19" spans="1:3">
      <c t="s" r="A19" s="4">
        <v>1071</v>
      </c>
      <c t="n" r="B19" s="6">
        <v>-875</v>
      </c>
      <c t="n" r="C19" s="6">
        <v>-1009</v>
      </c>
    </row>
    <row r="20" spans="1:3">
      <c t="s" r="A20" s="4">
        <v>91</v>
      </c>
      <c t="n" r="B20" s="6">
        <v>-592</v>
      </c>
      <c t="n" r="C20" s="6">
        <v>-1140</v>
      </c>
    </row>
    <row r="21" spans="1:3">
      <c t="s" r="A21" s="4">
        <v>1072</v>
      </c>
      <c t="n" r="B21" s="6">
        <v>-4155</v>
      </c>
      <c t="n" r="C21" s="6">
        <v>-9290</v>
      </c>
    </row>
    <row r="22" spans="1:3">
      <c t="s" r="A22" s="4">
        <v>1073</v>
      </c>
      <c t="n" r="B22" s="7">
        <v>28574</v>
      </c>
      <c t="n" r="C22" s="7">
        <v>1375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2</v>
      </c>
      <c t="s" r="D2" s="2">
        <v>86</v>
      </c>
    </row>
    <row r="3" spans="1:4">
      <c t="s" r="A3" s="3">
        <v>1075</v>
      </c>
    </row>
    <row r="4" spans="1:4">
      <c t="s" r="A4" s="4">
        <v>1076</v>
      </c>
      <c t="s" r="B4" s="4">
        <v>885</v>
      </c>
    </row>
    <row r="5" spans="1:4">
      <c t="s" r="A5" s="4">
        <v>1077</v>
      </c>
      <c t="s" r="B5" s="4">
        <v>885</v>
      </c>
    </row>
    <row r="6" spans="1:4">
      <c t="s" r="A6" s="4">
        <v>1078</v>
      </c>
      <c t="n" r="B6" s="7">
        <v>14000000</v>
      </c>
      <c t="n" r="C6" s="7">
        <v>11700000</v>
      </c>
    </row>
    <row r="7" spans="1:4">
      <c t="s" r="A7" s="4">
        <v>1079</v>
      </c>
    </row>
    <row r="8" spans="1:4">
      <c t="s" r="A8" s="3">
        <v>1075</v>
      </c>
    </row>
    <row r="9" spans="1:4">
      <c t="s" r="A9" s="4">
        <v>1080</v>
      </c>
      <c t="n" r="B9" s="7">
        <v>27300</v>
      </c>
      <c t="n" r="C9" s="7">
        <v>46900</v>
      </c>
      <c t="n" r="D9" s="7">
        <v>45800</v>
      </c>
    </row>
    <row r="10" spans="1:4">
      <c t="s" r="A10" s="4">
        <v>1081</v>
      </c>
      <c t="s" r="B10" s="4">
        <v>943</v>
      </c>
    </row>
    <row r="11" spans="1:4">
      <c t="s" r="A11" s="4">
        <v>889</v>
      </c>
    </row>
    <row r="12" spans="1:4">
      <c t="s" r="A12" s="3">
        <v>1075</v>
      </c>
    </row>
    <row r="13" spans="1:4">
      <c t="s" r="A13" s="4">
        <v>1082</v>
      </c>
      <c t="s" r="B13" s="4">
        <v>883</v>
      </c>
    </row>
    <row r="14" spans="1:4">
      <c t="s" r="A14" s="4">
        <v>1083</v>
      </c>
    </row>
    <row r="15" spans="1:4">
      <c t="s" r="A15" s="3">
        <v>1075</v>
      </c>
    </row>
    <row r="16" spans="1:4">
      <c t="s" r="A16" s="4">
        <v>1084</v>
      </c>
      <c t="n" r="B16" s="7">
        <v>1800000</v>
      </c>
    </row>
    <row r="17" spans="1:4">
      <c t="s" r="A17" s="4">
        <v>1085</v>
      </c>
    </row>
    <row r="18" spans="1:4">
      <c t="s" r="A18" s="3">
        <v>1075</v>
      </c>
    </row>
    <row r="19" spans="1:4">
      <c t="s" r="A19" s="4">
        <v>1086</v>
      </c>
      <c t="n" r="B19" s="7">
        <v>8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7</v>
      </c>
      <c t="s" r="B1" s="2">
        <v>1</v>
      </c>
    </row>
    <row r="2" spans="1:4">
      <c t="s" r="B2" s="2">
        <v>2</v>
      </c>
      <c t="s" r="C2" s="2">
        <v>32</v>
      </c>
      <c t="s" r="D2" s="2">
        <v>86</v>
      </c>
    </row>
    <row r="3" spans="1:4">
      <c t="s" r="A3" s="3">
        <v>1088</v>
      </c>
    </row>
    <row r="4" spans="1:4">
      <c t="s" r="A4" s="4">
        <v>1089</v>
      </c>
      <c t="n" r="B4" s="7">
        <v>9</v>
      </c>
      <c t="n" r="C4" s="7">
        <v>7273</v>
      </c>
      <c t="n" r="D4" s="7">
        <v>3272</v>
      </c>
    </row>
    <row r="5" spans="1:4">
      <c t="s" r="A5" s="4">
        <v>1090</v>
      </c>
      <c t="n" r="B5" s="6">
        <v>2218</v>
      </c>
      <c t="n" r="C5" s="6">
        <v>5</v>
      </c>
      <c t="n" r="D5" s="6">
        <v>9280</v>
      </c>
    </row>
    <row r="6" spans="1:4">
      <c t="s" r="A6" s="4">
        <v>1091</v>
      </c>
      <c t="n" r="B6" s="6">
        <v>-2007</v>
      </c>
      <c t="n" r="C6" s="6">
        <v>-7269</v>
      </c>
      <c t="n" r="D6" s="6">
        <v>-5279</v>
      </c>
    </row>
    <row r="7" spans="1:4">
      <c t="s" r="A7" s="4">
        <v>1092</v>
      </c>
      <c t="n" r="B7" s="7">
        <v>220</v>
      </c>
      <c t="n" r="C7" s="7">
        <v>9</v>
      </c>
      <c t="n" r="D7" s="7">
        <v>72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3</v>
      </c>
      <c t="s" r="B1" s="2">
        <v>2</v>
      </c>
      <c t="s" r="C1" s="2">
        <v>32</v>
      </c>
    </row>
    <row r="2" spans="1:3">
      <c t="s" r="A2" s="3">
        <v>275</v>
      </c>
    </row>
    <row r="3" spans="1:3">
      <c t="s" r="A3" s="4">
        <v>1094</v>
      </c>
      <c t="n" r="B3" s="7">
        <v>537380</v>
      </c>
      <c t="n" r="C3" s="7">
        <v>231294</v>
      </c>
    </row>
    <row r="4" spans="1:3">
      <c t="s" r="A4" s="4">
        <v>1095</v>
      </c>
      <c t="n" r="B4" s="6">
        <v>1302759</v>
      </c>
      <c t="n" r="C4" s="6">
        <v>713619</v>
      </c>
    </row>
    <row r="5" spans="1:3">
      <c t="s" r="A5" s="4">
        <v>1096</v>
      </c>
      <c t="n" r="B5" s="6">
        <v>436550</v>
      </c>
      <c t="n" r="C5" s="6">
        <v>430995</v>
      </c>
    </row>
    <row r="6" spans="1:3">
      <c t="s" r="A6" s="4">
        <v>1097</v>
      </c>
      <c t="n" r="B6" s="6">
        <v>42002</v>
      </c>
      <c t="n" r="C6" s="6">
        <v>36206</v>
      </c>
    </row>
    <row r="7" spans="1:3">
      <c t="s" r="A7" s="4">
        <v>1098</v>
      </c>
      <c t="n" r="B7" s="7">
        <v>6360</v>
      </c>
      <c t="n" r="C7" s="7">
        <v>76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9</v>
      </c>
      <c t="s" r="B1" s="2">
        <v>2</v>
      </c>
      <c t="s" r="C1" s="2">
        <v>1100</v>
      </c>
    </row>
    <row r="2" spans="1:3">
      <c t="s" r="A2" s="3">
        <v>255</v>
      </c>
    </row>
    <row r="3" spans="1:3">
      <c t="s" r="A3" s="4">
        <v>1101</v>
      </c>
      <c t="s" r="B3" s="4">
        <v>906</v>
      </c>
    </row>
    <row r="4" spans="1:3">
      <c t="s" r="A4" s="4">
        <v>1102</v>
      </c>
      <c t="s" r="B4" s="4">
        <v>1103</v>
      </c>
    </row>
    <row r="5" spans="1:3">
      <c t="s" r="A5" s="4">
        <v>1104</v>
      </c>
      <c t="s" r="C5" s="4">
        <v>1105</v>
      </c>
    </row>
    <row r="6" spans="1:3">
      <c t="s" r="A6" s="4">
        <v>1106</v>
      </c>
      <c t="s" r="B6" s="4">
        <v>1107</v>
      </c>
    </row>
    <row r="7" spans="1:3">
      <c t="s" r="A7" s="4">
        <v>1108</v>
      </c>
      <c t="s" r="B7" s="4">
        <v>1109</v>
      </c>
    </row>
    <row r="8" spans="1:3">
      <c t="s" r="A8" s="4">
        <v>1110</v>
      </c>
      <c t="s" r="B8" s="4">
        <v>1111</v>
      </c>
    </row>
    <row r="9" spans="1:3">
      <c t="s" r="A9" s="4">
        <v>1112</v>
      </c>
      <c t="s" r="B9" s="4">
        <v>110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3</v>
      </c>
      <c t="s" r="B1" s="2">
        <v>2</v>
      </c>
      <c t="s" r="C1" s="2">
        <v>32</v>
      </c>
    </row>
    <row r="2" spans="1:3">
      <c t="s" r="A2" s="3">
        <v>1114</v>
      </c>
    </row>
    <row r="3" spans="1:3">
      <c t="s" r="A3" s="4">
        <v>1101</v>
      </c>
      <c t="s" r="B3" s="4">
        <v>906</v>
      </c>
    </row>
    <row r="4" spans="1:3">
      <c t="s" r="A4" s="4">
        <v>1102</v>
      </c>
      <c t="s" r="B4" s="4">
        <v>1103</v>
      </c>
    </row>
    <row r="5" spans="1:3">
      <c t="s" r="A5" s="4">
        <v>7</v>
      </c>
    </row>
    <row r="6" spans="1:3">
      <c t="s" r="A6" s="3">
        <v>1114</v>
      </c>
    </row>
    <row r="7" spans="1:3">
      <c t="s" r="A7" s="4">
        <v>1115</v>
      </c>
      <c t="n" r="B7" s="7">
        <v>500624</v>
      </c>
    </row>
    <row r="8" spans="1:3">
      <c t="s" r="A8" s="4">
        <v>1116</v>
      </c>
      <c t="n" r="B8" s="6">
        <v>698323</v>
      </c>
      <c t="n" r="C8" s="7">
        <v>578644</v>
      </c>
    </row>
    <row r="9" spans="1:3">
      <c t="s" r="A9" s="4">
        <v>1117</v>
      </c>
      <c t="n" r="B9" s="6">
        <v>556193</v>
      </c>
      <c t="n" r="C9" s="6">
        <v>437712</v>
      </c>
    </row>
    <row r="10" spans="1:3">
      <c t="s" r="A10" s="4">
        <v>1118</v>
      </c>
      <c t="n" r="B10" s="7">
        <v>556193</v>
      </c>
      <c t="n" r="C10" s="7">
        <v>437712</v>
      </c>
    </row>
    <row r="11" spans="1:3">
      <c t="s" r="A11" s="4">
        <v>1119</v>
      </c>
      <c t="s" r="B11" s="4">
        <v>1120</v>
      </c>
    </row>
    <row r="12" spans="1:3">
      <c t="s" r="A12" s="4">
        <v>1121</v>
      </c>
      <c t="s" r="B12" s="4">
        <v>1122</v>
      </c>
      <c t="s" r="C12" s="4">
        <v>1123</v>
      </c>
    </row>
    <row r="13" spans="1:3">
      <c t="s" r="A13" s="4">
        <v>1124</v>
      </c>
      <c t="s" r="B13" s="4">
        <v>1125</v>
      </c>
      <c t="s" r="C13" s="4">
        <v>1126</v>
      </c>
    </row>
    <row r="14" spans="1:3">
      <c t="s" r="A14" s="4">
        <v>1127</v>
      </c>
      <c t="s" r="B14" s="4">
        <v>1128</v>
      </c>
      <c t="s" r="C14" s="4">
        <v>1129</v>
      </c>
    </row>
    <row r="15" spans="1:3">
      <c t="s" r="A15" s="4">
        <v>1130</v>
      </c>
      <c t="n" r="B15" s="7">
        <v>296014</v>
      </c>
    </row>
    <row r="16" spans="1:3">
      <c t="s" r="A16" s="4">
        <v>1131</v>
      </c>
      <c t="n" r="B16" s="6">
        <v>526247</v>
      </c>
      <c t="n" r="C16" s="7">
        <v>417473</v>
      </c>
    </row>
    <row r="17" spans="1:3">
      <c t="s" r="A17" s="4">
        <v>1132</v>
      </c>
      <c t="n" r="B17" s="6">
        <v>394685</v>
      </c>
      <c t="n" r="C17" s="6">
        <v>208737</v>
      </c>
    </row>
    <row r="18" spans="1:3">
      <c t="s" r="A18" s="4">
        <v>1133</v>
      </c>
      <c t="n" r="B18" s="7">
        <v>310812</v>
      </c>
      <c t="n" r="C18" s="7">
        <v>261622</v>
      </c>
    </row>
    <row r="19" spans="1:3">
      <c t="s" r="A19" s="4">
        <v>1134</v>
      </c>
      <c t="s" r="B19" s="4">
        <v>1135</v>
      </c>
    </row>
    <row r="20" spans="1:3">
      <c t="s" r="A20" s="4">
        <v>1136</v>
      </c>
      <c t="s" r="B20" s="4">
        <v>1103</v>
      </c>
      <c t="s" r="C20" s="4">
        <v>1103</v>
      </c>
    </row>
    <row r="21" spans="1:3">
      <c t="s" r="A21" s="4">
        <v>1101</v>
      </c>
      <c t="s" r="B21" s="4">
        <v>906</v>
      </c>
      <c t="s" r="C21" s="4">
        <v>1137</v>
      </c>
    </row>
    <row r="22" spans="1:3">
      <c t="s" r="A22" s="4">
        <v>1138</v>
      </c>
      <c t="s" r="B22" s="4">
        <v>1137</v>
      </c>
      <c t="s" r="C22" s="4">
        <v>1137</v>
      </c>
    </row>
    <row r="23" spans="1:3">
      <c t="s" r="A23" s="4">
        <v>1139</v>
      </c>
    </row>
    <row r="24" spans="1:3">
      <c t="s" r="A24" s="3">
        <v>1114</v>
      </c>
    </row>
    <row r="25" spans="1:3">
      <c t="s" r="A25" s="4">
        <v>1115</v>
      </c>
      <c t="n" r="B25" s="7">
        <v>565217</v>
      </c>
    </row>
    <row r="26" spans="1:3">
      <c t="s" r="A26" s="4">
        <v>1116</v>
      </c>
      <c t="n" r="B26" s="6">
        <v>710864</v>
      </c>
      <c t="n" r="C26" s="7">
        <v>621894</v>
      </c>
    </row>
    <row r="27" spans="1:3">
      <c t="s" r="A27" s="4">
        <v>1117</v>
      </c>
      <c t="n" r="B27" s="6">
        <v>565217</v>
      </c>
      <c t="n" r="C27" s="6">
        <v>480963</v>
      </c>
    </row>
    <row r="28" spans="1:3">
      <c t="s" r="A28" s="4">
        <v>1118</v>
      </c>
      <c t="n" r="B28" s="7">
        <v>565217</v>
      </c>
      <c t="n" r="C28" s="7">
        <v>480963</v>
      </c>
    </row>
    <row r="29" spans="1:3">
      <c t="s" r="A29" s="4">
        <v>1119</v>
      </c>
      <c t="s" r="B29" s="4">
        <v>1140</v>
      </c>
    </row>
    <row r="30" spans="1:3">
      <c t="s" r="A30" s="4">
        <v>1121</v>
      </c>
      <c t="s" r="B30" s="4">
        <v>1141</v>
      </c>
      <c t="s" r="C30" s="4">
        <v>1142</v>
      </c>
    </row>
    <row r="31" spans="1:3">
      <c t="s" r="A31" s="4">
        <v>1124</v>
      </c>
      <c t="s" r="B31" s="4">
        <v>1140</v>
      </c>
      <c t="s" r="C31" s="4">
        <v>1143</v>
      </c>
    </row>
    <row r="32" spans="1:3">
      <c t="s" r="A32" s="4">
        <v>1127</v>
      </c>
      <c t="s" r="B32" s="4">
        <v>1144</v>
      </c>
      <c t="s" r="C32" s="4">
        <v>1145</v>
      </c>
    </row>
    <row r="33" spans="1:3">
      <c t="s" r="A33" s="4">
        <v>1130</v>
      </c>
      <c t="n" r="B33" s="7">
        <v>294916</v>
      </c>
    </row>
    <row r="34" spans="1:3">
      <c t="s" r="A34" s="4">
        <v>1131</v>
      </c>
      <c t="n" r="B34" s="6">
        <v>524295</v>
      </c>
      <c t="n" r="C34" s="7">
        <v>415141</v>
      </c>
    </row>
    <row r="35" spans="1:3">
      <c t="s" r="A35" s="4">
        <v>1132</v>
      </c>
      <c t="n" r="B35" s="6">
        <v>393221</v>
      </c>
      <c t="n" r="C35" s="6">
        <v>207570</v>
      </c>
    </row>
    <row r="36" spans="1:3">
      <c t="s" r="A36" s="4">
        <v>1133</v>
      </c>
      <c t="n" r="B36" s="7">
        <v>309883</v>
      </c>
      <c t="n" r="C36" s="7">
        <v>260462</v>
      </c>
    </row>
    <row r="37" spans="1:3">
      <c t="s" r="A37" s="4">
        <v>1134</v>
      </c>
      <c t="s" r="B37" s="4">
        <v>1135</v>
      </c>
    </row>
    <row r="38" spans="1:3">
      <c t="s" r="A38" s="4">
        <v>1136</v>
      </c>
      <c t="s" r="B38" s="4">
        <v>1103</v>
      </c>
      <c t="s" r="C38" s="4">
        <v>1103</v>
      </c>
    </row>
    <row r="39" spans="1:3">
      <c t="s" r="A39" s="4">
        <v>1101</v>
      </c>
      <c t="s" r="B39" s="4">
        <v>906</v>
      </c>
      <c t="s" r="C39" s="4">
        <v>1137</v>
      </c>
    </row>
    <row r="40" spans="1:3">
      <c t="s" r="A40" s="4">
        <v>1138</v>
      </c>
      <c t="s" r="B40" s="4">
        <v>1137</v>
      </c>
      <c t="s" r="C40" s="4">
        <v>1137</v>
      </c>
    </row>
    <row r="41" spans="1:3">
      <c t="s" r="A41" s="4">
        <v>1146</v>
      </c>
      <c t="n" r="B41" s="7">
        <v>425990</v>
      </c>
    </row>
    <row r="42" spans="1:3">
      <c t="s" r="A42" s="4">
        <v>1147</v>
      </c>
      <c t="n" r="B42" s="6">
        <v>655369</v>
      </c>
      <c t="n" r="C42" s="7">
        <v>518926</v>
      </c>
    </row>
    <row r="43" spans="1:3">
      <c t="s" r="A43" s="4">
        <v>1148</v>
      </c>
      <c t="n" r="B43" s="6">
        <v>524295</v>
      </c>
      <c t="n" r="C43" s="6">
        <v>311356</v>
      </c>
    </row>
    <row r="44" spans="1:3">
      <c t="s" r="A44" s="4">
        <v>1149</v>
      </c>
      <c t="n" r="B44" s="7">
        <v>387353</v>
      </c>
      <c t="n" r="C44" s="7">
        <v>325577</v>
      </c>
    </row>
    <row r="45" spans="1:3">
      <c t="s" r="A45" s="4">
        <v>1150</v>
      </c>
      <c t="s" r="B45" s="4">
        <v>1151</v>
      </c>
    </row>
    <row r="46" spans="1:3">
      <c t="s" r="A46" s="4">
        <v>1152</v>
      </c>
      <c t="s" r="B46" s="4">
        <v>883</v>
      </c>
      <c t="s" r="C46" s="4">
        <v>883</v>
      </c>
    </row>
    <row r="47" spans="1:3">
      <c t="s" r="A47" s="4">
        <v>1102</v>
      </c>
      <c t="s" r="B47" s="4">
        <v>1103</v>
      </c>
      <c t="s" r="C47" s="4">
        <v>906</v>
      </c>
    </row>
    <row r="48" spans="1:3">
      <c t="s" r="A48" s="4">
        <v>1153</v>
      </c>
      <c t="s" r="B48" s="4">
        <v>885</v>
      </c>
      <c t="s" r="C48" s="4">
        <v>88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Description of the Business</vt:lpstr>
      <vt:lpstr>Acquisition Activity</vt:lpstr>
      <vt:lpstr>Significant Accounting Policies</vt:lpstr>
      <vt:lpstr>Earnings Per Share</vt:lpstr>
      <vt:lpstr>Changes In Accumulated Other Co</vt:lpstr>
      <vt:lpstr>Investment Securities</vt:lpstr>
      <vt:lpstr>Loans Held for Sale</vt:lpstr>
      <vt:lpstr>Loans Receivable and Allowance </vt:lpstr>
      <vt:lpstr>Bank Premises and Equipment</vt:lpstr>
      <vt:lpstr>Deposits</vt:lpstr>
      <vt:lpstr>Borrowings</vt:lpstr>
      <vt:lpstr>Shareholders' Equity</vt:lpstr>
      <vt:lpstr>Employee Benefit Plans</vt:lpstr>
      <vt:lpstr>Share-Based Compensation Plans</vt:lpstr>
      <vt:lpstr>Income Taxes</vt:lpstr>
      <vt:lpstr>Transactions with Executive Off</vt:lpstr>
      <vt:lpstr>Financial Instruments with Off-</vt:lpstr>
      <vt:lpstr>Regulatory Matters</vt:lpstr>
      <vt:lpstr>Disclosures about Fair Value of</vt:lpstr>
      <vt:lpstr>Derivative Instruments and Hedg</vt:lpstr>
      <vt:lpstr>Loss Contingency</vt:lpstr>
      <vt:lpstr>Condensed Financial Statements </vt:lpstr>
      <vt:lpstr>Selected Quarterly Financial Da</vt:lpstr>
      <vt:lpstr>Subsequent Events</vt:lpstr>
      <vt:lpstr>Significant Accounting Polici33</vt:lpstr>
      <vt:lpstr>Earnings Per Share (Tables)</vt:lpstr>
      <vt:lpstr>Changes In Accumulated Other 35</vt:lpstr>
      <vt:lpstr>Investment Securities (Tables)</vt:lpstr>
      <vt:lpstr>Loans Held for Sale (Tables)</vt:lpstr>
      <vt:lpstr>Loans Receivable and Allowanc38</vt:lpstr>
      <vt:lpstr>Bank Premises and Equipment (Ta</vt:lpstr>
      <vt:lpstr>Deposits (Tables)</vt:lpstr>
      <vt:lpstr>Borrowings (Tables)</vt:lpstr>
      <vt:lpstr>Share-Based Compensation Plans </vt:lpstr>
      <vt:lpstr>Income Taxes (Tables)</vt:lpstr>
      <vt:lpstr>Transactions with Executive O44</vt:lpstr>
      <vt:lpstr>Financial Instruments with Of45</vt:lpstr>
      <vt:lpstr>Regulatory Matters (Tables)</vt:lpstr>
      <vt:lpstr>Disclosures about Fair Value 47</vt:lpstr>
      <vt:lpstr>Derivative Instruments and He48</vt:lpstr>
      <vt:lpstr>Condensed Financial Statement49</vt:lpstr>
      <vt:lpstr>Selected Quarterly Financial 50</vt:lpstr>
      <vt:lpstr>Description of the Business - N</vt:lpstr>
      <vt:lpstr>Acquisition Activity - Narrativ</vt:lpstr>
      <vt:lpstr>Significant Accounting Polici53</vt:lpstr>
      <vt:lpstr>Earnings Per Share - Components</vt:lpstr>
      <vt:lpstr>Earnings Per Share - Antidiluti</vt:lpstr>
      <vt:lpstr>Changes In Accumulated Other 56</vt:lpstr>
      <vt:lpstr>Investment Securities - Narrati</vt:lpstr>
      <vt:lpstr>Investment Securities - Summary</vt:lpstr>
      <vt:lpstr>Investment Securities - Stateme</vt:lpstr>
      <vt:lpstr>Investment Securities - Summa60</vt:lpstr>
      <vt:lpstr>Investment Securities - Gross U</vt:lpstr>
      <vt:lpstr>Loans Held for Sale - Compositi</vt:lpstr>
      <vt:lpstr>Loans Receivable and Allowanc63</vt:lpstr>
      <vt:lpstr>Loans Receivable and Allowanc64</vt:lpstr>
      <vt:lpstr>Loans Receivable and Allowanc65</vt:lpstr>
      <vt:lpstr>Loans Receivable and Allowanc66</vt:lpstr>
      <vt:lpstr>Loans Receivable and Allowanc67</vt:lpstr>
      <vt:lpstr>Loans Receivable and Allowanc68</vt:lpstr>
      <vt:lpstr>Loans Receivable and Allowanc69</vt:lpstr>
      <vt:lpstr>Loans Receivable and Allowanc70</vt:lpstr>
      <vt:lpstr>Loans Receivable and Allowanc71</vt:lpstr>
      <vt:lpstr>Loans Receivable and Allowanc72</vt:lpstr>
      <vt:lpstr>Loans Receivable and Allowanc73</vt:lpstr>
      <vt:lpstr>Bank Premises and Equipment - N</vt:lpstr>
      <vt:lpstr>Bank Premises and Equipment - C</vt:lpstr>
      <vt:lpstr>Bank Premises and Equipment - F</vt:lpstr>
      <vt:lpstr>Deposits - Narrative (Detail)</vt:lpstr>
      <vt:lpstr>Deposits - Components of Deposi</vt:lpstr>
      <vt:lpstr>Deposits - Schedule of Time Dep</vt:lpstr>
      <vt:lpstr>Borrowings - Narrative (Detail)</vt:lpstr>
      <vt:lpstr>Borrowings - Short Term Borrowi</vt:lpstr>
      <vt:lpstr>Borrowings - Summary of Bancorp</vt:lpstr>
      <vt:lpstr>Borrowings - Contractual Maturi</vt:lpstr>
      <vt:lpstr>Shareholders' Equity - Narrativ</vt:lpstr>
      <vt:lpstr>Employee Benefit Plans - Narrat</vt:lpstr>
      <vt:lpstr>Share-Based Compensation Plan86</vt:lpstr>
      <vt:lpstr>Share-Based Compensation Plan87</vt:lpstr>
      <vt:lpstr>Share-Based Compensation Plan88</vt:lpstr>
      <vt:lpstr>Share-Based Compensation Plan89</vt:lpstr>
      <vt:lpstr>Share-Based Compensation Plan90</vt:lpstr>
      <vt:lpstr>Income Taxes - Narrative (Detai</vt:lpstr>
      <vt:lpstr>Income Taxes - Components of In</vt:lpstr>
      <vt:lpstr>Income Taxes - Schedule of Inco</vt:lpstr>
      <vt:lpstr>Income Taxes - Components of Ne</vt:lpstr>
      <vt:lpstr>Transactions with Executive O95</vt:lpstr>
      <vt:lpstr>Transactions with Executive O96</vt:lpstr>
      <vt:lpstr>Financial Instruments with Of97</vt:lpstr>
      <vt:lpstr>Regulatory Matters - Narrative </vt:lpstr>
      <vt:lpstr>Regulatory Matters - Summary of</vt:lpstr>
      <vt:lpstr>Disclosures about Fair Value100</vt:lpstr>
      <vt:lpstr>Disclosures about Fair Value101</vt:lpstr>
      <vt:lpstr>Disclosures about Fair Value102</vt:lpstr>
      <vt:lpstr>Disclosures about Fair Value103</vt:lpstr>
      <vt:lpstr>Disclosures about Fair Value104</vt:lpstr>
      <vt:lpstr>Derivative Instruments And H105</vt:lpstr>
      <vt:lpstr>Derivative Instruments and H106</vt:lpstr>
      <vt:lpstr>Derivative Instruments and H107</vt:lpstr>
      <vt:lpstr>Derivative Instruments and H108</vt:lpstr>
      <vt:lpstr>Derivative Instruments and H109</vt:lpstr>
      <vt:lpstr>Loss Contingency - Narrative (D</vt:lpstr>
      <vt:lpstr>Condensed Financial Statemen111</vt:lpstr>
      <vt:lpstr>Condensed Financial Statemen112</vt:lpstr>
      <vt:lpstr>Condensed Financial Statemen113</vt:lpstr>
      <vt:lpstr>Selected Quarterly Financial11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03:16Z</dcterms:created>
  <dcterms:modified xmlns:dcterms="http://purl.org/dc/terms/" xmlns:xsi="http://www.w3.org/2001/XMLSchema-instance" xsi:type="dcterms:W3CDTF">2016-02-26T09:03:16Z</dcterms:modified>
  <dc:title xmlns:dc="http://purl.org/dc/elements/1.1/">Untitled</dc:title>
  <dc:description xmlns:dc="http://purl.org/dc/elements/1.1/"/>
  <dc:subject xmlns:dc="http://purl.org/dc/elements/1.1/"/>
  <cp:keywords/>
  <cp:category/>
</cp:coreProperties>
</file>